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Goodwill and Intangible Assets" sheetId="15" state="visible" r:id="rId15"/>
    <sheet xmlns:r="http://schemas.openxmlformats.org/officeDocument/2006/relationships" name="Accrued Liabilities" sheetId="16" state="visible" r:id="rId16"/>
    <sheet xmlns:r="http://schemas.openxmlformats.org/officeDocument/2006/relationships" name="Credit Facilities" sheetId="17" state="visible" r:id="rId17"/>
    <sheet xmlns:r="http://schemas.openxmlformats.org/officeDocument/2006/relationships" name="Share-Based Compensation"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Concentration of Risk" sheetId="21" state="visible" r:id="rId21"/>
    <sheet xmlns:r="http://schemas.openxmlformats.org/officeDocument/2006/relationships" name="Segment Information" sheetId="22" state="visible" r:id="rId22"/>
    <sheet xmlns:r="http://schemas.openxmlformats.org/officeDocument/2006/relationships" name="Restructuring" sheetId="23" state="visible" r:id="rId23"/>
    <sheet xmlns:r="http://schemas.openxmlformats.org/officeDocument/2006/relationships" name="Stock Repurchase Program" sheetId="24" state="visible" r:id="rId24"/>
    <sheet xmlns:r="http://schemas.openxmlformats.org/officeDocument/2006/relationships" name="Derivatives and Hedging Activit" sheetId="25" state="visible" r:id="rId25"/>
    <sheet xmlns:r="http://schemas.openxmlformats.org/officeDocument/2006/relationships" name="Selected Quarterly Financial Da" sheetId="26" state="visible" r:id="rId26"/>
    <sheet xmlns:r="http://schemas.openxmlformats.org/officeDocument/2006/relationships" name="Schedule II - Valuation And Qua" sheetId="27" state="visible" r:id="rId27"/>
    <sheet xmlns:r="http://schemas.openxmlformats.org/officeDocument/2006/relationships" name="Significant Accounting Polici28" sheetId="28" state="visible" r:id="rId28"/>
    <sheet xmlns:r="http://schemas.openxmlformats.org/officeDocument/2006/relationships" name="Significant Accounting Polici29" sheetId="29" state="visible" r:id="rId29"/>
    <sheet xmlns:r="http://schemas.openxmlformats.org/officeDocument/2006/relationships" name="Acquisitions (Tables)" sheetId="30" state="visible" r:id="rId30"/>
    <sheet xmlns:r="http://schemas.openxmlformats.org/officeDocument/2006/relationships" name="Investments (Tables)" sheetId="31" state="visible" r:id="rId31"/>
    <sheet xmlns:r="http://schemas.openxmlformats.org/officeDocument/2006/relationships" name="Fair Value Measurements (Tables" sheetId="32" state="visible" r:id="rId32"/>
    <sheet xmlns:r="http://schemas.openxmlformats.org/officeDocument/2006/relationships" name="Inventories (Tables)" sheetId="33" state="visible" r:id="rId33"/>
    <sheet xmlns:r="http://schemas.openxmlformats.org/officeDocument/2006/relationships" name="Property, Plant and Equipment (" sheetId="34" state="visible" r:id="rId34"/>
    <sheet xmlns:r="http://schemas.openxmlformats.org/officeDocument/2006/relationships" name="Goodwill and Intangible Assets " sheetId="35" state="visible" r:id="rId35"/>
    <sheet xmlns:r="http://schemas.openxmlformats.org/officeDocument/2006/relationships" name="Accrued Liabilities (Tables)" sheetId="36" state="visible" r:id="rId36"/>
    <sheet xmlns:r="http://schemas.openxmlformats.org/officeDocument/2006/relationships" name="Credit Facilities (Tables)" sheetId="37" state="visible" r:id="rId37"/>
    <sheet xmlns:r="http://schemas.openxmlformats.org/officeDocument/2006/relationships" name="Share-Based Compensation (Table" sheetId="38" state="visible" r:id="rId38"/>
    <sheet xmlns:r="http://schemas.openxmlformats.org/officeDocument/2006/relationships" name="Income Taxes (Tables)" sheetId="39" state="visible" r:id="rId39"/>
    <sheet xmlns:r="http://schemas.openxmlformats.org/officeDocument/2006/relationships" name="Commitments and Contingencies (" sheetId="40" state="visible" r:id="rId40"/>
    <sheet xmlns:r="http://schemas.openxmlformats.org/officeDocument/2006/relationships" name="Concentration of Risk (Tables)" sheetId="41" state="visible" r:id="rId41"/>
    <sheet xmlns:r="http://schemas.openxmlformats.org/officeDocument/2006/relationships" name="Segment Information (Tables)" sheetId="42" state="visible" r:id="rId42"/>
    <sheet xmlns:r="http://schemas.openxmlformats.org/officeDocument/2006/relationships" name="Restructuring (Tables)" sheetId="43" state="visible" r:id="rId43"/>
    <sheet xmlns:r="http://schemas.openxmlformats.org/officeDocument/2006/relationships" name="Stock Repurchase Program (Table" sheetId="44" state="visible" r:id="rId44"/>
    <sheet xmlns:r="http://schemas.openxmlformats.org/officeDocument/2006/relationships" name="Derivatives and Hedging Activ45" sheetId="45" state="visible" r:id="rId45"/>
    <sheet xmlns:r="http://schemas.openxmlformats.org/officeDocument/2006/relationships" name="Selected Quarterly Financial 46" sheetId="46" state="visible" r:id="rId46"/>
    <sheet xmlns:r="http://schemas.openxmlformats.org/officeDocument/2006/relationships" name="Organization and Basis of Pre47" sheetId="47" state="visible" r:id="rId47"/>
    <sheet xmlns:r="http://schemas.openxmlformats.org/officeDocument/2006/relationships" name="Organization and Basis of Pre48" sheetId="48" state="visible" r:id="rId48"/>
    <sheet xmlns:r="http://schemas.openxmlformats.org/officeDocument/2006/relationships" name="Significant Accounting Polici49" sheetId="49" state="visible" r:id="rId49"/>
    <sheet xmlns:r="http://schemas.openxmlformats.org/officeDocument/2006/relationships" name="Significant Accounting Polici50" sheetId="50" state="visible" r:id="rId50"/>
    <sheet xmlns:r="http://schemas.openxmlformats.org/officeDocument/2006/relationships" name="Significant Accounting Polici51" sheetId="51" state="visible" r:id="rId51"/>
    <sheet xmlns:r="http://schemas.openxmlformats.org/officeDocument/2006/relationships" name="Significant Accounting Polici52" sheetId="52" state="visible" r:id="rId52"/>
    <sheet xmlns:r="http://schemas.openxmlformats.org/officeDocument/2006/relationships" name="Significant Accounting Polici53" sheetId="53" state="visible" r:id="rId53"/>
    <sheet xmlns:r="http://schemas.openxmlformats.org/officeDocument/2006/relationships" name="Significant Accounting Polici54" sheetId="54" state="visible" r:id="rId54"/>
    <sheet xmlns:r="http://schemas.openxmlformats.org/officeDocument/2006/relationships" name="Acquisitions - Narrative (Detai" sheetId="55" state="visible" r:id="rId55"/>
    <sheet xmlns:r="http://schemas.openxmlformats.org/officeDocument/2006/relationships" name="Acquisitions - AptoVision Purch" sheetId="56" state="visible" r:id="rId56"/>
    <sheet xmlns:r="http://schemas.openxmlformats.org/officeDocument/2006/relationships" name="Acquisitions - Triune Purchase " sheetId="57" state="visible" r:id="rId57"/>
    <sheet xmlns:r="http://schemas.openxmlformats.org/officeDocument/2006/relationships" name="Investments  - Narrative (Detai" sheetId="58" state="visible" r:id="rId58"/>
    <sheet xmlns:r="http://schemas.openxmlformats.org/officeDocument/2006/relationships" name="Investments  - Summary of Avail" sheetId="59" state="visible" r:id="rId59"/>
    <sheet xmlns:r="http://schemas.openxmlformats.org/officeDocument/2006/relationships" name="Investments  - Schedule of Avai" sheetId="60" state="visible" r:id="rId60"/>
    <sheet xmlns:r="http://schemas.openxmlformats.org/officeDocument/2006/relationships" name="Fair Value Measurements - Narra" sheetId="61" state="visible" r:id="rId61"/>
    <sheet xmlns:r="http://schemas.openxmlformats.org/officeDocument/2006/relationships" name="Fair Value Measurements - Finan" sheetId="62" state="visible" r:id="rId62"/>
    <sheet xmlns:r="http://schemas.openxmlformats.org/officeDocument/2006/relationships" name="Fair Value Measurements - Recon" sheetId="63" state="visible" r:id="rId63"/>
    <sheet xmlns:r="http://schemas.openxmlformats.org/officeDocument/2006/relationships" name="Inventories  - Summary of Inven" sheetId="64" state="visible" r:id="rId64"/>
    <sheet xmlns:r="http://schemas.openxmlformats.org/officeDocument/2006/relationships" name="Property, Plant and Equipment -" sheetId="65" state="visible" r:id="rId65"/>
    <sheet xmlns:r="http://schemas.openxmlformats.org/officeDocument/2006/relationships" name="Property, Plant and Equipment66" sheetId="66" state="visible" r:id="rId66"/>
    <sheet xmlns:r="http://schemas.openxmlformats.org/officeDocument/2006/relationships" name="Goodwill and Intangible Asset67" sheetId="67" state="visible" r:id="rId67"/>
    <sheet xmlns:r="http://schemas.openxmlformats.org/officeDocument/2006/relationships" name="Goodwill and Intangible Asset68" sheetId="68" state="visible" r:id="rId68"/>
    <sheet xmlns:r="http://schemas.openxmlformats.org/officeDocument/2006/relationships" name="Goodwill and Intangible Asset69" sheetId="69" state="visible" r:id="rId69"/>
    <sheet xmlns:r="http://schemas.openxmlformats.org/officeDocument/2006/relationships" name="Goodwill and Intangible Asset70" sheetId="70" state="visible" r:id="rId70"/>
    <sheet xmlns:r="http://schemas.openxmlformats.org/officeDocument/2006/relationships" name="Goodwill and Intangible Asset71" sheetId="71" state="visible" r:id="rId71"/>
    <sheet xmlns:r="http://schemas.openxmlformats.org/officeDocument/2006/relationships" name="Goodwill and Intangible Asset72" sheetId="72" state="visible" r:id="rId72"/>
    <sheet xmlns:r="http://schemas.openxmlformats.org/officeDocument/2006/relationships" name="Accrued Liabilities - Summary (" sheetId="73" state="visible" r:id="rId73"/>
    <sheet xmlns:r="http://schemas.openxmlformats.org/officeDocument/2006/relationships" name="Credit Facilities - Narrative (" sheetId="74" state="visible" r:id="rId74"/>
    <sheet xmlns:r="http://schemas.openxmlformats.org/officeDocument/2006/relationships" name="Credit Facilities - Scheduled M" sheetId="75" state="visible" r:id="rId75"/>
    <sheet xmlns:r="http://schemas.openxmlformats.org/officeDocument/2006/relationships" name="Share-Based Compensation - Narr" sheetId="76" state="visible" r:id="rId76"/>
    <sheet xmlns:r="http://schemas.openxmlformats.org/officeDocument/2006/relationships" name="Share-Based Compensation - Allo" sheetId="77" state="visible" r:id="rId77"/>
    <sheet xmlns:r="http://schemas.openxmlformats.org/officeDocument/2006/relationships" name="Share-Based Compensation - Summ" sheetId="78" state="visible" r:id="rId78"/>
    <sheet xmlns:r="http://schemas.openxmlformats.org/officeDocument/2006/relationships" name="Share-Based Compensation - Su79" sheetId="79" state="visible" r:id="rId79"/>
    <sheet xmlns:r="http://schemas.openxmlformats.org/officeDocument/2006/relationships" name="Share-Based Compensation - Su80" sheetId="80" state="visible" r:id="rId80"/>
    <sheet xmlns:r="http://schemas.openxmlformats.org/officeDocument/2006/relationships" name="Share-Based Compensation - Su81" sheetId="81" state="visible" r:id="rId81"/>
    <sheet xmlns:r="http://schemas.openxmlformats.org/officeDocument/2006/relationships" name="Share-Based Compensation - Su82" sheetId="82" state="visible" r:id="rId82"/>
    <sheet xmlns:r="http://schemas.openxmlformats.org/officeDocument/2006/relationships" name="Share-Based Compensation - Su83" sheetId="83" state="visible" r:id="rId83"/>
    <sheet xmlns:r="http://schemas.openxmlformats.org/officeDocument/2006/relationships" name="Share-Based Compensation - Su84" sheetId="84" state="visible" r:id="rId84"/>
    <sheet xmlns:r="http://schemas.openxmlformats.org/officeDocument/2006/relationships" name="Share-Based Compensation - Su85" sheetId="85" state="visible" r:id="rId85"/>
    <sheet xmlns:r="http://schemas.openxmlformats.org/officeDocument/2006/relationships" name="Income Taxes - Narrative (Detai" sheetId="86" state="visible" r:id="rId86"/>
    <sheet xmlns:r="http://schemas.openxmlformats.org/officeDocument/2006/relationships" name="Income Taxes - Regional Income " sheetId="87" state="visible" r:id="rId87"/>
    <sheet xmlns:r="http://schemas.openxmlformats.org/officeDocument/2006/relationships" name="Income Taxes - Components of Pr" sheetId="88" state="visible" r:id="rId88"/>
    <sheet xmlns:r="http://schemas.openxmlformats.org/officeDocument/2006/relationships" name="Income Taxes - Reconciliation o" sheetId="89" state="visible" r:id="rId89"/>
    <sheet xmlns:r="http://schemas.openxmlformats.org/officeDocument/2006/relationships" name="Income Taxes - Components of De" sheetId="90" state="visible" r:id="rId90"/>
    <sheet xmlns:r="http://schemas.openxmlformats.org/officeDocument/2006/relationships" name="Income Taxes - Summary of Chang" sheetId="91" state="visible" r:id="rId91"/>
    <sheet xmlns:r="http://schemas.openxmlformats.org/officeDocument/2006/relationships" name="Income Taxes - Reconciliation92" sheetId="92" state="visible" r:id="rId92"/>
    <sheet xmlns:r="http://schemas.openxmlformats.org/officeDocument/2006/relationships" name="Income Taxes - Liability for Un" sheetId="93" state="visible" r:id="rId93"/>
    <sheet xmlns:r="http://schemas.openxmlformats.org/officeDocument/2006/relationships" name="Commitments and Contingencies -" sheetId="94" state="visible" r:id="rId94"/>
    <sheet xmlns:r="http://schemas.openxmlformats.org/officeDocument/2006/relationships" name="Commitments and Contingencies95" sheetId="95" state="visible" r:id="rId95"/>
    <sheet xmlns:r="http://schemas.openxmlformats.org/officeDocument/2006/relationships" name="Commitments and Contingencies96" sheetId="96" state="visible" r:id="rId96"/>
    <sheet xmlns:r="http://schemas.openxmlformats.org/officeDocument/2006/relationships" name="Commitments and Contingencies97" sheetId="97" state="visible" r:id="rId97"/>
    <sheet xmlns:r="http://schemas.openxmlformats.org/officeDocument/2006/relationships" name="Commitments and Contingencies98" sheetId="98" state="visible" r:id="rId98"/>
    <sheet xmlns:r="http://schemas.openxmlformats.org/officeDocument/2006/relationships" name="Concentration of Risk - Narrati" sheetId="99" state="visible" r:id="rId99"/>
    <sheet xmlns:r="http://schemas.openxmlformats.org/officeDocument/2006/relationships" name="Concentration of Risk - Schedul" sheetId="100" state="visible" r:id="rId100"/>
    <sheet xmlns:r="http://schemas.openxmlformats.org/officeDocument/2006/relationships" name="Segment Information - Narrative" sheetId="101" state="visible" r:id="rId101"/>
    <sheet xmlns:r="http://schemas.openxmlformats.org/officeDocument/2006/relationships" name="Segment Information - Net Sales" sheetId="102" state="visible" r:id="rId102"/>
    <sheet xmlns:r="http://schemas.openxmlformats.org/officeDocument/2006/relationships" name="Segment Information - Income by" sheetId="103" state="visible" r:id="rId103"/>
    <sheet xmlns:r="http://schemas.openxmlformats.org/officeDocument/2006/relationships" name="Segment Information - Revenue b" sheetId="104" state="visible" r:id="rId104"/>
    <sheet xmlns:r="http://schemas.openxmlformats.org/officeDocument/2006/relationships" name="Segment Information - Revenu105" sheetId="105" state="visible" r:id="rId105"/>
    <sheet xmlns:r="http://schemas.openxmlformats.org/officeDocument/2006/relationships" name="Segment Information - Revenu106" sheetId="106" state="visible" r:id="rId106"/>
    <sheet xmlns:r="http://schemas.openxmlformats.org/officeDocument/2006/relationships" name="Segment Information - Long-live" sheetId="107" state="visible" r:id="rId107"/>
    <sheet xmlns:r="http://schemas.openxmlformats.org/officeDocument/2006/relationships" name="Restructuring - Narrative (Deta" sheetId="108" state="visible" r:id="rId108"/>
    <sheet xmlns:r="http://schemas.openxmlformats.org/officeDocument/2006/relationships" name="Restructuring - Restructuring R" sheetId="109" state="visible" r:id="rId109"/>
    <sheet xmlns:r="http://schemas.openxmlformats.org/officeDocument/2006/relationships" name="Stock Repurchase Program  - Nar" sheetId="110" state="visible" r:id="rId110"/>
    <sheet xmlns:r="http://schemas.openxmlformats.org/officeDocument/2006/relationships" name="Stock Repurchase Program  - Sum" sheetId="111" state="visible" r:id="rId111"/>
    <sheet xmlns:r="http://schemas.openxmlformats.org/officeDocument/2006/relationships" name="Derivatives and Hedging Acti112" sheetId="112" state="visible" r:id="rId112"/>
    <sheet xmlns:r="http://schemas.openxmlformats.org/officeDocument/2006/relationships" name="Derivatives and Hedging Acti113" sheetId="113" state="visible" r:id="rId113"/>
    <sheet xmlns:r="http://schemas.openxmlformats.org/officeDocument/2006/relationships" name="Derivatives and Hedging Acti114" sheetId="114" state="visible" r:id="rId114"/>
    <sheet xmlns:r="http://schemas.openxmlformats.org/officeDocument/2006/relationships" name="Selected Quarterly Financial115" sheetId="115" state="visible" r:id="rId115"/>
    <sheet xmlns:r="http://schemas.openxmlformats.org/officeDocument/2006/relationships" name="Selected Quarterly Financial116" sheetId="116" state="visible" r:id="rId116"/>
    <sheet xmlns:r="http://schemas.openxmlformats.org/officeDocument/2006/relationships" name="Schedule II - Valuation And 117" sheetId="117" state="visible" r:id="rId117"/>
  </sheets>
  <definedNames/>
  <calcPr calcId="124519" fullCalcOnLoad="1"/>
</workbook>
</file>

<file path=xl/sharedStrings.xml><?xml version="1.0" encoding="utf-8"?>
<sst xmlns="http://schemas.openxmlformats.org/spreadsheetml/2006/main" uniqueCount="1230">
  <si>
    <t>Document And Entity Information - USD ($) $ / shares in Units, $ in Millions</t>
  </si>
  <si>
    <t>12 Months Ended</t>
  </si>
  <si>
    <t>Jan. 28, 2018</t>
  </si>
  <si>
    <t>Mar. 16, 2018</t>
  </si>
  <si>
    <t>Jan. 26, 2018</t>
  </si>
  <si>
    <t>Jul. 30, 2017</t>
  </si>
  <si>
    <t>Entity Information [Line Items]</t>
  </si>
  <si>
    <t>Document Type</t>
  </si>
  <si>
    <t>10-K</t>
  </si>
  <si>
    <t>Document Period End Date</t>
  </si>
  <si>
    <t>Jan. 28,
		2018</t>
  </si>
  <si>
    <t>Amendment Flag</t>
  </si>
  <si>
    <t>false</t>
  </si>
  <si>
    <t>Document Fiscal Year Focus</t>
  </si>
  <si>
    <t>Document Fiscal Period Focus</t>
  </si>
  <si>
    <t>FY</t>
  </si>
  <si>
    <t>Entity Registrant Name</t>
  </si>
  <si>
    <t>SEMTECH CORP</t>
  </si>
  <si>
    <t>Entity Central Index Key</t>
  </si>
  <si>
    <t>Current Fiscal Year End Date</t>
  </si>
  <si>
    <t>--01-28</t>
  </si>
  <si>
    <t>Entity Filer Category</t>
  </si>
  <si>
    <t>Large Accelerated Filer</t>
  </si>
  <si>
    <t>Entity Common Stock, Shares Outstanding</t>
  </si>
  <si>
    <t>Entity Voluntary Filers</t>
  </si>
  <si>
    <t>No</t>
  </si>
  <si>
    <t>Entity Current Reporting Status</t>
  </si>
  <si>
    <t>Yes</t>
  </si>
  <si>
    <t>Entity Well-known Seasoned Issuer</t>
  </si>
  <si>
    <t>Entity Public Float</t>
  </si>
  <si>
    <t>Share Price</t>
  </si>
  <si>
    <t>Consolidated Statements of Income - USD ($) shares in Thousands, $ in Thousands</t>
  </si>
  <si>
    <t>Jan. 29, 2017</t>
  </si>
  <si>
    <t>Jan. 31, 2016</t>
  </si>
  <si>
    <t>Net sales</t>
  </si>
  <si>
    <t>Cost of sales</t>
  </si>
  <si>
    <t>Gross profit</t>
  </si>
  <si>
    <t>Operating costs and expenses:</t>
  </si>
  <si>
    <t>Selling, general and administrative</t>
  </si>
  <si>
    <t>Product development and engineering</t>
  </si>
  <si>
    <t>Intangible amortization</t>
  </si>
  <si>
    <t>Loss (gain) on disposition of business operations</t>
  </si>
  <si>
    <t>Changes in the fair value of contingent earn-out obligations</t>
  </si>
  <si>
    <t>Total operating costs and expenses</t>
  </si>
  <si>
    <t>Operating income</t>
  </si>
  <si>
    <t>Interest expense, net</t>
  </si>
  <si>
    <t>Non-operating expense, net</t>
  </si>
  <si>
    <t>Income before taxes and equity in net losses of equity method investments</t>
  </si>
  <si>
    <t>Provision for taxes</t>
  </si>
  <si>
    <t>Net income before equity in net losses of equity method investments</t>
  </si>
  <si>
    <t>Equity in net losses of equity method investments</t>
  </si>
  <si>
    <t>Net income</t>
  </si>
  <si>
    <t>Earnings per share:</t>
  </si>
  <si>
    <t>Basic (in dollars per share)</t>
  </si>
  <si>
    <t>Diluted (in dollars per share)</t>
  </si>
  <si>
    <t>Weighted average number of shares used in computing earnings per share:</t>
  </si>
  <si>
    <t>Basic (in shares)</t>
  </si>
  <si>
    <t>Diluted (in shares)</t>
  </si>
  <si>
    <t>Consolidated Statements of Comprehensive Income - USD ($) $ in Thousands</t>
  </si>
  <si>
    <t>Other comprehensive income, net:</t>
  </si>
  <si>
    <t>Change in employee benefit plans</t>
  </si>
  <si>
    <t>Other changes to comprehensive income</t>
  </si>
  <si>
    <t>Other comprehensive income (loss), net of tax</t>
  </si>
  <si>
    <t>Comprehensive income</t>
  </si>
  <si>
    <t>Foreign currency cash flow hedges</t>
  </si>
  <si>
    <t>Unrealized gain on derivatives</t>
  </si>
  <si>
    <t>Realized gains on derivatives</t>
  </si>
  <si>
    <t>Change in unrealized gain (loss) on derivatives</t>
  </si>
  <si>
    <t>Interest rate cap</t>
  </si>
  <si>
    <t>Consolidated Balance Sheets - USD ($) $ in Thousands</t>
  </si>
  <si>
    <t>Current assets:</t>
  </si>
  <si>
    <t>Cash and cash equivalents</t>
  </si>
  <si>
    <t>Accounts receivable, less allowances of $9,089 and $8,230, respectively</t>
  </si>
  <si>
    <t>Inventories</t>
  </si>
  <si>
    <t>Prepaid taxes</t>
  </si>
  <si>
    <t>Other current assets</t>
  </si>
  <si>
    <t>Total current assets</t>
  </si>
  <si>
    <t>Non-current assets:</t>
  </si>
  <si>
    <t>Property, plant and equipment, net of accumulated depreciation of $179,604 and $161,236, respectively</t>
  </si>
  <si>
    <t>Deferred tax assets</t>
  </si>
  <si>
    <t>Goodwill</t>
  </si>
  <si>
    <t>Other intangible assets, net</t>
  </si>
  <si>
    <t>Other assets</t>
  </si>
  <si>
    <t>TOTAL ASSETS</t>
  </si>
  <si>
    <t>Current liabilities:</t>
  </si>
  <si>
    <t>Accounts payable</t>
  </si>
  <si>
    <t>Accrued liabilities</t>
  </si>
  <si>
    <t>Deferred revenue</t>
  </si>
  <si>
    <t>Current portion - long term debt</t>
  </si>
  <si>
    <t>Total current liabilities</t>
  </si>
  <si>
    <t>Non-current liabilities:</t>
  </si>
  <si>
    <t>Deferred tax liabilities</t>
  </si>
  <si>
    <t>Long term debt, less current portion</t>
  </si>
  <si>
    <t>Other long-term liabilities</t>
  </si>
  <si>
    <t>Stockholders’ equity:</t>
  </si>
  <si>
    <t>Common stock, $0.01 par value, 250,000,000 shares authorized, 78,136,144 issued and 66,280,129 outstanding and 78,136,144 issued and 65,793,083 outstanding, respectively</t>
  </si>
  <si>
    <t>Treasury stock, at cost, 11,856,015 shares and 12,343,061 shares, respectively</t>
  </si>
  <si>
    <t>Additional paid-in capital</t>
  </si>
  <si>
    <t>Retained earnings</t>
  </si>
  <si>
    <t>Accumulated other comprehensive (loss) income</t>
  </si>
  <si>
    <t>Total stockholders’ equity</t>
  </si>
  <si>
    <t>TOTAL LIABILITIES AND STOCKHOLDERS’ EQUITY</t>
  </si>
  <si>
    <t>Consolidated Balance Sheets (Parenthetical) - USD ($) $ in Thousands</t>
  </si>
  <si>
    <t>Statement of Financial Position [Abstract]</t>
  </si>
  <si>
    <t>Allowance for doubtful accounts</t>
  </si>
  <si>
    <t>Accumulated depreciation</t>
  </si>
  <si>
    <t>Common stock, par value</t>
  </si>
  <si>
    <t>Common stock, shares authorized</t>
  </si>
  <si>
    <t>Common stock, shares issued</t>
  </si>
  <si>
    <t>Common stock, shares outstanding</t>
  </si>
  <si>
    <t>Treasury stock, at cost, shares</t>
  </si>
  <si>
    <t>Consolidated Statements of Stockholders' Equity - USD ($) $ in Thousands</t>
  </si>
  <si>
    <t>Total</t>
  </si>
  <si>
    <t>Common Stock</t>
  </si>
  <si>
    <t>Additional Paid-in Capital</t>
  </si>
  <si>
    <t>Retained Earnings</t>
  </si>
  <si>
    <t>Treasury Stock, at Cost</t>
  </si>
  <si>
    <t>Accumulated Other Comprehensive Income (Loss)</t>
  </si>
  <si>
    <t>Beginning balance at Jan. 25, 2015</t>
  </si>
  <si>
    <t>Beginning balance (in shares) at Jan. 25, 2015</t>
  </si>
  <si>
    <t>Increase (Decrease) in Stockholders' Equity [Roll Forward]</t>
  </si>
  <si>
    <t>Stock-based compensation</t>
  </si>
  <si>
    <t>Repurchase of outstanding common stock</t>
  </si>
  <si>
    <t>Repurchase of outstanding common stock (in shares)</t>
  </si>
  <si>
    <t>Treasury stock reissued</t>
  </si>
  <si>
    <t>Other</t>
  </si>
  <si>
    <t>Tax benefit from stock-based compensation</t>
  </si>
  <si>
    <t>Treasury stock reissued (in shares)</t>
  </si>
  <si>
    <t>Ending balance at Jan. 31, 2016</t>
  </si>
  <si>
    <t>Ending balance (in shares) at Jan. 31, 2016</t>
  </si>
  <si>
    <t>Ending balance at Jan. 29, 2017</t>
  </si>
  <si>
    <t>Ending balance (in shares) at Jan. 29, 2017</t>
  </si>
  <si>
    <t>Beginning balance at Jan. 29, 2017</t>
  </si>
  <si>
    <t>Beginning balance (in shares) at Jan. 29, 2017</t>
  </si>
  <si>
    <t>Ending balance at Jan. 28, 2018</t>
  </si>
  <si>
    <t>Ending balance (in shares) at Jan. 28, 2018</t>
  </si>
  <si>
    <t>Cumulative-effect adjustment to beginning balance from adoption of ASU 2016-09 (See Note 2)</t>
  </si>
  <si>
    <t>Consolidated Statements Of Cash Flows - USD ($) $ in Thousands</t>
  </si>
  <si>
    <t>Cash flows from operating activities:</t>
  </si>
  <si>
    <t>Adjustments to reconcile net income to net cash provided by operating activities:</t>
  </si>
  <si>
    <t>Depreciation and amortization</t>
  </si>
  <si>
    <t>Impairment of assets</t>
  </si>
  <si>
    <t>Accretion of deferred financing costs and debt discount</t>
  </si>
  <si>
    <t>Write-off of deferred financing cost and debt discount</t>
  </si>
  <si>
    <t>Deferred income taxes</t>
  </si>
  <si>
    <t>Share-based compensation and warrant costs</t>
  </si>
  <si>
    <t>Loss (gain) on disposition of business operations and assets (Note 1)</t>
  </si>
  <si>
    <t>Earn-out liabilities</t>
  </si>
  <si>
    <t>Gain from convertible debt settlement</t>
  </si>
  <si>
    <t>Contingencies</t>
  </si>
  <si>
    <t>Corporate owned life insurance, net</t>
  </si>
  <si>
    <t>Changes in assets and liabilities:</t>
  </si>
  <si>
    <t>Accounts receivable, net</t>
  </si>
  <si>
    <t>Income taxes payable</t>
  </si>
  <si>
    <t>Other liabilities</t>
  </si>
  <si>
    <t>Net cash provided by operating activities</t>
  </si>
  <si>
    <t>Cash flows from investing activities:</t>
  </si>
  <si>
    <t>Proceeds from convertible debt settlement</t>
  </si>
  <si>
    <t>Proceeds from sales of property, plant and equipment</t>
  </si>
  <si>
    <t>Purchase of property, plant and equipment</t>
  </si>
  <si>
    <t>Purchase of investments</t>
  </si>
  <si>
    <t>Acquisitions, net of cash acquired</t>
  </si>
  <si>
    <t>Proceeds from disposition of business operations</t>
  </si>
  <si>
    <t>Proceeds from sale of investments</t>
  </si>
  <si>
    <t>Net cash used in investing activities</t>
  </si>
  <si>
    <t>Cash flows from financing activities:</t>
  </si>
  <si>
    <t>Proceeds from term loans</t>
  </si>
  <si>
    <t>Payments of term loans</t>
  </si>
  <si>
    <t>Proceeds from revolving line of credit</t>
  </si>
  <si>
    <t>Payments of revolving line of credit</t>
  </si>
  <si>
    <t>Deferred financing costs</t>
  </si>
  <si>
    <t>Payment for employee share-based compensation payroll taxes</t>
  </si>
  <si>
    <t>Proceeds from exercise of stock options</t>
  </si>
  <si>
    <t>Net cash used in financing activities</t>
  </si>
  <si>
    <t>Net increase (decrease) in cash and cash equivalents</t>
  </si>
  <si>
    <t>Cash and cash equivalents at beginning of period</t>
  </si>
  <si>
    <t>Cash and cash equivalents at end of period</t>
  </si>
  <si>
    <t>Supplemental disclosure of cash flow information</t>
  </si>
  <si>
    <t>Income taxes paid</t>
  </si>
  <si>
    <t>Interest paid</t>
  </si>
  <si>
    <t>Non-cash items</t>
  </si>
  <si>
    <t>Capital expenditures in accounts payable</t>
  </si>
  <si>
    <t>Convertible debt</t>
  </si>
  <si>
    <t>Organization and Basis of Presentation</t>
  </si>
  <si>
    <t>Organization, Consolidation and Presentation of Financial Statements [Abstract]</t>
  </si>
  <si>
    <t>Organization and Basis of Presentation Semtech Corporation (together with its consolidated subsidiaries, the "Company" or "Semtech") is a global supplier of analog, mixed-signal semiconductors and advanced algorithms. The end-customers for the Company’s products are primarily original equipment manufacturers ("OEMs") that produce and sell electronics. The Company designs, develops and markets a wide range of products for commercial applications, the majority of which are sold into the enterprise computing, communications, high-end consumer and industrial end-markets. Enterprise Computing : datacenters, passive optical networks, desktops, notebooks, servers, monitors, printers and other computer peripherals. Communications : base stations, optical networks, carrier networks, switches and routers, cable modems, wireless LAN and other communication infrastructure equipment. High-End Consumer : handheld products, smartphones, wireless charging, set-top boxes, digital televisions, monitors and displays, tablets, wearables, digital video recorders and other consumer equipment. Industrial : analog and digital video broadcast equipment, video-over-IP solutions, automated meter reading, Internet of Things ("IoT"), smart grid, wireless charging, military and aerospace, medical, security systems, automotive, industrial and home automation and other industrial equipment. Fiscal Year The Company reports results on the basis of 52 and 53 week periods and ends its fiscal year on the last Sunday in January. The fiscal years ended January 28, 2018 and January 29, 2017 each consisted of 52 weeks. The fiscal year ended January 31, 2016 consisted of 53 weeks. Principles of Consolidation The accompanying consolidated financial statements include the accounts of the Company and its wholly-owned subsidiaries and have been prepared in conformity with accounting principles generally accepted in the United States (“GAAP”). All intercompany balances have been eliminated. The Company’s Consolidated Statements of Income are referred to herein as the "Statements of Income." The Company’s Consolidated Balance Sheets are referred to herein as the "Balance Sheets" and Consolidated Statements of Cash Flows as the "Statements of Cash Flows." Segment Information The Company's Chief Executive Officer ("CEO") has been identified as the Chief Operating Decision Maker ("CODM") as defined by guidance regarding segment disclosures (see Note 15 for further discussion). In fiscal year 2016, the Company identified five operating segments in total. Four of the operating segments aggregated into one reportable segment, the Semiconductor Products Group. The remaining operating segment, the Systems Innovation Group (shown as "All others"), could not be aggregated with the other operating segments and did not meet the criteria for a separate reportable segment as defined by the guidance regarding segment disclosure. As a result, the financial activity associated with the Systems Innovation Group was reported separately from the Company's Semiconductor Products Group. This separate reporting was included in the "All others" category. On August 5, 2016, the Company completed its divestiture of its Snowbush Intellectual Property ("Snowbush IP") business (previously part of the Company’s Systems Innovation Group) to Rambus Inc. ("Rambus") for a purchase price of $32.0 million in cash along with the opportunity to receive additional payments from Rambus through 2022 based upon a percentage of sales by Rambus of new products expected to be developed by Rambus from the disposed assets. Therefore, beginning in fiscal years 2017 , the Company no longer has a Systems Innovation Group or an "All others" category, resulting in four operating segments that aggregate into one reportable segment, the Semiconductor Products Group.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Significant Accounting Policies</t>
  </si>
  <si>
    <t>Accounting Policies [Abstract]</t>
  </si>
  <si>
    <t>Significant Accounting Policies Cash and Cash Equivalents The Company considers all highly-liquid investments with an original maturity of 90 days or less and money market mutual funds to be cash equivalents. The Company maintains cash balances and cash equivalents in highly-qualified financial institutions. At various times such amounts are in excess of insured limits. Cash equivalents can consist of money market mutual funds, government and corporate obligations and bank time deposits. Investments The Company’s investment policy restricts investments to high credit quality investments with limits on the length to maturity and the amount invested with any one issuer. These investments, especially corporate obligations, are subject to default risk. The Company classifies its investments as available-for-sale ("AFS") and reports these investments at fair value, with unrealized gains and losses, net of tax, recorded in accumulated other comprehensive income (loss). Realized gains or losses on AFS investments are recorded in "Interest income and other (expense) income, net" in the Statements of Income. The Company recognizes losses in the income statement when it determines that declines in the fair value of its investments below their cost are other-than-temporary. The Company has minority equity investments in privately held companies that are classified in "Other assets" in the Balance Sheets. Substantially, all of these investments are carried at cost because the Company does not have the ability to exercise significant influence over the company. The Company monitors these investments for impairment and makes appropriate reductions to the carrying value when necessary. As of January 28, 2018 and January 29, 2017 , the Company had aggregate net investments under the cost method of accounting of $38.1 million and $27.1 million , respectively. These investments consisted of privately-held equity securities without a readily determinable fair value and the Company has determined that it is not practicable to estimate the fair value of these investments. The Company tests these investments for impairment quarterly. In the third quarter of fiscal year 2018, the Company impaired $4.3 million of a minority investment. As of January 28, 2018 , there have not been any events or changes in circumstances that the Company believes would have had a significant adverse effect on the fair value of these investments. As of January 28, 2018 and January 29, 2017 , aggregate net investment accounted for under equity method of accounting was $3.4 million and $2.0 million , respectively, included in "Other assets". Accounts Receivable Allowances Accounts receivable are recorded at net realizable value or the amount that the Company expects to collect on gross customer trade receivables. The Company evaluates the collectability of its accounts receivable based on a combination of factors. The Company generally does not require collateral on accounts receivable as the majority of the Company’s customers are large, well-established companies. Historically, bad debt provisions have been consistent with management’s expectations. If the Company becomes aware of a customer’s inability to meet its financial obligations after a sale has occurred, it records an allowance to reduce the net receivable to the amount it reasonably believes it will be able to collect from the customer. For all other customers, the Company recognizes allowances for doubtful accounts based on the length of time the receivables are past due, the current business environment and historical experience. If the financial condition of the Company’s customers were to deteriorate or if economic conditions worsen, additional allowances may be required in the future. All of the Company’s accounts receivables are trade-related receivables. A summary of accounts receivable allowances for fiscal years ended January 28, 2018 and January 29, 2017 is as follows: (in thousands) January 28, 2018 January 29, 2017 Allowance for doubtful accounts $ (2,700 ) $ (2,696 ) Sales rebate allowance (2,634 ) (2,571 ) Sales return allowance (2,018 ) (1,795 ) Other allowances (1,737 ) (1,168 ) Total $ (9,089 ) $ (8,230 ) Inventories Inventories are stated at lower of cost or market and consist of materials, labor and overhead. The Company determines the cost of inventory by the first-in, first-out method. The Company evaluates inventories for excess quantities and obsolescence. This evaluation includes analysis of sales levels by product and projections of future demand. In order to state the inventory at lower of cost or market, the Company maintains reserves against its inventory. If future demand or market conditions are less favorable than the Company’s projections, a write-down of inventory may be required, and would be reflected in cost of goods sold in the period the revision is made. Business Combinations The Company accounts for business combinations at fair value with any excess consideration, transferred over the acquisition date net fair values of the assets acquired and the liabilities assumed, recorded as Goodwill. Acquisition costs are expensed as incurred and recorded in general and administrative expenses; in-process research and development is recorded at fair value as an indefinite-lived intangible asset at the acquisition date; restructuring costs associated with a business combination are expensed subsequent to the acquisition date; contingent consideration obligations are recorded at fair value on the date of acquisition, with increases or decreases in the fair value arising from changes in assumptions or discount periods recorded as contingent consideration expenses in the Statements of Income in subsequent periods; and changes in deferred tax asset valuation allowances and income tax uncertainties after the acquisition date generally affect income tax expense. All changes that do not qualify as measurement period adjustments are included in current period earnings. Significant judgment is required to determine the estimated fair value for assets and liabilities acquired and to assign their respective useful lives. The fair values assigned to tangible and intangible assets acquired and liabilities assumed, including contingent consideration, are based on management’s estimates and assumptions, as well as other information compiled by management, including available historical information and valuations that utilize customary valuation procedures and techniques. The Company employs the income approach to estimate the fair value of intangible assets, which is based on forecasts of the expected future cash flows attributable to the respective assets. In determining significant estimates and assumptions inherent in the valuations, the Company considers the amount and timing of future cash flows (including expected growth rates and profitability), the underlying product life cycles, economic barriers to entry, a brand’s relative market position and the discount rate applied to the cash flows, among others. If actual results differ from the estimates and judgments used in these estimates, the amounts recorded in the consolidated financial statements could result in a possible impairment of the intangible assets and goodwill, or require acceleration of the amortization expense of finite-lived intangible assets. Variable Interest Entities The Company is required to consolidate variable interest entities ("VIEs") in which it has a controlling financial interest in accordance with Financial Accounting Standards Board ("FASB") Accounting Standards Codification ("ASC") Topic 810, "Consolidation". A controlling financial interest will have both of the following characteristics: (i) the power to direct the activities of a VIE that most significantly impact the VIE’s economic performance, and (ii) the obligation to absorb losses of the VIE that could potentially be significant to the VIE or the right to receive benefits from the VIE that could potentially be significant to the VIE. The Company’s variable interest in VIEs may be in the form of equity ownership, contracts to purchase assets, management services, and development agreements between the Company and a VIE, loans provided by the Company to a VIE or other member, and/or guarantees provided by members to banks and other parties. The Company analyzes its investments or other interests to determine whether it represents a variable interest in a VIE. If so, the Company evaluates the facts to determine whether it is the primary beneficiary. The Company considers itself to be the primary beneficiary when it has both the power to direct activities of the VIE that most significantly impact the VIEs economic performance and the obligation to absorb losses from or the right to receive benefits of the VIE that could potentially be significant to the VIE. With regards to its investment in a private entity, the Company concluded that its equity interest represents a variable interest, but it is not the primary beneficiary as prescribed in ASC 810. Specifically, in reaching this conclusion, the Company considered the activities that most significantly drive profitability for the private entity and determined that the activity that most significantly drove profitability was related to the technology and related product road maps. The Company has a board observer role and thus concluded that it was not in a position of decision-making or other authority to influence the private entity’s activities that could be considered significant with respect to its operations, including research and development plans and changes to the product road map. There are currently no VIEs that are consolidated. Derivatives and Hedging Activities As required by ASC 815, the Company records all derivatives on the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In accordance with the FASB’s fair value measurement guidance, the Company made an accounting policy election to measure the credit risk of its derivative financial instruments that are subject to master netting agreements on a net basis by counterparty portfolio. Property, Plant and Equipment Property, plant and equipment are stated at cost. Depreciation is computed over the estimated useful lives of the related asset type or term of the operating lease using the straight-line method for financial statement purposes. Maintenance and repairs are charged to expense as incurred and the costs of additions and betterments that increase the useful lives of the assets are capitalized. Goodwill Goodwill is the excess of the purchase price over the fair value of identifiable net assets acquired in business combinations accounted for under the acquisition method. Goodwill is not amortized but is tested for impairment using either a qualitative assessment or a two-step method. The Company performs an annual impairment assessment of goodwill at the reporting unit level in the fourth quarter of each year, or more frequently if indicators of potential impairment exist. The analysis may include both qualitative and quantitative factors to assess the likelihood of an impairment. The reporting unit’s carrying value used in an impairment test represents the assignment of various assets and liabilities. Qualitative factors include industry and market considerations, overall financial performance, and other relevant events and factors affecting the reporting unit. Additionally, as part of this assessment, the Company may perform a quantitative analysis to support the qualitative factors above by applying sensitivities to assumptions and inputs used in measuring a reporting unit’s fair value. The Company’s quantitative impairment test considers the historical rates and current market conditions when determining the discount and long-term growth rates to use in its analysis. The Company considers other valuation methods; such as the cost approach or market approach, if it is determined that these methods provide a more representative approximation of fair value. Significant estimates include market segment growth rates, the Company's assumed market segment share, estimated costs, and discount rates based on a reporting unit's weighted average cost of capital. The Company tests the reasonableness of the inputs and outcomes of its discounted cash flow analysis against available market data. In the current year the fair value for all of the Company's reporting units exceeds their carrying value, and the Company's annual qualitative assessment did not indicate that a more detailed quantitative analysis was necessary. Other Intangibles and Long-lived Assets Finite-lived intangible assets resulting from business acquisitions or technology licenses purchased are amortized on a straight-line basis over their estimated useful lives. The useful lives of acquisition-related intangible assets represent the point where over 90% of realizable undiscounted cash flows for each intangible asset are recognized. The assigned useful lives are based upon the Company’s historical experience with similar technology and other intangible assets owned by the Company. The useful life of technology licenses is usually based on the term of the agreement. Acquired in-process research and development ("IPR&amp;D") projects are recorded at fair value as of the date of acquisition as an indefinite-lived intangible asset until the completion or abandonment of the associated research and development efforts or impairment. Upon completion of development, acquired IPR&amp;D assets are transferred to finite-lived intangible assets and amortized over their useful lives. The Company reviews indefinite-lived intangible assets for impairment on an annual basis in conjunction with goodwill or whenever events or changes in circumstances indicate the carrying value may not be recoverable. Recoverability of indefinite-lived intangible assets is measured by comparing the carrying amount of the asset to the future discounted cash flows the asset is expected to generate. Also, the Company reassesses the estimated remaining useful lives of any impaired assets and adjusts accordingly estimates of future amortization expense related to these assets. The Company assesses finite-lived intangibles and long-lived assets for impairment when indicators of impairment, such as reductions in demand or significant economic slowdowns in the semiconductor industry, are present. Reviews are performed to determine whether the carrying value of an asset is impaired, based on comparisons to undiscounted expected future cash flows. If this comparison indicates that there is impairment, the impaired asset is written down to fair value, which is typically calculated using: (i) quoted market prices and/or (ii) discounted expected future cash flows utilizing a discount rate. Impairment is based on the excess of the carrying amount over the fair value of those assets. The fair values of individual tangible long-lived assets was determined upon the cost to reproduce the long-lived asset taking into account the age, condition, inflation using the U.S. Bureau of Labor Statistics and Marshall Valuation Services, and cost to ready the long-lived asset for its intended use. Additionally, the Company considered the potential existence of functional and economic obsolescence and quantified these elements in its cost approach as appropriate. For intangible long-lived assets, which consist of core technology and customer relationships, the Company used the multi-period excess earnings method, an income approach, or the replacement cost method (a cost approach), to determine fair value. The multi-period excess earnings method, a form of the income approach, estimates the value of the asset based on the present value of the after-tax cash flows attributable to the intangible asset, which includes the Company's estimates of forecasted revenue, operating margins, taxes and discount rate. The replacement cost method incorporates a market participant’s assumption that an in-use premise is the highest and best use of customer relationships and core technology. The Company estimated the cost it would incur to rebuild or re-establish the intangible asset and the associated effort required to develop it. Functional Currency The Company has concluded that the functional currency of all subsidiaries is the U.S. Dollar. Fair Value Measurements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The Company uses the following three levels of inputs in determining the fair value of the Company’s assets and liabilities, focusing on the most observable inputs when available: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is determined based on the lowest level input that is significant to the fair value measurement. Revenue Recognition The Company recognizes product revenue when persuasive evidence of an arrangement exists, delivery has occurred, the fee is fixed or determinable and collectability is probable. Recovery of costs associated with product design and engineering services are recognized during the period in which services are performed. The product design and engineering recovery, when recognized, will be reported as a reduction to product development and engineering expense. Historically, these recoveries have not exceeded the cost of the related development efforts. The Company includes revenue related to granted technology licenses as part of "Net sales." Historically, revenue from these arrangements has not been significant though it is part of its recurring ordinary business. The Company defers revenue recognition on shipment of products to certain customers, principally distributors, under agreements which provide for limited pricing credits or return privileges, until these products are sold through to end-users or the return privileges lapse. For sales subject to certain pricing credits or return privileges, the amount of future pricing credits or inventory returns cannot be reasonably estimated given the relatively long period in which a particular product may be held by the customer. Therefore, the Company has concluded that sales to customers under these agreements are not fixed and determinable at the date of the sale and revenue recognition has been deferred. The Company estimates the deferred gross margin on these sales by applying an average gross profit margin to the actual gross sales. The average gross profit margin is calculated for each operating segment which is expected to approximate actual costs at the date of sale. The estimated deferred gross margins on these sales, where there are no outstanding receivables, are recorded on the Balance Sheets under the heading of "Deferred revenue." There were no significant impairments of deferred cost of sales in fiscal years 2018 , 2017 or 2016 . The Company records a provision for estimated sales returns in the same period as the related revenues are recorded. The Company bases these estimates on historical sales returns and other known factors. Actual returns could be different from Company estimates and current provisions for sales returns and allowances, resulting in future charges to earnings. The Company records a provision for sales rebates in the same period as the related revenues are recorded. These estimates are based on sales activity during the period. Actual rebates given could be different from our estimates and current provisions for sales rebates, resulting in future charges to earnings. The estimated sales rebates for sales for which there are no outstanding receivables are recorded on the Balance Sheets under the heading of "Accrued liabilities." The following table summarizes the deferred revenue balance: (in thousands) January 28, 2018 January 29, 2017 Deferred revenues $ 9,794 $ 11,419 Deferred cost of revenues (2,189 ) (2,246 ) Deferred revenue, net 7,605 9,173 Deferred product design and engineering recoveries 5,153 2,886 Total deferred revenue $ 12,758 $ 12,059 Cost of Sales Cost of sales includes materials, depreciation on fixed assets used in the manufacturing process, shipping costs, direct labor and overhead. Sales and Marketing The Company expenses sales and marketing costs, which include advertising costs, as they are incurred. Advertising costs were $0.6 million , $0.4 million and $0.2 million fo r fiscal years 2018 , 2017 and 2016 , respectively. Product Development and Engineering Product development and engineering costs are charged to expense as incurred. Recoveries from nonrecurring engineering services are recorded as an offset to product development expense incurred in support of this effort since these activities do not represent an earnings process core to the Company’s business and serve as a mechanism to partially recover development expenditures. The Company received approximately $5.4 million , $11.9 million and $21.1 million in fiscal years 2018 , 2017 and 2016 , respectively for nonrecurring engineering services. Income Taxes The Company accounts for income taxes using the asset and liability method. Under this method, deferred tax assets and liabilities are recognized for the estimated future tax consequences attributable to differences between the financial statement carrying amounts and their respective tax bases. The Balance Sheets include current and long term prepaid taxes under "Prepaid taxes" and "Other assets" and current and long term liabilities for uncertain tax positions under "Accrued liabilities" and "Other long-term liabilities." As part of the process of preparing the Company’s consolidated financial statements, the Company estimates income taxes in each of the jurisdictions in which it operates. This process involves estimating the current tax liability together with assessing temporary differences resulting from differing treatment of items for tax and accounting purposes. These differences result in deferred tax assets and liabilities. The Company must assess the likelihood that its deferred tax assets will be recovered from future taxable income and, to the extent the Company believes that recovery is not likely, it must establish a valuation allowance. To the extent the Company changes its valuation allowance in a period, the change is generally recorded through the tax provision on the Statements of Income. For intra-entity differences between the tax basis of an asset in the buyer’s tax jurisdiction and their cost as reported in the consolidated financial statements, the Company does not recognize a deferred tax asset. Income taxes paid on intra-entity profits on assets remaining within the group are accounted for as prepaid taxes. (See Note 12 for further discussion of income taxes). The Company continually reviews its position on undistributed earnings from its foreign subsidiaries to determine whether those earnings are indefinitely reinvested offshore. Domestic and foreign operating cash flow forecasts are reviewed to determine the sources and uses of cash. Based on these forecasts, the Company determines the need to accrue deferred tax liabilities associated with its undistributed earnings offshore. Other Comprehensive Income (Loss) Other comprehensive income includes unrealized gains and losses on available-for-sale investments, interest rate hedging activities and foreign currency translation adjustments. This information is provided in the Statements of Comprehensive Income. The following table summarizes the changes in other comprehensive income (loss) by component: Fiscal Year Ended January 28, January 29, January 31, (in thousands) Pre-tax Amount Tax Benefit (Expense) Net Amount Pre-tax Amount Tax Benefit (Expense) Net Amount Pre-tax Amount Tax Benefit (Expense) Net Amount Defined benefit plan: Other comprehensive gain (loss) before reclassifications $ 637 $ (253 ) 384 $ (2,861 ) $ 447 $ (2,414 ) $ — $ — $ — Foreign currency hedge: — — Other comprehensive gain before reclassifications 1,205 (263 ) 942 586 (64 ) 522 — — — Reclassification adjustments included in "Interest expense, net" (1,531 ) 299 (1,232 ) (260 ) 28 (232 ) — — — Interest rate hedge: Other comprehensive gain (loss) before reclassifications — — — 48 — 48 (33 ) (171 ) (204 ) Reclassification adjustments included in "Interest expense, net" — — — — — — 694 — 694 Other: Other comprehensive gain before reclassifications — — — 129 — 129 — — — Other comprehensive income (loss) $ 311 $ (217 ) $ 94 $ (2,358 ) $ 411 $ (1,947 ) $ 661 $ (171 ) $ 490 Accumulated Other Comprehensive Income (Loss) The following summarizes the changes in accumulated other comprehensive income (loss) by component: (in thousands) Defined Benefit Plan Foreign Currency Hedge Interest Rate Hedge Other Accumulated Other Comprehensive Income (Loss) Balance as of January 25, 2015 $ — $ — $ (538 ) $ 701 $ 163 Other comprehensive income — — 490 — 490 Balance as of January 31, 2016 — — (48 ) 701 653 Other comprehensive (loss) income (2,414 ) 290 48 129 (1,947 ) Balance as of January 29, 2017 (2,414 ) 290 — 830 (1,294 ) Other comprehensive income (loss) 384 (290 ) — — 94 Balance as of January 28, 2018 $ (2,030 ) $ — $ — $ 830 $ (1,200 ) Share-Based Compensation The Company measures compensation cost for all share-based payments (including stock options) at fair value using valuation models, which consider, among other things, estimates and assumptions on the rate of forfeiture, expected life of options and stock price volatility and market value of the Company's common stock. Additionally, for awards with a performance condition, the Company uses financial forecasts that use assumptions that are consistent with those used for other valuation exercises, including goodwill valuation and asset impairment assessments. If any of the assumptions used in the valuation model change significantly, share-based compensation expense may differ materially in the future from that recorded in the current period and actual results may differ from estimates. See the information set forth in Part II, Item 5 of this Annual Report on Form 10-K for market information detailing the trading prices of the Company's common stock. The Company has various equity award plans ("Plans") that provide for granting stock-based awards to employees and non-employee directors of the Company. The Plans provide for the granting of several available forms of stock compensation. As of January 28, 2018 , the Company has granted non-qualified stock option awards ("NQSOs") and restricted stock unit awards ("RSUs") under the Plans and has also issued some share-based compensation outside of the Plans, including NQSOs and RSUs as inducements to join the Company. Earnings per Share The computation of basic and diluted earnings per common share was as follows: Fiscal Year Ended (in thousands, except per share amounts) January 28, 2018 January 29, 2017 January 31, 2016 Net income $ 36,426 $ 54,661 $ 11,497 Weighted average common shares outstanding - basic 66,027 65,427 65,657 Dilutive effect of share-based compensation 1,578 682 304 Weighted average common shares outstanding - diluted 67,605 66,109 65,961 Basic earnings per common share $ 0.55 $ 0.84 $ 0.18 Diluted earnings per common share $ 0.54 $ 0.83 $ 0.17 Anti-dilutive shares not included in the above calculations 402 1,111 2,569 Basic earnings per common share is computed by dividing income available to common stockholders by the weighted-average number of shares of common stock outstanding during the reporting period. Diluted earnings per common share incorporates the incremental shares issuable, calculated using the treasury stock method, upon the assumed exercise of NQSOs and the vesting of RSUs. Contingencies The Company accrues an undiscounted liability for contingencies where the incurrence of a loss is probable and the amount can be reasonably estimated, and the Company discloses the amount accrued and the amount of a reasonably possible loss in excess of the amount accrued, if such disclosure is necessary for our consolidated financial statements not to be misleading. These accruals are adjusted periodically as assessments change or additional information becomes available. The Company does not record liabilities when the likelihood that the liability has been incurred is probable but the amount cannot be reasonably estimated, or when the liability is believed to be only reasonably possible or remote. Because litigation outcomes are inherently unpredictable, the Company’s evaluation of legal proceedings often involves a series of complex assessments by management about future events and can rely heavily on estimates and assumptions. If the assessments indicate that loss contingencies that could be material to any one of our consolidated financial statements are not probable, but are reasonably possible, or are probable, but cannot be estimated, then the Company discloses the nature of the loss contingencies, together with an estimate of the range of possible loss or a statement that such loss is not reasonably estimable. The Company also records contingent earn-out liabilities which represent the Company’s requirement to make additional payments related to acquisitions based on certain performance targets achieved during the earn-out periods. The Company measures contingent earn-out liabilities at fair value on a recurring basis using significant unobservable inputs classified within Level 3 of the fair value hierarchy. On a quarterly basis, the Company uses a Monte Carlo valuation method as a valuation technique to determine the value of the earn-out liability. The significant unobservable inputs used in the fair value measurements are revenue projections over the earn-out period (or other specified performance targets) and the probability outcome percentages assigned to each scenario. Significant increases or decreases to either of these inputs in isolation would result in a significantly higher or lower liability, with a higher liability capped by the contractual maximum of the contingent earn-out obligation. Recently Adopted Accounting Guidance In the first quarter of fiscal year 2018, the Company adopted FASB Accounting Standards Update ("ASU") No. 2016-09, Improvements to Employee Share-Based Payment Accounting (Topic 718). Under the amended guidance, all excess tax benefits and tax deficiencies will be rec</t>
  </si>
  <si>
    <t>Acquisitions</t>
  </si>
  <si>
    <t>Business Combinations [Abstract]</t>
  </si>
  <si>
    <t>Acquisitions AptoVision Technologies Inc. On July 1, 2017 , the Company acquired AptoVision Technologies Inc. ("AptoVision"), a privately-held provider of uncompressed, zero-frame latency, video-over-IP solutions addressing the professional audio visual market. The unique combination of AptoVision's advanced algorithms for real-time, full bandwidth video transmission over IP networks, and Semtech's industry leading high-speed signal integrity and chip development expertise is expected to enable the adoption of Software Defined Video over Ethernet ("SDVoE") accelerating this natural progression in the evolution of video transport. Under the terms of the share purchase agreement, the Company acquired all of the outstanding equity interest in AptoVision for a cash payment of $17.6 million at closing, net of acquired cash, and a commitment to pay additional contingent consideration of up to a maximum of $47.0 million over three years if certain goals are achieved in each of the earn out periods. The fair value of the additional contingent consideration (the "AptoVision Earn-out") as of January 28, 2018 was $21.0 million , of which $8.9 million is presented within "Accrued liabilities" and $12.1 million is presented within "Other long-term liabilities" in the Balance Sheets. For the fiscal year ended January 28, 2018, acquisition related transaction costs of $1.6 million are accounted for as an expense in the period in which the costs are incurred and are presented within "Selling, general and administrative" expense in the Statements of Income. AptoVision met the definition of a business and is accounted for under the acquisition method of accounting in accordance with the FASB’s ASC Topic 805, Business Combinations. The consideration to acquire AptoVision was allocated to the acquired tangible and intangible assets and assumed liabilities of AptoVision based on their respective estimated fair values as of the acquisition date. A summary of the allocation is as follows: (in thousands) Estimated Useful Life January 28, 2018 Finite-lived intangible asset - Developed Technology 6-7 years $ 20,000 Finite-lived intangible asset - Customer Relationships 3 years 4,000 Indefinite-lived intangible asset - in-process research and development ("IPR&amp;D") 2,300 Goodwill 12,194 Other (liabilities) assets, net (3,875 ) Total consideration $ 34,619 The fair value of the developed technology rights acquired was determined by estimating the probability-weighted net cash flows attributable to these rights discounted to present value using a discount rate that represents the estimated rate that market participants would use to value this intangible asset. The developed technology rights acquired relate to AptoVision’s BlueRiver™ platform. The fair value of the customer relationships was determined by estimating the amount that would be required currently to replace the customers from lead generations to product shipment. The IPR&amp;D primarily relates to an assumed license agreement that had been executed in close proximity to the acquisition date. The investment in the license approximates fair value. The $12.2 million excess of the acquisition consideration over the fair value of the assets acquired and liabilities assumed was allocated to goodwill. The goodwill resulted from expected synergies and other benefits from the transaction. The Company expects that all such goodwill will be deductible for tax purposes. The purchase price allocation for the AptoVision acquisition is complete. Net revenues and earnings attributable to AptoVision since the acquisition date were not material. Pro forma results of operations have not been presented as AptoVision’s annual financial results are not material to the Company’s consolidated financial statements. Triune Systems, L.L.C On March 4, 2015 the Company acquired Triune Systems, L.L.C. ("Triune"), a privately-held supplier of isolated switching, wireless charging and power management platforms targeted at, among other things, high and low power, high efficiency applications. Under the terms of the purchase agreement, the Company acquired all of the outstanding equity interest in Triune for a guaranteed minimum purchase price of $45.0 million consisting of $35.0 million in cash paid at closing, with an additional cash consideration of $10.0 million of which $9.5 million was paid in September 2015 and $0.5 million was paid in the second quarter of fiscal year 2017. In March 2015, the Company borrowed $35.0 million under its revolving line of credit in connection with this acquisition (see Note 10 for discussion regarding Credit Facilities). Subject to achieving certain future financial goals ("Triune Earn-out"), up to $70.0 million of contingent consideration will be paid over three years if certain revenue targets are achieved in each of the fiscal years 2016 through 2018. An additional payment of up to $16.0 million will be paid after fiscal year 2018 if certain cumulative revenue and operating income targets are achieved. The Triune Earn-out targets for fiscal year 2017 were not met and the Company does not expect the fiscal year 2018 targets to be achieved. The fair value of the Triune Earn-out liability was zero as of January 28, 2018 . (See Notes 5 and 13 ). The Triune business meets the definition of a business and is accounted for under the acquisition method of accounting in accordance with the FASB’s ASC Topic 805, Business Combinations. The purchase price allocation for the Triune acquisition was finalized in the second quarter of fiscal year 2016. Total acquisition consideration has been allocated to the acquired tangible and intangible assets and assumed liabilities of Triune based on their respective estimated fair values as of the acquisition date. Acquisition-related transaction costs are not included as a component of consideration transferred, but are accounted for as an expense in the period in which the costs are incurred. Any excess of the acquisition consideration over the fair value of the assets acquired and liabilities assumed has been allocated to goodwill. The goodwill resulted from expected synergies from the transaction, including complementary products that will enhance the Company’s overall product portfolio, and opportunities within new markets. The Company expects that $16.1 million of goodwill will be deductible for tax purposes. The Company’s allocation of the total purchase price for Triune is summarized below: (in thousands) At March 4, 2015 Current assets $ 877 Property, plant, and equipment, net 226 Amortizable intangible assets 12,000 Goodwill 49,384 Current liabilities (1,287 ) Earn-out liability (16,200 ) Total acquisition consideration $ 45,000 Triune’s technology complemented the portfolio of products offered in the Company’s legacy Power and High-Reliability Products Group. The Company concluded that the Triune and legacy Power and High-Reliability components should be aggregated and deemed a single reporting unit after considering similarities among different economic characteristics such as concentration of key customers, unit selling price decreases, increased competitors due to market expansion and chain of command of the newly acquired business. Net revenues and earnings attributable to Triune since the acquisition date were not material. Pro forma operating results have not been presented as Triune’s annual operating results have not been material to the Company’s consolidated financial results.</t>
  </si>
  <si>
    <t>Investments</t>
  </si>
  <si>
    <t>Investments [Abstract]</t>
  </si>
  <si>
    <t>Investments Cash and cash equivalents includes investments in money market funds that are valued based on the net asset value of the funds. The cash equivalents consist primarily of money market funds that are Level 1 measurements. There were no investments in these funds for the fiscal year ended January 28, 2018 and $16.9 million for the fiscal year ended January 29, 2017 . The following table summarizes the Company’s available-for-sale securities: January 28, 2018 January 29, 2017 (in thousands) Market Value Adjusted Cost Gross Unrealized Gain Market Value Adjusted Cost Gross Unrealized Gain Convertible debt $ 1,960 $ 1,960 $ — $ 1,425 $ 1,425 $ — Total other assets $ 1,960 $ 1,960 $ — $ 1,425 $ 1,425 $ — The following table summarizes the maturities of the Company’s available-for-sale securities: January 28, 2018 January 29, 2017 (in thousands) Market Value Adjusted Cost Market Value Adjusted Cost Within 1 year $ 1,960 $ 1,960 $ 1,425 $ 1,425 After 1 year through 5 years — — — — Total investments $ 1,960 $ 1,960 $ 1,425 $ 1,425 The Company's available-for-sales securities consisted of an investment in a convertible debt instrument issued by a privately-held company and is included in "Other current assets" within the Balance Sheets. In fiscal year 2018, the Company issued a new $2.0 million convertible debt instrument, and in the third quarter of fiscal year 2018, the Company received cash to fully settle the previously-issued convertible debt instrument. The Company currently has a $28.0 million investment in a private entity, which includes $5.0 million of restricted deposit that is accounted for at cost, and included in "Other assets" within the Balance Sheets. As part of its investment, the Company received a call option that allows the Company to purchase all of the outstanding equity of the entity. The call option, which was out of the money at inception, is exercisable until June 30, 2018.</t>
  </si>
  <si>
    <t>Fair Value Measurements</t>
  </si>
  <si>
    <t>Fair Value Disclosures [Abstract]</t>
  </si>
  <si>
    <t>Fair Value Measurements Instruments Measured at Fair Value on a Recurring Basis Financial assets and liabilities measured and recorded at fair value on a recurring basis were presented within the Company's Balance Sheets as follows: Fair Value as of January 28, 2018 Fair Value as of January 29, 2017 (in thousands) Total (Level 1) (Level 2) (Level 3) Total (Level 1) (Level 2) (Level 3) Financial assets: Cash equivalents $ — $ — $ — $ — $ 16,945 $ 16,945 $ — $ — Convertible debt 1,960 — — 1,960 1,425 — — 1,425 Derivative financial instruments — — — — 326 — 326 — Total financial assets $ 1,960 $ — $ — $ 1,960 $ 18,696 $ 16,945 $ 326 $ 1,425 Financial liabilities: AptoVision Earn-out $ 21,000 $ — $ — $ 21,000 $ — $ — $ — $ — Cycleo Earn-out 668 — — 668 1,242 — — 1,242 Total financial liabilities $ 21,668 $ — $ — $ 21,668 $ 1,242 $ — $ — $ 1,242 During fiscal years 2018 and 2017 , the Company had no transfers of financial assets or liabilities between Level 1, Level 2 or Level 3. As of January 28, 2018 and January 29, 2017 , the Company had not elected the fair value option for any financial assets and liabilities for which such an election would have been permitted. The fair values of the foreign exchange forward contracts are valued using Level 2 inputs. Foreign currency forward contracts are valued using readily available foreign currency forward and interest rate curves. The fair value of each contract is determined by comparing the contract rate to the forward rate and discounting to the present value. Contracts in a gain position are recorded in the Balance Sheets under the caption "Other current assets” and the value of contracts in a loss position are recorded under the caption "Accrued liabilities” within the Balance Sheets. Please see Note 18 for further discussion of the Company’s derivative instruments. The convertible debt is valued using probability weighted cash flows (Level 3 inputs). The AptoVision Earn-out liability is valued utilizing estimates of annual revenue, adjusted earnings and product development targets (Level 3 inputs) through July 2020. These estimates represent inputs for which market data are not available and are developed using the best information available about the assumptions that market participants would use when pricing the liability. The Cycleo Earn-out liability (see Note 13 ) is valued utilizing estimates of annual revenue and operating income (Level 3 inputs) through April 2020. These estimates represent inputs for which market data are not available and are developed using the best information available about the assumptions that market participants would use when pricing the liability. The Company measures contingent earn-out liabilities at fair value on a recurring basis using significant unobservable inputs classified within Level 3 of the fair value hierarchy. The Company uses a Monte Carlo valuation method as a valuation technique to determine the value of the earn-out liability. The significant unobservable inputs used in the fair value measurements are revenue and earnings projections over the earn-out period, and the probability outcome percentages assigned to each scenario. Significant increases or decreases to either of these inputs in isolation would result in a significantly higher or lower liability, with a higher liability capped by the contractual maximum of the contingent earn-out obligation. Ultimately, the liability will be equivalent to the amount paid, and the difference between the fair value estimate and amount paid will be recorded in earnings. For the Triune Earn-out, Cycleo Earn-out and AptoVision Earn-out, these companies have business profiles comparable to a start-up company. Accordingly, their respective revenue projections are subject to significant revisions. This characteristic can result in volatile changes to the measurement of fair value for a given earn-out. The Company reviews and re-assesses the estimated fair value of contingent consideration on a quarterly basis, and the updated fair value could differ materially from the previous estimates. Changes in the estimated fair value of the Company’s contingent earn-out liabilities related to the time component of the present value calculation are reported in "Interest expense” within the Statements of Income. Adjustments to the estimated fair value related to changes in all other unobservable inputs are reported in operating income. A reconciliation of the change in the earn-out liability during the fiscal year ended January 28, 2018 is as follows: (in thousands) AptoVision Cycleo Total Balance at January 29, 2017 $ — $ 1,242 $ 1,242 Current acquisitions 17,000 — 17,000 Changes in fair value of contingent earn-out obligations 4,000 (108 ) 3,892 Payments — (466 ) (466 ) Balance as of January 28, 2018 $ 21,000 $ 668 $ 21,668 Instruments Not Recorded at Fair Value on a Recurring Basis Some of the Company’s financial instruments are not measured at fair value on a recurring basis but are recorded at amounts that approximate fair value due to their liquid or short-term nature. Such financial assets and financial liabilities include: cash and cash equivalents, net receivables, certain other assets, accounts payable, accrued expenses, accrued personnel costs, and other current liabilities. The Company’s long-term debt is not recorded at fair value on a recurring basis, but is measured at fair value for disclosure purposes. The fair value of the Company’s Term Loans (as defined in Note 10 ) is $131.3 million and Revolving Commitments (as defined in Note 10 ) is $97.0 million at January 28, 2018 both of which are based on Level 2 inputs which are derived from transactions with similar amounts, maturities, credit ratings and payment terms. Assets and Liabilities Recorded at Fair Value on a Non-Recurring Basis The Company reduces the carrying amounts of its goodwill, intangible assets, long-lived assets and non-marketable equity securities to fair value when held for sale or determined to be impaired. For its investment in non-marketable equity interests, the Company has not identified events or changes in circumstances that may have a significant adverse effect on the fair value of its equity investments during fiscal year 2018 .</t>
  </si>
  <si>
    <t>Inventory Disclosure [Abstract]</t>
  </si>
  <si>
    <t>Inventories Inventories, consisting of material, material overhead, labor, and manufacturing overhead, are stated at the lower of cost (first-in, first-out) or market and consist of the following: (in thousands) January 28, 2018 January 29, 2017 Raw materials $ 1,651 $ 2,968 Work in progress 46,884 44,740 Finished goods 22,532 18,164 Inventories $ 71,067 $ 65,872</t>
  </si>
  <si>
    <t>Property, Plant and Equipment</t>
  </si>
  <si>
    <t>Property, Plant and Equipment [Abstract]</t>
  </si>
  <si>
    <t>Property, Plant and Equipment The following is a summary of property and equipment: (in thousands) Estimated Useful Lives January 28, 2018 January 29, 2017 Property $ 11,314 $ 11,314 Buildings 7 to 39 years 32,244 30,294 Leasehold improvements 7 to 39 years 10,050 9,566 Machinery and equipment 5 to 8 years 171,731 150,276 Enterprise resource planning systems 13 years 32,673 28,166 Furniture and office equipment 3 to 7 years 39,027 35,025 Construction in progress 7,151 5,505 Property, plant and equipment, gross 304,190 270,146 Less accumulated depreciation and amortization (179,604 ) (161,236 ) Property, plant and equipment, net $ 124,586 $ 108,910 As of January 28, 2018 and January 29, 2017 , construction in progress consists primarily of machinery and equipment awaiting completion of installation and being placed in service. Depreciation expense was $21.1 million , $21.7 million , and $23.2 million in fiscal years 2018 , 2017 , and 2016 , respectively.</t>
  </si>
  <si>
    <t>Goodwill and Intangible Assets</t>
  </si>
  <si>
    <t>Goodwill and Intangible Assets Disclosure [Abstract]</t>
  </si>
  <si>
    <t>Goodwill and Intangible Assets Goodwill – Changes in the carrying amount of goodwill by applicable reporting unit were as follows: (in thousands) Signal Integrity Power and High-Reliability Wireless and Sensing Total Balance at January 29, 2017 $ 261,891 $ 49,384 $ 18,428 $ 329,703 Additions 12,194 — — 12,194 Balance at January 28, 2018 $ 274,085 $ 49,384 $ 18,428 $ 341,897 During the second quarter of fiscal year 2018, goodwill associated with the Signal Integrity Products Group increased due to the Company’s acquisition of AptoVision (see Note 3 ). Goodwill is not amortized, but is tested for impairment using either a qualitative assessment or a two-step method on an annual basis and whenever events or changes in circumstances indicate that the carrying value may not be recoverable. The recoverability of goodwill is measured at the reporting unit level by comparing the reporting unit’s carrying amount, including goodwill, to the fair market value of the reporting unit. Goodwill is allocated to three reporting units (Signal Integrity, Power and High-Reliability and Wireless and Sensing) (see Note 15 ). The difference between the fair value and the carrying amount of these reporting units is one of several factors the Company will consider before reaching its conclusion about whether to perform the first step of the goodwill impairment test. Goodwill was tested for impairment at the reporting unit level as of November 30, 2017 and November 30, 2016 , the dates of the Company’s annual impairment review for fiscal years 2018 and 2017 , respectively. For fiscal years 2018 and 2017, the Company performed a qualitative assessment and concluded that it was more likely than not that the fair value of each of the three reporting units exceeded its carrying value. As such, the Company did not perform a quantitative impairment analysis. In addition to its annual review, the Company performs a test of impairment when indicators of impairment are present. As of January 28, 2018 and January 29, 2017 , there were no indications of impairment of the Company's goodwill balances. Acquired Intangibles - The following table sets forth the Company’s finite-lived intangible assets resulting from business acquisitions and technology licenses purchased, which continue to be amortized: January 28, 2018 January 29, 2017 (in thousands) Estimated Useful Life Gross Carrying Amount Accumulated Amortization Net Carrying Amount Gross Carrying Amount Accumulated Amortization Net Carrying Amount Core technologies 5-8 years $ 164,930 $ (115,628 ) $ 49,302 $ 144,930 $ (92,940 ) $ 51,990 Customer relationships 3-10 years 34,031 (25,426 ) 8,605 30,030 (20,247 ) 9,783 Total finite-lived intangible assets $ 198,961 $ (141,054 ) $ 57,907 $ 174,960 $ (113,187 ) $ 61,773 Amortization expenses recorded in the Statements of Income for each period were as follows: (in thousands) January 28, 2018 January 29, 2017 January 31, 2016 Core technologies $ 22,688 $ 20,901 $ 20,692 Customer relationships 5,179 4,400 4,367 Total amortization expense $ 27,867 $ 25,301 $ 25,059 Future amortization expense by operating segment is expected to be as follows: (in thousands) To be recognized in: Core Technologies Customer relationships Total Fiscal year 2019 $ 20,666 $ 5,733 $ 26,399 Fiscal year 2020 13,239 2,283 15,522 Fiscal year 2021 6,389 589 6,978 Fiscal year 2022 3,905 — 3,905 Fiscal year 2023 3,714 — 3,714 Thereafter 1,389 — 1,389 Total expected amortization expense $ 49,302 $ 8,605 $ 57,907 The following table sets forth the Company’s indefinite-lived intangible assets resulting from additions to IPR&amp;D: (in thousands) Net Carrying Amount Value at January 31, 2016 $ — Value at January 29, 2017 — In-process research and development through acquisitions 2,300 Value at January 28, 2018 $ 2,300 The Company reviews indefinite-lived intangible assets for impairment as of November 30, each year, by comparing the carrying amount of the asset to the future discounted cash flows that asset is expected to generate.</t>
  </si>
  <si>
    <t>Accrued Liabilities</t>
  </si>
  <si>
    <t>Payables and Accruals [Abstract]</t>
  </si>
  <si>
    <t>Accrued Liabilities The following is a summary of accrued liabilities for fiscal years 2018 and 2017 : (in thousands) January 28, 2018 January 29, 2017 Compensation $ 20,476 $ 23,477 Earn-out liability 10,958 1,426 Deferred compensation 2,333 1,732 Sales and marketing 4,284 4,322 Professional fees 2,377 1,529 Royalty 3,820 3,167 Income taxes payable 1,470 11,382 Environment reserve 2,583 620 Restructuring 5,078 1,408 Other 7,453 5,461 Accrued liabilities $ 60,832 $ 54,524</t>
  </si>
  <si>
    <t>Credit Facilities</t>
  </si>
  <si>
    <t>Debt Instruments [Abstract]</t>
  </si>
  <si>
    <t>Credit Facilities On November 15, 2016 (the "Closing Date"), Semtech Corporation, with certain of its domestic subsidiaries as guarantors (the "Guarantors"), entered into the amended and restated credit facility with the lenders party thereto ("Lenders"), and HSBC Bank USA, National Association, as administrative agent and as swing line lender and letter of credit issuer. The amended and restated credit facility amended and restated the prior credit agreement. The Company accounted for the amended and restated credit facility as a debt modification. Pursuant to the amended and restated credit facility, the Lenders provided the Company with senior secured first lien credit facilities in an aggregate principal amount of $400.0 million , consisting of term loans in an aggregate initial principal amount of $150.0 million ("Term Loans") and revolving commitments in an aggregate principal amount of $250.0 million ("Revolving Commitments"). Up to $40.0 million of the revolving commitments may be used to obtain letters of credit, up to $25.0 million of the revolving commitments may be used to obtain swing line loans, and up to $40.0 million of the revolving commitments may be used to obtain revolving loans and letters of credit in certain currencies other than U.S. Dollars. Each of the term loans and the revolving commitments is scheduled to mature on November 12, 2021 . As of January 28, 2018 , there we re no a mounts outstanding under the letters of credit, swing line loans and alternative currency sub-facilities. All of the proceeds of the amended and restated credit facility were used to repay in full all of the obligations outstanding under the Company’s prior credit facility and to pay transaction costs in connection with such refinancing. As of November 15, 2016, $247.0 million of borrowings were outstanding under the amended and restated credit facility, consisting of $150.0 million in term loans and $97.0 million in revolving loans, and there was $153.0 million of undrawn revolving commitments. The proceeds of the revolving credit facility may be used by the Company for capital expenditures, permitted acquisitions, permitted dividends, working capital and general corporate purposes. The amended and restated credit facility provides that, subject to certain conditions, the Company may request the establishment of one or more additional term loan facilities and/or increases to the revolving commitments in an aggregate principal amount not to exceed the sum of (a) $150.0 million and (b) the aggregate principal amount of all voluntary prepayments of term loans made prior to the date of incurrence of such additional term loan facilities and/or increases to the revolving commitments. The Lenders will have an opportunity to, but are not required to participate in the additional term loan facilities and/or revolving commitment increases. If the Lenders do not agree to provide such incremental facilities, the Company may request such additional and/or increased facilities from additional lenders. Interest on loans made under the amended and restated credit facility in U.S. Dollars accrues, at the Company's option, at a rate per annum equal to (1) the Base Rate (as defined below) plus a margin ranging from 0.25% to 1.25% depending upon the Company’s consolidated leverage ratio or (2) LIBOR (determined with respect to deposits in U.S. Dollars) for an interest period to be selected by the Company plus a margin ranging from 1.25% to 2.25% depending upon the Company's consolidated leverage ratio (such margin, the "Applicable Margin"). The initial interest margin will be 2.00% for Base Rate loans and 1.00% for LIBOR rate loans, applicable until 2 business days following delivery of a compliance certificate by Semtech to the administrative agent with respect to the first fiscal period ending after the Closing Date. The "Base Rate" is equal to a fluctuating rate equal to the highest of (a) the prime rate of the administrative agent, (b) ½ of 1% above the federal funds effective rate published by the Federal Reserve Bank of New York and (c) one-month LIBOR (determined with respect to deposits in U.S. Dollars) plus 1.00% . Interest on loans made under the amended and restated credit facility in alternative currencies accrues at a rate per annum equal to LIBOR (determined with respect to deposits in the applicable alternative currency) (other than loans made in Canadian Dollars, for which a special reference rate for Canadian Dollars applies) for an interest period to be selected by the Company plus the Applicable Margin. Commitment fees on the unused portion of the revolving commitments accrue at a rate per annum ranging from 0.20% to 0.45% depending upon the Company's consolidated leverage ratio, provided the initial commitment fee shall be 0.40% per annum, applicable until two business days following delivery of a compliance certificate by the Company to the administrative agent with respect to the first fiscal period ending after the Closing Date. With respect to letters of credit, the Company will pay the administrative agent, for the account of the lenders under the revolving credit facility, letter of credit participation fees at a rate per annum equal to the applicable margin then in effect with respect to LIBOR-based loans under the revolving commitments on the face amount of all outstanding letters of credit. The Company also will pay HSBC Bank USA, N.A., as the issuing bank, a fronting fee for each letter of credit issued under the amended and restated credit facility at a rate equal to 0.125% per annum based on the maximum amount available to be drawn under each such letter of credit, as well as its customary documentation fees. All obligations of the Company under the amended and restated credit facility are unconditionally guaranteed by each of the Guarantors, which currently consist of all of the direct and indirect domestic subsidiaries of Semtech Corporation. Semtech Corporation and the Guarantors have also pledged substantially all of their assets to secure their obligations under the amended and restated credit facility, including the Company's owned real property located in Camarillo, California. The outstanding principal balance of the term loans will be subject to repayment in quarterly installments. No amortization is required with respect to the revolving credit facility. The Company may voluntarily prepay borrowings under the amended and restated credit facility at any time and from time to time, without premium or penalty, other than customary "breakage costs" and fees for LIBOR-based loans. The term loans must be mandatorily prepaid using the proceeds of certain dispositions of assets and receipt of insurance proceeds, subject to agreed-upon thresholds and exceptions and customary reinvestment rights. The amended and restated credit facility contains customary covenants, including limitations on Company’s ability to, among other things, incur indebtedness, create liens on assets, engage in certain fundamental corporate changes, make investments, sell or otherwise dispose of assets, repurchase stock, pay dividends or make similar distributions, engage in certain transactions with affiliates and make capital expenditures. In addition, the Company must comply with the following financial covenants, tested at the end of each fiscal quarter on a trailing four-quarter basis: (i) a minimum consolidated interest coverage ratio of 3.00 to 1.00 and (ii) a maximum consolidated leverage ratio of 3.00 to 1.00 provided that, such maximum consolidated leverage ratio may be increased to 3.25 to 1.00 or 3.50 to 1.00, as applicable, for the four consecutive fiscal quarters ending on or after the date of consummation of a permitted acquisition which constitutes a "Material Acquisition" under the amended and restated credit facility, subject to the satisfaction of certain conditions. As of January 28, 2018, the Company was in compliance with its financial covenants. The amended and restated credit facility also contains customary provisions pertaining to events of default. If any event of default occurs, the principal, interest, and any other monetary obligations on all the then outstanding amounts can become due and payable immediately by action of the administrative agent acting upon the instructions of or with the consent of the Lenders representing more than 50% of the revolving commitments and outstanding term loans or automatically upon the occurrence of certain bankruptcy events related to the Company. As of January 28, 2018 , the interest rate payable on both the Term Loans and the Revolving Commitments was 3.19% . Scheduled maturities of current and long-term Term Loans are as follows: (in thousands) Fiscal Year Ending: 2019 $ 15,937 2020 18,750 2021 19,688 2022 76,875 Total debt $ 131,250 There are no scheduled principal payments for the Revolving Commitments which had an outstanding balance of $97.0 million at January 28, 2018 and is due on or before November 12, 2021 .</t>
  </si>
  <si>
    <t>Share-Based Compensation</t>
  </si>
  <si>
    <t>Share-based Compensation [Abstract]</t>
  </si>
  <si>
    <t>Stock-Based Compensation</t>
  </si>
  <si>
    <t>Share-Based Compensation Financial Statement Effects and Presentation . The following table summarizes pre-tax share-based compensation included in the Statements of Income for fiscal years 2018 , 2017 and 2016 : Fiscal Year Ended (in thousands) January 28, 2018 January 29, 2017 January 31, 2016 Revenue offset (Warrant) $ 16,219 $ 5,396 $ — Cost of sales 1,477 1,591 1,555 Selling, general and administrative 22,423 18,019 10,055 Product development and engineering 7,817 5,822 8,858 Share-based compensation $ 47,936 $ 30,828 $ 20,468 Net change in share-based compensation capitalized into inventory $ (414 ) $ 38 $ (98 ) Grant Date Fair Values and Underlying Assumptions: The Company uses the Black-Scholes pricing model to value stock options. The estimated fair value of restricted stock units, for which vesting is not linked to a market condition, is calculated based on the market price of the Company’s common stock on the date of grant. For restricted stock units that vest according to a market condition, the Company uses a Monte Carlo simulation model to value the award. The following table summarizes the assumptions used in the Black-Scholes model to determine the fair value of stock options granted in fiscal years 2018 , 2017 and 2016 : Fiscal Year Ended January 28, 2018 January 29, 2017 January 31, 2016 Expected lives, in years 4.2 4.1 - 4.5 4.2 - 4.3 Estimated volatility 31.7% 31% - 32% 29% - 32% Dividend yield — — — Risk-free interest rate 1.68% 1.04% - 1.51% 1.24% - 1.49% Weighted average fair value on grant date $10.70 $5.71 $6.08 The assumptions used in the Black-Scholes option pricing model were determined as follows: • Fair Value of Common Stock - The closing price on the date of the grant. • Expected Term - The expected term represents the period that our stock-based awards are expected to be outstanding. • Expected Volatility - The expected volatility was derived from the annualized volatility of the Company's closing stock price over the preceding three or four years depending upon the life of the option award. • Risk-Free Interest Rate - The risk-free interest rate is based on the U.S. Treasury yield curve in effect at the time of grant for zero-coupon U.S. Treasury notes with maturities approximately equal to the expected term of the stock option grants. • Dividend Rate - We have never declared or paid any cash dividends and do not plan to pay cash dividends in the foreseeable future, and, therefore, use an expected dividend yield of zero . Stock Options . The Company has historically granted non-qualified stock options to both employees and non-employee directors. The fair value of these grants was measured on the grant date. The grant date for these awards is equal to the measurement date. These awards are valued as of the measurement date and recognized as an expense over the requisite vesting period (typic ally 3 - 4 years). T he number of shares authorized per the equity incentive plan is 17,031,653 . The maximum contractual term of equity share options is ten years . The following table summarizes the activity for stock options for fiscal years 2018 : (in thousands, except for per share amounts) Number of Shares Weighted Average Exercise Price (per share) Aggregate Intrinsic Value (1) Number of Shares Exercisable Weighted Average Contractual Term (years) Balance at January 29, 2017 1,511 24.79 13,503 759 Options granted 135 37.70 Options exercised (275 ) 24.27 3,446 Options cancelled/forfeited (26 ) 26.22 Balance at January 28, 2018 1,345 $ 26.17 $ 13,953 807 Exercisable at January 29, 2018 807 $ 26.61 $ 7,941 2.1 Vested and expected to vest after January 29, 2018 1,345 $ 26.17 $ 13,953 3.0 (1) The aggregate intrinsic value of stock options vested and exercisable and vested and expected to vest as of January 28, 2018 is calculated based on the difference between the exercise price and the closing price $36.45 of the Company's common stock on January 26, 2018. The aggregate unrecognized compensation as of January 28, 2018 is $2.6 million to be recognized over 1.9 years. The following table summarizes information regarding unvested stock option awards at January 28, 2018 : (in thousands, except for per share amounts) Number of Shares Weighted Average Exercise Price (per share) Weighted Average Grant Date Fair Value (per share) Balance at January 29, 2017 749 22.66 6.29 Options granted 135 37.70 10.70 Options vested (324 ) 23.92 6.71 Options forfeited (26 ) 26.23 7.32 Balance at January 28, 2018 534 $ 25.50 $ 7.10 Performance-Based Units . The Company grants performance-based restricted stock units to select employees. These awards have a performance condition in addition to a service condition. Prior to fiscal year 2018, the Company granted performance-based restricted stock units with performance metrics that were based on a pre-defined cumulative three -year performance of the Company’s revenue and non-GAAP operating income measured against internal goals. For these awards, the performance was tied to the Company’s performance in the grant year and the succeeding two fiscal years. The performance award recipients must be employed for the entire three-year period, which is the explicit service and requisite service period, and be an active employee at the time of vesting of the awards (cliff vesting at the end of the third year). Under the terms of these awards, assuming the highest performance level of 200% with no cancellations due to forfeitures, the maximum number of shares that can be earned would be 219,000 shares and an additional 219,000 shares would be settled in cash. The Company would have a liability accrued under "Other liabilities" within the Balance Sheets equal to the value of 219,000 shares on the settlement date, which would be settled in cash. Only cash performance-based restricted stock unit awards are classified as liabilities and the value of these awards is re-measured at each reporting date. At January 28, 2018 , the performance metrics associated with the outstanding awards issued in fiscal year 2017 is expected to be met at a level which would result in a grant at 190% of target. The performance-based restricted stock units are valued as of the measurement date and expense is recognized on a straight line basis for the awards expected to vest based on the probability of attainment of the performance condition for each separately vesting portion of the award. Beginning in fiscal year 2018, the Company granted 215,857 performance-based restricted stock units that have a pre-defined market condition and service condition. These grants are accounted for as equity awards. The market condition is determined based upon the Company’s total stockholder return ("TSR") benchmarked against the TSR of the S&amp;P SPDR Semiconductor ETF (NYSE:XSD) over a one , two and three -year performance period ( one-third of the awards vesting each performance period ). Award recipients must be employed for the entire performance period and be an active employee at the time of vesting. The Company used a Monte Carlo simulation to determine the grant-date fair value for these awards, which takes into consideration the possible outcomes pertaining to the TSR market condition. The grant-date fair value per unit of the awards granted in the first quarter of fiscal year 2018 for each one, two and three-year performance period is $38.01 , $39.76 and $40.89 , respectively. The portion of the awards that vested at the end of fiscal year 2018 reflected a performance achievement of 58.2% of target. At January 28, 2018 , the market metrics associated with the outstanding awards issued in fiscal year 2018 is expected to be met at a level which would result in a performance achievement of 58.2% of target. The following table summarizes the activity for performance-based restricted stock units for fiscal years 2018 and 2017 : Subject to Share Settlement Subject to Cash Settlement Weighted Average Grant Date (in thousands, except for per share amounts) Total Units Units Units Recorded Liability Fair Value (per share) Balance at January 29, 2017 383 195 188 $ 1,677 22.31 Performance units granted 216 216 — 39.55 Performance units vested (42 ) (42 ) — — 38.01 Performance units cancelled/forfeited (194 ) (114 ) (80 ) 30.07 Change in liability — 4,791 Balance at January 28, 2018 363 255 108 $ 6,468 $ 26.58 The liability associated with performance-based restricted stock units increased by $4.8 million in fiscal year 2018 due to the re-measurement adjustments and changes in the expected performance results. The aggregate unrecognized compensation as of January 28, 2018 is $5.9 million which will be recognized over 1.2 years. Market Performance Restricted Stock Units. On February 26, 2014, the Company granted its CEO restricted stock units with a market performance condition. The award is eligible to vest during the period commencing February 26, 2014 and ending February 26, 2019 (the "Performance Period") as follows: 30% of the restricted stock units covered by the award will vest if, during any consecutive 120 calendar day period that commences and ends during the Performance Period, the average per-share closing price of the Company’s common stock equals or exceeds $35.00 ("Tranche 1") and the award will vest in full if, during any consecutive 120 calendar day period that commences and ends during the Performance Period, the average per-share closing price of the Company’s common stock equals or exceeds $40.00 ("Tranche 2"). The award will also vest if a majority change in control of the Company occurs during the Performance Period and, in connection with such event, the Company’s stockholders become entitled to receive per-share consideration having a value equal to or greater than $40.00 . The fair value of the awards was determined to be $17.26 and $14.88 for Tranche 1 and Tranche 2, respectively, on the grant date by application of the Monte Carlo simulation model. These awards were fully expensed prior to fiscal year 2018. The following tables summarize the assumptions used in the Monte Carlo simulation model to determine the fair value of restricted stock units granted in fiscal year 2015 for both Tranche 1 and Tranche 2. January 25, 2015 Tranche 1 Tranche 2 Expected life, in years 1.6 2.1 Estimated volatility 34% 34% Dividend yield —% —% Risk-free interest rate 1.5% 1.5% Weighted average fair value on grant date $17.26 $14.88 The following table summarizes the activity for the market performance restricted stock units for the fiscal year ended January 28, 2018 : (in thousands, except for per share amounts) Total Units Weighted Average Grant Date Fair Value (per unit) Balance at January 29, 2017 220 $ 15.59 Market performance units granted — — Market performance units vested (66 ) 17.26 Market performance units cancelled/forfeited — — Balance at January 28, 2018 154 $ 14.88 Restricted Stock Units, Employees . The Company grants restricted stock units to employees which are expected to be settled with shares of the Company's common stock. The grant date for these awards is equal to the measurement date. These awards are valued as of the measurement date and recognized as an expense over the requisite vesting period (typic ally 4 ye ars). (in thousands, except for per share amounts) Restricted Stock Units, Stock Grants, and Stock Units Performance Shares (1) 2018 2017 2016 2018 2017 2016 Units granted 983 1,228 1,032 216 231 235 Weighted-average grant date fair value 36.96 22.12 20.79 39.55 17.51 28.60 (1) Restricted stock units granted includes awards that will be cash settled of 0 units in fiscal year 2018 , 115,500 units in fiscal year 2017 , and 90,500 units in fiscal year 2016 . The following table is a summary of the status of non-vested restricted stock unit awards as of January 28, 2018 and changes during the year. Restricted Stock Units, Stock Grants, and Stock Units Performance Shares (in thousands, except for per share amounts) Shares Weighted Average Grant Date Fair Value (per unit) Shares Weighted Average Grant Date Fair Value (per unit) Nonvested at January 29, 2017 2,141 $ 22.54 383 $ 22.31 Granted 983 $ 36.96 216 $ 39.55 Vested (792 ) $ 23.41 (42 ) $ 38.01 Forfeited (157 ) $ 27.03 (194 ) $ 30.07 Nonvested at January 28, 2018 2,175 $ 28.42 363 $ 26.58 The aggregate unrecognized compensation for the non-vested restricted stock units and performance shares as of January 28, 2018 is $47.5 million and $5.9 million , respectively, which will be recognized over 2.3 and 1.2 years, respectively. Restricted Stock Units, Cash-Settled, Non-Employee Directors . The Company maintains a compensation program pursuant to which restricted stock units are granted to the Company’s directors that are not employed by the Company or any of its subsidiaries. In June 2015, the Company changed its director compensation program so that a portion of the stock units granted under the program would be settled in cash and a portion would be settled in shares of the Company's common stock. Restricted stock units awarded under the program are scheduled to vest on the earlier of (i) one year after the grant date or (ii) the day immediately preceding the annual meeting of shareholders in the year following the grant. The portion of a restricted stock unit award under the program that is to be settled in cash will, subject to vesting, be settled when the director who received the award separates from the board of directors. The portion of a restricted stock unit award under the program that is to be settled in shares of stock will, subject to vesting, be settled promptly following vesting. There were no changes to the terms and conditions of the existing awards. The restricted stock units that are to be settled in cash are accounted for as liabilities. Because these awards are not typically settled until a non-employee director’s separation from service, the value of these awards is re-measured at the end of each reporting period until settlement. As of January 28, 2018 , the total number of vested but unsettled restricted stock units for non-employee directors is 197,313 . As of January 28, 2018 , $7.5 million of the liability associated with these awards is included in "Other long-term liabilities" within the Balance Sheets. Restricted Stock Units, Stock Settled, Non-Employee Directors. As a result of the June 2015 changes to the Company’s director compensation program, beginning in July 2015, the Company began granting new restricted stock units to non-employee Directors which are expected to be settled with shares of the Company's common stock at the time of vesting. The grant date for these awards is equal to the measurement date. These awards are valued as of the measurement date and recognized as an expense over the requisite vesting period (typically one year ). Modification of Awards. On December 19, 2014 and August 17, 2015, the Company modified the equity awards of certain executive officers by providing for the acceleration of vesting upon termination of their employment in certain circumstances in connection with a change in control of the Company. The awards are not considered probable of vesting and the Company will continue to evaluate the probability going forward. These modifications impacted the stock awards of 12 executive employees and resulted in no incremental compensation cost for the fiscal year ended January 28, 2018 since it is not considered probable as of this date that a change of control will occur. Warrant. On October 5, 2016 the Company issued a warrant (the "Warrant") to Comcast Cable Communications Management LLC ("Comcast") to purchase up to 1,086,957 shares (the "Warrant Shares") of the Company’s common stock, par value $0.01 per share, representing a total of $30.0 million of common stock based on the average closing price over the 10 -trading day period ended October 4, 2016, at an exercise price of $0.01 per Warrant Share. The Warrant provides for net share settlement that, if elected by Comcast, will reduce the number of Warrant Shares issued upon exercise to reflect net settlement of the exercise price. Comcast may also request cash settlement of the Warrant upon exercise in lieu of the issuance of Warrant Shares; however, such cash settlement is at the sole and absolute discretion of the Company. The Warrant vested 10% on its issuance, and the remainder vests based on the achievement during the subsequent 30 -month period ("Milestone Period") by Comcast (or its designee) of certain milestones related to the deployment of a LoRaWAN™-based network in cities around the country. The number of Warrant Shares are subject to customary adjustment provisions for stock split, reclassification, reorganization, consolidation, merger, and similar transactions. The Warrant has a term of seven years from October 5, 2016. The Warrant was issued by the Company to Comcast in connection with an agreement between the parties regarding the intended trial deployment by Comcast of a low-power wide-area Network ("LPWAN") in the United States, based on the Company’s LoRa® devices and wireless radio frequency technology. The Warrant is accounted for as equity. The cost of the Warrant is recognized as an offset to net sales over the respective performance period which is expected to be completed by April 2018. The Warrant consists of five performance tranches. The cost associated with each tranche is recognized based on the fair value at each reporting date until vesting which is the measurement date. The underlying Warrant Shares issued to Comcast in fiscal year 2017 , which amounted to 978 shares at a weighted average grant date fair value of $27.74 , had aggregate unrecognized compensation of $20.6 million as of January 28, 2018 . During fiscal year 2018, 109,000 shares underlying the Warrant vested and such portion of the Warrant for the underlying 109,000 shares has been exercised. The Warrant has a contractual life of seven years . Given the nominal exercise price of the Warrant Share, the Company valued the awards using the closing price of the Company’s stock on the measurement date for shares that have vested and the fair value on the Balance Sheets date for the other shares.</t>
  </si>
  <si>
    <t>Income Taxes</t>
  </si>
  <si>
    <t>Income Tax Disclosure [Abstract]</t>
  </si>
  <si>
    <t>Income Taxes The Company's regional income before income taxes is as follows: Fiscal Year Ended (in thousands) January 28, 2018 January 29, 2017 January 31, 2016 Domestic $ (14,421 ) $ (19,602 ) $ (5,636 ) Foreign 74,292 92,662 26,015 Total $ 59,871 $ 73,060 $ 20,379 The provision for taxes consists of the following: Fiscal Year Ended (in thousands) January 28, 2018 January 29, 2017 January 31, 2016 Current tax provision Federal $ 2,108 $ — $ — State — — — Foreign 13,442 16,034 8,709 Subtotal 15,550 16,034 8,709 Deferred tax provision (benefit) Federal 7,701 107 6,679 State — — (96 ) Foreign (60 ) 2,258 (6,410 ) Subtotal 7,641 2,365 173 Provision for taxes $ 23,191 $ 18,399 $ 8,882 The provision for taxes reconciles to the amount computed by applying the statutory federal rate to income before taxes as follows: Fiscal Year Ended (in thousands) January 28, 2018 January 29, 2017 January 31, 2016 Federal income tax at statutory rate $ 20,222 $ 25,571 $ 7,133 State income taxes, net of federal benefit (159 ) — (7 ) Foreign taxes at rates less than federal rates (8,698 ) (12,074 ) (62 ) Tax credits generated (3,278 ) (2,864 ) (3,598 ) Changes in valuation allowance (41,911 ) 5,578 1,847 Non-taxable gain on sale — (2,978 ) — Changes in uncertain tax positions 1,538 1,047 1,009 Deemed dividends 299 266 276 Equity compensation (8,333 ) 2,553 2,529 Permanent differences 264 448 28 Deferred tax provision - indefinite life intangibles — — 5,670 Triune Earn-out — — (5,670 ) Revaluation of deferred tax assets and liabilities — — 334 Impact of US tax reform (1) 65,442 — — Other (2,195 ) 852 (607 ) Provision for taxes $ 23,191 $ 18,399 $ 8,882 (1) Impact of US tax reform includes $2.6 million of benefit from remeasurement of deferreds, $0.4 million of expense due to change in permanent reinvestment assertion net of foreign tax credits generated, and $66.5 million of expense due to the estimated impact of the transition tax, net of foreign tax credits generated. The transition tax, net of previously fully valued deferreds results in a total estimated current income tax payable of $1.1 million . The Company receives an income tax benefit from tax rate differentials due to its presence in foreign jurisdictions such as Switzerland and Canada where statutory rates are lower than U.S. federal tax rates. This income tax benefit is reflected in the line item "Foreign taxes at rates less than federal rates." This line also includes the benefit of the Swiss Ruling discussed below. The Company, via its Swiss subsidiary, Semtech (International) AG, receives an income tax benefit in Switzerland because only a portion of its total earnings are subject to taxation in Switzerland. Specifically, in the third quarter of fiscal year 2014, the Company received a Swiss tax ruling ("Swiss Ruling"), with an effective date retroactive to the beginning of fiscal year 2014, which allows the Company to compute Swiss income tax using an allocated portion of its total pre-tax earnings that are attributable to the sourcing of production activities. This Swiss Ruling superseded a Swiss tax ruling that was in effect during fiscal years 2012 and 2013. On December 6, 2016, the Company was granted a tax holiday ("Tax Holiday") with an effective date of January 30, 2017. This Tax Holiday replaces the current Swiss Ruling. The Tax Holiday provides Semtech (International) AG with a 70% reduction to the Cantonal tax rate, bringing the statutory Cantonal tax rate down from 12.56% to 3.77% . The maximum benefit under this Tax Holiday is CHF 500.0 million of cumulative after tax profit which equates to a maximum potential tax savings of CHF 44.0 million . The Tax Holiday is effective for five years and can be extended for an additional five years if the Company meets certain staffing targets by January 30, 2022. The Tax Cuts and Jobs Act of 2017 On December 22, 2017, the U.S. enacted the Tax Cuts and Jobs Act (“Tax Act”) that instituted fundamental changes to the taxation of multinational corporations. The Tax Act includes changes to the taxation of foreign earnings by implementing a dividend exemption system, expansion of the current anti-deferral rules, a minimum tax on low-taxed foreign earnings and new measures to deter base erosion. The Tax Act also includes a permanent reduction in the corporate tax rate to 21% , repeal of the corporate alternative minimum tax, expensing of capital investment, and limitation of the deduction for interest expense. Furthermore, as part of the transition to the new tax system, a one-time transition tax is imposed on a U.S. shareholder’s historical undistributed earnings of foreign affiliates. Although the Tax Act is generally effective January 1, 2018, U.S. GAAP requires recognition of the tax effects of new legislation during the reporting period that includes the enactment date, which was December 22, 2017. As a result of the impact of the Tax Act, the SEC provided guidance (Staff Accounting Bulletin 118 (“SAB 118”)) that allows public companies to record provisional amounts for those impacts, with the requirement that the accounting be completed in a period not to exceed one year from the date of enactment. As of January 28, 2018, the Company has not completed the accounting for the tax effects of the Tax Act. Therefore, the Company has recorded provisional amounts for the effects of the Tax Act, including but not limited to, the following primary impacts of the Tax Act: re-measurement of deferred tax assets and liabilities and the estimated calculation of the one-time mandatory transition tax on undistributed earnings of foreign affiliates. Corporate Tax Rate Change : For the year ended January 28, 2018, the Company recorded an income tax benefit of approximately $2.6 million due to the decrease in the corporate tax rate from 35% to 21% and resulting re-measurement of the Company’s indefinite-lived deferred tax liability. Mandatory Transition Tax : For the year ended January 28, 2018, the Company recorded a provisional income tax expense of $2.1 million (net of valuation allowance) due to the imposition of the mandatory transition tax on the deemed repatriation of undistributed foreign earnings. In connection with this expense, the Company has estimated that it will utilize approximately $78.4 million of tax attributes, resulting in a current tax liability of $1.1 million . The Tax Act imposes a one-time tax on undistributed and previously untaxed post-1986 foreign earnings and profits, as determined in accordance with U.S. tax principles, of certain foreign corporations owned by U.S. shareholders. The mandatory transition tax is imposed at a rate of 15.5% to the extent of the cash and cash equivalents that are held by the foreign affiliates at certain testing dates; the remaining earning and profits are taxed at a rate of 8.0% . In accordance with the Tax Act, the Company will elect to pay the mandatory transitional tax liability during fiscal 2019. The Company has recorded a provisional amount because there is limited information from federal and state taxing authorities regarding the application and interpretation of the recently enacted legislation. The Company will disclose the impact to the provisional amount in the reporting period in which the accounting is completed, which will not exceed one year from the date of enactment of the Tax Act. Undistributed Foreign Earnings : Prior to the enactment of the Tax Act, with few exceptions, U.S. federal income and foreign withholding taxes had not been provided on the excess of the amount for financial reporting over the tax basis of investments in the Company’s foreign subsidiaries that were essentially permanent in duration. With the enactment of the Tax Act, all post-1986 previously unremitted earnings for which no U.S. deferred tax liability had been accrued have now been subject to U.S. tax. Not withstanding the U.S. taxation of these amounts, the Company has determined that $453.6 million of foreign earnings will continue to be reinvested indefinitely outside of the U.S. As a result, the Company has not provided any tax on these amounts because the Company believes that it currently has the ability to keep those earnings indefinitely invested and the Company has specific plans for reinvestment of these undistributed foreign earnings. In connection with the enactment of the Act, the Company has determined it will remit approximately $240.0 million of foreign earnings in the foreseeable future, and as a result, has established a deferred income tax liability for the withholding tax that will be due upon distribution of these earnings. Global Intangible Low Taxed Income : In addition to the changes described above, the Tax Act imposes a U.S. tax on global intangible low taxed income (“GILTI”) that is earned by certain foreign affiliates owned by a U.S. shareholder. The computation of GILTI is still subject to interpretation and additional clarifying guidance is expected, but is generally intended to impose tax on the earnings of a foreign corporation that are deemed to exceed a certain threshold return relative to the underlying business investment. The Company is continuing to evaluate the impact of the GILTI provisions on our domestic valuation allowance, if any. We do not currently have all the information necessary to complete this analysis, and, as such, have not adjusted our valuation allowance analysis in the current fiscal year to reflect the impact of the GILTI provisions. In accordance with guidance issued by the FASB, the Company has made a policy election to treat future taxes related to GILTI as a current period expense in the reporting period in which the tax is incurred. The components of the net deferred income tax assets and liabilities at January 28, 2018 and January 29, 2017 are as follows: (in thousands) January 28, 2018 January 29, 2017 Non-current deferred tax asset: Deferred revenue $ — $ 6,229 Inventory reserve 2,406 3,096 Bad debt reserve 659 645 Accrued service fees 306 — Foreign tax credits 9,987 — Research credit carryforward 11,707 25,770 NOL carryforward 8,326 42,870 Payroll and related accruals 7,344 12,556 Share-based compensation 9,282 5,524 Foreign pension deferred 477 727 Other deferred assets 1,847 5,918 Valuation allowance (41,050 ) (82,961 ) Total non-current deferred tax asset 11,291 20,374 Non-current deferred tax liabilities: Inventory reserve - foreign — — Goodwill and other intangibles (5,844 ) (12,534 ) Property, plant and equipment (4,955 ) (7,483 ) Repatriation of foreign earnings (10,427 ) — Other non-current deferred tax liabilities (511 ) (1,745 ) Total non-current deferred tax liabilities (21,737 ) (21,762 ) Net deferred tax assets (liabilities) $ (10,446 ) $ (1,388 ) As of January 28, 2018 , the Company had federal and state net operating loss carryforwards of $0.0 million and $111.4 million , respectively, which, subject to certain limitations, are available to offset future taxable income through fiscal year 2038. The Company does not expect these changes in control limitations to significantly impact its ability to utilize these attributes. In the first quarter of fiscal year 2018, the Company adopted FASB ASU No. 2016-09, Improvements to Employee Share-Based Payment Accounting (Topic 718). Under the amended guidance, all excess tax benefits and tax deficiencies will be recognized in the Statements of Income as they occur. This replaced the previous guidance, which requires tax benefits that exceed compensation cost ("windfalls") to be recognized in additional paid in capital. It also eliminates the need to maintain a windfall pool, and removes the requirement to delay recognizing a windfall until it reduces current taxes payable. Using the modified retrospective adoption method, in the first quarter of fiscal year 2018, the Company recognized deferred tax assets of $8.4 million for the windfall tax benefits and also recognized an increase of an equal amount in the valuation allowance against those deferred tax assets. As of January 28, 2018 , the Company had gross federal and state research credits available of approximately $6.3 million and $14.6 million , respectively, which are available to offset taxable income. These credits will expire between fiscal years 2032 through 2038. The Company also had gross Canadian research credits available of approximately $11.6 million . These credits will expire between fiscal years 2029 and 2038. As of January 28, 2018 and January 29, 2017, the Company had approximately $30.6 million and $81.6 million of net deferred tax assets, respectively, the majority of which are in the U.S. and Canada. The Company has recorded valuation allowances of $41 million and $83 million against its deferred tax assets at January 28, 2018 and January 29, 2017, respectively, based on the Company's assessment of its ability to utilize its deferred tax assets. The valuation allowances established relate to all U. S. and state deferred tax assets, for which the Company has determined that it is more likely than not that a benefit will not be realized. In considering in whether a valuation allowance was required for our U.S. deferred income tax assets, the Company considered all available positive and negative evidence. Positive evidence considered included reversing taxable temporary differences. Negative evidence considered included the cumulative taxable losses in the U.S. recorded during the three year period ended January 29, 2018, on both an annual and cumulative basis. Based on the weight of all available evidence, we concluded that the negative evidence outweighed the positive evidence and that it was more likely than not that the U.S. federal and state deferred tax assets that cannot be realized through the reversal of taxable temporary differences would not be realized. As a result, we have established a full valuation allowance against the deferred tax assets in the U.S. that will not be realized through the reversal of taxable temporary differences. Changes in the valuation allowance for the three years ended January 28, 2018 are summarized in the table below: Fiscal Year Ended (in thousands) January 28, 2018 January 29, 2017 January 31, 2016 Beginning balance $ 82,961 $ 77,383 $ 75,536 Additions 74 5,578 9,055 Releases (41,985 ) — (7,208 ) Ending balance $ 41,050 $ 82,961 $ 77,383 Uncertain Tax Positions The Company uses a two-step approach to recognize and measure uncertain tax positions ("UTP").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ultimate settlement. A reconciliation of the beginning and ending amount of gross unrecognized tax benefits (before federal impact of state items) is as follows: Fiscal Year Ended (in thousands) January 28, 2018 January 29, 2017 Beginning balance $ 11,452 $ 10,567 Additions based on tax positions related to the current year 5,789 1,005 Reductions for tax positions of prior years, net (1,182 ) (120 ) Ending balance $ 16,059 $ 11,452 Included in the balance of gross unrecognized tax benefits at January 28, 2018 and January 29, 2017 , are $3.9 million and $9.3 million , respectively, of net tax benefits (after federal impact of state items) that, if recognized, would impact the effective tax rate. The liability for UTP is reflected on the Balance Sheets as follows: Fiscal Year Ended (in thousands) January 28, 2018 January 29, 2017 Deferred tax assets - non-current $ 12,135 $ 9,309 Accrued liabilities — — Other long-term liabilities 3,924 2,143 Total accrued taxes $ 16,059 $ 11,452 The Company’s policy is to include net interest and penalties related to unrecognized tax benefits within the provision for taxes on the Statements of Income. Since the Company has sufficient net operating losses and research and development ("R&amp;D") credit carryforwards, there would be no cash tax liability, and therefore no additional penalties or interest accrued during fiscal year 2018. The Company had approximately $0.0 million and $0.3 million of net interest and penalties accrued at January 28, 2018 and January 29, 2017 , respectively. Tax years prior to 2013 (the Company’s fiscal year 2014) are generally not subject to examination by the Internal Revenue Service ("IRS") except for items involving tax attributes that have been carried forward to tax years whose statute of limitations remains open. For state returns, the Company is generally not subject to income tax examinations for years prior to 2012 (the Company’s fiscal year 2013). The Company has a significant tax presence in Switzerland for which Swiss tax filings have been examined through fiscal year 2017. The Company is also subject to routine examinations by various foreign tax jurisdictions in which it operates. The Company believes that adequate provisions have been made for any adjustments that may result from tax examinations. However, the outcome of tax audits cannot be predicted with certainty. If any issues addressed in the Company’s tax audits are resolved in a manner not consistent with the Company's expectations, the Company could be required to adjust its provision for income taxes in the period such resolution occurs.</t>
  </si>
  <si>
    <t>Commitments and Contingencies</t>
  </si>
  <si>
    <t>Commitments and Contingencies Disclosure [Abstract]</t>
  </si>
  <si>
    <t>Commitments And Contingencies</t>
  </si>
  <si>
    <t xml:space="preserve">Commitments and Contingencies Leases The Company leases facilities and certain equipment under operating lease arrangements expiring in various years through fiscal year 2027. The aggregate minimum annual lease payments under leases in effect on January 28, 2018 are as follows: Minimum Annual Lease Payments (in thousands) Fiscal Year Ending: 2019 $ 4,693 2020 4,002 2021 3,401 2022 1,305 2023 601 Thereafter 41 Total minimum lease commitments $ 14,043 Rent expense was $5.9 million , $6.7 million and $7.7 million for fiscal years 2018 , 2017 and 2016 , respectively. The Company received $141,000 , $131,000 and $135,000 of sub-lease income in fiscal years 2018 , 2017 and 2016 , respectively. Unconditional Purchase Commitments The following table shows the Company’s open capital commitments and other open purchase commitments for the purchase of plant, equipment, raw material, supplies and services: (in thousands) Less than 1 year 1-3 years Total Open capital purchase commitments $ 7,877 $ — $ 7,877 Other open purchase commitments 56,771 1,771 58,542 Total purchase commitments $ 64,648 $ 1,771 $ 66,419 Legal Matters In accordance with accounting standards regarding loss contingencies, the Company accrues an undiscounted liability for those contingencies where the incurrence of a loss is probable and the amount can be reasonably estimated. The Company also discloses the amount accrued and the amount of a reasonably possible loss in excess of the amount accrued, if such disclosure is necessary for its consolidated financial statements not to be misleading. The Company does not record liabilities when the likelihood that the liability has been incurred is probable but the amount cannot be reasonably estimated, or when the liability is believed to be only reasonably possible or remote. The Company evaluates, at least quarterly, developments in its legal matters that could affect the amount of liability that has been previously accrued, and makes adjustments as appropriate. Significant judgment is required to determine both probability and the estimated amount. The Company may be unable to estimate a possible loss or range of possible loss due to various reasons, including, among others: (i) if the damages sought are indeterminate; (ii) if the proceedings are in early stages, (iii) if there is uncertainty as to the outcome of pending appeals, motions or settlements, (iv) if there are significant factual issues to be determined or resolved, and (v) if there are novel or unsettled legal theories presented. In such instances, there is considerable uncertainty regarding the ultimate resolution of such matters, including a possible eventual loss, if any. Because the outcomes of litigation and other legal matters are inherently unpredictable, the Company’s evaluation of legal matters or proceedings often involves a series of complex assessments by management about future events and can rely heavily on estimates and assumptions. While the consequences of certain unresolved matters and proceedings are not presently determinable, and an estimate of the probable and reasonably possible loss or range of loss in excess of amounts accrued for such proceedings cannot be reasonably made, an adverse outcome from such proceedings could have a material adverse effect on the Company’s earnings in any given reporting period. However, in the opinion of management, after consulting with legal counsel, any ultimate liability related to current outstanding claims and lawsuits, individually or in the aggregate, is not expected to have a material adverse effect on the Company’s consolidated financial statements, as a whole. However, legal matters are inherently unpredictable and subject to significant uncertainties, some of which are beyond the Company’s control. As such, even though the Company intends to vigorously defend itself with respect to its legal matters, there can be no assurance that the final outcome of these matters will not materially and adversely affect the Company’s business, financial condition, operating results, or cash flows. From time to time, the Company is involved in various claims, litigation, and other legal actions that are normal to the nature of its business, including with respect to IP, contract, product liability, employment, and environmental matters. In the opinion of management, after consulting with legal counsel, any ultimate liability related to current outstanding claims and lawsuits, individually or in the aggregate, is not expected to have a material adverse effect on the Company’s consolidated financial statements, as a whole. The Company’s currently pending legal matters of note are discussed below: Environmental Matters The Company vacated a former facility in Newbury Park, California in 2002, but continues to address groundwater and soil contamination at the site. The Company’s efforts to address site conditions have been at the direction of the Los Angeles Regional Water Quality Control Board (“RWQCB”). In October 2013, an order was issued including a scope of proposed additional site work, monitoring, and proposed remediation activities. The Company filed appeals of the October 2013 order seeking reconsideration by the RWQCB and review by the State Water Resources Control Board ("SWRCB") of the removal of two other potentially responsible parties, and seeking clarification of certain other factual findings. In April 2015, the RWQCB denied the Company’s request to name the two other potentially responsible parties to the order, but did correct certain findings of fact identified by the Company in its petition for reconsideration. The SWRCB has not yet ruled on the Company’s petition for review of the RWQCB’s action as the petition was filed with a request it be held in abeyance. The Company has been complying with RWQCB orders and direction, and is implementing an approved remedial action plan (prepared by an environmental firm retained by the Company) addressing the cleanup of soil, groundwater, and soil vapor at the site. The Company has accrued liabilities where it is probable that a loss will be incurred and the cost or amount of loss can be reasonably estimated. Based on the latest determinations by the RWQCB and the most recent actions taken pursuant to the remedial action plan, the Company continues to estimate the range of probable loss between $4.4 million and $7.2 million . Given the uncertainties associated with environmental assessment and the remediation activities, the Company is unable to determine a best estimate within the range of loss. Therefore, the Company has recorded the minimum amount of probable loss. These estimates could change as a result of changes in planned remedial actions, further actions from the regulatory agency, remediation technology, and other factors. Indemnification The Company has entered into agreements with its current and former executives and directors indemnifying them against certain liabilities incurred in connection with the performance of their duties. The Company’s Certificate of Incorporation and Bylaws contain comparable indemnification obligations with respect to the Company’s current directors and employees. Product Warranties The Company’s general warranty policy provides for repair or replacement of defective parts. In some cases, a refund of the purchase price is offered. In certain instances the Company has agreed to other or additional warranty terms, including indemnification provisions. The product warranty accrual reflects the Company’s best estimate of probable liability under its product warranties. The Company accrues for known warranty issues if a loss is probable and can be reasonably estimated, and accrues for estimated incurred but unidentified issues based on historical experience. Historically, warranty expense has been immaterial to the Company’s consolidated financial statements. Retirement Plans The Company contributed $1.3 million , $1.2 million and $1.3 million , respe ctively, in fiscal years 2018 , 2017 and 2016 to the 401(k) retirement plan maintained for its employees based in the U.S. In addition, the Company also contributed $0.8 million , $1.0 million and $1.1 million in fiscal years 2018 , 2017 and 2016 to a defined contribution plan for its employees in Canada. The Company has a defined benefit pension plan for the employees of its Swiss subsidiary (the "Swiss Plan"). The Swiss Plan is a multiple-employer plan that provides government mandated retirement, death and disability benefits. Under the Swiss Plan, the Company and its employees make government mandated minimum contributions. Minimum contributions are based on the respective employee’s age, salary, and gender. As of January 28, 2018 , the Swiss Plan had an unfunded net pension obligation of approximately $4.3 million , plan assets of approximately $25.5 million , and a projected benefit obligation of approximately $29.8 million . Net periodic pension expense and contributions made by the Company for fiscal year 2018 were $0.6 million and $0.9 million , respectively. The entire pension liability has been classified as non-current because the current portion of the liability is not material. Although the Swiss Plan originated in prior years, the Company accounted for the Swiss Plan in accordance with ASC 715-30 Defined Benefit Plans - Pensions starting in 2017. The Company evaluated the impact of not recording the net pension obligation in the Balance Sheets and corresponding charges in net income and total comprehensive income in the Statements of Income and Statements of Comprehensive Income in the historical periods presented, and concluded that the effect was immaterial. The Company corrected the immaterial error in fiscal year 2017 by recording an out of period expense, computed as of February 1, 2016, resulting in a decrease of $1.4 million in net income, an increase in the pension obligation of $5.8 million , an increase in deferred income tax assets of $1.3 million , and a decrease to accumulated other comprehensive income of $3.1 million . Deferred Compensation The Company maintains a deferred compensation plan for certain officers and key executives that allow participants to defer a portion of their compensation for future distribution at various times permitted by the plan. This plan provides for a discretionary Company match up to a defined portion of the employee’s deferral, with any match subject to a vesting period. Under this plan, the Company incurred an expense, net of forfeitures, of $6.0 million and $4.3 million in the fiscal years ended 2018 and 2017 , respectively, and a benefit, net of forfeitures, of $0.8 million in fiscal year 2016 . The Company’s liability for the deferred compensation plan is presented below: (in thousands) January 28, 2018 January 29, 2017 Accrued liabilities $ 2,333 $ 1,732 Other long-term liabilities 28,197 22,322 Total deferred compensation liabilities under this plan $ 30,530 $ 24,054 The Company has purchased whole life insurance on the lives of certain current deferred compensation plan participants. This Company-owned life insurance is held in a grantor trust and is intended to cover a majority of the Company’s costs of the deferred compensation plan. The cash surrender value of the Company-owned life insurance was $22.3 million and $18.9 million as of January 28, 2018 and January 29, 2017 , respectively, and is included in "Other assets" on the Balance Sheets. Earn-out Liability Pursuant to the terms of the amended earn-out arrangement ("Cycleo Earn-out") with the former shareholders of Cycleo SAS ("Cycleo Earn-out Beneficiaries"), which the Company acquired on March 7, 2012, the Company potentially may make payments totaling up to approximately $16.0 million based on the achievement of a combination of certain revenue and operating income milestones over a defined period ("Cycleo Defined Earn-out Period"). The Cycleo Defined Earn-out Period covers the period April 27, 2015 to April 26, 2020. For certain of the Cycleo Earn-out Beneficiaries, payment of the earn-out liability is contingent upon continued employment and is accounted for as post-acquisition compensation expense over the service period. The portion of the earn-out liability that is not dependent on continued employment is not considered as compensation expense. The Company has recorded a liability for the Cycleo Earn-out of $5.5 million and $6.1 million as of January 28, 2018 and January 29, 2017 , respectively, of which $2.0 million is expected to be paid within twelve months. Pursuant to the terms of the Triune Earn-out with the former members of Triune ("Triune Earn-out Beneficiaries"), which the Company acquired on March 4, 2015, the Company could have potentially made payments totaling up to approximately $70.0 million based on achievement of certain net revenue targets measured at each fiscal year end, starting with fiscal year 2016 and ending in fiscal year 2018. An additional payment of up to $16.0 million may be made based upon a combination of cumulative revenue and contribution margin targets measured from the acquisition date through the end of the Company’s fiscal year 2018. For certain of the Triune Earn-out Beneficiaries, payment of the earn-out liability is contingent upon continued employment and is accounted for as post-acquisition compensation expense over the service period. The portion of the earn-out liability that is not dependent on continued employment is not considered as compensation expense. The Triune Earn-out targets for fiscal years 2017 and 2016 were not met and the Company does not expect the fiscal year 2018 targets to be achieved. Refer to Note 5 for additional discussion regarding fair value measurements. Pursuant to the terms of the AptoVision Earn-out with the former shareholders of AptoVision ("AptoVision Earn-out Beneficiaries"), which the Company acquired on July 1, 2017, the Company potentially may make payments totaling up to approximately $47.0 million based on the achievement of a combination of certain net revenue, adjusted earnings and product development targets measured from the acquisition date through July 26, 2020. A summary of earn-out liabilities, included in "Accrued liabilities" and "Other long-term liabilities", by classification follows: Balance at January 28, 2018 Balance at January 29, 2017 (in thousands) AptoVision Cycleo Total AptoVision Cycleo Total Compensation expense $ — $ 4,408 $ 4,408 $ — $ 4,576 $ 4,576 Not conditional upon continued employment 21,000 668 21,668 — 949 949 Interest expense — 444 444 — 543 543 Total liability $ 21,000 $ 5,520 $ 26,520 $ — $ 6,068 $ 6,068 Amount expected to be settled within twelve months $ 8,900 $ 2,008 $ 10,908 Amount settled during fiscal year 2018 $ — $ 1,580 $ 1,580 </t>
  </si>
  <si>
    <t>Concentration of Risk</t>
  </si>
  <si>
    <t>Risks and Uncertainties [Abstract]</t>
  </si>
  <si>
    <t>Geographic Information and Concentration of Risk</t>
  </si>
  <si>
    <t>Concentration of Risk Significant Customers Sales to the Company’s customers are generally made on open account, subject to credit limits the Company may impose, and the receivables are subject to the risk of being uncollectible. The following significant customers accounted for at least 10% of net sales in one or more of the periods indicated: Fiscal Year Ended (percentage of net sales) January 28, 2018 January 29, 2017 January 31, 2016 Arrow Electronics (and affiliates) 11 % 10 % 9 % Trend-tek Technology Ltd (and affiliates) 10 % 10 % 7 % Samsung Electronics (and affiliates) 8 % 7 % 7 % Premier Technical Sales Korea, Inc. (and affiliates) (1) 6 % 4 % 3 % (1) Premier is a distributor with a concentration of sales to Samsung. The above percentages represent the Company's estimate of the sales activity related to Samsung that is passing through this distributor. The Company did not ha ve any customer that accounted for at least 10% of total net receivables as of January 28, 2018 or January 29, 2017 . Outside Subcontractors and Suppliers The Company relies on a limited number of third-party subcontractors and suppliers for the production of silicon wafers, packaging and certain other tasks. Disruption or termination of supply sources or subcontractors, including due to natural disasters such as an earthquake or other causes, could delay shipments and could have a material adverse effect on the Company. Although there are generally alternate sources for these materials and services, qualification of the alternate sources could cause delays sufficient to have a material adverse effect on the Company. Several of the Company’s third-party subcontractors and suppliers, including third-party foundries that supply silicon wafers, are located in foreign countries, includi ng China, Israel and Taiwan. A significant amount of the Company’s assembly and test operations are conducted by third-party contractors in China, Malaysia, Taiwan, Thailand, South Korea and the Philippines. For fiscal year 2018 , approximately 20% of the Company’s silicon in terms of cost of wafers was supplied by a third-party foundry in China, and this percentage could be higher in future periods. For fiscal years 2017 and 2016 , approximately 25% and 28% of the Company’s silicon in terms of cost of wafers was supplied by this third-party foundry in China, respectively. In fiscal year 2018 , authorized distributors accounted for approximately 66% of the Company’s net sales. Generally, the Company does not have long-term contracts with its distributors and most can terminate their agreement with little or no notice. For fiscal year 2018 , our two largest distributors were based in Asia.</t>
  </si>
  <si>
    <t>Segment Information</t>
  </si>
  <si>
    <t>Segment Reporting [Abstract]</t>
  </si>
  <si>
    <t>Segment Information Segment Information See Note 1 regarding recent developments affecting the Company's operating segments. The Company had five operating segments that existed prior to the third quarter of fiscal year 2017 and currently has four . The Company’s CEO functions as the CODM. The Company’s CODM makes operating decisions and assesses performance based on these operating segments. The four operating segments: Protection Products Group, Power and High-Reliability Products Group, Signal Integrity Products Group, and Wireless and Sensing Products Group, all have similar economic characteristics and have been aggregated into one reportable segment identified in the table below as the "Semiconductor Products Group." On August 5, 2016, the Company completed its divestiture of its Snowbush IP business, and the Company no longer has a Systems Innovation Group or an "All others" category, which previously existed as a separate operating segment. The Company’s assets are commingled among the various operating segments and the CODM does not use that information in making operating decisions or assessing performance. Therefore, the Company has not included asset information by segment below. Net sales by segment are as follows: Fiscal Year Ended (in thousands) January 28, 2018 January 29, 2017 January 31, 2016 Semiconductor Products Group $ 587,847 $ 544,067 $ 485,570 All others — 205 4,649 Total $ 587,847 $ 544,272 $ 490,219 Income by segment and reconciliation to consolidated operating income: Fiscal Year Ended (in thousands) January 28, 2018 January 29, 2017 January 31, 2016 Semiconductor Products Group $ 160,810 $ 126,271 $ 83,422 All others — 23,406 (3,670 ) Operating income by segment 160,810 149,677 79,752 Items to reconcile segment operating income to consolidated income before taxes Share-based compensation 47,936 30,828 20,468 Intangible amortization 27,867 25,301 25,059 Changes in the fair value of contingent earn-out obligations 3,892 (215 ) (16,362 ) Other non-segment related expenses 12,189 7,455 19,067 Amortization of fair value adjustments related to acquired property, plant and equipment 190 2,227 1,521 Interest expense, net 7,963 9,300 7,819 Non-operating expense, net 902 1,721 1,801 Income before taxes $ 59,871 $ 73,060 $ 20,379 Information by Product Line The Company operates exclusively in the semiconductor industry and primarily within the analog and mixed-signal sector. The table below provides net sales activity by product line on a comparative basis for all periods. Fiscal Year Ended (in thousands, except percentages) January 28, 2018 January 29, 2017 January 31, 2016 Signal Integrity $ 263,015 45 % $ 258,824 47 % $ 221,185 46 % Protection 176,482 30 % 149,865 28 % 138,674 28 % Wireless and Sensing 117,596 20 % 81,657 15 % 70,712 14 % Power and High-Reliability 46,973 8 % 59,117 11 % 54,999 11 % Systems Innovation — — % 205 — % 4,649 1 % Other: Warrant Shares (16,219 ) (3 )% (5,396 ) (1 )% — — % Total Net Sales $ 587,847 100 % $ 544,272 100 % $ 490,219 100 % The cost of the Warrant granted is recognized as an offset to net sales over the respective performance period (see Note 11 for discussion regarding Share-Based Compensation). Geographic Information The Company generates virtually all of its sales from its Semiconductor Products Group through sales of analog and mixed-signal devices. Sales activity by geographic region is as follows: Fiscal Year Ended (in thousands, except percentages) January 28, 2018 January 29, 2017 January 31, 2016 Asia-Pacific $ 439,342 75 % $ 412,167 76 % $ 358,480 74 % North America 121,144 21 % 94,123 17 % 46,152 9 % Europe 43,580 7 % 43,378 8 % 85,587 17 % Other: Warrant Shares (16,219 ) (3 )% (5,396 ) (1 )% — — % Total Net Sales $ 587,847 100 % $ 544,272 100 % $ 490,219 100 % The Company attributes sales to a country based on the ship-to address. The table below summarizes sales activity to countries that represented greater than 10% of total sales for at least one of the periods presented: Fiscal Year Ended (percentage of total net sales) January 28, 2018 January 29, 2017 January 31, 2016 China (including Hong Kong) 51 % 48 % 47 % United States 9 % 9 % 12 % Total Net Sales 60 % 57 % 59 % Long-lived Assets Long-lived assets, which consist of property, plant and equipment, net of accumulated depreciation and classified by location are summarized as follows: Fiscal Year Ended (in thousands) January 28, 2018 January 29, 2017 United States $ 48,289 $ 50,747 Rest of North America 34,941 30,435 Europe 9,752 8,821 Asia and all others 31,624 18,907 Total $ 124,606 $ 108,910 Some of these assets are at locations owned or operated by the Company’s suppliers. The Company has consigned certain equipment to a foundry based in China to support its specialized processes run at the foundry. The Company has also installed its own equipment at some of its packaging and testing subcontractors in order to ensure a certain level of capacity, assuming the subcontractor has ample employees to operate the equipment. The net book value of equipment and machinery that are consigned to multiple foundries in China is $15.4 million and $5.1 million as of January 28, 2018 and January 29, 2017 , respectively. The net book value of equipment and machinery that are consigned to a foundry in Malaysia is $6.1 million and $2.3 million as of January 28, 2018 and January 29, 2017 , respectively.</t>
  </si>
  <si>
    <t>Restructuring</t>
  </si>
  <si>
    <t>Restructuring and Related Activities [Abstract]</t>
  </si>
  <si>
    <t>Restructuring Costs</t>
  </si>
  <si>
    <t>Restructuring From time to time, the Company takes steps to realign the business to focus on high-growth areas, provide customer value and make the Company more efficient. As a result, the Company has re-aligned resources and infrastructure, which resulted in restructuring expense of $6.3 million , $2.3 million and $4.5 million in fiscal years 2018 , 2017 and 2016 , respectively. Restructuring related liabilities are included in "Accrued liabilities" within the Balance Sheets as of January 28, 2018 and January 29, 2017 , respectively. Restructuring charges are presented in "Selling, general and administrative" within the Statements of Income. Activity under the restructuring plans is summarized in the following table: (in thousands) One-time employee termination benefits Contract commitments Total Balance at January 25, 2015 $ 282 $ — $ 282 Charges 4,526 — 4,526 Cash payments (4,466 ) — (4,466 ) Reclassifications — — — Balance at January 31, 2016 342 — 342 Charges 2,282 — 2,282 Cash payments (2,611 ) — (2,611 ) Balance at January 29, 2017 13 — 13 Charges 5,615 686 6,301 Cash payments (1,565 ) — (1,565 ) Balance at January 28, 2018 $ 4,063 $ 686 $ 4,749</t>
  </si>
  <si>
    <t>Stock Repurchase Program</t>
  </si>
  <si>
    <t>Equity [Abstract]</t>
  </si>
  <si>
    <t>Stock Repurchase Program The Company maintains a stock repurchase program that was initially approved by its Board of Directors in March 2008. The stock repurchase program does not have an expiration date and the Company’s Board of Directors has authorized expansion of the program over the years. The following table summarizes activity under the program for the fiscal years listed below: Fiscal Year Ended January 28, 2018 January 29, 2017 January 31, 2016 (in thousands, except number of shares) Shares Value Shares Value Shares Value Shares repurchased under the stock repurchase program 442,607 $ 14,849 39,024 $ 1,005 2,681,476 $ 57,311 Total treasury shares required 442,607 $ 14,849 39,024 $ 1,005 2,681,476 $ 57,311 As of January 28, 2018 , the Company had repurchased $151.4 million in shares of its common stock under the program since its inception and the remaining authorization under the program was $47.0 million . Under the program, the Company may repurchase its common stock at any time or from time to time, without prior notice, subject to market conditions and other considerations. The Company’s repurchases may be made through Rule 10b5-1 and/or Rule 10b-18 or other trading plans, open market purchases, privately negotiated transactions, block purchases or other transactions. The Company intends to fund repurchases under the program from cash on hand. The Company has no obligation to repurchase any shares under the program and may suspend or discontinue it at any time.</t>
  </si>
  <si>
    <t>Derivatives and Hedging Activities</t>
  </si>
  <si>
    <t>Derivative Instruments and Hedging Activities Disclosure [Abstract]</t>
  </si>
  <si>
    <t>Derivative Instruments and Hedging Activities Disclosure [Text Block]</t>
  </si>
  <si>
    <t>Derivatives and Hedging Activities The Company is exposed to certain risk arising from both its business operations and economic conditions and principally manages its exposures to a wide variety of business and operational risks through management of its core business activities. The Company, on a routine basis and in the normal course of business, experiences expenses denominated in Swiss Franc ("CHF"), Canadian Dollar ("CAD") and Great British Pound ("GBP"). Such expenses expose the Company to exchange rate fluctuations between these foreign currencies and the U.S. Dollar ("USD"). The Company uses derivative financial instruments in the form of forward contracts to mitigate risk associated with adverse movements in these foreign currency exchange rates on a portion of foreign denominated expenses expected to be realized during the current and following fiscal year. Currency forward contracts involve fixing the exchange rate for delivery of a specified amount of foreign currency on a specified date. The Company’s accounting treatment for these instruments is based on whether or not the instruments are designated as a hedging instrument. The Company is currently applying hedge accounting to all foreign currency derivatives and has designated these hedges as cash flow hedges. At January 28, 2018 , the Company had no outstanding foreign exchange contracts. These contracts met the criteria for cash flow hedges and the unrealized gains or losses, after tax, are recorded as a component of "Accumulated other comprehensive loss" within the Balance Sheets. The effective portions of cash flow hedges are recorded in accumulated other comprehensive income or loss ("AOCI") until the hedged item is recognized in "Selling, general and administrative" ("SG&amp;A") expense within the Statements of Income when the underlying hedged expense is recognized. Any ineffective portions of cash flow hedges are recorded in "Non-operating expense, net" within the Statements of Income. The Company presents its derivative assets and liabilities at their gross fair values on the Balance Sheets. The table below summarizes the carrying values of derivative instruments as of January 29, 2017 : Carrying Values of Derivative Instruments as of January 29, 2017 Fair Value - Assets (2) Fair Value - (Liabilities) (2) Derivative Net Carrying Value Derivatives designated as hedging instruments Foreign exchange contracts (1) $ 326 $ — $ 326 Total derivatives $ 326 $ — $ 326 (1) Assets are included in "Other current assets" and liabilities are included in "Accrued liabilities" within the Balance Sheets. (2) The fair values of the foreign exchange forward contracts are valued using Level 2 inputs. Please refer to Note 5 . The following table summarizes the amount of income recognized from derivative instruments for the fiscal years ended January 28, 2018 and January 29, 2017 as well as the line items within the accompanying Statements of Income where the results are recorded for cash flow hedges: Amount of Gain (Loss) Recognized in AOCI on Derivative (Effective Portion) Location of Gain or Loss into Income (Effective Portion) Amount of (Gain) Loss Reclassified from AOCI into Income (Effective Portion) Location of Gain or Loss Recognized in Income on Derivative (Ineffective Portion and Amount Excluded from Effectiveness Testing) Amount of Gain (Loss) Recognized in Income on Derivative (Ineffective Portion and Amount Excluded from Effectiveness Testing) Fiscal Year Ended Fiscal Year Ended Fiscal Year Ended (in thousands) January 28, 2018 January 29, 2017 January 28, 2018 January 29, 2017 January 28, 2018 January 29, 2017 Sell USD/Buy CHF Forward Contract $ — $ (6 ) SG&amp;A $ — $ 6 SG&amp;A $ — $ (1 ) Sell USD/Buy CAD Forward Contract 841 1,100 SG&amp;A (841 ) (1,100 ) SG&amp;A 4 5 Sell USD/Buy GBP Forward Contract 364 (508 ) SG&amp;A (690 ) 834 SG&amp;A — (4 ) $ 1,205 $ 586 $ (1,531 ) $ (260 ) $ 4 $ — The amount of losses and gains, respectively, related to the effective portion of derivative instruments designated as cash flow hedges included in AOCI within the Balance Sheets as of January 28, 2018 and January 29, 2017 was $0.3 million and $0.3 million .</t>
  </si>
  <si>
    <t>Selected Quarterly Financial Data (Unaudited)</t>
  </si>
  <si>
    <t>Quarterly Financial Information Disclosure [Abstract]</t>
  </si>
  <si>
    <t>Selected Quarterly Financial Data (Unaudited) The following tables set forth the Company’s Statements of Income data for each of the eight quarterly periods ended January 28, 2018 , as well as that data expressed as a percentage of the Company’s net sales for the quarters presented. The sum of quarterly per share amounts may differ from year to date amounts due to rounding. In the third quarter of fiscal year 2017, the Company recognized a gain of $25.5 million on the disposition of assets related to the divestiture of Snowbush IP to Rambus. This gain is presented in "Operating income." Selected Quarterly Financial Data (Unaudited) Fiscal Year 2018 Fiscal Year 2017 Quarters Ended Quarters Ended (in thousands, except per share amounts) January 28, October 29, July 30, April 30, January 29, October 30, July 31, May 1, Net sales $ 140,614 $ 150,304 $ 153,127 $ 143,802 $ 140,031 $ 137,185 $ 135,911 $ 131,145 Gross profit 85,401 89,419 92,236 84,915 83,498 81,065 81,775 78,524 Operating income 14,009 17,579 18,892 18,256 15,288 39,099 16,427 13,267 Net (loss) income $ (1,297 ) $ 13,338 $ 12,564 $ 11,821 $ 8,020 $ 30,776 $ 8,978 $ 6,887 Earnings per share: Basic $ (0.02 ) $ 0.20 $ 0.19 $ 0.18 $ 0.12 $ 0.47 $ 0.14 $ 0.11 Diluted $ (0.02 ) $ 0.20 $ 0.19 $ 0.18 $ 0.12 $ 0.46 $ 0.14 $ 0.11 Weighted average number of shares used in computing earnings per share: Basic 66,310 66,194 65,763 65,839 65,716 65,549 65,299 65,144 Diluted 66,310 67,817 67,470 67,376 66,757 66,206 65,905 65,552</t>
  </si>
  <si>
    <t>Schedule II - Valuation And Qualifying Accounts</t>
  </si>
  <si>
    <t>Valuation and Qualifying Accounts [Abstract]</t>
  </si>
  <si>
    <t>SCHEDULE II - VALUATION AND QUALIFYING ACCOUNTS</t>
  </si>
  <si>
    <t>SCHEDULE II - VALUATION AND QUALIFYING ACCOUNTS THREE YEARS ENDED JANUARY 28, 2018 Total of Accounts Receivable and Other Sales Allowances Balance at Beginning of Year Charged (Reversal) to Costs and Expenses Deductions Balance at End of Year Year ended January 31, 2016 $ 3,523,148 $ 5,154,545 $ (884,894 ) $ 7,792,799 Year ended January 29, 2017 $ 7,792,799 $ 951,612 $ (514,436 ) $ 8,229,975 Year ended January 28, 2018 $ 8,229,975 $ 11,365,813 $ (10,506,484 ) $ 9,089,304 (a)(3) Exhibits. These exhibits are available without charge upon written request directed to the Company’s Secretary at 200 Flynn Road, Camarillo, CA 93012. Documents that are not physically filed with this report are incorporated herein by reference to the location indicated.</t>
  </si>
  <si>
    <t>Significant Accounting Policies (Policies)</t>
  </si>
  <si>
    <t>Fiscal Year</t>
  </si>
  <si>
    <t>Fiscal Year The Company reports results on the basis of 52 and 53 week periods and ends its fiscal year on the last Sunday in January. The fiscal years ended January 28, 2018 and January 29, 2017 each consisted of 52 weeks. The fiscal year ended January 31, 2016 consisted of 53 weeks.</t>
  </si>
  <si>
    <t>Principles of Consolidation</t>
  </si>
  <si>
    <t>Principles of Consolidation The accompanying consolidated financial statements include the accounts of the Company and its wholly-owned subsidiaries and have been prepared in conformity with accounting principles generally accepted in the United States (“GAAP”). All intercompany balances have been eliminated.</t>
  </si>
  <si>
    <t>Segment Information The Company's Chief Executive Officer ("CEO") has been identified as the Chief Operating Decision Maker ("CODM") as defined by guidance regarding segment disclosures (see Note 15 for further discussion). In fiscal year 2016, the Company identified five operating segments in total. Four of the operating segments aggregated into one reportable segment, the Semiconductor Products Group. The remaining operating segment, the Systems Innovation Group (shown as "All others"), could not be aggregated with the other operating segments and did not meet the criteria for a separate reportable segment as defined by the guidance regarding segment disclosure. As a result, the financial activity associated with the Systems Innovation Group was reported separately from the Company's Semiconductor Products Group. This separate reporting was included in the "All others" category. On August 5, 2016, the Company completed its divestiture of its Snowbush Intellectual Property ("Snowbush IP") business (previously part of the Company’s Systems Innovation Group) to Rambus Inc. ("Rambus") for a purchase price of $32.0 million in cash along with the opportunity to receive additional payments from Rambus through 2022 based upon a percentage of sales by Rambus of new products expected to be developed by Rambus from the disposed assets. Therefore, beginning in fiscal years 2017 , the Company no longer has a Systems Innovation Group or an "All others" category, resulting in four operating segments that aggregate into one reportable segment, the Semiconductor Products Group.</t>
  </si>
  <si>
    <t>Use of Estimates</t>
  </si>
  <si>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Cash and Cash Equivalents</t>
  </si>
  <si>
    <t xml:space="preserve">Cash and Cash Equivalents The Company considers all highly-liquid investments with an original maturity of 90 days or less and money market mutual funds to be cash equivalents. The Company maintains cash balances and cash equivalents in highly-qualified financial institutions. At various times such amounts are in excess of insured limits. Cash equivalents can consist of money market mutual funds, government and corporate obligations and bank time deposits. </t>
  </si>
  <si>
    <t>Investments The Company’s investment policy restricts investments to high credit quality investments with limits on the length to maturity and the amount invested with any one issuer. These investments, especially corporate obligations, are subject to default risk. The Company classifies its investments as available-for-sale ("AFS") and reports these investments at fair value, with unrealized gains and losses, net of tax, recorded in accumulated other comprehensive income (loss). Realized gains or losses on AFS investments are recorded in "Interest income and other (expense) income, net" in the Statements of Income. The Company recognizes losses in the income statement when it determines that declines in the fair value of its investments below their cost are other-than-temporary. The Company has minority equity investments in privately held companies that are classified in "Other assets" in the Balance Sheets. Substantially, all of these investments are carried at cost because the Company does not have the ability to exercise significant influence over the company. The Company monitors these investments for impairment and makes appropriate reductions to the carrying value when necessary. As of January 28, 2018 and January 29, 2017 , the Company had aggregate net investments under the cost method of accounting of $38.1 million and $27.1 million , respectively. These investments consisted of privately-held equity securities without a readily determinable fair value and the Company has determined that it is not practicable to estimate the fair value of these investments. The Company tests these investments for impairment quarterly. In the third quarter of fiscal year 2018, the Company impaired $4.3 million of a minority investment. As of January 28, 2018 , there have not been any events or changes in circumstances that the Company believes would have had a significant adverse effect on the fair value of these investments. As of January 28, 2018 and January 29, 2017 , aggregate net investment accounted for under equity method of accounting was $3.4 million and $2.0 million , respectively, included in "Other assets".</t>
  </si>
  <si>
    <t>Accounts Receivable and Allowance for Doubtful Accounts</t>
  </si>
  <si>
    <t>Accounts Receivable Allowances Accounts receivable are recorded at net realizable value or the amount that the Company expects to collect on gross customer trade receivables. The Company evaluates the collectability of its accounts receivable based on a combination of factors. The Company generally does not require collateral on accounts receivable as the majority of the Company’s customers are large, well-established companies. Historically, bad debt provisions have been consistent with management’s expectations. If the Company becomes aware of a customer’s inability to meet its financial obligations after a sale has occurred, it records an allowance to reduce the net receivable to the amount it reasonably believes it will be able to collect from the customer. For all other customers, the Company recognizes allowances for doubtful accounts based on the length of time the receivables are past due, the current business environment and historical experience. If the financial condition of the Company’s customers were to deteriorate or if economic conditions worsen, additional allowances may be required in the future. All of the Company’s accounts receivables are trade-related receivables.</t>
  </si>
  <si>
    <t>Inventories Inventories are stated at lower of cost or market and consist of materials, labor and overhead. The Company determines the cost of inventory by the first-in, first-out method. The Company evaluates inventories for excess quantities and obsolescence. This evaluation includes analysis of sales levels by product and projections of future demand. In order to state the inventory at lower of cost or market, the Company maintains reserves against its inventory. If future demand or market conditions are less favorable than the Company’s projections, a write-down of inventory may be required, and would be reflected in cost of goods sold in the period the revision is made.</t>
  </si>
  <si>
    <t>Business Combinations</t>
  </si>
  <si>
    <t>Business Combinations The Company accounts for business combinations at fair value with any excess consideration, transferred over the acquisition date net fair values of the assets acquired and the liabilities assumed, recorded as Goodwill. Acquisition costs are expensed as incurred and recorded in general and administrative expenses; in-process research and development is recorded at fair value as an indefinite-lived intangible asset at the acquisition date; restructuring costs associated with a business combination are expensed subsequent to the acquisition date; contingent consideration obligations are recorded at fair value on the date of acquisition, with increases or decreases in the fair value arising from changes in assumptions or discount periods recorded as contingent consideration expenses in the Statements of Income in subsequent periods; and changes in deferred tax asset valuation allowances and income tax uncertainties after the acquisition date generally affect income tax expense. All changes that do not qualify as measurement period adjustments are included in current period earnings. Significant judgment is required to determine the estimated fair value for assets and liabilities acquired and to assign their respective useful lives. The fair values assigned to tangible and intangible assets acquired and liabilities assumed, including contingent consideration, are based on management’s estimates and assumptions, as well as other information compiled by management, including available historical information and valuations that utilize customary valuation procedures and techniques. The Company employs the income approach to estimate the fair value of intangible assets, which is based on forecasts of the expected future cash flows attributable to the respective assets. In determining significant estimates and assumptions inherent in the valuations, the Company considers the amount and timing of future cash flows (including expected growth rates and profitability), the underlying product life cycles, economic barriers to entry, a brand’s relative market position and the discount rate applied to the cash flows, among others. If actual results differ from the estimates and judgments used in these estimates, the amounts recorded in the consolidated financial statements could result in a possible impairment of the intangible assets and goodwill, or require acceleration of the amortization expense of finite-lived intangible assets.</t>
  </si>
  <si>
    <t>Variable Interest Entities</t>
  </si>
  <si>
    <t>Variable Interest Entities The Company is required to consolidate variable interest entities ("VIEs") in which it has a controlling financial interest in accordance with Financial Accounting Standards Board ("FASB") Accounting Standards Codification ("ASC") Topic 810, "Consolidation". A controlling financial interest will have both of the following characteristics: (i) the power to direct the activities of a VIE that most significantly impact the VIE’s economic performance, and (ii) the obligation to absorb losses of the VIE that could potentially be significant to the VIE or the right to receive benefits from the VIE that could potentially be significant to the VIE. The Company’s variable interest in VIEs may be in the form of equity ownership, contracts to purchase assets, management services, and development agreements between the Company and a VIE, loans provided by the Company to a VIE or other member, and/or guarantees provided by members to banks and other parties. The Company analyzes its investments or other interests to determine whether it represents a variable interest in a VIE. If so, the Company evaluates the facts to determine whether it is the primary beneficiary. The Company considers itself to be the primary beneficiary when it has both the power to direct activities of the VIE that most significantly impact the VIEs economic performance and the obligation to absorb losses from or the right to receive benefits of the VIE that could potentially be significant to the VIE. With regards to its investment in a private entity, the Company concluded that its equity interest represents a variable interest, but it is not the primary beneficiary as prescribed in ASC 810. Specifically, in reaching this conclusion, the Company considered the activities that most significantly drive profitability for the private entity and determined that the activity that most significantly drove profitability was related to the technology and related product road maps. The Company has a board observer role and thus concluded that it was not in a position of decision-making or other authority to influence the private entity’s activities that could be considered significant with respect to its operations, including research and development plans and changes to the product road map. There are currently no VIEs that are consolidated.</t>
  </si>
  <si>
    <t>Derivatives and Hedging Activities As required by ASC 815, the Company records all derivatives on the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In accordance with the FASB’s fair value measurement guidance, the Company made an accounting policy election to measure the credit risk of its derivative financial instruments that are subject to master netting agreements on a net basis by counterparty portfolio.</t>
  </si>
  <si>
    <t xml:space="preserve">Property, Plant and Equipment Property, plant and equipment are stated at cost. Depreciation is computed over the estimated useful lives of the related asset type or term of the operating lease using the straight-line method for financial statement purposes. Maintenance and repairs are charged to expense as incurred and the costs of additions and betterments that increase the useful lives of the assets are capitalized. </t>
  </si>
  <si>
    <t>Impairment of Goodwill, Other Intangible and Long-Lived Assets</t>
  </si>
  <si>
    <t xml:space="preserve">Goodwill Goodwill is the excess of the purchase price over the fair value of identifiable net assets acquired in business combinations accounted for under the acquisition method. Goodwill is not amortized but is tested for impairment using either a qualitative assessment or a two-step method. The Company performs an annual impairment assessment of goodwill at the reporting unit level in the fourth quarter of each year, or more frequently if indicators of potential impairment exist. The analysis may include both qualitative and quantitative factors to assess the likelihood of an impairment. The reporting unit’s carrying value used in an impairment test represents the assignment of various assets and liabilities. Qualitative factors include industry and market considerations, overall financial performance, and other relevant events and factors affecting the reporting unit. Additionally, as part of this assessment, the Company may perform a quantitative analysis to support the qualitative factors above by applying sensitivities to assumptions and inputs used in measuring a reporting unit’s fair value. The Company’s quantitative impairment test considers the historical rates and current market conditions when determining the discount and long-term growth rates to use in its analysis. The Company considers other valuation methods; such as the cost approach or market approach, if it is determined that these methods provide a more representative approximation of fair value. Significant estimates include market segment growth rates, the Company's assumed market segment share, estimated costs, and discount rates based on a reporting unit's weighted average cost of capital. The Company tests the reasonableness of the inputs and outcomes of its discounted cash flow analysis against available market data. In the current year the fair value for all of the Company's reporting units exceeds their carrying value, and the Company's annual qualitative assessment did not indicate that a more detailed quantitative analysis was necessary. Other Intangibles and Long-lived Assets Finite-lived intangible assets resulting from business acquisitions or technology licenses purchased are amortized on a straight-line basis over their estimated useful lives. The useful lives of acquisition-related intangible assets represent the point where over 90% of realizable undiscounted cash flows for each intangible asset are recognized. The assigned useful lives are based upon the Company’s historical experience with similar technology and other intangible assets owned by the Company. The useful life of technology licenses is usually based on the term of the agreement. Acquired in-process research and development ("IPR&amp;D") projects are recorded at fair value as of the date of acquisition as an indefinite-lived intangible asset until the completion or abandonment of the associated research and development efforts or impairment. Upon completion of development, acquired IPR&amp;D assets are transferred to finite-lived intangible assets and amortized over their useful lives. The Company reviews indefinite-lived intangible assets for impairment on an annual basis in conjunction with goodwill or whenever events or changes in circumstances indicate the carrying value may not be recoverable. Recoverability of indefinite-lived intangible assets is measured by comparing the carrying amount of the asset to the future discounted cash flows the asset is expected to generate. Also, the Company reassesses the estimated remaining useful lives of any impaired assets and adjusts accordingly estimates of future amortization expense related to these assets. The Company assesses finite-lived intangibles and long-lived assets for impairment when indicators of impairment, such as reductions in demand or significant economic slowdowns in the semiconductor industry, are present. Reviews are performed to determine whether the carrying value of an asset is impaired, based on comparisons to undiscounted expected future cash flows. If this comparison indicates that there is impairment, the impaired asset is written down to fair value, which is typically calculated using: (i) quoted market prices and/or (ii) discounted expected future cash flows utilizing a discount rate. Impairment is based on the excess of the carrying amount over the fair value of those assets. The fair values of individual tangible long-lived assets was determined upon the cost to reproduce the long-lived asset taking into account the age, condition, inflation using the U.S. Bureau of Labor Statistics and Marshall Valuation Services, and cost to ready the long-lived asset for its intended use. Additionally, the Company considered the potential existence of functional and economic obsolescence and quantified these elements in its cost approach as appropriate. For intangible long-lived assets, which consist of core technology and customer relationships, the Company used the multi-period excess earnings method, an income approach, or the replacement cost method (a cost approach), to determine fair value. The multi-period excess earnings method, a form of the income approach, estimates the value of the asset based on the present value of the after-tax cash flows attributable to the intangible asset, which includes the Company's estimates of forecasted revenue, operating margins, taxes and discount rate. The replacement cost method incorporates a market participant’s assumption that an in-use premise is the highest and best use of customer relationships and core technology. The Company estimated the cost it would incur to rebuild or re-establish the intangible asset and the associated effort required to develop it. </t>
  </si>
  <si>
    <t>Functional Currency</t>
  </si>
  <si>
    <t>Functional Currency The Company has concluded that the functional currency of all subsidiaries is the U.S. Dollar.</t>
  </si>
  <si>
    <t>Fair Value Measurement</t>
  </si>
  <si>
    <t>Fair Value Measurements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The Company uses the following three levels of inputs in determining the fair value of the Company’s assets and liabilities, focusing on the most observable inputs when available: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is determined based on the lowest level input that is significant to the fair value measurement.</t>
  </si>
  <si>
    <t>Revenue Recognition</t>
  </si>
  <si>
    <t xml:space="preserve">Revenue Recognition The Company recognizes product revenue when persuasive evidence of an arrangement exists, delivery has occurred, the fee is fixed or determinable and collectability is probable. Recovery of costs associated with product design and engineering services are recognized during the period in which services are performed. The product design and engineering recovery, when recognized, will be reported as a reduction to product development and engineering expense. Historically, these recoveries have not exceeded the cost of the related development efforts. The Company includes revenue related to granted technology licenses as part of "Net sales." Historically, revenue from these arrangements has not been significant though it is part of its recurring ordinary business. The Company defers revenue recognition on shipment of products to certain customers, principally distributors, under agreements which provide for limited pricing credits or return privileges, until these products are sold through to end-users or the return privileges lapse. For sales subject to certain pricing credits or return privileges, the amount of future pricing credits or inventory returns cannot be reasonably estimated given the relatively long period in which a particular product may be held by the customer. Therefore, the Company has concluded that sales to customers under these agreements are not fixed and determinable at the date of the sale and revenue recognition has been deferred. The Company estimates the deferred gross margin on these sales by applying an average gross profit margin to the actual gross sales. The average gross profit margin is calculated for each operating segment which is expected to approximate actual costs at the date of sale. The estimated deferred gross margins on these sales, where there are no outstanding receivables, are recorded on the Balance Sheets under the heading of "Deferred revenue." There were no significant impairments of deferred cost of sales in fiscal years 2018 , 2017 or 2016 . The Company records a provision for estimated sales returns in the same period as the related revenues are recorded. The Company bases these estimates on historical sales returns and other known factors. Actual returns could be different from Company estimates and current provisions for sales returns and allowances, resulting in future charges to earnings. The Company records a provision for sales rebates in the same period as the related revenues are recorded. These estimates are based on sales activity during the period. Actual rebates given could be different from our estimates and current provisions for sales rebates, resulting in future charges to earnings. </t>
  </si>
  <si>
    <t>Cost of Sales</t>
  </si>
  <si>
    <t>Cost of Sales Cost of sales includes materials, depreciation on fixed assets used in the manufacturing process, shipping costs, direct labor and overhead.</t>
  </si>
  <si>
    <t>Sales and Marketing</t>
  </si>
  <si>
    <t>Sales and Marketing The Company expenses sales and marketing costs, which include advertising costs, as they are incurred.</t>
  </si>
  <si>
    <t>Product Development and Engineering</t>
  </si>
  <si>
    <t>Product Development and Engineering Product development and engineering costs are charged to expense as incurred. Recoveries from nonrecurring engineering services are recorded as an offset to product development expense incurred in support of this effort since these activities do not represent an earnings process core to the Company’s business and serve as a mechanism to partially recover development expenditures.</t>
  </si>
  <si>
    <t>Income Taxes The Company accounts for income taxes using the asset and liability method. Under this method, deferred tax assets and liabilities are recognized for the estimated future tax consequences attributable to differences between the financial statement carrying amounts and their respective tax bases. The Balance Sheets include current and long term prepaid taxes under "Prepaid taxes" and "Other assets" and current and long term liabilities for uncertain tax positions under "Accrued liabilities" and "Other long-term liabilities." As part of the process of preparing the Company’s consolidated financial statements, the Company estimates income taxes in each of the jurisdictions in which it operates. This process involves estimating the current tax liability together with assessing temporary differences resulting from differing treatment of items for tax and accounting purposes. These differences result in deferred tax assets and liabilities. The Company must assess the likelihood that its deferred tax assets will be recovered from future taxable income and, to the extent the Company believes that recovery is not likely, it must establish a valuation allowance. To the extent the Company changes its valuation allowance in a period, the change is generally recorded through the tax provision on the Statements of Income. For intra-entity differences between the tax basis of an asset in the buyer’s tax jurisdiction and their cost as reported in the consolidated financial statements, the Company does not recognize a deferred tax asset. Income taxes paid on intra-entity profits on assets remaining within the group are accounted for as prepaid taxes. (See Note 12 for further discussion of income taxes).</t>
  </si>
  <si>
    <t>Other Comprehensive (Loss) Income</t>
  </si>
  <si>
    <t>Other Comprehensive Income (Loss) Other comprehensive income includes unrealized gains and losses on available-for-sale investments, interest rate hedging activities and foreign currency translation adjustments. This information is provided in the Statements of Comprehensive Income.</t>
  </si>
  <si>
    <t>Share-Based Compensation The Company measures compensation cost for all share-based payments (including stock options) at fair value using valuation models, which consider, among other things, estimates and assumptions on the rate of forfeiture, expected life of options and stock price volatility and market value of the Company's common stock. Additionally, for awards with a performance condition, the Company uses financial forecasts that use assumptions that are consistent with those used for other valuation exercises, including goodwill valuation and asset impairment assessments. If any of the assumptions used in the valuation model change significantly, share-based compensation expense may differ materially in the future from that recorded in the current period and actual results may differ from estimates. See the information set forth in Part II, Item 5 of this Annual Report on Form 10-K for market information detailing the trading prices of the Company's common stock. The Company has various equity award plans ("Plans") that provide for granting stock-based awards to employees and non-employee directors of the Company. The Plans provide for the granting of several available forms of stock compensation. As of January 28, 2018 , the Company has granted non-qualified stock option awards ("NQSOs") and restricted stock unit awards ("RSUs") under the Plans and has also issued some share-based compensation outside of the Plans, including NQSOs and RSUs as inducements to join the Company. Grant Date Fair Values and Underlying Assumptions: The Company uses the Black-Scholes pricing model to value stock options. The estimated fair value of restricted stock units, for which vesting is not linked to a market condition, is calculated based on the market price of the Company’s common stock on the date of grant. For restricted stock units that vest according to a market condition, the Company uses a Monte Carlo simulation model to value the award.</t>
  </si>
  <si>
    <t>Earnings per Share</t>
  </si>
  <si>
    <t>Basic earnings per common share is computed by dividing income available to common stockholders by the weighted-average number of shares of common stock outstanding during the reporting period. Diluted earnings per common share incorporates the incremental shares issuable, calculated using the treasury stock method, upon the assumed exercise of NQSOs and the vesting of RSUs.</t>
  </si>
  <si>
    <t xml:space="preserve">Contingencies The Company accrues an undiscounted liability for contingencies where the incurrence of a loss is probable and the amount can be reasonably estimated, and the Company discloses the amount accrued and the amount of a reasonably possible loss in excess of the amount accrued, if such disclosure is necessary for our consolidated financial statements not to be misleading. These accruals are adjusted periodically as assessments change or additional information becomes available. The Company does not record liabilities when the likelihood that the liability has been incurred is probable but the amount cannot be reasonably estimated, or when the liability is believed to be only reasonably possible or remote. Because litigation outcomes are inherently unpredictable, the Company’s evaluation of legal proceedings often involves a series of complex assessments by management about future events and can rely heavily on estimates and assumptions. If the assessments indicate that loss contingencies that could be material to any one of our consolidated financial statements are not probable, but are reasonably possible, or are probable, but cannot be estimated, then the Company discloses the nature of the loss contingencies, together with an estimate of the range of possible loss or a statement that such loss is not reasonably estimable. The Company also records contingent earn-out liabilities which represent the Company’s requirement to make additional payments related to acquisitions based on certain performance targets achieved during the earn-out periods. The Company measures contingent earn-out liabilities at fair value on a recurring basis using significant unobservable inputs classified within Level 3 of the fair value hierarchy. On a quarterly basis, the Company uses a Monte Carlo valuation method as a valuation technique to determine the value of the earn-out liability. The significant unobservable inputs used in the fair value measurements are revenue projections over the earn-out period (or other specified performance targets) and the probability outcome percentages assigned to each scenario. Significant increases or decreases to either of these inputs in isolation would result in a significantly higher or lower liability, with a higher liability capped by the contractual maximum of the contingent earn-out obligation. </t>
  </si>
  <si>
    <t>New Accounting Pronouncements</t>
  </si>
  <si>
    <t>Recently Adopted Accounting Guidance In the first quarter of fiscal year 2018, the Company adopted FASB Accounting Standards Update ("ASU") No. 2016-09, Improvements to Employee Share-Based Payment Accounting (Topic 718). Under the amended guidance, all excess tax benefits and tax deficiencies will be recognized in the Statements of Income as they occur. This replaced the previous guidance, which required tax benefits that exceed compensation cost ("windfalls") to be recognized in additional paid in capital. It also eliminates the need to maintain a windfall pool, and removes the requirement to delay recognizing a windfall until it reduces current taxes payable. Using the modified retrospective adoption method, in the first quarter of fiscal year 2018, the Company recognized deferred tax assets of $8.4 million for the windfall tax benefits and also recognized an increase of an equal amount in the valuation allowance against those deferred tax assets. Under the amended guidance, companies can make an accounting policy election to either continue to estimate forfeitures or account for forfeitures as they occur. Upon adoption, the Company elected to account for forfeitures when they occur, on a modified retrospective basis. In the first quarter of fiscal year 2018, a cumulative effect adjustment of $2.0 million was recorded to retained earnings. The amended guidance also changed the Statements of Cash Flow presentation of excess tax benefits, classifying them as operating activities instead of financing activities, consistent with other cash flows related to income taxes. Further, following the adoption of this updated guidance, there will be additional dilutive effects in earnings per share calculations because excess tax benefits are no longer recognized in additional paid in capital. Due to the valuation allowance maintained against the Company’s deferred tax assets, the adoption of this updated guidance did not have a material impact on the Company’s consolidated financial statements. Accounting Guidance Issued but Not Adopted as of January 28, 2018 In August 2017, the FASB issued ASU No. 2017-12, Derivatives and Hedging (Topic 815). The new standard is designed to refine and expand hedge accounting for both financial (e.g., interest rate) and commodity risks. Its provisions create more transparency around how economic results are presented, both on the face of the financial statements and in the footnotes. It also makes certain targeted improvements to simplify the application of hedge accounting guidance. The new standard is effective for interim and annual fiscal years beginning after December 15, 2018, and interim periods within those fiscal years. Early adoption, including adoption in an interim period, is permitted. The Company is currently evaluating the impact this ASU will have on its consolidated condensed financial statements and disclosures. In July 2017, the FASB issued ASU No. 2017-11, Earnings Per Share (Topic 260); Distinguishing Liabilities from Equity (Topic 480); Derivatives and Hedging (Topic 815). This standard addresses narrow issues identified as a result of the complexity associated with applying GAAP for certain financial instruments with characteristics of liabilities and equity. Part I addresses the complexity of accounting for certain financial instruments with down round features. Part II addresses the difficulty of navigating Topic 480, Distinguishing Liabilities from Equity, because of the existence of pending content in the Accounting Standards Codification ("ASC") that results from the indefinite deferral of accounting requirements concerning mandatorily redeemable financial instruments of certain non-public entities and certain mandatorily redeemable non-controlling interests. The Company does not expect the adoption of this pronouncement to have a material impact on the Company’s consolidated financial statements. In March 2017, the FASB issued ASU No. 2017-07, Compensation - Retirement Benefits (Topic 715). This standard amends the Statements of Income presentation of the components of net periodic benefit cost for defined benefit pension and other post retirement plans. This standard requires companies to: (1) disaggregate the current service cost component from the other components of net periodic benefit cost (the "other components") and present it in the same line items on the Statements of Income as other current compensation costs for related employees and (2) present the other components outside of operating profit. This standard is required to be applied retrospectively and is effective for annual and interim periods beginning after December 15, 2017. The Company does not expect the adoption of this pronouncement to have a material impact on the Company’s consolidated financial statements. In January 2017, the FASB issued ASU No. 2017-04, Intangibles-Goodwill and Other (Topic 350). The pronouncement was issued to simplify the subsequent measurement of goodwill by eliminating Step 2 from the goodwill impairment test. This pronouncement stipulates that an entity should perform a goodwill impairment test by comparing the fair value of a reporting unit with its carrying amount, and will recognize an impairment charge for the amount by which the carrying amount exceeds the reporting unit’s fair value, with the loss recognized not exceeding the total amount of goodwill allocated to that reporting unit. The amendments in this pronouncement are to be applied on a prospective basis. This guidance will be effective for annual or any interim goodwill impairment tests in fiscal years beginning after December 15, 2019, with early adoption permitted for interim or annual goodwill impairment tests performed on testing dates after January 31, 2017. The adoption of this pronouncement is not expected to have a material impact on the Company’s consolidated financial statements. In January 2017, the FASB issued ASU No. 2017-01, Business Combinations (Topic 805). This standard clarifies the definition of a business to assist entities with evaluating when a set of assets acquired or disposed of should be considered a business. The new standard requires an entity to evaluate if substantially all the fair value of the gross assets acquired is concentrated in a single identifiable asset or group of similar identifiable assets; if so, the set would not be considered a business. The new standard also requires a business to include at least one substantive process and narrows the definition of outputs. The new standard is effective for interim and annual periods beginning after December 15, 2017, and may be adopted earlier. The standard would be applied prospectively to any transaction occurring on or after the adoption date. The impact of this standard will be dependent upon the specific facts and circumstances of any applicable future acquisitions or dispositions. In October 2016, the FASB issued ASU No. 2016-16, Intra-Entity Asset Transfers Other Than Inventory (Topic 740). This accounting standard update is aimed at recognizing the income tax consequences of intra-entity transfers of assets other than inventory when they occur. This removes the exception to postpone recognition until the asset has been sold to an outside party. This ASU will be effective in the first quarter of fiscal year 2020. The standard update is required to be applied on a modified retrospective basis through a cumulative-effect adjustment to the Balance Sheet as of the beginning of the fiscal year of adoption. The Company is currently assessing the impact this pronouncement will have on its consolidated financial statements. In August 2016, the FASB issued ASU 2016-15, Statement of Cash Flows: Classification of Certain Cash Receipts and Cash Payments (Topic 230). The primary purpose of this ASU is to reduce the diversity in practice that has resulted from the lack of consistent principles on this topic. This ASU is effective for fiscal years beginning after December 15, 2017. This ASU will be effective for the Company as of the beginning of fiscal year 2019. Early adoption is permitted in any interim or annual period. The Company is continuing to assess the overall impacts of the new standard. In February 2016, the FASB issued ASU No. 2016-02, Leases (Topic 842), which will require that substantially all leases be recognized by lessees on their Balance Sheets as a right-of-use asset and corresponding lease liability, including leases currently accounted for as operating leases. The new standard also will result in enhanced quantitative and qualitative disclosures, including descriptions of significant judgments made by management, to provide greater insight into the extent of expense recognized and expected to be recognized from existing leases. The standard requires modified retrospective adoption and will be effective for the Company as of the beginning of fiscal year 2020. The Company expects the valuation of right of use assets and lease liabilities, previously described as operating leases, to be the present value of the Company's forecasted future lease commitments. The Company is continuing to assess the overall impacts of the new standard, including the discount rate to be applied in these valuations. In May 2014, the FASB issued ASU No. 2014-09, Revenue from Contracts with Customers (Topic 606), which will require an entity to recognize revenue from the transfer of promised goods or services to customers in an amount that reflects the consideration to which the entity expects to be entitled in exchange for those goods or services. The guidance addresses, in particular, contracts with more than one performance obligation, as well as the accounting for some costs to obtain or fulfill a contract with a customer, and provides for additional disclosures with respect to revenues and cash flows arising from contracts with customers. Public entities are required to apply the amendments on either a full- or modified-retrospective basis for annual periods beginning after December 15, 2017 and for interim periods within those annual periods. This update will be effective for the Company beginning in the first quarter of fiscal year 2019. The Company plans to adopt the standard retrospectively with the cumulative effect of initially applying it recognized at the date of initial application ("modified retrospective" approach). The Company is substantially complete with its impact assessment and identified a change in timing of revenue recognition on the Company's sales made to certain distributors where revenues are currently deferred and not recognized until the distributor sells to the end customers. Upon adoption of the standard, the Company will no longer defer revenue until sale by the distributor to the end customer, but rather, will record revenue at the time of sale to the distributor. The Company will also be required to estimate the effects of returns and allowances provided to distributors. On the date of initial application, the Company will reverse the deferred net revenue through a cumulative adjustment to retained earnings on sales made to distributors where revenue was recognized upon sales to the end customer. The Company does not expect the impact of this cumulative adjustment to be material to the reported revenue in the period of adoption, or in future periods, as the impact will be offset by the revenue recognized for sales to distributors upon shipment, post adoption. The cumulative impact of adopting the standard on January 29, 2018 is expected to be between $10.0 million to $12.0 million (net of tax) increase to retained earnings and a corresponding decrease to deferred net revenue.</t>
  </si>
  <si>
    <t>Fair Value of Financial Instruments</t>
  </si>
  <si>
    <t>Instruments Not Recorded at Fair Value on a Recurring Basis Some of the Company’s financial instruments are not measured at fair value on a recurring basis but are recorded at amounts that approximate fair value due to their liquid or short-term nature. Such financial assets and financial liabilities include: cash and cash equivalents, net receivables, certain other assets, accounts payable, accrued expenses, accrued personnel costs, and other current liabilities. The Company’s long-term debt is not recorded at fair value on a recurring basis, but is measured at fair value for disclosure purposes. Assets and Liabilities Recorded at Fair Value on a Non-Recurring Basis The Company reduces the carrying amounts of its goodwill, intangible assets, long-lived assets and non-marketable equity securities to fair value when held for sale or determined to be impaired. The fair values of the foreign exchange forward contracts are valued using Level 2 inputs. Foreign currency forward contracts are valued using readily available foreign currency forward and interest rate curves. The fair value of each contract is determined by comparing the contract rate to the forward rate and discounting to the present value. Contracts in a gain position are recorded in the Balance Sheets under the caption "Other current assets” and the value of contracts in a loss position are recorded under the caption "Accrued liabilities” within the Balance Sheets. Please see Note 18 for further discussion of the Company’s derivative instruments. The convertible debt is valued using probability weighted cash flows (Level 3 inputs). The AptoVision Earn-out liability is valued utilizing estimates of annual revenue, adjusted earnings and product development targets (Level 3 inputs) through July 2020. These estimates represent inputs for which market data are not available and are developed using the best information available about the assumptions that market participants would use when pricing the liability. The Cycleo Earn-out liability (see Note 13 ) is valued utilizing estimates of annual revenue and operating income (Level 3 inputs) through April 2020. These estimates represent inputs for which market data are not available and are developed using the best information available about the assumptions that market participants would use when pricing the liability. The Company measures contingent earn-out liabilities at fair value on a recurring basis using significant unobservable inputs classified within Level 3 of the fair value hierarchy. The Company uses a Monte Carlo valuation method as a valuation technique to determine the value of the earn-out liability. The significant unobservable inputs used in the fair value measurements are revenue and earnings projections over the earn-out period, and the probability outcome percentages assigned to each scenario. Significant increases or decreases to either of these inputs in isolation would result in a significantly higher or lower liability, with a higher liability capped by the contractual maximum of the contingent earn-out obligation. Ultimately, the liability will be equivalent to the amount paid, and the difference between the fair value estimate and amount paid will be recorded in earnings. For the Triune Earn-out, Cycleo Earn-out and AptoVision Earn-out, these companies have business profiles comparable to a start-up company. Accordingly, their respective revenue projections are subject to significant revisions. This characteristic can result in volatile changes to the measurement of fair value for a given earn-out. The Company reviews and re-assesses the estimated fair value of contingent consideration on a quarterly basis, and the updated fair value could differ materially from the previous estimates. Changes in the estimated fair value of the Company’s contingent earn-out liabilities related to the time component of the present value calculation are reported in "Interest expense” within the Statements of Income. Adjustments to the estimated fair value related to changes in all other unobservable inputs are reported in operating income.</t>
  </si>
  <si>
    <t>Significant Accounting Policies (Tables)</t>
  </si>
  <si>
    <t>Schedule of allowances against accounts receivable</t>
  </si>
  <si>
    <t>A summary of accounts receivable allowances for fiscal years ended January 28, 2018 and January 29, 2017 is as follows: (in thousands) January 28, 2018 January 29, 2017 Allowance for doubtful accounts $ (2,700 ) $ (2,696 ) Sales rebate allowance (2,634 ) (2,571 ) Sales return allowance (2,018 ) (1,795 ) Other allowances (1,737 ) (1,168 ) Total $ (9,089 ) $ (8,230 )</t>
  </si>
  <si>
    <t>Schedule of deferred revenue</t>
  </si>
  <si>
    <t>The following table summarizes the deferred revenue balance: (in thousands) January 28, 2018 January 29, 2017 Deferred revenues $ 9,794 $ 11,419 Deferred cost of revenues (2,189 ) (2,246 ) Deferred revenue, net 7,605 9,173 Deferred product design and engineering recoveries 5,153 2,886 Total deferred revenue $ 12,758 $ 12,059</t>
  </si>
  <si>
    <t>Schedule of changes in other comprehensive income (loss) by component</t>
  </si>
  <si>
    <t>The following table summarizes the changes in other comprehensive income (loss) by component: Fiscal Year Ended January 28, January 29, January 31, (in thousands) Pre-tax Amount Tax Benefit (Expense) Net Amount Pre-tax Amount Tax Benefit (Expense) Net Amount Pre-tax Amount Tax Benefit (Expense) Net Amount Defined benefit plan: Other comprehensive gain (loss) before reclassifications $ 637 $ (253 ) 384 $ (2,861 ) $ 447 $ (2,414 ) $ — $ — $ — Foreign currency hedge: — — Other comprehensive gain before reclassifications 1,205 (263 ) 942 586 (64 ) 522 — — — Reclassification adjustments included in "Interest expense, net" (1,531 ) 299 (1,232 ) (260 ) 28 (232 ) — — — Interest rate hedge: Other comprehensive gain (loss) before reclassifications — — — 48 — 48 (33 ) (171 ) (204 ) Reclassification adjustments included in "Interest expense, net" — — — — — — 694 — 694 Other: Other comprehensive gain before reclassifications — — — 129 — 129 — — — Other comprehensive income (loss) $ 311 $ (217 ) $ 94 $ (2,358 ) $ 411 $ (1,947 ) $ 661 $ (171 ) $ 490</t>
  </si>
  <si>
    <t>Schedule of accumulated other comprehensive income (loss)</t>
  </si>
  <si>
    <t>The following summarizes the changes in accumulated other comprehensive income (loss) by component: (in thousands) Defined Benefit Plan Foreign Currency Hedge Interest Rate Hedge Other Accumulated Other Comprehensive Income (Loss) Balance as of January 25, 2015 $ — $ — $ (538 ) $ 701 $ 163 Other comprehensive income — — 490 — 490 Balance as of January 31, 2016 — — (48 ) 701 653 Other comprehensive (loss) income (2,414 ) 290 48 129 (1,947 ) Balance as of January 29, 2017 (2,414 ) 290 — 830 (1,294 ) Other comprehensive income (loss) 384 (290 ) — — 94 Balance as of January 28, 2018 $ (2,030 ) $ — $ — $ 830 $ (1,200 )</t>
  </si>
  <si>
    <t>Schedule of earnings per share calculation, basic and diluted</t>
  </si>
  <si>
    <t>The computation of basic and diluted earnings per common share was as follows: Fiscal Year Ended (in thousands, except per share amounts) January 28, 2018 January 29, 2017 January 31, 2016 Net income $ 36,426 $ 54,661 $ 11,497 Weighted average common shares outstanding - basic 66,027 65,427 65,657 Dilutive effect of share-based compensation 1,578 682 304 Weighted average common shares outstanding - diluted 67,605 66,109 65,961 Basic earnings per common share $ 0.55 $ 0.84 $ 0.18 Diluted earnings per common share $ 0.54 $ 0.83 $ 0.17 Anti-dilutive shares not included in the above calculations 402 1,111 2,569</t>
  </si>
  <si>
    <t>Acquisitions (Tables)</t>
  </si>
  <si>
    <t>AptoVision</t>
  </si>
  <si>
    <t>Business Acquisition [Line Items]</t>
  </si>
  <si>
    <t>Allocation of total purchase price</t>
  </si>
  <si>
    <t>The consideration to acquire AptoVision was allocated to the acquired tangible and intangible assets and assumed liabilities of AptoVision based on their respective estimated fair values as of the acquisition date. A summary of the allocation is as follows: (in thousands) Estimated Useful Life January 28, 2018 Finite-lived intangible asset - Developed Technology 6-7 years $ 20,000 Finite-lived intangible asset - Customer Relationships 3 years 4,000 Indefinite-lived intangible asset - in-process research and development ("IPR&amp;D") 2,300 Goodwill 12,194 Other (liabilities) assets, net (3,875 ) Total consideration $ 34,619</t>
  </si>
  <si>
    <t>Triune Systems</t>
  </si>
  <si>
    <t>The Company’s allocation of the total purchase price for Triune is summarized below: (in thousands) At March 4, 2015 Current assets $ 877 Property, plant, and equipment, net 226 Amortizable intangible assets 12,000 Goodwill 49,384 Current liabilities (1,287 ) Earn-out liability (16,200 ) Total acquisition consideration $ 45,000</t>
  </si>
  <si>
    <t>Investments (Tables)</t>
  </si>
  <si>
    <t>Summary of available-for-sale securities</t>
  </si>
  <si>
    <t>The following table summarizes the Company’s available-for-sale securities: January 28, 2018 January 29, 2017 (in thousands) Market Value Adjusted Cost Gross Unrealized Gain Market Value Adjusted Cost Gross Unrealized Gain Convertible debt $ 1,960 $ 1,960 $ — $ 1,425 $ 1,425 $ — Total other assets $ 1,960 $ 1,960 $ — $ 1,425 $ 1,425 $ —</t>
  </si>
  <si>
    <t>Schedule of available-for-sale securities, classified by maturity period</t>
  </si>
  <si>
    <t>The following table summarizes the maturities of the Company’s available-for-sale securities: January 28, 2018 January 29, 2017 (in thousands) Market Value Adjusted Cost Market Value Adjusted Cost Within 1 year $ 1,960 $ 1,960 $ 1,425 $ 1,425 After 1 year through 5 years — — — — Total investments $ 1,960 $ 1,960 $ 1,425 $ 1,425</t>
  </si>
  <si>
    <t>Fair Value Measurements (Tables)</t>
  </si>
  <si>
    <t>Schedule of financial assets and liabilities measured and recorded at fair value on a recurring basis</t>
  </si>
  <si>
    <t>Financial assets and liabilities measured and recorded at fair value on a recurring basis were presented within the Company's Balance Sheets as follows: Fair Value as of January 28, 2018 Fair Value as of January 29, 2017 (in thousands) Total (Level 1) (Level 2) (Level 3) Total (Level 1) (Level 2) (Level 3) Financial assets: Cash equivalents $ — $ — $ — $ — $ 16,945 $ 16,945 $ — $ — Convertible debt 1,960 — — 1,960 1,425 — — 1,425 Derivative financial instruments — — — — 326 — 326 — Total financial assets $ 1,960 $ — $ — $ 1,960 $ 18,696 $ 16,945 $ 326 $ 1,425 Financial liabilities: AptoVision Earn-out $ 21,000 $ — $ — $ 21,000 $ — $ — $ — $ — Cycleo Earn-out 668 — — 668 1,242 — — 1,242 Total financial liabilities $ 21,668 $ — $ — $ 21,668 $ 1,242 $ — $ — $ 1,242</t>
  </si>
  <si>
    <t>Reconciliation of the change in the earn-out liability</t>
  </si>
  <si>
    <t>A reconciliation of the change in the earn-out liability during the fiscal year ended January 28, 2018 is as follows: (in thousands) AptoVision Cycleo Total Balance at January 29, 2017 $ — $ 1,242 $ 1,242 Current acquisitions 17,000 — 17,000 Changes in fair value of contingent earn-out obligations 4,000 (108 ) 3,892 Payments — (466 ) (466 ) Balance as of January 28, 2018 $ 21,000 $ 668 $ 21,668</t>
  </si>
  <si>
    <t>Inventories (Tables)</t>
  </si>
  <si>
    <t>Summary of inventories</t>
  </si>
  <si>
    <t>Inventories, consisting of material, material overhead, labor, and manufacturing overhead, are stated at the lower of cost (first-in, first-out) or market and consist of the following: (in thousands) January 28, 2018 January 29, 2017 Raw materials $ 1,651 $ 2,968 Work in progress 46,884 44,740 Finished goods 22,532 18,164 Inventories $ 71,067 $ 65,872</t>
  </si>
  <si>
    <t>Property, Plant and Equipment (Tables)</t>
  </si>
  <si>
    <t>Schedule of property, plant and equipment</t>
  </si>
  <si>
    <t>The following is a summary of property and equipment: (in thousands) Estimated Useful Lives January 28, 2018 January 29, 2017 Property $ 11,314 $ 11,314 Buildings 7 to 39 years 32,244 30,294 Leasehold improvements 7 to 39 years 10,050 9,566 Machinery and equipment 5 to 8 years 171,731 150,276 Enterprise resource planning systems 13 years 32,673 28,166 Furniture and office equipment 3 to 7 years 39,027 35,025 Construction in progress 7,151 5,505 Property, plant and equipment, gross 304,190 270,146 Less accumulated depreciation and amortization (179,604 ) (161,236 ) Property, plant and equipment, net $ 124,586 $ 108,910</t>
  </si>
  <si>
    <t>Goodwill and Intangible Assets (Tables)</t>
  </si>
  <si>
    <t>Goodwill balances</t>
  </si>
  <si>
    <t>Changes in the carrying amount of goodwill by applicable reporting unit were as follows: (in thousands) Signal Integrity Power and High-Reliability Wireless and Sensing Total Balance at January 29, 2017 $ 261,891 $ 49,384 $ 18,428 $ 329,703 Additions 12,194 — — 12,194 Balance at January 28, 2018 $ 274,085 $ 49,384 $ 18,428 $ 341,897</t>
  </si>
  <si>
    <t>Schedule of finite-lived intangible assets which continue to be amortized</t>
  </si>
  <si>
    <t>The following table sets forth the Company’s finite-lived intangible assets resulting from business acquisitions and technology licenses purchased, which continue to be amortized: January 28, 2018 January 29, 2017 (in thousands) Estimated Useful Life Gross Carrying Amount Accumulated Amortization Net Carrying Amount Gross Carrying Amount Accumulated Amortization Net Carrying Amount Core technologies 5-8 years $ 164,930 $ (115,628 ) $ 49,302 $ 144,930 $ (92,940 ) $ 51,990 Customer relationships 3-10 years 34,031 (25,426 ) 8,605 30,030 (20,247 ) 9,783 Total finite-lived intangible assets $ 198,961 $ (141,054 ) $ 57,907 $ 174,960 $ (113,187 ) $ 61,773</t>
  </si>
  <si>
    <t>Schedule of amortization expenses recorded in the Statements of Income</t>
  </si>
  <si>
    <t>Amortization expenses recorded in the Statements of Income for each period were as follows: (in thousands) January 28, 2018 January 29, 2017 January 31, 2016 Core technologies $ 22,688 $ 20,901 $ 20,692 Customer relationships 5,179 4,400 4,367 Total amortization expense $ 27,867 $ 25,301 $ 25,059</t>
  </si>
  <si>
    <t>Schedule of future amortization expense</t>
  </si>
  <si>
    <t>Future amortization expense by operating segment is expected to be as follows: (in thousands) To be recognized in: Core Technologies Customer relationships Total Fiscal year 2019 $ 20,666 $ 5,733 $ 26,399 Fiscal year 2020 13,239 2,283 15,522 Fiscal year 2021 6,389 589 6,978 Fiscal year 2022 3,905 — 3,905 Fiscal year 2023 3,714 — 3,714 Thereafter 1,389 — 1,389 Total expected amortization expense $ 49,302 $ 8,605 $ 57,907</t>
  </si>
  <si>
    <t>Schedule of indefinite-lived intangible assets</t>
  </si>
  <si>
    <t>The following table sets forth the Company’s indefinite-lived intangible assets resulting from additions to IPR&amp;D: (in thousands) Net Carrying Amount Value at January 31, 2016 $ — Value at January 29, 2017 — In-process research and development through acquisitions 2,300 Value at January 28, 2018 $ 2,300</t>
  </si>
  <si>
    <t>Accrued Liabilities (Tables)</t>
  </si>
  <si>
    <t>Summary of accrued liabilities</t>
  </si>
  <si>
    <t>The following is a summary of accrued liabilities for fiscal years 2018 and 2017 : (in thousands) January 28, 2018 January 29, 2017 Compensation $ 20,476 $ 23,477 Earn-out liability 10,958 1,426 Deferred compensation 2,333 1,732 Sales and marketing 4,284 4,322 Professional fees 2,377 1,529 Royalty 3,820 3,167 Income taxes payable 1,470 11,382 Environment reserve 2,583 620 Restructuring 5,078 1,408 Other 7,453 5,461 Accrued liabilities $ 60,832 $ 54,524</t>
  </si>
  <si>
    <t>Credit Facilities (Tables)</t>
  </si>
  <si>
    <t>Schedule of maturities of current and long-term Term Loans</t>
  </si>
  <si>
    <t>Scheduled maturities of current and long-term Term Loans are as follows: (in thousands) Fiscal Year Ending: 2019 $ 15,937 2020 18,750 2021 19,688 2022 76,875 Total debt $ 131,250</t>
  </si>
  <si>
    <t>Share-Based Compensation (Tables)</t>
  </si>
  <si>
    <t>Share-based Compensation Arrangement by Share-based Payment Award [Line Items]</t>
  </si>
  <si>
    <t>Summary of allocation of stock-based compensation</t>
  </si>
  <si>
    <t>The following table summarizes pre-tax share-based compensation included in the Statements of Income for fiscal years 2018 , 2017 and 2016 : Fiscal Year Ended (in thousands) January 28, 2018 January 29, 2017 January 31, 2016 Revenue offset (Warrant) $ 16,219 $ 5,396 $ — Cost of sales 1,477 1,591 1,555 Selling, general and administrative 22,423 18,019 10,055 Product development and engineering 7,817 5,822 8,858 Share-based compensation $ 47,936 $ 30,828 $ 20,468 Net change in share-based compensation capitalized into inventory $ (414 ) $ 38 $ (98 )</t>
  </si>
  <si>
    <t>Summary of fair value assumptions</t>
  </si>
  <si>
    <t>The following table summarizes the assumptions used in the Black-Scholes model to determine the fair value of stock options granted in fiscal years 2018 , 2017 and 2016 : Fiscal Year Ended January 28, 2018 January 29, 2017 January 31, 2016 Expected lives, in years 4.2 4.1 - 4.5 4.2 - 4.3 Estimated volatility 31.7% 31% - 32% 29% - 32% Dividend yield — — — Risk-free interest rate 1.68% 1.04% - 1.51% 1.24% - 1.49% Weighted average fair value on grant date $10.70 $5.71 $6.08</t>
  </si>
  <si>
    <t>Summary of the activity for stock option awards</t>
  </si>
  <si>
    <t>The following table summarizes the activity for stock options for fiscal years 2018 : (in thousands, except for per share amounts) Number of Shares Weighted Average Exercise Price (per share) Aggregate Intrinsic Value (1) Number of Shares Exercisable Weighted Average Contractual Term (years) Balance at January 29, 2017 1,511 24.79 13,503 759 Options granted 135 37.70 Options exercised (275 ) 24.27 3,446 Options cancelled/forfeited (26 ) 26.22 Balance at January 28, 2018 1,345 $ 26.17 $ 13,953 807 Exercisable at January 29, 2018 807 $ 26.61 $ 7,941 2.1 Vested and expected to vest after January 29, 2018 1,345 $ 26.17 $ 13,953 3.0</t>
  </si>
  <si>
    <t>Summary of unvested stock option awards</t>
  </si>
  <si>
    <t>The following table summarizes information regarding unvested stock option awards at January 28, 2018 : (in thousands, except for per share amounts) Number of Shares Weighted Average Exercise Price (per share) Weighted Average Grant Date Fair Value (per share) Balance at January 29, 2017 749 22.66 6.29 Options granted 135 37.70 10.70 Options vested (324 ) 23.92 6.71 Options forfeited (26 ) 26.23 7.32 Balance at January 28, 2018 534 $ 25.50 $ 7.10</t>
  </si>
  <si>
    <t>Summary of the activity for performance unit awards</t>
  </si>
  <si>
    <t>The following table summarizes the activity for performance-based restricted stock units for fiscal years 2018 and 2017 : Subject to Share Settlement Subject to Cash Settlement Weighted Average Grant Date (in thousands, except for per share amounts) Total Units Units Units Recorded Liability Fair Value (per share) Balance at January 29, 2017 383 195 188 $ 1,677 22.31 Performance units granted 216 216 — 39.55 Performance units vested (42 ) (42 ) — — 38.01 Performance units cancelled/forfeited (194 ) (114 ) (80 ) 30.07 Change in liability — 4,791 Balance at January 28, 2018 363 255 108 $ 6,468 $ 26.58</t>
  </si>
  <si>
    <t>Summary of fair value assumptions - performance unit awards</t>
  </si>
  <si>
    <t>The following tables summarize the assumptions used in the Monte Carlo simulation model to determine the fair value of restricted stock units granted in fiscal year 2015 for both Tranche 1 and Tranche 2. January 25, 2015 Tranche 1 Tranche 2 Expected life, in years 1.6 2.1 Estimated volatility 34% 34% Dividend yield —% —% Risk-free interest rate 1.5% 1.5% Weighted average fair value on grant date $17.26 $14.88</t>
  </si>
  <si>
    <t>Summary of activity for market performance units</t>
  </si>
  <si>
    <t>The following table summarizes the activity for the market performance restricted stock units for the fiscal year ended January 28, 2018 : (in thousands, except for per share amounts) Total Units Weighted Average Grant Date Fair Value (per unit) Balance at January 29, 2017 220 $ 15.59 Market performance units granted — — Market performance units vested (66 ) 17.26 Market performance units cancelled/forfeited — — Balance at January 28, 2018 154 $ 14.88</t>
  </si>
  <si>
    <t>Summary of stock unit grants</t>
  </si>
  <si>
    <t>The Company grants restricted stock units to employees which are expected to be settled with shares of the Company's common stock. The grant date for these awards is equal to the measurement date. These awards are valued as of the measurement date and recognized as an expense over the requisite vesting period (typic ally 4 ye ars). (in thousands, except for per share amounts) Restricted Stock Units, Stock Grants, and Stock Units Performance Shares (1) 2018 2017 2016 2018 2017 2016 Units granted 983 1,228 1,032 216 231 235 Weighted-average grant date fair value 36.96 22.12 20.79 39.55 17.51 28.60 (1) Restricted stock units granted includes awards that will be cash settled of 0 units in fiscal year 2018 , 115,500 units in fiscal year 2017 , and 90,500 units in fiscal year 2016 .</t>
  </si>
  <si>
    <t>Summary of the status of non-vested restricted stock unit awards and changes during the year</t>
  </si>
  <si>
    <t>The following table is a summary of the status of non-vested restricted stock unit awards as of January 28, 2018 and changes during the year. Restricted Stock Units, Stock Grants, and Stock Units Performance Shares (in thousands, except for per share amounts) Shares Weighted Average Grant Date Fair Value (per unit) Shares Weighted Average Grant Date Fair Value (per unit) Nonvested at January 29, 2017 2,141 $ 22.54 383 $ 22.31 Granted 983 $ 36.96 216 $ 39.55 Vested (792 ) $ 23.41 (42 ) $ 38.01 Forfeited (157 ) $ 27.03 (194 ) $ 30.07 Nonvested at January 28, 2018 2,175 $ 28.42 363 $ 26.58</t>
  </si>
  <si>
    <t>Income Taxes (Tables)</t>
  </si>
  <si>
    <t>Schedule of regional income before income taxes</t>
  </si>
  <si>
    <t>The Company's regional income before income taxes is as follows: Fiscal Year Ended (in thousands) January 28, 2018 January 29, 2017 January 31, 2016 Domestic $ (14,421 ) $ (19,602 ) $ (5,636 ) Foreign 74,292 92,662 26,015 Total $ 59,871 $ 73,060 $ 20,379</t>
  </si>
  <si>
    <t>Schedule of components of income tax expense</t>
  </si>
  <si>
    <t>The provision for taxes consists of the following: Fiscal Year Ended (in thousands) January 28, 2018 January 29, 2017 January 31, 2016 Current tax provision Federal $ 2,108 $ — $ — State — — — Foreign 13,442 16,034 8,709 Subtotal 15,550 16,034 8,709 Deferred tax provision (benefit) Federal 7,701 107 6,679 State — — (96 ) Foreign (60 ) 2,258 (6,410 ) Subtotal 7,641 2,365 173 Provision for taxes $ 23,191 $ 18,399 $ 8,882</t>
  </si>
  <si>
    <t>Schedule of income tax reconciliation</t>
  </si>
  <si>
    <t>The provision for taxes reconciles to the amount computed by applying the statutory federal rate to income before taxes as follows: Fiscal Year Ended (in thousands) January 28, 2018 January 29, 2017 January 31, 2016 Federal income tax at statutory rate $ 20,222 $ 25,571 $ 7,133 State income taxes, net of federal benefit (159 ) — (7 ) Foreign taxes at rates less than federal rates (8,698 ) (12,074 ) (62 ) Tax credits generated (3,278 ) (2,864 ) (3,598 ) Changes in valuation allowance (41,911 ) 5,578 1,847 Non-taxable gain on sale — (2,978 ) — Changes in uncertain tax positions 1,538 1,047 1,009 Deemed dividends 299 266 276 Equity compensation (8,333 ) 2,553 2,529 Permanent differences 264 448 28 Deferred tax provision - indefinite life intangibles — — 5,670 Triune Earn-out — — (5,670 ) Revaluation of deferred tax assets and liabilities — — 334 Impact of US tax reform (1) 65,442 — — Other (2,195 ) 852 (607 ) Provision for taxes $ 23,191 $ 18,399 $ 8,882</t>
  </si>
  <si>
    <t>Schedule of components of deferred tax assets and liabilities</t>
  </si>
  <si>
    <t>The components of the net deferred income tax assets and liabilities at January 28, 2018 and January 29, 2017 are as follows: (in thousands) January 28, 2018 January 29, 2017 Non-current deferred tax asset: Deferred revenue $ — $ 6,229 Inventory reserve 2,406 3,096 Bad debt reserve 659 645 Accrued service fees 306 — Foreign tax credits 9,987 — Research credit carryforward 11,707 25,770 NOL carryforward 8,326 42,870 Payroll and related accruals 7,344 12,556 Share-based compensation 9,282 5,524 Foreign pension deferred 477 727 Other deferred assets 1,847 5,918 Valuation allowance (41,050 ) (82,961 ) Total non-current deferred tax asset 11,291 20,374 Non-current deferred tax liabilities: Inventory reserve - foreign — — Goodwill and other intangibles (5,844 ) (12,534 ) Property, plant and equipment (4,955 ) (7,483 ) Repatriation of foreign earnings (10,427 ) — Other non-current deferred tax liabilities (511 ) (1,745 ) Total non-current deferred tax liabilities (21,737 ) (21,762 ) Net deferred tax assets (liabilities) $ (10,446 ) $ (1,388 )</t>
  </si>
  <si>
    <t>Summary of changes in the valuation allowance</t>
  </si>
  <si>
    <t>Changes in the valuation allowance for the three years ended January 28, 2018 are summarized in the table below: Fiscal Year Ended (in thousands) January 28, 2018 January 29, 2017 January 31, 2016 Beginning balance $ 82,961 $ 77,383 $ 75,536 Additions 74 5,578 9,055 Releases (41,985 ) — (7,208 ) Ending balance $ 41,050 $ 82,961 $ 77,383</t>
  </si>
  <si>
    <t>Schedule of gross unrecognized tax benefits</t>
  </si>
  <si>
    <t>A reconciliation of the beginning and ending amount of gross unrecognized tax benefits (before federal impact of state items) is as follows: Fiscal Year Ended (in thousands) January 28, 2018 January 29, 2017 Beginning balance $ 11,452 $ 10,567 Additions based on tax positions related to the current year 5,789 1,005 Reductions for tax positions of prior years, net (1,182 ) (120 ) Ending balance $ 16,059 $ 11,452</t>
  </si>
  <si>
    <t>Schedule of liability for uncertain tax positions</t>
  </si>
  <si>
    <t>The liability for UTP is reflected on the Balance Sheets as follows: Fiscal Year Ended (in thousands) January 28, 2018 January 29, 2017 Deferred tax assets - non-current $ 12,135 $ 9,309 Accrued liabilities — — Other long-term liabilities 3,924 2,143 Total accrued taxes $ 16,059 $ 11,452</t>
  </si>
  <si>
    <t>Commitments and Contingencies (Tables)</t>
  </si>
  <si>
    <t>Schedule aggregate minimum operating lease payments</t>
  </si>
  <si>
    <t>The aggregate minimum annual lease payments under leases in effect on January 28, 2018 are as follows: Minimum Annual Lease Payments (in thousands) Fiscal Year Ending: 2019 $ 4,693 2020 4,002 2021 3,401 2022 1,305 2023 601 Thereafter 41 Total minimum lease commitments $ 14,043</t>
  </si>
  <si>
    <t>Schedule of purchase commitments</t>
  </si>
  <si>
    <t>The following table shows the Company’s open capital commitments and other open purchase commitments for the purchase of plant, equipment, raw material, supplies and services: (in thousands) Less than 1 year 1-3 years Total Open capital purchase commitments $ 7,877 $ — $ 7,877 Other open purchase commitments 56,771 1,771 58,542 Total purchase commitments $ 64,648 $ 1,771 $ 66,419</t>
  </si>
  <si>
    <t>Schedule of liability for deferred compensation</t>
  </si>
  <si>
    <t>The Company’s liability for the deferred compensation plan is presented below: (in thousands) January 28, 2018 January 29, 2017 Accrued liabilities $ 2,333 $ 1,732 Other long-term liabilities 28,197 22,322 Total deferred compensation liabilities under this plan $ 30,530 $ 24,054</t>
  </si>
  <si>
    <t>Summary of earn-out liabilities</t>
  </si>
  <si>
    <t xml:space="preserve">A summary of earn-out liabilities, included in "Accrued liabilities" and "Other long-term liabilities", by classification follows: Balance at January 28, 2018 Balance at January 29, 2017 (in thousands) AptoVision Cycleo Total AptoVision Cycleo Total Compensation expense $ — $ 4,408 $ 4,408 $ — $ 4,576 $ 4,576 Not conditional upon continued employment 21,000 668 21,668 — 949 949 Interest expense — 444 444 — 543 543 Total liability $ 21,000 $ 5,520 $ 26,520 $ — $ 6,068 $ 6,068 Amount expected to be settled within twelve months $ 8,900 $ 2,008 $ 10,908 Amount settled during fiscal year 2018 $ — $ 1,580 $ 1,580 </t>
  </si>
  <si>
    <t>Concentration of Risk (Tables)</t>
  </si>
  <si>
    <t>Schedule of significant customers</t>
  </si>
  <si>
    <t>The following significant customers accounted for at least 10% of net sales in one or more of the periods indicated: Fiscal Year Ended (percentage of net sales) January 28, 2018 January 29, 2017 January 31, 2016 Arrow Electronics (and affiliates) 11 % 10 % 9 % Trend-tek Technology Ltd (and affiliates) 10 % 10 % 7 % Samsung Electronics (and affiliates) 8 % 7 % 7 % Premier Technical Sales Korea, Inc. (and affiliates) (1) 6 % 4 % 3 % (1) Premier is a distributor with a concentration of sales to Samsung. The above percentages represent the Company's estimate of the sales activity related to Samsung that is passing through this distributor.</t>
  </si>
  <si>
    <t>Segment Information (Tables)</t>
  </si>
  <si>
    <t>Net sales by segment</t>
  </si>
  <si>
    <t>Net sales by segment are as follows: Fiscal Year Ended (in thousands) January 28, 2018 January 29, 2017 January 31, 2016 Semiconductor Products Group $ 587,847 $ 544,067 $ 485,570 All others — 205 4,649 Total $ 587,847 $ 544,272 $ 490,219</t>
  </si>
  <si>
    <t>Income by segment and reconciliation to consolidated</t>
  </si>
  <si>
    <t>Income by segment and reconciliation to consolidated operating income: Fiscal Year Ended (in thousands) January 28, 2018 January 29, 2017 January 31, 2016 Semiconductor Products Group $ 160,810 $ 126,271 $ 83,422 All others — 23,406 (3,670 ) Operating income by segment 160,810 149,677 79,752 Items to reconcile segment operating income to consolidated income before taxes Share-based compensation 47,936 30,828 20,468 Intangible amortization 27,867 25,301 25,059 Changes in the fair value of contingent earn-out obligations 3,892 (215 ) (16,362 ) Other non-segment related expenses 12,189 7,455 19,067 Amortization of fair value adjustments related to acquired property, plant and equipment 190 2,227 1,521 Interest expense, net 7,963 9,300 7,819 Non-operating expense, net 902 1,721 1,801 Income before taxes $ 59,871 $ 73,060 $ 20,379</t>
  </si>
  <si>
    <t>Net sales by product line</t>
  </si>
  <si>
    <t>The table below provides net sales activity by product line on a comparative basis for all periods. Fiscal Year Ended (in thousands, except percentages) January 28, 2018 January 29, 2017 January 31, 2016 Signal Integrity $ 263,015 45 % $ 258,824 47 % $ 221,185 46 % Protection 176,482 30 % 149,865 28 % 138,674 28 % Wireless and Sensing 117,596 20 % 81,657 15 % 70,712 14 % Power and High-Reliability 46,973 8 % 59,117 11 % 54,999 11 % Systems Innovation — — % 205 — % 4,649 1 % Other: Warrant Shares (16,219 ) (3 )% (5,396 ) (1 )% — — % Total Net Sales $ 587,847 100 % $ 544,272 100 % $ 490,219 100 %</t>
  </si>
  <si>
    <t>Net sales by geographic region</t>
  </si>
  <si>
    <t>Sales activity by geographic region is as follows: Fiscal Year Ended (in thousands, except percentages) January 28, 2018 January 29, 2017 January 31, 2016 Asia-Pacific $ 439,342 75 % $ 412,167 76 % $ 358,480 74 % North America 121,144 21 % 94,123 17 % 46,152 9 % Europe 43,580 7 % 43,378 8 % 85,587 17 % Other: Warrant Shares (16,219 ) (3 )% (5,396 ) (1 )% — — % Total Net Sales $ 587,847 100 % $ 544,272 100 % $ 490,219 100 %</t>
  </si>
  <si>
    <t>Sales activity to countries representing greater than 10% of total sales</t>
  </si>
  <si>
    <t>The table below summarizes sales activity to countries that represented greater than 10% of total sales for at least one of the periods presented: Fiscal Year Ended (percentage of total net sales) January 28, 2018 January 29, 2017 January 31, 2016 China (including Hong Kong) 51 % 48 % 47 % United States 9 % 9 % 12 % Total Net Sales 60 % 57 % 59 %</t>
  </si>
  <si>
    <t>Long-lived assets by location</t>
  </si>
  <si>
    <t>Long-lived assets, which consist of property, plant and equipment, net of accumulated depreciation and classified by location are summarized as follows: Fiscal Year Ended (in thousands) January 28, 2018 January 29, 2017 United States $ 48,289 $ 50,747 Rest of North America 34,941 30,435 Europe 9,752 8,821 Asia and all others 31,624 18,907 Total $ 124,606 $ 108,910</t>
  </si>
  <si>
    <t>Restructuring (Tables)</t>
  </si>
  <si>
    <t>Schedule of restructuring reserve activity</t>
  </si>
  <si>
    <t>Activity under the restructuring plans is summarized in the following table: (in thousands) One-time employee termination benefits Contract commitments Total Balance at January 25, 2015 $ 282 $ — $ 282 Charges 4,526 — 4,526 Cash payments (4,466 ) — (4,466 ) Reclassifications — — — Balance at January 31, 2016 342 — 342 Charges 2,282 — 2,282 Cash payments (2,611 ) — (2,611 ) Balance at January 29, 2017 13 — 13 Charges 5,615 686 6,301 Cash payments (1,565 ) — (1,565 ) Balance at January 28, 2018 $ 4,063 $ 686 $ 4,749</t>
  </si>
  <si>
    <t>Stock Repurchase Program (Tables)</t>
  </si>
  <si>
    <t>Summary of stock repurchase activities</t>
  </si>
  <si>
    <t>The following table summarizes activity under the program for the fiscal years listed below: Fiscal Year Ended January 28, 2018 January 29, 2017 January 31, 2016 (in thousands, except number of shares) Shares Value Shares Value Shares Value Shares repurchased under the stock repurchase program 442,607 $ 14,849 39,024 $ 1,005 2,681,476 $ 57,311 Total treasury shares required 442,607 $ 14,849 39,024 $ 1,005 2,681,476 $ 57,311</t>
  </si>
  <si>
    <t>Derivatives and Hedging Activities (Tables)</t>
  </si>
  <si>
    <t>Summary of carrying values of derivative instruments</t>
  </si>
  <si>
    <t>The table below summarizes the carrying values of derivative instruments as of January 29, 2017 : Carrying Values of Derivative Instruments as of January 29, 2017 Fair Value - Assets (2) Fair Value - (Liabilities) (2) Derivative Net Carrying Value Derivatives designated as hedging instruments Foreign exchange contracts (1) $ 326 $ — $ 326 Total derivatives $ 326 $ — $ 326 (1) Assets are included in "Other current assets" and liabilities are included in "Accrued liabilities" within the Balance Sheets. (2) The fair values of the foreign exchange forward contracts are valued using Level 2 inputs. Please refer to Note 5 .</t>
  </si>
  <si>
    <t>Summary of income recognized from derivative instruments</t>
  </si>
  <si>
    <t>The following table summarizes the amount of income recognized from derivative instruments for the fiscal years ended January 28, 2018 and January 29, 2017 as well as the line items within the accompanying Statements of Income where the results are recorded for cash flow hedges: Amount of Gain (Loss) Recognized in AOCI on Derivative (Effective Portion) Location of Gain or Loss into Income (Effective Portion) Amount of (Gain) Loss Reclassified from AOCI into Income (Effective Portion) Location of Gain or Loss Recognized in Income on Derivative (Ineffective Portion and Amount Excluded from Effectiveness Testing) Amount of Gain (Loss) Recognized in Income on Derivative (Ineffective Portion and Amount Excluded from Effectiveness Testing) Fiscal Year Ended Fiscal Year Ended Fiscal Year Ended (in thousands) January 28, 2018 January 29, 2017 January 28, 2018 January 29, 2017 January 28, 2018 January 29, 2017 Sell USD/Buy CHF Forward Contract $ — $ (6 ) SG&amp;A $ — $ 6 SG&amp;A $ — $ (1 ) Sell USD/Buy CAD Forward Contract 841 1,100 SG&amp;A (841 ) (1,100 ) SG&amp;A 4 5 Sell USD/Buy GBP Forward Contract 364 (508 ) SG&amp;A (690 ) 834 SG&amp;A — (4 ) $ 1,205 $ 586 $ (1,531 ) $ (260 ) $ 4 $ —</t>
  </si>
  <si>
    <t>Selected Quarterly Financial Data (Unaudited) (Tables)</t>
  </si>
  <si>
    <t>Schedule of Quarterly Financial Information</t>
  </si>
  <si>
    <t>The following tables set forth the Company’s Statements of Income data for each of the eight quarterly periods ended January 28, 2018 , as well as that data expressed as a percentage of the Company’s net sales for the quarters presented. The sum of quarterly per share amounts may differ from year to date amounts due to rounding. In the third quarter of fiscal year 2017, the Company recognized a gain of $25.5 million on the disposition of assets related to the divestiture of Snowbush IP to Rambus. This gain is presented in "Operating income." Selected Quarterly Financial Data (Unaudited) Fiscal Year 2018 Fiscal Year 2017 Quarters Ended Quarters Ended (in thousands, except per share amounts) January 28, October 29, July 30, April 30, January 29, October 30, July 31, May 1, Net sales $ 140,614 $ 150,304 $ 153,127 $ 143,802 $ 140,031 $ 137,185 $ 135,911 $ 131,145 Gross profit 85,401 89,419 92,236 84,915 83,498 81,065 81,775 78,524 Operating income 14,009 17,579 18,892 18,256 15,288 39,099 16,427 13,267 Net (loss) income $ (1,297 ) $ 13,338 $ 12,564 $ 11,821 $ 8,020 $ 30,776 $ 8,978 $ 6,887 Earnings per share: Basic $ (0.02 ) $ 0.20 $ 0.19 $ 0.18 $ 0.12 $ 0.47 $ 0.14 $ 0.11 Diluted $ (0.02 ) $ 0.20 $ 0.19 $ 0.18 $ 0.12 $ 0.46 $ 0.14 $ 0.11 Weighted average number of shares used in computing earnings per share: Basic 66,310 66,194 65,763 65,839 65,716 65,549 65,299 65,144 Diluted 66,310 67,817 67,470 67,376 66,757 66,206 65,905 65,552</t>
  </si>
  <si>
    <t>Organization and Basis of Presentation (Fiscal Year) (Details) - weeks</t>
  </si>
  <si>
    <t>Fiscal Year [Line Items]</t>
  </si>
  <si>
    <t>Number of weeks in reporting period</t>
  </si>
  <si>
    <t>Minimum</t>
  </si>
  <si>
    <t>Maximum</t>
  </si>
  <si>
    <t>Organization and Basis of Presentation (Segment Information) (Details) $ in Millions</t>
  </si>
  <si>
    <t>6 Months Ended</t>
  </si>
  <si>
    <t>Jul. 31, 2016</t>
  </si>
  <si>
    <t>Aug. 05, 2016USD ($)</t>
  </si>
  <si>
    <t>Organization And Basis Of Presentation [Line Items]</t>
  </si>
  <si>
    <t>Number of operating segments</t>
  </si>
  <si>
    <t>Number of operating segments that aggregate into one reportable segment</t>
  </si>
  <si>
    <t>Number of reportable segments</t>
  </si>
  <si>
    <t>Snowbush IP Business [Member] | Systems Innovation [Member]</t>
  </si>
  <si>
    <t>Cash consideration received for divestiture of business</t>
  </si>
  <si>
    <t>Significant Accounting Policies - Narrative (Details) - USD ($) $ in Thousands</t>
  </si>
  <si>
    <t>3 Months Ended</t>
  </si>
  <si>
    <t>Oct. 29, 2017</t>
  </si>
  <si>
    <t>Apr. 30, 2017</t>
  </si>
  <si>
    <t>Aggregate net investments under cost method of accounting</t>
  </si>
  <si>
    <t>Deferred tax assets (and increase in valuation allowance) recognized for the windfall tax benefits</t>
  </si>
  <si>
    <t>Cumulative effect adjustment to retained earnings from adoption of ASU 2016-09</t>
  </si>
  <si>
    <t>Other Intangible Assets and Long-lived Assets [Abstract]</t>
  </si>
  <si>
    <t>Percent of realizable undiscounted cash flows used to determine useful life of acquired finite-lived intangible assets, minimum</t>
  </si>
  <si>
    <t>90.00%</t>
  </si>
  <si>
    <t>Sales and Marketing [Abstract]</t>
  </si>
  <si>
    <t>Advertising costs</t>
  </si>
  <si>
    <t>Product Development and Engineering [Abstract]</t>
  </si>
  <si>
    <t>Recoveries from nonrecurring engineering services</t>
  </si>
  <si>
    <t>Cash equivalents | Maximum</t>
  </si>
  <si>
    <t>Investment maturity period</t>
  </si>
  <si>
    <t>90 days</t>
  </si>
  <si>
    <t>Total equity method investments</t>
  </si>
  <si>
    <t>ASU 2014-09 [Member] | Minimum</t>
  </si>
  <si>
    <t>Increase in retained earnings expected from adopting the standard in fiscal 2019</t>
  </si>
  <si>
    <t>ASU 2014-09 [Member] | Maximum</t>
  </si>
  <si>
    <t>Significant Accounting Policies - Allowances Against Accounts Receivable (Details) - USD ($) $ in Thousands</t>
  </si>
  <si>
    <t>Accounts, Notes, Loans and Financing Receivable [Line Items]</t>
  </si>
  <si>
    <t>Allowance for Doubtful Accounts</t>
  </si>
  <si>
    <t>Sales Rebates Allowance</t>
  </si>
  <si>
    <t>Sales Returns Allowance</t>
  </si>
  <si>
    <t>Other Allowances</t>
  </si>
  <si>
    <t>Significant Accounting Policies - Deferred Revenue (Details) - USD ($) $ in Thousands</t>
  </si>
  <si>
    <t>Deferred Revenue Arrangement [Line Items]</t>
  </si>
  <si>
    <t>Deferred Revenues [Member]</t>
  </si>
  <si>
    <t>Deferred Cost of Revenues [Member]</t>
  </si>
  <si>
    <t>Deferred Revenue, Net [Member]</t>
  </si>
  <si>
    <t>Deferred Product Design and Engineering Recoveries [Member]</t>
  </si>
  <si>
    <t>Significant Accounting Policies - Changes in Other Comprehensive Income (Loss) by Component (Details) - USD ($) $ in Thousands</t>
  </si>
  <si>
    <t>Defined benefit plan</t>
  </si>
  <si>
    <t>Other comprehensive (loss) before reclassifications - Pre-tax</t>
  </si>
  <si>
    <t>Other comprehensive (loss) before reclassifications - Tax</t>
  </si>
  <si>
    <t>Other comprehensive (loss) before reclassifications - Net</t>
  </si>
  <si>
    <t>Other comprehensive gain before reclassifications - Pre-tax</t>
  </si>
  <si>
    <t>Other comprehensive gain before reclassifications - Tax</t>
  </si>
  <si>
    <t>Other comprehensive gain before reclassifications - Net</t>
  </si>
  <si>
    <t>Total other comprehensive income (loss)</t>
  </si>
  <si>
    <t>Total other comprehensive (loss) income - Pre-tax</t>
  </si>
  <si>
    <t>Total other comprehensive (loss) income - Tax</t>
  </si>
  <si>
    <t>Other comprehensive income (loss)</t>
  </si>
  <si>
    <t>Derivatives qualifying as hedges</t>
  </si>
  <si>
    <t>Other comprehensive gain (loss) before reclassifications - Pre-tax</t>
  </si>
  <si>
    <t>Other comprehensive gain (loss) before reclassifications - Tax</t>
  </si>
  <si>
    <t>Other comprehensive gain (loss) before reclassifications - Net</t>
  </si>
  <si>
    <t>Reclassification adjustments included in Interest expense, net - Pre-tax</t>
  </si>
  <si>
    <t>Reclassification adjustments included in Interest expense, net - Tax</t>
  </si>
  <si>
    <t>Reclassification adjustments included in Interest expense, net - Net</t>
  </si>
  <si>
    <t>Significant Accounting Policies - Changes in Accumulated Other Comprehensive Income (Loss) by Component (Details) - USD ($) $ in Thousands</t>
  </si>
  <si>
    <t>Beginning balance</t>
  </si>
  <si>
    <t>Ending balance</t>
  </si>
  <si>
    <t>Other comprehensive income</t>
  </si>
  <si>
    <t>Derivatives</t>
  </si>
  <si>
    <t>Significant Accounting Policies - Computation of Earnings Per Share (Details) - USD ($) $ / shares in Units, shares in Thousands, $ in Thousands</t>
  </si>
  <si>
    <t>Oct. 30, 2016</t>
  </si>
  <si>
    <t>May 01, 2016</t>
  </si>
  <si>
    <t>Earnings Per Share, Basic and Diluted [Abstract]</t>
  </si>
  <si>
    <t>Net income (loss)</t>
  </si>
  <si>
    <t>Weighted average common shares outstanding - basic</t>
  </si>
  <si>
    <t>Dilutive effect of share-based compensation</t>
  </si>
  <si>
    <t>Weighted average common shares outstanding - diluted</t>
  </si>
  <si>
    <t>Basic earnings (loss) per common share (in dollars per share)</t>
  </si>
  <si>
    <t>Diluted earnings (loss) per common share (in dollars per share)</t>
  </si>
  <si>
    <t>Anti-dilutive shares not included in the above calculations</t>
  </si>
  <si>
    <t>Acquisitions - Narrative (Details) - USD ($)</t>
  </si>
  <si>
    <t>Jul. 01, 2017</t>
  </si>
  <si>
    <t>Mar. 04, 2015</t>
  </si>
  <si>
    <t>Sep. 30, 2015</t>
  </si>
  <si>
    <t>Mar. 31, 2015</t>
  </si>
  <si>
    <t>Fair value of earn-out liability</t>
  </si>
  <si>
    <t>Borrowings under line of credit</t>
  </si>
  <si>
    <t>Effective date of acquisition</t>
  </si>
  <si>
    <t>Jul. 1,
		2017</t>
  </si>
  <si>
    <t>Name of acquired entity</t>
  </si>
  <si>
    <t>AptoVision Technologies Inc.</t>
  </si>
  <si>
    <t>Cash paid to acquire business</t>
  </si>
  <si>
    <t>Earn-out liability</t>
  </si>
  <si>
    <t>Mar. 4,
		2015</t>
  </si>
  <si>
    <t>Triune Systems, L.L.C.</t>
  </si>
  <si>
    <t>Purchase price</t>
  </si>
  <si>
    <t>Remaining cash consideration to be paid</t>
  </si>
  <si>
    <t>Goodwill expected to be deductible for tax purposes</t>
  </si>
  <si>
    <t>Earn-out Payable Within First Three Fiscal Years Of Acquisition Date [Member] | AptoVision</t>
  </si>
  <si>
    <t>Potential payments under earn-out arrangements, high estimate</t>
  </si>
  <si>
    <t>Period over which contingent consideration will be paid</t>
  </si>
  <si>
    <t>3 years</t>
  </si>
  <si>
    <t>Earn-out Payable Within First Three Fiscal Years Of Acquisition Date [Member] | Triune Systems</t>
  </si>
  <si>
    <t>Additional Earn-out Payable After Third Fiscal Year From Acquisition Date [Member] | Triune Systems</t>
  </si>
  <si>
    <t>Accrued liabilities | AptoVision</t>
  </si>
  <si>
    <t>Other long-term liabilities | AptoVision</t>
  </si>
  <si>
    <t>Selling, general and administrative expenses | AptoVision</t>
  </si>
  <si>
    <t>Acquisition related transaction costs</t>
  </si>
  <si>
    <t>Acquisitions - AptoVision Purchase Price Allocation (Details) - USD ($) $ in Thousands</t>
  </si>
  <si>
    <t>Indefinite-lived intangible asset - IPR&amp;D</t>
  </si>
  <si>
    <t>Other (liabilities) assets, net</t>
  </si>
  <si>
    <t>Total consideration</t>
  </si>
  <si>
    <t>Developed technology | AptoVision</t>
  </si>
  <si>
    <t>Finite-lived intangible asset</t>
  </si>
  <si>
    <t>Customer relationships | AptoVision</t>
  </si>
  <si>
    <t>Estimated useful life</t>
  </si>
  <si>
    <t>Minimum | Developed technology | AptoVision</t>
  </si>
  <si>
    <t>6 years</t>
  </si>
  <si>
    <t>Maximum | Developed technology | AptoVision</t>
  </si>
  <si>
    <t>7 years</t>
  </si>
  <si>
    <t>Acquisitions - Triune Purchase Price Allocation (Details) - USD ($) $ in Thousands</t>
  </si>
  <si>
    <t>Current assets</t>
  </si>
  <si>
    <t>Property, plant and equipment, net</t>
  </si>
  <si>
    <t>Amortizable intangible assets</t>
  </si>
  <si>
    <t>Current liabilities</t>
  </si>
  <si>
    <t>Total acquisition consideration</t>
  </si>
  <si>
    <t>Investments  - Narrative (Details) - USD ($) $ in Thousands</t>
  </si>
  <si>
    <t>Investment [Line Items]</t>
  </si>
  <si>
    <t>Cash equivalents</t>
  </si>
  <si>
    <t>Total equity investment in privately traded companies</t>
  </si>
  <si>
    <t>Restricted deposit</t>
  </si>
  <si>
    <t>Level 1 | Cash equivalents</t>
  </si>
  <si>
    <t>Investments  - Summary of Available-For-Sale Securities (Details) - USD ($) $ in Thousands</t>
  </si>
  <si>
    <t>Schedule of Available-for-sale Securities [Line Items]</t>
  </si>
  <si>
    <t>Market Value</t>
  </si>
  <si>
    <t>Adjusted Cost</t>
  </si>
  <si>
    <t>Gross Unrealized Gain</t>
  </si>
  <si>
    <t>Investments  - Schedule of Available-For-Sale Securities, Classified by Maturity Period (Details) - USD ($) $ in Thousands</t>
  </si>
  <si>
    <t>Available-for-sale securities, Market Value - Within 1 year</t>
  </si>
  <si>
    <t>Available-for-sale securities, Adjusted Cost - Within 1 year</t>
  </si>
  <si>
    <t>Available-for-sale securities, Market Value - After 1 year through 5 years</t>
  </si>
  <si>
    <t>Available-for-sale securities, Adjusted Cost - After 1 year through 5 years</t>
  </si>
  <si>
    <t>Available-for-sale securities</t>
  </si>
  <si>
    <t>Available-for-sale securities, Adjusted Cost, Total</t>
  </si>
  <si>
    <t>Fair Value Measurements - Narrative (Details) - USD ($)</t>
  </si>
  <si>
    <t>Fair Value, Assets and Liabilities Measured on Recurring and Nonrecurring Basis [Line Items]</t>
  </si>
  <si>
    <t>Transfers of financial assets or liabilities between levels</t>
  </si>
  <si>
    <t>Level 2 | Term Loans</t>
  </si>
  <si>
    <t>Fair value of debt</t>
  </si>
  <si>
    <t>Level 2 | Revolving Commitments</t>
  </si>
  <si>
    <t>Fair Value Measurements - Financial Assets and Liabilities Measured and Recorded at Fair Value on a Recurring Basis (Details) - USD ($) $ in Thousands</t>
  </si>
  <si>
    <t>Fair Value, Assets Measured On A Recurring Basis [Line Items]</t>
  </si>
  <si>
    <t>Cash equivalents | Level 1</t>
  </si>
  <si>
    <t>Recurring</t>
  </si>
  <si>
    <t>Derivative financial instruments</t>
  </si>
  <si>
    <t>Total financial assets</t>
  </si>
  <si>
    <t>Total financial liabilities</t>
  </si>
  <si>
    <t>Recurring | Level 1</t>
  </si>
  <si>
    <t>Recurring | Level 2</t>
  </si>
  <si>
    <t>Recurring | Level 3</t>
  </si>
  <si>
    <t>Recurring | Cash equivalents</t>
  </si>
  <si>
    <t>Recurring | Cash equivalents | Level 1</t>
  </si>
  <si>
    <t>Recurring | Cash equivalents | Level 2</t>
  </si>
  <si>
    <t>Recurring | Cash equivalents | Level 3</t>
  </si>
  <si>
    <t>Recurring | Convertible debt</t>
  </si>
  <si>
    <t>Recurring | Convertible debt | Level 1</t>
  </si>
  <si>
    <t>Recurring | Convertible debt | Level 2</t>
  </si>
  <si>
    <t>Recurring | Convertible debt | Level 3</t>
  </si>
  <si>
    <t>AptoVision | Recurring</t>
  </si>
  <si>
    <t>AptoVision | Recurring | Level 1</t>
  </si>
  <si>
    <t>AptoVision | Recurring | Level 2</t>
  </si>
  <si>
    <t>AptoVision | Recurring | Level 3</t>
  </si>
  <si>
    <t>Cycleo [Member] | Recurring</t>
  </si>
  <si>
    <t>Cycleo [Member] | Recurring | Level 1</t>
  </si>
  <si>
    <t>Cycleo [Member] | Recurring | Level 2</t>
  </si>
  <si>
    <t>Cycleo [Member] | Recurring | Level 3</t>
  </si>
  <si>
    <t>Fair Value Measurements - Reconciliation of Change in the Earn-out Liability (Details) $ in Thousands</t>
  </si>
  <si>
    <t>Jan. 28, 2018USD ($)</t>
  </si>
  <si>
    <t>Fair Value, Assets Measured on Recurring Basis, Unobservable Input Reconciliation [Line Items]</t>
  </si>
  <si>
    <t>Current acquisitions</t>
  </si>
  <si>
    <t>Changes in fair value of contingent earn-out obligations</t>
  </si>
  <si>
    <t>Payments</t>
  </si>
  <si>
    <t>Cycleo [Member]</t>
  </si>
  <si>
    <t>Inventories  - Summary of Inventories (Details) - USD ($) $ in Thousands</t>
  </si>
  <si>
    <t>Raw materials</t>
  </si>
  <si>
    <t>Work in progress</t>
  </si>
  <si>
    <t>Finished goods</t>
  </si>
  <si>
    <t>Property, Plant and Equipment - Narrative (Details) - USD ($) $ in Millions</t>
  </si>
  <si>
    <t>Depreciation</t>
  </si>
  <si>
    <t>Property, Plant and Equipment - Summary of Property and Equipment (Details) - USD ($) $ in Thousands</t>
  </si>
  <si>
    <t>Property, Plant and Equipment [Line Items]</t>
  </si>
  <si>
    <t>Property, plant and equipment, gross</t>
  </si>
  <si>
    <t>Less accumulated depreciation and amortization</t>
  </si>
  <si>
    <t>Property</t>
  </si>
  <si>
    <t>Buildings</t>
  </si>
  <si>
    <t>Leasehold improvements</t>
  </si>
  <si>
    <t>Machinery and equipment</t>
  </si>
  <si>
    <t>Enterprise resource planning systems</t>
  </si>
  <si>
    <t>Estimated useful lives</t>
  </si>
  <si>
    <t>13 years</t>
  </si>
  <si>
    <t>Furniture and office equipment</t>
  </si>
  <si>
    <t>Construction in progress</t>
  </si>
  <si>
    <t>Minimum | Buildings</t>
  </si>
  <si>
    <t>Minimum | Leasehold improvements</t>
  </si>
  <si>
    <t>Minimum | Machinery and equipment</t>
  </si>
  <si>
    <t>5 years</t>
  </si>
  <si>
    <t>Minimum | Furniture and office equipment</t>
  </si>
  <si>
    <t>Maximum | Buildings</t>
  </si>
  <si>
    <t>39 years</t>
  </si>
  <si>
    <t>Maximum | Leasehold improvements</t>
  </si>
  <si>
    <t>Maximum | Machinery and equipment</t>
  </si>
  <si>
    <t>8 years</t>
  </si>
  <si>
    <t>Maximum | Furniture and office equipment</t>
  </si>
  <si>
    <t>Goodwill and Intangible Assets - Narrative (Details)</t>
  </si>
  <si>
    <t>Goodwill and Intangible Assets [Line Items]</t>
  </si>
  <si>
    <t>Number of reporting units</t>
  </si>
  <si>
    <t>Goodwill and Intangible Assets - Goodwill by Reporting Unit (Details) $ in Thousands</t>
  </si>
  <si>
    <t>Goodwill [Roll Forward]</t>
  </si>
  <si>
    <t>Additions</t>
  </si>
  <si>
    <t>Signal Integrity</t>
  </si>
  <si>
    <t>Power and High Reliability</t>
  </si>
  <si>
    <t>Wireless and Sensing</t>
  </si>
  <si>
    <t>Goodwill and Intangible Assets - Schedule of Finite-lived Intangible Assets (Details) - USD ($) $ in Thousands</t>
  </si>
  <si>
    <t>Finite-Lived Intangible Assets [Line Items]</t>
  </si>
  <si>
    <t>Gross Carrying Amount</t>
  </si>
  <si>
    <t>Accumulated Amortization</t>
  </si>
  <si>
    <t>Net Carrying Amount</t>
  </si>
  <si>
    <t>Core technologies</t>
  </si>
  <si>
    <t>Core technologies | Minimum</t>
  </si>
  <si>
    <t>Core technologies | Maximum</t>
  </si>
  <si>
    <t>Customer relationships</t>
  </si>
  <si>
    <t>Customer relationships | Minimum</t>
  </si>
  <si>
    <t>Customer relationships | Maximum</t>
  </si>
  <si>
    <t>10 years</t>
  </si>
  <si>
    <t>Goodwill and Intangible Assets - Schedule of Amortization Expenses Recorded in the Statements of Income (Details) - USD ($) $ in Thousands</t>
  </si>
  <si>
    <t>Schedule of Goodwill and Intangible Assets [Line Items]</t>
  </si>
  <si>
    <t>Goodwill and Intangible Assets - Future Amortization Expense for Intangible Assets (Details) - USD ($) $ in Thousands</t>
  </si>
  <si>
    <t>Fiscal year 2019</t>
  </si>
  <si>
    <t>Fiscal year 2020</t>
  </si>
  <si>
    <t>Fiscal year 2021</t>
  </si>
  <si>
    <t>Fiscal year 2022</t>
  </si>
  <si>
    <t>Fiscal year 2023</t>
  </si>
  <si>
    <t>Thereafter</t>
  </si>
  <si>
    <t>Total expected amortization expense</t>
  </si>
  <si>
    <t>Goodwill and Intangible Assets - Schedule of Indefinite-lived Intangible Assets (Details) - In-process research and development - USD ($) $ in Thousands</t>
  </si>
  <si>
    <t>Indefinite-lived Intangible Assets [Roll Forward]</t>
  </si>
  <si>
    <t>Beginning balance, indefinite-lived intangible assets</t>
  </si>
  <si>
    <t>In-process research and development through acquisitions</t>
  </si>
  <si>
    <t>Ending balance, indefinite-lived intangible assets</t>
  </si>
  <si>
    <t>Accrued Liabilities - Summary (Details) - USD ($) $ in Thousands</t>
  </si>
  <si>
    <t>Compensation</t>
  </si>
  <si>
    <t>Deferred compensation</t>
  </si>
  <si>
    <t>Sales and marketing</t>
  </si>
  <si>
    <t>Professional fees</t>
  </si>
  <si>
    <t>Royalty</t>
  </si>
  <si>
    <t>Environment reserve</t>
  </si>
  <si>
    <t>Credit Facilities - Narrative (Details) - USD ($)</t>
  </si>
  <si>
    <t>Nov. 15, 2016</t>
  </si>
  <si>
    <t>Facilities, maximum borrowing capacity</t>
  </si>
  <si>
    <t>Maturity date of term loans and revolving commitments</t>
  </si>
  <si>
    <t>Nov. 12,
		2021</t>
  </si>
  <si>
    <t>Facilities, amount outstanding</t>
  </si>
  <si>
    <t>Minimum lenders represented as percentage of revolving commitments and outstanding term loans that may demand repayment in event of default</t>
  </si>
  <si>
    <t>50.00%</t>
  </si>
  <si>
    <t>Interest coverage ratio</t>
  </si>
  <si>
    <t>Total leverage ratio following a material acquisition</t>
  </si>
  <si>
    <t>Total leverage ratio</t>
  </si>
  <si>
    <t>Term Loans</t>
  </si>
  <si>
    <t>Facilities, interest rate at period end</t>
  </si>
  <si>
    <t>3.19%</t>
  </si>
  <si>
    <t>Revolving Commitments</t>
  </si>
  <si>
    <t>Undrawn revolving commitments</t>
  </si>
  <si>
    <t>Initial commitment fee, percentage</t>
  </si>
  <si>
    <t>0.40%</t>
  </si>
  <si>
    <t>Revolving Commitments | Minimum</t>
  </si>
  <si>
    <t>Commitment fee, percentage</t>
  </si>
  <si>
    <t>0.20%</t>
  </si>
  <si>
    <t>Revolving Commitments | Maximum</t>
  </si>
  <si>
    <t>0.45%</t>
  </si>
  <si>
    <t>Letter of Credit [Member]</t>
  </si>
  <si>
    <t>Fronting fee for each letter of credit issued, percentage</t>
  </si>
  <si>
    <t>0.125%</t>
  </si>
  <si>
    <t>Swingline Loans [Member]</t>
  </si>
  <si>
    <t>Foreign Line of Credit [Member]</t>
  </si>
  <si>
    <t>Revolving Loans and Non US Dollars LC [Member]</t>
  </si>
  <si>
    <t>Additional Term Loan Facilities or Revolving Commitments [Member]</t>
  </si>
  <si>
    <t>United States of America, Dollars</t>
  </si>
  <si>
    <t>Description of variable rate basis</t>
  </si>
  <si>
    <t>(1) the Base Rate (as defined below) plus a margin ranging from 0.25% to 1.25%  depending upon the Company’s consolidated leverage ratio or (2) LIBOR (determined with respect to deposits in U.S. Dollars) for an interest period to be selected by the Company plus a margin ranging from 1.25% to 2.25% depending upon the Company's consolidated leverage ratio (such margin, the "Applicable Margin").</t>
  </si>
  <si>
    <t>Base Rate</t>
  </si>
  <si>
    <t>the highest of (a) the prime rate of the administrative agent, (b) ½ of 1% above the federal funds effective rate published by the Federal Reserve Bank of New York and (c) one-month LIBOR (determined with respect to deposits in U.S. Dollars) plus 1.00%.</t>
  </si>
  <si>
    <t>Initial interest margin</t>
  </si>
  <si>
    <t>2.00%</t>
  </si>
  <si>
    <t>Base Rate | Minimum</t>
  </si>
  <si>
    <t>Basis spread on variable rate</t>
  </si>
  <si>
    <t>0.25%</t>
  </si>
  <si>
    <t>Base Rate | Maximum</t>
  </si>
  <si>
    <t>1.25%</t>
  </si>
  <si>
    <t>Federal Funds</t>
  </si>
  <si>
    <t>1.00%</t>
  </si>
  <si>
    <t>LIBOR</t>
  </si>
  <si>
    <t>LIBOR | Minimum</t>
  </si>
  <si>
    <t>LIBOR | Maximum</t>
  </si>
  <si>
    <t>2.25%</t>
  </si>
  <si>
    <t>Credit Facilities - Scheduled Maturities of Term Loans (Details) $ in Thousands</t>
  </si>
  <si>
    <t>Long-term Debt, Fiscal Year Maturity [Abstract]</t>
  </si>
  <si>
    <t>Total debt</t>
  </si>
  <si>
    <t>Share-Based Compensation - Narrative (Details)</t>
  </si>
  <si>
    <t>Oct. 05, 2016USD ($)$ / sharesmoshares</t>
  </si>
  <si>
    <t>Feb. 26, 2014$ / shares</t>
  </si>
  <si>
    <t>Apr. 30, 2017$ / shares</t>
  </si>
  <si>
    <t>Jan. 28, 2018USD ($)$ / sharesshares</t>
  </si>
  <si>
    <t>Jan. 29, 2017USD ($)$ / sharesshares</t>
  </si>
  <si>
    <t>Jan. 31, 2016$ / sharesshares</t>
  </si>
  <si>
    <t>Number of shares authorized per the equity incentive plan | shares</t>
  </si>
  <si>
    <t>Aggregate unrecognized compensation for stock options | $</t>
  </si>
  <si>
    <t>Potential per share consideration due upon change in control</t>
  </si>
  <si>
    <t>Number of employees affected by modification of awards</t>
  </si>
  <si>
    <t>Incremental cost related to modification of awards | $</t>
  </si>
  <si>
    <t>Maximum number of shares subject to purchase under warrants | shares</t>
  </si>
  <si>
    <t>Fair value of warrant shares | $</t>
  </si>
  <si>
    <t>Number of trading days used to determine average closing price of shares subject to warrants</t>
  </si>
  <si>
    <t>Exercise price of warrants (per share)</t>
  </si>
  <si>
    <t>Percent of warrants vested upon issuance</t>
  </si>
  <si>
    <t>10.00%</t>
  </si>
  <si>
    <t>Number of months in milestone period of warrants | mo</t>
  </si>
  <si>
    <t>Warrants, contractual term</t>
  </si>
  <si>
    <t>Reason for issuing to warrants</t>
  </si>
  <si>
    <t>The Warrant was issued by the Company to Comcast in connection with an agreement between the parties regarding the intended trial deployment by Comcast of a low-power wide-area Network ("LPWAN") in the United States, based on the Company’s LoRa® devices and wireless radio frequency technology.</t>
  </si>
  <si>
    <t>Number of performance tranches of warrants</t>
  </si>
  <si>
    <t>Stock options</t>
  </si>
  <si>
    <t>Dividend yield</t>
  </si>
  <si>
    <t>0.00%</t>
  </si>
  <si>
    <t>Period over which aggregate unrecognized compensation will be recognized</t>
  </si>
  <si>
    <t>1 year 11 months</t>
  </si>
  <si>
    <t>Performance-based RSUs</t>
  </si>
  <si>
    <t>Performance period</t>
  </si>
  <si>
    <t>Performance condition, highest potential performance level</t>
  </si>
  <si>
    <t>200.00%</t>
  </si>
  <si>
    <t>Maximum number of shares which would be settled in shares | shares</t>
  </si>
  <si>
    <t>Remaining value of shares which would be settled in cash | shares</t>
  </si>
  <si>
    <t>Target performance metrics for performance unit awards, fiscal year 2017</t>
  </si>
  <si>
    <t>190.00%</t>
  </si>
  <si>
    <t>Aggregate unrecognized compensation | $</t>
  </si>
  <si>
    <t>1 year 2 months</t>
  </si>
  <si>
    <t>Weighted average fair value units granted (in dollars per share)</t>
  </si>
  <si>
    <t>[1]</t>
  </si>
  <si>
    <t>Stock units granted (in shares) | shares</t>
  </si>
  <si>
    <t>Description of award vesting rights</t>
  </si>
  <si>
    <t>one-third of the awards vesting each performance period</t>
  </si>
  <si>
    <t>Market performance RSUs</t>
  </si>
  <si>
    <t>Employee stock unit awards</t>
  </si>
  <si>
    <t>Vesting period</t>
  </si>
  <si>
    <t>4 years</t>
  </si>
  <si>
    <t>2 years 4 months</t>
  </si>
  <si>
    <t>Minimum | Stock options</t>
  </si>
  <si>
    <t>Maximum | Stock options</t>
  </si>
  <si>
    <t>Contractual term of equity share options</t>
  </si>
  <si>
    <t>Subject to cash settlement | Performance-based RSUs</t>
  </si>
  <si>
    <t>Increase (decrease) in liability | $</t>
  </si>
  <si>
    <t>Subject to cash settlement | Non-employee director stock unit awards</t>
  </si>
  <si>
    <t>1 year</t>
  </si>
  <si>
    <t>Vested but unsettled stock units | shares</t>
  </si>
  <si>
    <t>Subject to share settlement | Performance-based RSUs</t>
  </si>
  <si>
    <t>Subject to share settlement | Non-employee director stock unit awards</t>
  </si>
  <si>
    <t>Tranche One | Performance-based RSUs</t>
  </si>
  <si>
    <t>Percent of performance achievement of target for vested awards</t>
  </si>
  <si>
    <t>58.20%</t>
  </si>
  <si>
    <t>Tranche Two | Performance-based RSUs</t>
  </si>
  <si>
    <t>2 years</t>
  </si>
  <si>
    <t>Percent of expected performance achievement of target for nonvested awards</t>
  </si>
  <si>
    <t>Share-based Compensation Award, Tranche Three [Member] | Performance-based RSUs</t>
  </si>
  <si>
    <t>Chief Executive Officer | Tranche One | Market performance RSUs</t>
  </si>
  <si>
    <t>Share-based compensation, terms of award</t>
  </si>
  <si>
    <t>The award is eligible to vest during the period commencing February 26, 2014 and ending February 26, 2019 (the “Performance Period”) as follows: 30% of the restricted stock units covered by the award will vest if, during any consecutive 120 calendar day period that commences and ends during the Performance Period, the average per-share closing price of the Company’s common stock equals or exceeds $35.00 (“Tranche 1”) and the award will vest in full if, during any consecutive 120 calendar day period that commences and ends during the Performance Period, the average per-share closing price of the Company’s common stock equals or exceeds $40.00 (“Tranche 2”). The award will also vest if a majority change in control of the Company occurs during the Performance Period and, in connection with such event, the Company’s stockholders become entitled to receive per-share consideration having a value equal to or greater than $40.00.</t>
  </si>
  <si>
    <t>Percentage of award that will vest upon satisfaction of performance condition</t>
  </si>
  <si>
    <t>30.00%</t>
  </si>
  <si>
    <t>Award performance period</t>
  </si>
  <si>
    <t>120 days</t>
  </si>
  <si>
    <t>Minimum closing share price used to determine market condition</t>
  </si>
  <si>
    <t>Chief Executive Officer | Tranche Two | Market performance RSUs</t>
  </si>
  <si>
    <t>100.00%</t>
  </si>
  <si>
    <t>Other long-term liabilities | Subject to cash settlement | Non-employee director stock unit awards</t>
  </si>
  <si>
    <t>Share-based compensation liability, long-term | $</t>
  </si>
  <si>
    <t>Warrant [Member]</t>
  </si>
  <si>
    <t>Warrant Shares outstanding | shares</t>
  </si>
  <si>
    <t>Aggregate unrecognized compensation related to Warrant Shares | $</t>
  </si>
  <si>
    <t>Number of shares underlying the Warrant that vested | shares</t>
  </si>
  <si>
    <t>Number of shares underlying the warrant that exercised | shares</t>
  </si>
  <si>
    <t>Restricted stock units granted includes awards that will be cash settled of 0 units in fiscal year 2018, 115,500 units in fiscal year 2017, and 90,500 units in fiscal year 2016.</t>
  </si>
  <si>
    <t>Share-Based Compensation - Allocation of Stock-based Compensation (Details) - USD ($) $ in Thousands</t>
  </si>
  <si>
    <t>Share-based compensation</t>
  </si>
  <si>
    <t>Net change in share-based compensation capitalized into inventory</t>
  </si>
  <si>
    <t>Revenue offset (Warrant)</t>
  </si>
  <si>
    <t>Selling, general and administrative expenses</t>
  </si>
  <si>
    <t>Share-Based Compensation - Summary of Fair Value Assumptions (Details) - $ / shares</t>
  </si>
  <si>
    <t>Weighted average fair value on grant date (in dollars per share)</t>
  </si>
  <si>
    <t>Expected lives, in years</t>
  </si>
  <si>
    <t>4 years 2 months</t>
  </si>
  <si>
    <t>Estimated volatility</t>
  </si>
  <si>
    <t>31.70%</t>
  </si>
  <si>
    <t>Estimated volatility rate, minimum</t>
  </si>
  <si>
    <t>31.00%</t>
  </si>
  <si>
    <t>29.00%</t>
  </si>
  <si>
    <t>Estimated volatility rate, maximum</t>
  </si>
  <si>
    <t>32.00%</t>
  </si>
  <si>
    <t>Risk-free interest rate</t>
  </si>
  <si>
    <t>1.68%</t>
  </si>
  <si>
    <t>Risk-free interest rate, minimum</t>
  </si>
  <si>
    <t>1.04%</t>
  </si>
  <si>
    <t>1.24%</t>
  </si>
  <si>
    <t>Risk free interest rate, maximum</t>
  </si>
  <si>
    <t>1.51%</t>
  </si>
  <si>
    <t>1.49%</t>
  </si>
  <si>
    <t>Stock options | Minimum</t>
  </si>
  <si>
    <t>4 years 1 month</t>
  </si>
  <si>
    <t>Stock options | Maximum</t>
  </si>
  <si>
    <t>4 years 6 months</t>
  </si>
  <si>
    <t>4 years 4 months</t>
  </si>
  <si>
    <t>Share-Based Compensation - Summary of the Activity for Stock Option Awards (Details) - USD ($) $ / shares in Units, shares in Thousands, $ in Thousands</t>
  </si>
  <si>
    <t>Number of Shares</t>
  </si>
  <si>
    <t>Beginning balance (in shares)</t>
  </si>
  <si>
    <t>Options granted (in shares)</t>
  </si>
  <si>
    <t>Options exercised (in shares)</t>
  </si>
  <si>
    <t>Options cancelled/forfeited (in shares)</t>
  </si>
  <si>
    <t>Ending balance (in shares)</t>
  </si>
  <si>
    <t>Exercisable at end of the period (in shares)</t>
  </si>
  <si>
    <t>Options vested and expected to vest after period end (in shares)</t>
  </si>
  <si>
    <t>Weighted Average Exercise Price (per share)</t>
  </si>
  <si>
    <t>Beginning balance (in dollars per share)</t>
  </si>
  <si>
    <t>Options granted (in dollars per share)</t>
  </si>
  <si>
    <t>Options exercised (in dollars per share)</t>
  </si>
  <si>
    <t>Options cancelled/forfeited (in dollars per share)</t>
  </si>
  <si>
    <t>Ending balance (in dollars per share)</t>
  </si>
  <si>
    <t>Exercisable at end of the period (in dollars per share)</t>
  </si>
  <si>
    <t>Options vested and expected to vest after period end (in dollars per share)</t>
  </si>
  <si>
    <t>Aggregate Intrinsic Value</t>
  </si>
  <si>
    <t>Options exercised</t>
  </si>
  <si>
    <t>Exercisable at end of the period</t>
  </si>
  <si>
    <t>Vested and expected to vest after period end</t>
  </si>
  <si>
    <t>Number of Shares Exercisable</t>
  </si>
  <si>
    <t>Weighted Average Contractual Term</t>
  </si>
  <si>
    <t>2 years 1 month</t>
  </si>
  <si>
    <t>Closing price of common stock</t>
  </si>
  <si>
    <t>The aggregate intrinsic value of stock options vested and exercisable and vested and expected to vest as of January 28, 2018 is calculated based on the difference between the exercise price and the closing price $36.45 of the Company's common stock on January 26, 2018.</t>
  </si>
  <si>
    <t>Share-Based Compensation - Summary of the Activity for Unvested Stock Option Awards (Details) - $ / shares shares in Thousands</t>
  </si>
  <si>
    <t>Options forfeited (in dollars per share)</t>
  </si>
  <si>
    <t>Weighted Average Grant Date Fair Value (per share)</t>
  </si>
  <si>
    <t>Unvested Stock Options Award</t>
  </si>
  <si>
    <t>Options vested (in shares)</t>
  </si>
  <si>
    <t>Options forfeited (in shares)</t>
  </si>
  <si>
    <t>Options vested (in dollars per share)</t>
  </si>
  <si>
    <t>Share-Based Compensation - Summary of the Activity for Performance-Based Restricted Stock Units (Details) - Performance-based RSUs - USD ($) $ / shares in Units, $ in Thousands</t>
  </si>
  <si>
    <t>Units</t>
  </si>
  <si>
    <t>Performance units granted (in shares)</t>
  </si>
  <si>
    <t>Performance units vested (in shares)</t>
  </si>
  <si>
    <t>Performance units cancelled/forfeited (in shares)</t>
  </si>
  <si>
    <t>Performance units vested (in dollars per share)</t>
  </si>
  <si>
    <t>Performance units cancelled/forfeited (in dollars per share)</t>
  </si>
  <si>
    <t>Subject to share settlement</t>
  </si>
  <si>
    <t>Change in liability (in shares)</t>
  </si>
  <si>
    <t>Subject to cash settlement</t>
  </si>
  <si>
    <t>Recorded Liability</t>
  </si>
  <si>
    <t>Performance units vested</t>
  </si>
  <si>
    <t>Change in liability</t>
  </si>
  <si>
    <t>Share-Based Compensation - Summary of Fair Value Assumptions, Market Performance Units (Details) - Market Performance RSUs - $ / shares</t>
  </si>
  <si>
    <t>Feb. 26, 2014</t>
  </si>
  <si>
    <t>Chief Executive Officer | Tranche One</t>
  </si>
  <si>
    <t>Expected life, in years</t>
  </si>
  <si>
    <t>1 year 7 months</t>
  </si>
  <si>
    <t>34.00%</t>
  </si>
  <si>
    <t>1.50%</t>
  </si>
  <si>
    <t>Chief Executive Officer | Tranche Two</t>
  </si>
  <si>
    <t>Share-Based Compensation - Summary of Activity for Market Performance Units (Details) - Market Performance RSUs shares in Thousands</t>
  </si>
  <si>
    <t>Jan. 28, 2018$ / sharesshares</t>
  </si>
  <si>
    <t>Number of Units</t>
  </si>
  <si>
    <t>Beginning balance (in shares) | shares</t>
  </si>
  <si>
    <t>Performance units granted (in shares) | shares</t>
  </si>
  <si>
    <t>Performance units vested (in shares) | shares</t>
  </si>
  <si>
    <t>Performance units cancelled/forfeited (in shares) | shares</t>
  </si>
  <si>
    <t>Ending balance (in shares) | shares</t>
  </si>
  <si>
    <t>Beginning balance (in dollars per share) | $ / shares</t>
  </si>
  <si>
    <t>Weighted average fair value units granted (in dollars per share) | $ / shares</t>
  </si>
  <si>
    <t>Performance units vested (in dollars per share) | $ / shares</t>
  </si>
  <si>
    <t>Performance units cancelled/forfeited (in dollars per share) | $ / shares</t>
  </si>
  <si>
    <t>Ending balance (in dollars per share) | $ / shares</t>
  </si>
  <si>
    <t>Share-Based Compensation - Summary of Employee Restricted Stock Unit Award Grants (Details) - $ / shares</t>
  </si>
  <si>
    <t>Stock units granted (in shares)</t>
  </si>
  <si>
    <t>Performance shares</t>
  </si>
  <si>
    <t>Subject to cash settlement | Performance shares</t>
  </si>
  <si>
    <t>Share-Based Compensation - Summary of the Activity for Non-vested Restricted Stock Unit Awards (Details) - $ / shares</t>
  </si>
  <si>
    <t>Stock units vested (in shares)</t>
  </si>
  <si>
    <t>Stock units forfeited (in shares)</t>
  </si>
  <si>
    <t>Weighted Average Grant Date Fair Value (per unit)</t>
  </si>
  <si>
    <t>Stock units granted (in dollars per share)</t>
  </si>
  <si>
    <t>Stock units vested (in dollars per share)</t>
  </si>
  <si>
    <t>Stock units forfeited (in dollars per share)</t>
  </si>
  <si>
    <t>Income Taxes - Narrative (Details) $ in Thousands, SFr in Millions</t>
  </si>
  <si>
    <t>Dec. 06, 2016CHF (SFr)</t>
  </si>
  <si>
    <t>Jan. 29, 2017USD ($)</t>
  </si>
  <si>
    <t>Apr. 30, 2017USD ($)</t>
  </si>
  <si>
    <t>Jan. 31, 2016USD ($)</t>
  </si>
  <si>
    <t>Jan. 25, 2015USD ($)</t>
  </si>
  <si>
    <t>Income Tax [Line Items]</t>
  </si>
  <si>
    <t>Tax benefit due to the decrease in the corporate tax rate</t>
  </si>
  <si>
    <t>Corporate tax rate</t>
  </si>
  <si>
    <t>21.00%</t>
  </si>
  <si>
    <t>35.00%</t>
  </si>
  <si>
    <t>Provisional income tax expense due to mandatory transition tax on the deemed repatriation of undistributed foreign earnings</t>
  </si>
  <si>
    <t>Tax attributes utilized to reduce current tax liability in connection with mandatory transition tax</t>
  </si>
  <si>
    <t>Current tax liability resulting from the transition tax</t>
  </si>
  <si>
    <t>Mandatory transition tax rate to the extent of cash and cash equivalents held by foreign affiliates</t>
  </si>
  <si>
    <t>15.50%</t>
  </si>
  <si>
    <t>Mandatory transition tax rate on remaining earnings and profits</t>
  </si>
  <si>
    <t>8.00%</t>
  </si>
  <si>
    <t>Foreign earnings that will continue to be reinvested indefinitely outside of the U.S.</t>
  </si>
  <si>
    <t>Foreign earnings that will be remitted in the foreseeable future</t>
  </si>
  <si>
    <t>Deferred tax asset recognized for windfall tax benefits</t>
  </si>
  <si>
    <t>Gross research credits available to offset taxable income</t>
  </si>
  <si>
    <t>Net deferred tax assets</t>
  </si>
  <si>
    <t>Valuation allowance</t>
  </si>
  <si>
    <t>Valuation allowance, methodologies and assumptions</t>
  </si>
  <si>
    <t>The valuation allowances established relate to all U. S. and state deferred tax assets, for which we have determined that it is more likely than not that a benefit will not be realized. In considering in whether a valuation allowance was required for our U.S. deferred income tax assets, we considered all available positive and negative evidence. Positive evidence considered included reversing taxable temporary differences.  Negative evidence considered included the cumulative taxable losses in the U.S. recorded during the three year period ended January 29, 2018, on both an annual and cumulative basis. Based on the weight of all available evidence, we concluded that the negative evidence outweighed the positive evidence and that it was more likely than not that the U.S. federal and state deferred tax assets that cannot be realized through the reversal of taxable temporary differences would not be realized.  As a result, we have established a full valuation allowance against the deferred tax assets in the U.S. that will not be realized through the reversal of taxable temporary differences.</t>
  </si>
  <si>
    <t>Percentage of uncertain tax positions evaluating criteria</t>
  </si>
  <si>
    <t>Net tax benefits, if recognized, would impact the effective tax rate</t>
  </si>
  <si>
    <t>Unrecognized tax benefits, interest and penalties</t>
  </si>
  <si>
    <t>Foreign</t>
  </si>
  <si>
    <t>Description of income tax holiday</t>
  </si>
  <si>
    <t>On December 6, 2016, the Company was granted a tax holiday ("Tax Holiday") with an effective date of January 30, 2017. This Tax Holiday replaces the current Swiss Ruling. The Tax Holiday provides Semtech (International) AG with a 70% reduction to the Cantonal tax rate, bringing the statutory Cantonal tax rate down from 12.56% to 3.77%. The maximum benefit under this Tax Holiday is CHF 500.0 million of cumulative after tax profit which equates to a maximum potential tax savings of CHF 44.0 million. The Tax Holiday is effective for five years and can be extended for an additional five years if the Company meets certain staffing targets by January 30, 2022.</t>
  </si>
  <si>
    <t>Reduction in statutory Cantonal tax rate, percentage</t>
  </si>
  <si>
    <t>70.00%</t>
  </si>
  <si>
    <t>Statutory Cantonal tax rate before tax holiday, percentage</t>
  </si>
  <si>
    <t>12.56%</t>
  </si>
  <si>
    <t>Statutory Cantonal tax rate after tax holiday, percentage</t>
  </si>
  <si>
    <t>3.77%</t>
  </si>
  <si>
    <t>Maximum after-tax profit subject to potential savings | SFr</t>
  </si>
  <si>
    <t>Income tax holiday, initial term</t>
  </si>
  <si>
    <t>Income tax holiday, possible additional term</t>
  </si>
  <si>
    <t>Federal</t>
  </si>
  <si>
    <t>Operating loss carryforwards</t>
  </si>
  <si>
    <t>State</t>
  </si>
  <si>
    <t>Maximum | Foreign</t>
  </si>
  <si>
    <t>Potential tax savings | SFr</t>
  </si>
  <si>
    <t>Income Taxes - Regional Income Before Income Taxes (Details) - USD ($) $ in Thousands</t>
  </si>
  <si>
    <t>Domestic</t>
  </si>
  <si>
    <t>Income Taxes - Components of Provision for Taxes (Details) - USD ($) $ in Thousands</t>
  </si>
  <si>
    <t>Current tax provision</t>
  </si>
  <si>
    <t>Subtotal</t>
  </si>
  <si>
    <t>Deferred tax provision (benefit)</t>
  </si>
  <si>
    <t>Income Taxes - Reconciliation of the Provision for Taxes (Details) - USD ($) $ in Thousands</t>
  </si>
  <si>
    <t>Income Tax Expense (Benefit), Continuing Operations, Income Tax Reconciliation [Abstract]</t>
  </si>
  <si>
    <t>Federal income tax at statutory rate</t>
  </si>
  <si>
    <t>State income taxes, net of federal benefit</t>
  </si>
  <si>
    <t>Foreign taxes at rates less than federal rates</t>
  </si>
  <si>
    <t>Tax credits generated</t>
  </si>
  <si>
    <t>Changes in valuation allowance</t>
  </si>
  <si>
    <t>Non-taxable gain on sale</t>
  </si>
  <si>
    <t>Changes in uncertain tax positions</t>
  </si>
  <si>
    <t>Deemed dividends</t>
  </si>
  <si>
    <t>Equity compensation</t>
  </si>
  <si>
    <t>Permanent differences</t>
  </si>
  <si>
    <t>Deferred tax provision - indefinite-lived intangibles</t>
  </si>
  <si>
    <t>Triune earn-out</t>
  </si>
  <si>
    <t>Revaluation of deferred tax assets and liabilities</t>
  </si>
  <si>
    <t>Impact of US Tax Reform</t>
  </si>
  <si>
    <t>Impact of US Tax Reform [Abstract]</t>
  </si>
  <si>
    <t>Benefit from remeasurement of deferreds due to rate change impact</t>
  </si>
  <si>
    <t>Expense due to change in permanent reinvestment assertion, net of foreign tax credits generated</t>
  </si>
  <si>
    <t>Expense due to the estimated impact of the transition tax, net of foreign tax credits generated</t>
  </si>
  <si>
    <t>Estimated current income tax payable resulting from the transition tax</t>
  </si>
  <si>
    <t>Impact of US tax reform includes $2.6 million of benefit from remeasurement of deferreds, $0.4 million of expense due to change in permanent reinvestment assertion net of foreign tax credits generated, and $66.5 million of expense due to the estimated impact of the transition tax, net of foreign tax credits generated. The transition tax, net of previously fully valued deferreds results in a total estimated current income tax payable of $1.1 million.</t>
  </si>
  <si>
    <t>Income Taxes - Components of Deferred Tax Assets and Liabilities (Details) - USD ($) $ in Thousands</t>
  </si>
  <si>
    <t>Components of Deferred Tax Assets and Liabilities [Abstract]</t>
  </si>
  <si>
    <t>Inventory reserve</t>
  </si>
  <si>
    <t>Bad debt reserve</t>
  </si>
  <si>
    <t>Accrued service fees</t>
  </si>
  <si>
    <t>Foreign tax credits</t>
  </si>
  <si>
    <t>Research credit carryforward</t>
  </si>
  <si>
    <t>NOL carryforward</t>
  </si>
  <si>
    <t>Payroll and related accruals</t>
  </si>
  <si>
    <t>Foreign pension deferred</t>
  </si>
  <si>
    <t>Other deferred assets</t>
  </si>
  <si>
    <t>Total non-current deferred tax asset</t>
  </si>
  <si>
    <t>Inventory reserve - foreign</t>
  </si>
  <si>
    <t>Goodwill and other intangibles</t>
  </si>
  <si>
    <t>Property, plant and equipment</t>
  </si>
  <si>
    <t>Repatriation of foreign earnings</t>
  </si>
  <si>
    <t>Other non-current deferred tax liabilities</t>
  </si>
  <si>
    <t>Total non-current deferred tax liabilities</t>
  </si>
  <si>
    <t>Income Taxes - Summary of Changes in the Valuation Allowance (Details) - USD ($) $ in Thousands</t>
  </si>
  <si>
    <t>Releases</t>
  </si>
  <si>
    <t>Income Taxes - Reconciliation of Gross Unrecognized Tax Benefits (Details) - USD ($) $ in Thousands</t>
  </si>
  <si>
    <t>Reconciliation of Unrecognized Tax Benefits [Roll Forward]</t>
  </si>
  <si>
    <t>Additions based on tax positions related to the current year</t>
  </si>
  <si>
    <t>Reductions for tax positions of prior years, net</t>
  </si>
  <si>
    <t>Income Taxes - Liability for Uncertain Tax Positions (Details) - USD ($) $ in Thousands</t>
  </si>
  <si>
    <t>Income Tax Contingency [Line Items]</t>
  </si>
  <si>
    <t>Total accrued taxes</t>
  </si>
  <si>
    <t>Liability for uncertain tax positions - current</t>
  </si>
  <si>
    <t>Noncurrent Deferred Tax Asset [Member]</t>
  </si>
  <si>
    <t>Liability for uncertain tax positions - noncurrent</t>
  </si>
  <si>
    <t>Other Liabilities [Member]</t>
  </si>
  <si>
    <t>Commitments and Contingencies - Narrative (Details) - USD ($)</t>
  </si>
  <si>
    <t>Mar. 07, 2012</t>
  </si>
  <si>
    <t>Commitments And Contingencies [Line Items]</t>
  </si>
  <si>
    <t>Rent expense</t>
  </si>
  <si>
    <t>Sublease income</t>
  </si>
  <si>
    <t>Net periodic pension expense</t>
  </si>
  <si>
    <t>Description of prior year immaterial error corrected in fiscal year 2017</t>
  </si>
  <si>
    <t>Although the Swiss Plan originated in prior years, the Company accounted for the Swiss Plan in accordance with ASC 715-30 Defined Benefit Plans - Pensions starting in 2017. The Company evaluated the impact of not recording the net pension obligation in the Balance Sheets and corresponding charges in net income and total comprehensive income in the Statements of Income and Statements of Comprehensive Income in the historical periods presented, and concluded that the effect was immaterial. The Company corrected the immaterial error in fiscal year 2017 by recording an out of period expense, computed as of February 1, 2016, resulting in a decrease of $1.4 million in net income, an increase in the pension obligation of $5.8 million, an increase in deferred income tax assets of $1.3 million, and a decrease to accumulated other comprehensive income of $3.1 million.</t>
  </si>
  <si>
    <t>Deferred compensation expense (benefit), net of forfeitures</t>
  </si>
  <si>
    <t>Earn-out liability expected to be paid within twelve months</t>
  </si>
  <si>
    <t>Cash surrender value of life insurance</t>
  </si>
  <si>
    <t>Minimum | Environmental Issue [Member]</t>
  </si>
  <si>
    <t>Estimate of probable loss</t>
  </si>
  <si>
    <t>Maximum | Environmental Issue [Member]</t>
  </si>
  <si>
    <t>Net Income Correction</t>
  </si>
  <si>
    <t>Impact of immaterial prior year error corrected in fiscal year 2017</t>
  </si>
  <si>
    <t>Pension Obligation Correction</t>
  </si>
  <si>
    <t>Deferred Income Tax Assets Correction</t>
  </si>
  <si>
    <t>Accumulated Other Comprehensive Income Correction</t>
  </si>
  <si>
    <t>Domestic Plan [Member] | Defined Contribution Plan [Member]</t>
  </si>
  <si>
    <t>Employer contribution to defined contribution plan</t>
  </si>
  <si>
    <t>Foreign Plan [Member] | Pension Plan [Member]</t>
  </si>
  <si>
    <t>Unfunded net pension obligation</t>
  </si>
  <si>
    <t>Pension plan assets</t>
  </si>
  <si>
    <t>Projected benefit obligation of pension plan</t>
  </si>
  <si>
    <t>Contributions made by the Company</t>
  </si>
  <si>
    <t>Foreign Plan [Member] | Defined Contribution Plan [Member]</t>
  </si>
  <si>
    <t>Commitments and Contingencies - Schedule of Aggregate Minimum Annual Lease Payments (Details) $ in Thousands</t>
  </si>
  <si>
    <t>Total minimum lease commitments</t>
  </si>
  <si>
    <t>Commitments and Contingencies - Schedule of Purchase Commitments (Details) $ in Thousands</t>
  </si>
  <si>
    <t>Purchase Commitments [Line Items]</t>
  </si>
  <si>
    <t>Purchase obligation due within one year</t>
  </si>
  <si>
    <t>Purchase obligations due in second and third years</t>
  </si>
  <si>
    <t>Open capital purchase commitments</t>
  </si>
  <si>
    <t>Other open purchase commitments</t>
  </si>
  <si>
    <t>Commitments and Contingencies - Schedule of Liability for Deferred Compensation (Details) - USD ($) $ in Thousands</t>
  </si>
  <si>
    <t>Schedule of liability for Deferred Compensation [Line Items]</t>
  </si>
  <si>
    <t>Deferred compensation liability, current</t>
  </si>
  <si>
    <t>Deferred Compensation Plan For Officers And Executives</t>
  </si>
  <si>
    <t>Total deferred compensation liabilities under this plan</t>
  </si>
  <si>
    <t>Accrued liabilities | Deferred Compensation Plan For Officers And Executives</t>
  </si>
  <si>
    <t>Other long-term liabilities | Deferred Compensation Plan For Officers And Executives</t>
  </si>
  <si>
    <t>Deferred compensation liability, noncurrent</t>
  </si>
  <si>
    <t>Commitments and Contingencies - Summary of Earn-out Liability (Details) - USD ($) $ in Thousands</t>
  </si>
  <si>
    <t>Business Acquisition, Contingent Consideration [Line Items]</t>
  </si>
  <si>
    <t>Earn-out liability expected to be settled within twelve months</t>
  </si>
  <si>
    <t>Amount settled</t>
  </si>
  <si>
    <t>Compensation Expense [Member]</t>
  </si>
  <si>
    <t>Compensation Expense [Member] | Cycleo [Member]</t>
  </si>
  <si>
    <t>Compensation Expense [Member] | AptoVision</t>
  </si>
  <si>
    <t>Not Conditional Upon Future Employment [Member]</t>
  </si>
  <si>
    <t>Not Conditional Upon Future Employment [Member] | Cycleo [Member]</t>
  </si>
  <si>
    <t>Not Conditional Upon Future Employment [Member] | AptoVision</t>
  </si>
  <si>
    <t>Interest Expense [Member]</t>
  </si>
  <si>
    <t>Interest Expense [Member] | Cycleo [Member]</t>
  </si>
  <si>
    <t>Interest Expense [Member] | AptoVision</t>
  </si>
  <si>
    <t>Concentration of Risk - Narrative (Details) - Customers</t>
  </si>
  <si>
    <t>Accounts receivable</t>
  </si>
  <si>
    <t>Minimum concentration risk threshold</t>
  </si>
  <si>
    <t>Number of customers accounting for at least 10% of net receivables</t>
  </si>
  <si>
    <t>Net sales revenue</t>
  </si>
  <si>
    <t>Two largest distributors in Asia | Net sales revenue</t>
  </si>
  <si>
    <t>Concentration risk, geographic</t>
  </si>
  <si>
    <t>For fiscal year 2018, our two largest distributors were based in Asia.</t>
  </si>
  <si>
    <t>Supplier concentration risk [Member] | Cost of silicon wafers [Member]</t>
  </si>
  <si>
    <t>A significant amount of the Company’s assembly and test operations are conducted by third-party contractors in China, Malaysia, Taiwan, Thailand, South Korea and the Philippines.</t>
  </si>
  <si>
    <t>Third-party foundry in china | Cost of silicon wafers [Member]</t>
  </si>
  <si>
    <t>Concentration risk, percentage</t>
  </si>
  <si>
    <t>20.00%</t>
  </si>
  <si>
    <t>25.00%</t>
  </si>
  <si>
    <t>28.00%</t>
  </si>
  <si>
    <t>Authorized distributors [Member] | Net sales revenue</t>
  </si>
  <si>
    <t>66.00%</t>
  </si>
  <si>
    <t>Concentration of Risk - Schedule of Significant Customers Accounting for at Least 10% of Net Sales (Details) - Net sales revenue</t>
  </si>
  <si>
    <t>Geographic Information And Concentration Of Risk [Line Items]</t>
  </si>
  <si>
    <t>Arrow Electronics (and affiliates)</t>
  </si>
  <si>
    <t>11.00%</t>
  </si>
  <si>
    <t>9.00%</t>
  </si>
  <si>
    <t>Trend-Tek Technology Ltd (and affiliates)</t>
  </si>
  <si>
    <t>7.00%</t>
  </si>
  <si>
    <t>Samsung Electronics (and affiliates)</t>
  </si>
  <si>
    <t>Premier Technical Sales Kore, Inc. (and affiliates)</t>
  </si>
  <si>
    <t>6.00%</t>
  </si>
  <si>
    <t>4.00%</t>
  </si>
  <si>
    <t>3.00%</t>
  </si>
  <si>
    <t>Premier is a distributor with a concentration of sales to Samsung. The above percentages represent the Company's estimate of the sales activity related to Samsung that is passing through this distributor.</t>
  </si>
  <si>
    <t>Segment Information - Narrative (Details) $ in Thousands</t>
  </si>
  <si>
    <t>Segment Reporting Information [Line Items]</t>
  </si>
  <si>
    <t>Net book value of equipment and machinery</t>
  </si>
  <si>
    <t>Machinery and equipment | Foundry in China</t>
  </si>
  <si>
    <t>Machinery and equipment | Foundry In Malaysia [Member]</t>
  </si>
  <si>
    <t>Segment Information - Net Sales Activity by Segment (Details) - USD ($) $ in Thousands</t>
  </si>
  <si>
    <t>Revenue from External Customer [Line Items]</t>
  </si>
  <si>
    <t>Semiconductor Products Group [Member]</t>
  </si>
  <si>
    <t>All Other Segments [Member]</t>
  </si>
  <si>
    <t>Segment Information - Income by Segment and Reconciliation to Income Before Taxes (Details) - USD ($) $ in Thousands</t>
  </si>
  <si>
    <t>Segment Reporting, Reconciling Item for Operating Profit (Loss) from Segment to Consolidated [Line Items]</t>
  </si>
  <si>
    <t>Operating income (loss)</t>
  </si>
  <si>
    <t>Non-operating (income) expense, net</t>
  </si>
  <si>
    <t>Income before taxes</t>
  </si>
  <si>
    <t>Operating Segments [Member]</t>
  </si>
  <si>
    <t>Corporate, Non-Segment [Member]</t>
  </si>
  <si>
    <t>Intangible amortization and impairments</t>
  </si>
  <si>
    <t>Other non-segment related expenses</t>
  </si>
  <si>
    <t>Amortization of fair value adjustments related to acquired property, plant and equipment</t>
  </si>
  <si>
    <t>Segment Information - Revenue by Product Line (Details) - USD ($) $ in Thousands</t>
  </si>
  <si>
    <t>Signal Integrity [Member]</t>
  </si>
  <si>
    <t>Protection [Member]</t>
  </si>
  <si>
    <t>Wireless and Sensing [Member]</t>
  </si>
  <si>
    <t>Power and High Reliability [Member]</t>
  </si>
  <si>
    <t>Systems Innovation [Member]</t>
  </si>
  <si>
    <t>Other: Warrant Shares</t>
  </si>
  <si>
    <t>Net sales offset</t>
  </si>
  <si>
    <t>Net sales revenue | Signal Integrity [Member]</t>
  </si>
  <si>
    <t>45.00%</t>
  </si>
  <si>
    <t>47.00%</t>
  </si>
  <si>
    <t>46.00%</t>
  </si>
  <si>
    <t>Net sales revenue | Protection [Member]</t>
  </si>
  <si>
    <t>Net sales revenue | Wireless and Sensing [Member]</t>
  </si>
  <si>
    <t>15.00%</t>
  </si>
  <si>
    <t>14.00%</t>
  </si>
  <si>
    <t>Net sales revenue | Power and High Reliability [Member]</t>
  </si>
  <si>
    <t>Net sales revenue | Systems Innovation [Member]</t>
  </si>
  <si>
    <t>Net sales revenue | Other: Warrant Shares</t>
  </si>
  <si>
    <t>Allocated share-based compensation expense as a percentage of net revenue</t>
  </si>
  <si>
    <t>(3.00%)</t>
  </si>
  <si>
    <t>(1.00%)</t>
  </si>
  <si>
    <t>(0.00%)</t>
  </si>
  <si>
    <t>Segment Information - Revenue by Geographic Region (Details) - USD ($) $ in Thousands</t>
  </si>
  <si>
    <t>Asia-Pacific</t>
  </si>
  <si>
    <t>North America</t>
  </si>
  <si>
    <t>Europe</t>
  </si>
  <si>
    <t>Net sales revenue | Asia-Pacific</t>
  </si>
  <si>
    <t>75.00%</t>
  </si>
  <si>
    <t>76.00%</t>
  </si>
  <si>
    <t>74.00%</t>
  </si>
  <si>
    <t>Net sales revenue | North America</t>
  </si>
  <si>
    <t>17.00%</t>
  </si>
  <si>
    <t>Net sales revenue | Europe</t>
  </si>
  <si>
    <t>Segment Information - Revenue by Country (Details) - Net sales revenue</t>
  </si>
  <si>
    <t>Geographic Concentration Risk [Member]</t>
  </si>
  <si>
    <t>60.00%</t>
  </si>
  <si>
    <t>57.00%</t>
  </si>
  <si>
    <t>59.00%</t>
  </si>
  <si>
    <t>China Including Hong Kong [Member] | Geographic Concentration Risk [Member]</t>
  </si>
  <si>
    <t>51.00%</t>
  </si>
  <si>
    <t>48.00%</t>
  </si>
  <si>
    <t>United States | Geographic Concentration Risk [Member]</t>
  </si>
  <si>
    <t>12.00%</t>
  </si>
  <si>
    <t>Segment Information - Long-lived Assets by Region (Details) - USD ($) $ in Thousands</t>
  </si>
  <si>
    <t>Long-lived assets</t>
  </si>
  <si>
    <t>United States</t>
  </si>
  <si>
    <t>Rest of North America [Member]</t>
  </si>
  <si>
    <t>Asia and All Others</t>
  </si>
  <si>
    <t>Restructuring - Narrative (Details) - USD ($) $ in Thousands</t>
  </si>
  <si>
    <t>Restructuring charges</t>
  </si>
  <si>
    <t>Restructuring - Restructuring Reserve Rollforward (Details) - USD ($) $ in Thousands</t>
  </si>
  <si>
    <t>Restructuring Reserve [Roll Forward]</t>
  </si>
  <si>
    <t>Charges</t>
  </si>
  <si>
    <t>Cash payments</t>
  </si>
  <si>
    <t>Reclassifications</t>
  </si>
  <si>
    <t>One-time employee termination benefits</t>
  </si>
  <si>
    <t>Contract commitments</t>
  </si>
  <si>
    <t>Stock Repurchase Program  - Narrative (Details) - USD ($) $ in Thousands</t>
  </si>
  <si>
    <t>118 Months Ended</t>
  </si>
  <si>
    <t>Repurchased shares of common stock, cost</t>
  </si>
  <si>
    <t>Remaining authorization under stock repurchase program</t>
  </si>
  <si>
    <t>Stock Repurchase Program  - Summary of Stock Repurchase Activities (Details) - USD ($) $ in Thousands</t>
  </si>
  <si>
    <t>Equity, Class of Treasury Stock [Line Items]</t>
  </si>
  <si>
    <t>Repurchases, shares</t>
  </si>
  <si>
    <t>Shares repurchased under the 2011 program</t>
  </si>
  <si>
    <t>Derivatives and Hedging Activities -  Narrative (Details) - USD ($) $ in Thousands</t>
  </si>
  <si>
    <t>Derivative [Line Items]</t>
  </si>
  <si>
    <t>Objectives for using derivative instruments</t>
  </si>
  <si>
    <t>The Company is exposed to certain risk arising from both its business operations and economic conditions and principally manages its exposures to a wide variety of business and operational risks through management of its core business activities. The Company, on a routine basis and in the normal course of business, experiences expenses denominated in Swiss Franc ("CHF"), Canadian Dollar ("CAD") and Great British Pound ("GBP"). Such expenses expose the Company to exchange rate fluctuations between these foreign currencies and the U.S. Dollar ("USD"). The Company uses derivative financial instruments in the form of forward contracts to mitigate risk associated with adverse movements in these foreign currency exchange rates on a portion of foreign denominated expenses expected to be realized during the current and following fiscal year.</t>
  </si>
  <si>
    <t>Derivatives and Hedging Activities - Summary of the Carrying Values of Derivative Instruments (Details) $ in Thousands</t>
  </si>
  <si>
    <t>Derivatives, Fair Value [Line Items]</t>
  </si>
  <si>
    <t>Fair Value - Assets</t>
  </si>
  <si>
    <t>Fair Value - Liabilities</t>
  </si>
  <si>
    <t>Derivative Net Carrying Value</t>
  </si>
  <si>
    <t>[1],[2]</t>
  </si>
  <si>
    <t>[2]</t>
  </si>
  <si>
    <t>The fair values of the foreign exchange forward contracts are valued using Level 2 inputs. Please refer to Note 5.</t>
  </si>
  <si>
    <t>Assets are included in "Other current assets" and liabilities are included in "Accrued liabilities" within the Balance Sheets.</t>
  </si>
  <si>
    <t>Derivatives and Hedging Activities - Summary of the Income Recognized from Derivative Instruments (Details) - USD ($) $ in Thousands</t>
  </si>
  <si>
    <t>Derivative Instruments, Gain (Loss) [Line Items]</t>
  </si>
  <si>
    <t>Amount of gain recognized in AOCI on derivative (effective portion)</t>
  </si>
  <si>
    <t>Amount of (gain) loss reclassified from AOCI into income (effective portion)</t>
  </si>
  <si>
    <t>Amount of gain (loss) recognized into income on derivative (ineffective portion and amount excluded from effectiveness testing)</t>
  </si>
  <si>
    <t>Sell USD/Buy CHF Forward Contract [Member]</t>
  </si>
  <si>
    <t>Amount of loss recognized in AOCI on derivative (effective portion)</t>
  </si>
  <si>
    <t>Sell USD/Buy CHF Forward Contract [Member] | Selling, general and administrative expenses</t>
  </si>
  <si>
    <t>Sell USD/Buy CAD Forward Contract [Member]</t>
  </si>
  <si>
    <t>Sell USD/Buy CAD Forward Contract [Member] | Selling, general and administrative expenses</t>
  </si>
  <si>
    <t>Sell USD/Buy GBP Forward Contract [Member]</t>
  </si>
  <si>
    <t>Sell USD/Buy GBP Forward Contract [Member] | Selling, general and administrative expenses</t>
  </si>
  <si>
    <t>Selected Quarterly Financial Data (Unaudited) - Narrative (Details) - USD ($) $ in Thousands</t>
  </si>
  <si>
    <t>Selected Quarterly Financial Information [Abstract]</t>
  </si>
  <si>
    <t>Loss (gain) on disposition of business operations and assets</t>
  </si>
  <si>
    <t>Selected Quarterly Financial Data (Unaudited)  - (Details) - USD ($) $ / shares in Units, shares in Thousands, $ in Thousands</t>
  </si>
  <si>
    <t>Selected Quarterly Financial Data (in Dollars) [Abstract]</t>
  </si>
  <si>
    <t>Schedule II - Valuation And Qualifying Accounts (Details) - Allowance for doubtful accounts and other sales allowances - USD ($)</t>
  </si>
  <si>
    <t>Change in Valuation Allowances and Reserves [Roll Forward]</t>
  </si>
  <si>
    <t>Balance at Beginning of Year</t>
  </si>
  <si>
    <t>Charged to Costs and Expenses</t>
  </si>
  <si>
    <t>Deductions</t>
  </si>
  <si>
    <t>Balance at End of Yea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SFr &quot;#,##0_);_(&quot;SFr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sharedStrings.xml" Type="http://schemas.openxmlformats.org/officeDocument/2006/relationships/sharedStrings"/><Relationship Id="rId119" Target="styles.xml" Type="http://schemas.openxmlformats.org/officeDocument/2006/relationships/styles"/><Relationship Id="rId1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7"/>
    <col customWidth="1" max="2" min="2" width="24"/>
    <col customWidth="1" max="3" min="3" width="14"/>
    <col customWidth="1" max="4" min="4" width="14"/>
    <col customWidth="1" max="5" min="5" width="14"/>
  </cols>
  <sheetData>
    <row r="1" spans="1:5">
      <c r="A1" s="1" t="s">
        <v>0</v>
      </c>
      <c r="B1" s="2" t="s">
        <v>1</v>
      </c>
    </row>
    <row r="2" spans="1:5">
      <c r="B2" s="2" t="s">
        <v>2</v>
      </c>
      <c r="C2" s="2" t="s">
        <v>3</v>
      </c>
      <c r="D2" s="2" t="s">
        <v>4</v>
      </c>
      <c r="E2" s="2" t="s">
        <v>5</v>
      </c>
    </row>
    <row r="3" spans="1:5">
      <c r="A3" s="3" t="s">
        <v>6</v>
      </c>
    </row>
    <row r="4" spans="1:5">
      <c r="A4" s="4" t="s">
        <v>7</v>
      </c>
      <c r="B4" s="4" t="s">
        <v>8</v>
      </c>
    </row>
    <row r="5" spans="1:5">
      <c r="A5" s="4" t="s">
        <v>9</v>
      </c>
      <c r="B5" s="4" t="s">
        <v>10</v>
      </c>
    </row>
    <row r="6" spans="1:5">
      <c r="A6" s="4" t="s">
        <v>11</v>
      </c>
      <c r="B6" s="4" t="s">
        <v>12</v>
      </c>
    </row>
    <row r="7" spans="1:5">
      <c r="A7" s="4" t="s">
        <v>13</v>
      </c>
      <c r="B7" s="5" t="n">
        <v>2018</v>
      </c>
    </row>
    <row r="8" spans="1:5">
      <c r="A8" s="4" t="s">
        <v>14</v>
      </c>
      <c r="B8" s="4" t="s">
        <v>15</v>
      </c>
    </row>
    <row r="9" spans="1:5">
      <c r="A9" s="4" t="s">
        <v>16</v>
      </c>
      <c r="B9" s="4" t="s">
        <v>17</v>
      </c>
    </row>
    <row r="10" spans="1:5">
      <c r="A10" s="4" t="s">
        <v>18</v>
      </c>
      <c r="B10" s="5" t="n">
        <v>88941</v>
      </c>
    </row>
    <row r="11" spans="1:5">
      <c r="A11" s="4" t="s">
        <v>19</v>
      </c>
      <c r="B11" s="4" t="s">
        <v>20</v>
      </c>
    </row>
    <row r="12" spans="1:5">
      <c r="A12" s="4" t="s">
        <v>21</v>
      </c>
      <c r="B12" s="4" t="s">
        <v>22</v>
      </c>
    </row>
    <row r="13" spans="1:5">
      <c r="A13" s="4" t="s">
        <v>23</v>
      </c>
      <c r="C13" s="5" t="n">
        <v>66521122</v>
      </c>
    </row>
    <row r="14" spans="1:5">
      <c r="A14" s="4" t="s">
        <v>24</v>
      </c>
      <c r="B14" s="4" t="s">
        <v>25</v>
      </c>
    </row>
    <row r="15" spans="1:5">
      <c r="A15" s="4" t="s">
        <v>26</v>
      </c>
      <c r="B15" s="4" t="s">
        <v>27</v>
      </c>
    </row>
    <row r="16" spans="1:5">
      <c r="A16" s="4" t="s">
        <v>28</v>
      </c>
      <c r="B16" s="4" t="s">
        <v>27</v>
      </c>
    </row>
    <row r="17" spans="1:5">
      <c r="A17" s="4" t="s">
        <v>29</v>
      </c>
      <c r="E17" s="6" t="n">
        <v>2000</v>
      </c>
    </row>
    <row r="18" spans="1:5">
      <c r="A18" s="4" t="s">
        <v>30</v>
      </c>
      <c r="D18" s="7" t="n">
        <v>36.45</v>
      </c>
      <c r="E18" s="7" t="n">
        <v>39.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96</v>
      </c>
      <c r="C1" s="2" t="s">
        <v>1</v>
      </c>
    </row>
    <row r="2" spans="1:5">
      <c r="C2" s="2" t="s">
        <v>2</v>
      </c>
      <c r="D2" s="2" t="s">
        <v>32</v>
      </c>
      <c r="E2" s="2" t="s">
        <v>33</v>
      </c>
    </row>
    <row r="3" spans="1:5">
      <c r="A3" s="3" t="s">
        <v>1097</v>
      </c>
    </row>
    <row r="4" spans="1:5">
      <c r="A4" s="4" t="s">
        <v>1081</v>
      </c>
      <c r="C4" s="4" t="s">
        <v>745</v>
      </c>
    </row>
    <row r="5" spans="1:5">
      <c r="A5" s="4" t="s">
        <v>1098</v>
      </c>
    </row>
    <row r="6" spans="1:5">
      <c r="A6" s="3" t="s">
        <v>1097</v>
      </c>
    </row>
    <row r="7" spans="1:5">
      <c r="A7" s="4" t="s">
        <v>1090</v>
      </c>
      <c r="C7" s="4" t="s">
        <v>1099</v>
      </c>
      <c r="D7" s="4" t="s">
        <v>745</v>
      </c>
      <c r="E7" s="4" t="s">
        <v>1100</v>
      </c>
    </row>
    <row r="8" spans="1:5">
      <c r="A8" s="4" t="s">
        <v>1101</v>
      </c>
    </row>
    <row r="9" spans="1:5">
      <c r="A9" s="3" t="s">
        <v>1097</v>
      </c>
    </row>
    <row r="10" spans="1:5">
      <c r="A10" s="4" t="s">
        <v>1090</v>
      </c>
      <c r="C10" s="4" t="s">
        <v>745</v>
      </c>
      <c r="D10" s="4" t="s">
        <v>745</v>
      </c>
      <c r="E10" s="4" t="s">
        <v>1102</v>
      </c>
    </row>
    <row r="11" spans="1:5">
      <c r="A11" s="4" t="s">
        <v>1103</v>
      </c>
    </row>
    <row r="12" spans="1:5">
      <c r="A12" s="3" t="s">
        <v>1097</v>
      </c>
    </row>
    <row r="13" spans="1:5">
      <c r="A13" s="4" t="s">
        <v>1090</v>
      </c>
      <c r="C13" s="4" t="s">
        <v>935</v>
      </c>
      <c r="D13" s="4" t="s">
        <v>1102</v>
      </c>
      <c r="E13" s="4" t="s">
        <v>1102</v>
      </c>
    </row>
    <row r="14" spans="1:5">
      <c r="A14" s="4" t="s">
        <v>1104</v>
      </c>
    </row>
    <row r="15" spans="1:5">
      <c r="A15" s="3" t="s">
        <v>1097</v>
      </c>
    </row>
    <row r="16" spans="1:5">
      <c r="A16" s="4" t="s">
        <v>1090</v>
      </c>
      <c r="B16" s="4" t="s">
        <v>767</v>
      </c>
      <c r="C16" s="4" t="s">
        <v>1105</v>
      </c>
      <c r="D16" s="4" t="s">
        <v>1106</v>
      </c>
      <c r="E16" s="4" t="s">
        <v>1107</v>
      </c>
    </row>
    <row r="17" spans="1:5"/>
    <row r="18" spans="1:5">
      <c r="A18" s="4" t="s">
        <v>767</v>
      </c>
      <c r="B18" s="4" t="s">
        <v>1108</v>
      </c>
    </row>
  </sheetData>
  <mergeCells count="4">
    <mergeCell ref="A1:B2"/>
    <mergeCell ref="C1:E1"/>
    <mergeCell ref="A17:D17"/>
    <mergeCell ref="B18:D18"/>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2"/>
    <col customWidth="1" max="2" min="2" width="15"/>
    <col customWidth="1" max="3" min="3" width="21"/>
    <col customWidth="1" max="4" min="4" width="21"/>
    <col customWidth="1" max="5" min="5" width="14"/>
  </cols>
  <sheetData>
    <row r="1" spans="1:5">
      <c r="A1" s="1" t="s">
        <v>1109</v>
      </c>
      <c r="B1" s="2" t="s">
        <v>424</v>
      </c>
      <c r="C1" s="2" t="s">
        <v>1</v>
      </c>
    </row>
    <row r="2" spans="1:5">
      <c r="B2" s="2" t="s">
        <v>425</v>
      </c>
      <c r="C2" s="2" t="s">
        <v>598</v>
      </c>
      <c r="D2" s="2" t="s">
        <v>920</v>
      </c>
      <c r="E2" s="2" t="s">
        <v>33</v>
      </c>
    </row>
    <row r="3" spans="1:5">
      <c r="A3" s="3" t="s">
        <v>1110</v>
      </c>
    </row>
    <row r="4" spans="1:5">
      <c r="A4" s="4" t="s">
        <v>428</v>
      </c>
      <c r="B4" s="5" t="n">
        <v>5</v>
      </c>
      <c r="C4" s="5" t="n">
        <v>4</v>
      </c>
      <c r="E4" s="5" t="n">
        <v>5</v>
      </c>
    </row>
    <row r="5" spans="1:5">
      <c r="A5" s="4" t="s">
        <v>429</v>
      </c>
      <c r="C5" s="5" t="n">
        <v>4</v>
      </c>
      <c r="D5" s="5" t="n">
        <v>4</v>
      </c>
      <c r="E5" s="5" t="n">
        <v>4</v>
      </c>
    </row>
    <row r="6" spans="1:5">
      <c r="A6" s="4" t="s">
        <v>430</v>
      </c>
      <c r="C6" s="5" t="n">
        <v>1</v>
      </c>
      <c r="D6" s="5" t="n">
        <v>1</v>
      </c>
      <c r="E6" s="5" t="n">
        <v>1</v>
      </c>
    </row>
    <row r="7" spans="1:5">
      <c r="A7" s="4" t="s">
        <v>1111</v>
      </c>
      <c r="C7" s="6" t="n">
        <v>124586</v>
      </c>
      <c r="D7" s="6" t="n">
        <v>108910</v>
      </c>
    </row>
    <row r="8" spans="1:5">
      <c r="A8" s="4" t="s">
        <v>1112</v>
      </c>
    </row>
    <row r="9" spans="1:5">
      <c r="A9" s="3" t="s">
        <v>1110</v>
      </c>
    </row>
    <row r="10" spans="1:5">
      <c r="A10" s="4" t="s">
        <v>1111</v>
      </c>
      <c r="C10" s="5" t="n">
        <v>15400</v>
      </c>
      <c r="D10" s="5" t="n">
        <v>5100</v>
      </c>
    </row>
    <row r="11" spans="1:5">
      <c r="A11" s="4" t="s">
        <v>1113</v>
      </c>
    </row>
    <row r="12" spans="1:5">
      <c r="A12" s="3" t="s">
        <v>1110</v>
      </c>
    </row>
    <row r="13" spans="1:5">
      <c r="A13" s="4" t="s">
        <v>1111</v>
      </c>
      <c r="C13" s="6" t="n">
        <v>6100</v>
      </c>
      <c r="D13" s="6" t="n">
        <v>2300</v>
      </c>
    </row>
    <row r="14" spans="1:5">
      <c r="A14" s="4" t="s">
        <v>1083</v>
      </c>
    </row>
    <row r="15" spans="1:5">
      <c r="A15" s="3" t="s">
        <v>1110</v>
      </c>
    </row>
    <row r="16" spans="1:5">
      <c r="A16" s="4" t="s">
        <v>1081</v>
      </c>
      <c r="C16" s="4" t="s">
        <v>745</v>
      </c>
    </row>
  </sheetData>
  <mergeCells count="2">
    <mergeCell ref="A1:A2"/>
    <mergeCell ref="C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1114</v>
      </c>
      <c r="B1" s="2" t="s">
        <v>434</v>
      </c>
      <c r="J1" s="2" t="s">
        <v>1</v>
      </c>
    </row>
    <row r="2" spans="1:12">
      <c r="B2" s="2" t="s">
        <v>2</v>
      </c>
      <c r="C2" s="2" t="s">
        <v>435</v>
      </c>
      <c r="D2" s="2" t="s">
        <v>5</v>
      </c>
      <c r="E2" s="2" t="s">
        <v>436</v>
      </c>
      <c r="F2" s="2" t="s">
        <v>32</v>
      </c>
      <c r="G2" s="2" t="s">
        <v>491</v>
      </c>
      <c r="H2" s="2" t="s">
        <v>425</v>
      </c>
      <c r="I2" s="2" t="s">
        <v>492</v>
      </c>
      <c r="J2" s="2" t="s">
        <v>2</v>
      </c>
      <c r="K2" s="2" t="s">
        <v>32</v>
      </c>
      <c r="L2" s="2" t="s">
        <v>33</v>
      </c>
    </row>
    <row r="3" spans="1:12">
      <c r="A3" s="3" t="s">
        <v>1115</v>
      </c>
    </row>
    <row r="4" spans="1:12">
      <c r="A4" s="4" t="s">
        <v>34</v>
      </c>
      <c r="B4" s="6" t="n">
        <v>140614</v>
      </c>
      <c r="C4" s="6" t="n">
        <v>150304</v>
      </c>
      <c r="D4" s="6" t="n">
        <v>153127</v>
      </c>
      <c r="E4" s="6" t="n">
        <v>143802</v>
      </c>
      <c r="F4" s="6" t="n">
        <v>140031</v>
      </c>
      <c r="G4" s="6" t="n">
        <v>137185</v>
      </c>
      <c r="H4" s="6" t="n">
        <v>135911</v>
      </c>
      <c r="I4" s="6" t="n">
        <v>131145</v>
      </c>
      <c r="J4" s="6" t="n">
        <v>587847</v>
      </c>
      <c r="K4" s="6" t="n">
        <v>544272</v>
      </c>
      <c r="L4" s="6" t="n">
        <v>490219</v>
      </c>
    </row>
    <row r="5" spans="1:12">
      <c r="A5" s="4" t="s">
        <v>1116</v>
      </c>
    </row>
    <row r="6" spans="1:12">
      <c r="A6" s="3" t="s">
        <v>1115</v>
      </c>
    </row>
    <row r="7" spans="1:12">
      <c r="A7" s="4" t="s">
        <v>34</v>
      </c>
      <c r="J7" s="5" t="n">
        <v>587847</v>
      </c>
      <c r="K7" s="5" t="n">
        <v>544067</v>
      </c>
      <c r="L7" s="5" t="n">
        <v>485570</v>
      </c>
    </row>
    <row r="8" spans="1:12">
      <c r="A8" s="4" t="s">
        <v>1117</v>
      </c>
    </row>
    <row r="9" spans="1:12">
      <c r="A9" s="3" t="s">
        <v>1115</v>
      </c>
    </row>
    <row r="10" spans="1:12">
      <c r="A10" s="4" t="s">
        <v>34</v>
      </c>
      <c r="J10" s="6" t="n">
        <v>0</v>
      </c>
      <c r="K10" s="6" t="n">
        <v>205</v>
      </c>
      <c r="L10" s="6" t="n">
        <v>4649</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1118</v>
      </c>
      <c r="B1" s="2" t="s">
        <v>434</v>
      </c>
      <c r="J1" s="2" t="s">
        <v>1</v>
      </c>
    </row>
    <row r="2" spans="1:12">
      <c r="B2" s="2" t="s">
        <v>2</v>
      </c>
      <c r="C2" s="2" t="s">
        <v>435</v>
      </c>
      <c r="D2" s="2" t="s">
        <v>5</v>
      </c>
      <c r="E2" s="2" t="s">
        <v>436</v>
      </c>
      <c r="F2" s="2" t="s">
        <v>32</v>
      </c>
      <c r="G2" s="2" t="s">
        <v>491</v>
      </c>
      <c r="H2" s="2" t="s">
        <v>425</v>
      </c>
      <c r="I2" s="2" t="s">
        <v>492</v>
      </c>
      <c r="J2" s="2" t="s">
        <v>2</v>
      </c>
      <c r="K2" s="2" t="s">
        <v>32</v>
      </c>
      <c r="L2" s="2" t="s">
        <v>33</v>
      </c>
    </row>
    <row r="3" spans="1:12">
      <c r="A3" s="3" t="s">
        <v>1119</v>
      </c>
    </row>
    <row r="4" spans="1:12">
      <c r="A4" s="4" t="s">
        <v>1120</v>
      </c>
      <c r="B4" s="6" t="n">
        <v>14009</v>
      </c>
      <c r="C4" s="6" t="n">
        <v>17579</v>
      </c>
      <c r="D4" s="6" t="n">
        <v>18892</v>
      </c>
      <c r="E4" s="6" t="n">
        <v>18256</v>
      </c>
      <c r="F4" s="6" t="n">
        <v>15288</v>
      </c>
      <c r="G4" s="6" t="n">
        <v>39099</v>
      </c>
      <c r="H4" s="6" t="n">
        <v>16427</v>
      </c>
      <c r="I4" s="6" t="n">
        <v>13267</v>
      </c>
      <c r="J4" s="6" t="n">
        <v>68736</v>
      </c>
      <c r="K4" s="6" t="n">
        <v>84081</v>
      </c>
      <c r="L4" s="6" t="n">
        <v>29999</v>
      </c>
    </row>
    <row r="5" spans="1:12">
      <c r="A5" s="4" t="s">
        <v>812</v>
      </c>
      <c r="J5" s="5" t="n">
        <v>47936</v>
      </c>
      <c r="K5" s="5" t="n">
        <v>30828</v>
      </c>
      <c r="L5" s="5" t="n">
        <v>20468</v>
      </c>
    </row>
    <row r="6" spans="1:12">
      <c r="A6" s="4" t="s">
        <v>42</v>
      </c>
      <c r="J6" s="5" t="n">
        <v>3892</v>
      </c>
      <c r="K6" s="5" t="n">
        <v>-215</v>
      </c>
      <c r="L6" s="5" t="n">
        <v>-16362</v>
      </c>
    </row>
    <row r="7" spans="1:12">
      <c r="A7" s="4" t="s">
        <v>1121</v>
      </c>
      <c r="J7" s="5" t="n">
        <v>-902</v>
      </c>
      <c r="K7" s="5" t="n">
        <v>-1721</v>
      </c>
      <c r="L7" s="5" t="n">
        <v>-1801</v>
      </c>
    </row>
    <row r="8" spans="1:12">
      <c r="A8" s="4" t="s">
        <v>1122</v>
      </c>
      <c r="J8" s="5" t="n">
        <v>59871</v>
      </c>
      <c r="K8" s="5" t="n">
        <v>73060</v>
      </c>
      <c r="L8" s="5" t="n">
        <v>20379</v>
      </c>
    </row>
    <row r="9" spans="1:12">
      <c r="A9" s="4" t="s">
        <v>1116</v>
      </c>
    </row>
    <row r="10" spans="1:12">
      <c r="A10" s="3" t="s">
        <v>1119</v>
      </c>
    </row>
    <row r="11" spans="1:12">
      <c r="A11" s="4" t="s">
        <v>1120</v>
      </c>
      <c r="J11" s="5" t="n">
        <v>160810</v>
      </c>
      <c r="K11" s="5" t="n">
        <v>126271</v>
      </c>
      <c r="L11" s="5" t="n">
        <v>83422</v>
      </c>
    </row>
    <row r="12" spans="1:12">
      <c r="A12" s="4" t="s">
        <v>1117</v>
      </c>
    </row>
    <row r="13" spans="1:12">
      <c r="A13" s="3" t="s">
        <v>1119</v>
      </c>
    </row>
    <row r="14" spans="1:12">
      <c r="A14" s="4" t="s">
        <v>1120</v>
      </c>
      <c r="J14" s="5" t="n">
        <v>0</v>
      </c>
      <c r="K14" s="5" t="n">
        <v>23406</v>
      </c>
      <c r="L14" s="5" t="n">
        <v>-3670</v>
      </c>
    </row>
    <row r="15" spans="1:12">
      <c r="A15" s="4" t="s">
        <v>1123</v>
      </c>
    </row>
    <row r="16" spans="1:12">
      <c r="A16" s="3" t="s">
        <v>1119</v>
      </c>
    </row>
    <row r="17" spans="1:12">
      <c r="A17" s="4" t="s">
        <v>1120</v>
      </c>
      <c r="J17" s="5" t="n">
        <v>160810</v>
      </c>
      <c r="K17" s="5" t="n">
        <v>149677</v>
      </c>
      <c r="L17" s="5" t="n">
        <v>79752</v>
      </c>
    </row>
    <row r="18" spans="1:12">
      <c r="A18" s="4" t="s">
        <v>1124</v>
      </c>
    </row>
    <row r="19" spans="1:12">
      <c r="A19" s="3" t="s">
        <v>1119</v>
      </c>
    </row>
    <row r="20" spans="1:12">
      <c r="A20" s="4" t="s">
        <v>812</v>
      </c>
      <c r="J20" s="5" t="n">
        <v>47936</v>
      </c>
      <c r="K20" s="5" t="n">
        <v>30828</v>
      </c>
      <c r="L20" s="5" t="n">
        <v>20468</v>
      </c>
    </row>
    <row r="21" spans="1:12">
      <c r="A21" s="4" t="s">
        <v>1125</v>
      </c>
      <c r="J21" s="5" t="n">
        <v>27867</v>
      </c>
      <c r="K21" s="5" t="n">
        <v>25301</v>
      </c>
      <c r="L21" s="5" t="n">
        <v>25059</v>
      </c>
    </row>
    <row r="22" spans="1:12">
      <c r="A22" s="4" t="s">
        <v>42</v>
      </c>
      <c r="J22" s="5" t="n">
        <v>3892</v>
      </c>
      <c r="K22" s="5" t="n">
        <v>-215</v>
      </c>
      <c r="L22" s="5" t="n">
        <v>-16362</v>
      </c>
    </row>
    <row r="23" spans="1:12">
      <c r="A23" s="4" t="s">
        <v>1126</v>
      </c>
      <c r="J23" s="5" t="n">
        <v>12189</v>
      </c>
      <c r="K23" s="5" t="n">
        <v>7455</v>
      </c>
      <c r="L23" s="5" t="n">
        <v>19067</v>
      </c>
    </row>
    <row r="24" spans="1:12">
      <c r="A24" s="4" t="s">
        <v>1127</v>
      </c>
      <c r="J24" s="5" t="n">
        <v>190</v>
      </c>
      <c r="K24" s="5" t="n">
        <v>2227</v>
      </c>
      <c r="L24" s="5" t="n">
        <v>1521</v>
      </c>
    </row>
    <row r="25" spans="1:12">
      <c r="A25" s="4" t="s">
        <v>45</v>
      </c>
      <c r="J25" s="5" t="n">
        <v>7963</v>
      </c>
      <c r="K25" s="5" t="n">
        <v>9300</v>
      </c>
      <c r="L25" s="5" t="n">
        <v>7819</v>
      </c>
    </row>
    <row r="26" spans="1:12">
      <c r="A26" s="4" t="s">
        <v>1121</v>
      </c>
      <c r="J26" s="6" t="n">
        <v>902</v>
      </c>
      <c r="K26" s="6" t="n">
        <v>1721</v>
      </c>
      <c r="L26" s="6" t="n">
        <v>1801</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1128</v>
      </c>
      <c r="B1" s="2" t="s">
        <v>434</v>
      </c>
      <c r="J1" s="2" t="s">
        <v>1</v>
      </c>
    </row>
    <row r="2" spans="1:12">
      <c r="B2" s="2" t="s">
        <v>2</v>
      </c>
      <c r="C2" s="2" t="s">
        <v>435</v>
      </c>
      <c r="D2" s="2" t="s">
        <v>5</v>
      </c>
      <c r="E2" s="2" t="s">
        <v>436</v>
      </c>
      <c r="F2" s="2" t="s">
        <v>32</v>
      </c>
      <c r="G2" s="2" t="s">
        <v>491</v>
      </c>
      <c r="H2" s="2" t="s">
        <v>425</v>
      </c>
      <c r="I2" s="2" t="s">
        <v>492</v>
      </c>
      <c r="J2" s="2" t="s">
        <v>2</v>
      </c>
      <c r="K2" s="2" t="s">
        <v>32</v>
      </c>
      <c r="L2" s="2" t="s">
        <v>33</v>
      </c>
    </row>
    <row r="3" spans="1:12">
      <c r="A3" s="3" t="s">
        <v>1115</v>
      </c>
    </row>
    <row r="4" spans="1:12">
      <c r="A4" s="4" t="s">
        <v>34</v>
      </c>
      <c r="B4" s="6" t="n">
        <v>140614</v>
      </c>
      <c r="C4" s="6" t="n">
        <v>150304</v>
      </c>
      <c r="D4" s="6" t="n">
        <v>153127</v>
      </c>
      <c r="E4" s="6" t="n">
        <v>143802</v>
      </c>
      <c r="F4" s="6" t="n">
        <v>140031</v>
      </c>
      <c r="G4" s="6" t="n">
        <v>137185</v>
      </c>
      <c r="H4" s="6" t="n">
        <v>135911</v>
      </c>
      <c r="I4" s="6" t="n">
        <v>131145</v>
      </c>
      <c r="J4" s="6" t="n">
        <v>587847</v>
      </c>
      <c r="K4" s="6" t="n">
        <v>544272</v>
      </c>
      <c r="L4" s="6" t="n">
        <v>490219</v>
      </c>
    </row>
    <row r="5" spans="1:12">
      <c r="A5" s="4" t="s">
        <v>1129</v>
      </c>
    </row>
    <row r="6" spans="1:12">
      <c r="A6" s="3" t="s">
        <v>1115</v>
      </c>
    </row>
    <row r="7" spans="1:12">
      <c r="A7" s="4" t="s">
        <v>34</v>
      </c>
      <c r="J7" s="5" t="n">
        <v>263015</v>
      </c>
      <c r="K7" s="5" t="n">
        <v>258824</v>
      </c>
      <c r="L7" s="5" t="n">
        <v>221185</v>
      </c>
    </row>
    <row r="8" spans="1:12">
      <c r="A8" s="4" t="s">
        <v>1130</v>
      </c>
    </row>
    <row r="9" spans="1:12">
      <c r="A9" s="3" t="s">
        <v>1115</v>
      </c>
    </row>
    <row r="10" spans="1:12">
      <c r="A10" s="4" t="s">
        <v>34</v>
      </c>
      <c r="J10" s="5" t="n">
        <v>176482</v>
      </c>
      <c r="K10" s="5" t="n">
        <v>149865</v>
      </c>
      <c r="L10" s="5" t="n">
        <v>138674</v>
      </c>
    </row>
    <row r="11" spans="1:12">
      <c r="A11" s="4" t="s">
        <v>1131</v>
      </c>
    </row>
    <row r="12" spans="1:12">
      <c r="A12" s="3" t="s">
        <v>1115</v>
      </c>
    </row>
    <row r="13" spans="1:12">
      <c r="A13" s="4" t="s">
        <v>34</v>
      </c>
      <c r="J13" s="5" t="n">
        <v>117596</v>
      </c>
      <c r="K13" s="5" t="n">
        <v>81657</v>
      </c>
      <c r="L13" s="5" t="n">
        <v>70712</v>
      </c>
    </row>
    <row r="14" spans="1:12">
      <c r="A14" s="4" t="s">
        <v>1132</v>
      </c>
    </row>
    <row r="15" spans="1:12">
      <c r="A15" s="3" t="s">
        <v>1115</v>
      </c>
    </row>
    <row r="16" spans="1:12">
      <c r="A16" s="4" t="s">
        <v>34</v>
      </c>
      <c r="J16" s="5" t="n">
        <v>46973</v>
      </c>
      <c r="K16" s="5" t="n">
        <v>59117</v>
      </c>
      <c r="L16" s="5" t="n">
        <v>54999</v>
      </c>
    </row>
    <row r="17" spans="1:12">
      <c r="A17" s="4" t="s">
        <v>1133</v>
      </c>
    </row>
    <row r="18" spans="1:12">
      <c r="A18" s="3" t="s">
        <v>1115</v>
      </c>
    </row>
    <row r="19" spans="1:12">
      <c r="A19" s="4" t="s">
        <v>34</v>
      </c>
      <c r="J19" s="5" t="n">
        <v>0</v>
      </c>
      <c r="K19" s="5" t="n">
        <v>205</v>
      </c>
      <c r="L19" s="5" t="n">
        <v>4649</v>
      </c>
    </row>
    <row r="20" spans="1:12">
      <c r="A20" s="4" t="s">
        <v>1134</v>
      </c>
    </row>
    <row r="21" spans="1:12">
      <c r="A21" s="3" t="s">
        <v>1115</v>
      </c>
    </row>
    <row r="22" spans="1:12">
      <c r="A22" s="4" t="s">
        <v>1135</v>
      </c>
      <c r="J22" s="6" t="n">
        <v>-16219</v>
      </c>
      <c r="K22" s="6" t="n">
        <v>-5396</v>
      </c>
      <c r="L22" s="6" t="n">
        <v>0</v>
      </c>
    </row>
    <row r="23" spans="1:12">
      <c r="A23" s="4" t="s">
        <v>1083</v>
      </c>
    </row>
    <row r="24" spans="1:12">
      <c r="A24" s="3" t="s">
        <v>1115</v>
      </c>
    </row>
    <row r="25" spans="1:12">
      <c r="A25" s="4" t="s">
        <v>1090</v>
      </c>
      <c r="J25" s="4" t="s">
        <v>802</v>
      </c>
      <c r="K25" s="4" t="s">
        <v>802</v>
      </c>
      <c r="L25" s="4" t="s">
        <v>802</v>
      </c>
    </row>
    <row r="26" spans="1:12">
      <c r="A26" s="4" t="s">
        <v>1136</v>
      </c>
    </row>
    <row r="27" spans="1:12">
      <c r="A27" s="3" t="s">
        <v>1115</v>
      </c>
    </row>
    <row r="28" spans="1:12">
      <c r="A28" s="4" t="s">
        <v>1090</v>
      </c>
      <c r="J28" s="4" t="s">
        <v>1137</v>
      </c>
      <c r="K28" s="4" t="s">
        <v>1138</v>
      </c>
      <c r="L28" s="4" t="s">
        <v>1139</v>
      </c>
    </row>
    <row r="29" spans="1:12">
      <c r="A29" s="4" t="s">
        <v>1140</v>
      </c>
    </row>
    <row r="30" spans="1:12">
      <c r="A30" s="3" t="s">
        <v>1115</v>
      </c>
    </row>
    <row r="31" spans="1:12">
      <c r="A31" s="4" t="s">
        <v>1090</v>
      </c>
      <c r="J31" s="4" t="s">
        <v>797</v>
      </c>
      <c r="K31" s="4" t="s">
        <v>1093</v>
      </c>
      <c r="L31" s="4" t="s">
        <v>1093</v>
      </c>
    </row>
    <row r="32" spans="1:12">
      <c r="A32" s="4" t="s">
        <v>1141</v>
      </c>
    </row>
    <row r="33" spans="1:12">
      <c r="A33" s="3" t="s">
        <v>1115</v>
      </c>
    </row>
    <row r="34" spans="1:12">
      <c r="A34" s="4" t="s">
        <v>1090</v>
      </c>
      <c r="J34" s="4" t="s">
        <v>1091</v>
      </c>
      <c r="K34" s="4" t="s">
        <v>1142</v>
      </c>
      <c r="L34" s="4" t="s">
        <v>1143</v>
      </c>
    </row>
    <row r="35" spans="1:12">
      <c r="A35" s="4" t="s">
        <v>1144</v>
      </c>
    </row>
    <row r="36" spans="1:12">
      <c r="A36" s="3" t="s">
        <v>1115</v>
      </c>
    </row>
    <row r="37" spans="1:12">
      <c r="A37" s="4" t="s">
        <v>1090</v>
      </c>
      <c r="J37" s="4" t="s">
        <v>935</v>
      </c>
      <c r="K37" s="4" t="s">
        <v>1099</v>
      </c>
      <c r="L37" s="4" t="s">
        <v>1099</v>
      </c>
    </row>
    <row r="38" spans="1:12">
      <c r="A38" s="4" t="s">
        <v>1145</v>
      </c>
    </row>
    <row r="39" spans="1:12">
      <c r="A39" s="3" t="s">
        <v>1115</v>
      </c>
    </row>
    <row r="40" spans="1:12">
      <c r="A40" s="4" t="s">
        <v>1090</v>
      </c>
      <c r="J40" s="4" t="s">
        <v>753</v>
      </c>
      <c r="K40" s="4" t="s">
        <v>753</v>
      </c>
      <c r="L40" s="4" t="s">
        <v>720</v>
      </c>
    </row>
    <row r="41" spans="1:12">
      <c r="A41" s="4" t="s">
        <v>1146</v>
      </c>
    </row>
    <row r="42" spans="1:12">
      <c r="A42" s="3" t="s">
        <v>1115</v>
      </c>
    </row>
    <row r="43" spans="1:12">
      <c r="A43" s="4" t="s">
        <v>1147</v>
      </c>
      <c r="J43" s="4" t="s">
        <v>1148</v>
      </c>
      <c r="K43" s="4" t="s">
        <v>1149</v>
      </c>
      <c r="L43" s="4" t="s">
        <v>1150</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1151</v>
      </c>
      <c r="B1" s="2" t="s">
        <v>434</v>
      </c>
      <c r="J1" s="2" t="s">
        <v>1</v>
      </c>
    </row>
    <row r="2" spans="1:12">
      <c r="B2" s="2" t="s">
        <v>2</v>
      </c>
      <c r="C2" s="2" t="s">
        <v>435</v>
      </c>
      <c r="D2" s="2" t="s">
        <v>5</v>
      </c>
      <c r="E2" s="2" t="s">
        <v>436</v>
      </c>
      <c r="F2" s="2" t="s">
        <v>32</v>
      </c>
      <c r="G2" s="2" t="s">
        <v>491</v>
      </c>
      <c r="H2" s="2" t="s">
        <v>425</v>
      </c>
      <c r="I2" s="2" t="s">
        <v>492</v>
      </c>
      <c r="J2" s="2" t="s">
        <v>2</v>
      </c>
      <c r="K2" s="2" t="s">
        <v>32</v>
      </c>
      <c r="L2" s="2" t="s">
        <v>33</v>
      </c>
    </row>
    <row r="3" spans="1:12">
      <c r="A3" s="3" t="s">
        <v>1097</v>
      </c>
    </row>
    <row r="4" spans="1:12">
      <c r="A4" s="4" t="s">
        <v>34</v>
      </c>
      <c r="B4" s="6" t="n">
        <v>140614</v>
      </c>
      <c r="C4" s="6" t="n">
        <v>150304</v>
      </c>
      <c r="D4" s="6" t="n">
        <v>153127</v>
      </c>
      <c r="E4" s="6" t="n">
        <v>143802</v>
      </c>
      <c r="F4" s="6" t="n">
        <v>140031</v>
      </c>
      <c r="G4" s="6" t="n">
        <v>137185</v>
      </c>
      <c r="H4" s="6" t="n">
        <v>135911</v>
      </c>
      <c r="I4" s="6" t="n">
        <v>131145</v>
      </c>
      <c r="J4" s="6" t="n">
        <v>587847</v>
      </c>
      <c r="K4" s="6" t="n">
        <v>544272</v>
      </c>
      <c r="L4" s="6" t="n">
        <v>490219</v>
      </c>
    </row>
    <row r="5" spans="1:12">
      <c r="A5" s="4" t="s">
        <v>1152</v>
      </c>
    </row>
    <row r="6" spans="1:12">
      <c r="A6" s="3" t="s">
        <v>1097</v>
      </c>
    </row>
    <row r="7" spans="1:12">
      <c r="A7" s="4" t="s">
        <v>34</v>
      </c>
      <c r="J7" s="5" t="n">
        <v>439342</v>
      </c>
      <c r="K7" s="5" t="n">
        <v>412167</v>
      </c>
      <c r="L7" s="5" t="n">
        <v>358480</v>
      </c>
    </row>
    <row r="8" spans="1:12">
      <c r="A8" s="4" t="s">
        <v>1153</v>
      </c>
    </row>
    <row r="9" spans="1:12">
      <c r="A9" s="3" t="s">
        <v>1097</v>
      </c>
    </row>
    <row r="10" spans="1:12">
      <c r="A10" s="4" t="s">
        <v>34</v>
      </c>
      <c r="J10" s="5" t="n">
        <v>121144</v>
      </c>
      <c r="K10" s="5" t="n">
        <v>94123</v>
      </c>
      <c r="L10" s="5" t="n">
        <v>46152</v>
      </c>
    </row>
    <row r="11" spans="1:12">
      <c r="A11" s="4" t="s">
        <v>1154</v>
      </c>
    </row>
    <row r="12" spans="1:12">
      <c r="A12" s="3" t="s">
        <v>1097</v>
      </c>
    </row>
    <row r="13" spans="1:12">
      <c r="A13" s="4" t="s">
        <v>34</v>
      </c>
      <c r="J13" s="5" t="n">
        <v>43580</v>
      </c>
      <c r="K13" s="5" t="n">
        <v>43378</v>
      </c>
      <c r="L13" s="5" t="n">
        <v>85587</v>
      </c>
    </row>
    <row r="14" spans="1:12">
      <c r="A14" s="4" t="s">
        <v>1134</v>
      </c>
    </row>
    <row r="15" spans="1:12">
      <c r="A15" s="3" t="s">
        <v>1097</v>
      </c>
    </row>
    <row r="16" spans="1:12">
      <c r="A16" s="4" t="s">
        <v>1135</v>
      </c>
      <c r="J16" s="6" t="n">
        <v>-16219</v>
      </c>
      <c r="K16" s="6" t="n">
        <v>-5396</v>
      </c>
      <c r="L16" s="6" t="n">
        <v>0</v>
      </c>
    </row>
    <row r="17" spans="1:12">
      <c r="A17" s="4" t="s">
        <v>1083</v>
      </c>
    </row>
    <row r="18" spans="1:12">
      <c r="A18" s="3" t="s">
        <v>1097</v>
      </c>
    </row>
    <row r="19" spans="1:12">
      <c r="A19" s="4" t="s">
        <v>1090</v>
      </c>
      <c r="J19" s="4" t="s">
        <v>802</v>
      </c>
      <c r="K19" s="4" t="s">
        <v>802</v>
      </c>
      <c r="L19" s="4" t="s">
        <v>802</v>
      </c>
    </row>
    <row r="20" spans="1:12">
      <c r="A20" s="4" t="s">
        <v>1155</v>
      </c>
    </row>
    <row r="21" spans="1:12">
      <c r="A21" s="3" t="s">
        <v>1097</v>
      </c>
    </row>
    <row r="22" spans="1:12">
      <c r="A22" s="4" t="s">
        <v>1090</v>
      </c>
      <c r="J22" s="4" t="s">
        <v>1156</v>
      </c>
      <c r="K22" s="4" t="s">
        <v>1157</v>
      </c>
      <c r="L22" s="4" t="s">
        <v>1158</v>
      </c>
    </row>
    <row r="23" spans="1:12">
      <c r="A23" s="4" t="s">
        <v>1159</v>
      </c>
    </row>
    <row r="24" spans="1:12">
      <c r="A24" s="3" t="s">
        <v>1097</v>
      </c>
    </row>
    <row r="25" spans="1:12">
      <c r="A25" s="4" t="s">
        <v>1090</v>
      </c>
      <c r="J25" s="4" t="s">
        <v>927</v>
      </c>
      <c r="K25" s="4" t="s">
        <v>1160</v>
      </c>
      <c r="L25" s="4" t="s">
        <v>1100</v>
      </c>
    </row>
    <row r="26" spans="1:12">
      <c r="A26" s="4" t="s">
        <v>1161</v>
      </c>
    </row>
    <row r="27" spans="1:12">
      <c r="A27" s="3" t="s">
        <v>1097</v>
      </c>
    </row>
    <row r="28" spans="1:12">
      <c r="A28" s="4" t="s">
        <v>1090</v>
      </c>
      <c r="J28" s="4" t="s">
        <v>1102</v>
      </c>
      <c r="K28" s="4" t="s">
        <v>935</v>
      </c>
      <c r="L28" s="4" t="s">
        <v>1160</v>
      </c>
    </row>
    <row r="29" spans="1:12">
      <c r="A29" s="4" t="s">
        <v>1146</v>
      </c>
    </row>
    <row r="30" spans="1:12">
      <c r="A30" s="3" t="s">
        <v>1097</v>
      </c>
    </row>
    <row r="31" spans="1:12">
      <c r="A31" s="4" t="s">
        <v>1147</v>
      </c>
      <c r="J31" s="4" t="s">
        <v>1148</v>
      </c>
      <c r="K31" s="4" t="s">
        <v>1149</v>
      </c>
      <c r="L31" s="4" t="s">
        <v>1150</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62</v>
      </c>
      <c r="B1" s="2" t="s">
        <v>1</v>
      </c>
    </row>
    <row r="2" spans="1:4">
      <c r="B2" s="2" t="s">
        <v>2</v>
      </c>
      <c r="C2" s="2" t="s">
        <v>32</v>
      </c>
      <c r="D2" s="2" t="s">
        <v>33</v>
      </c>
    </row>
    <row r="3" spans="1:4">
      <c r="A3" s="3" t="s">
        <v>1097</v>
      </c>
    </row>
    <row r="4" spans="1:4">
      <c r="A4" s="4" t="s">
        <v>1090</v>
      </c>
      <c r="B4" s="4" t="s">
        <v>802</v>
      </c>
      <c r="C4" s="4" t="s">
        <v>802</v>
      </c>
      <c r="D4" s="4" t="s">
        <v>802</v>
      </c>
    </row>
    <row r="5" spans="1:4">
      <c r="A5" s="4" t="s">
        <v>1163</v>
      </c>
    </row>
    <row r="6" spans="1:4">
      <c r="A6" s="3" t="s">
        <v>1097</v>
      </c>
    </row>
    <row r="7" spans="1:4">
      <c r="A7" s="4" t="s">
        <v>1090</v>
      </c>
      <c r="B7" s="4" t="s">
        <v>1164</v>
      </c>
      <c r="C7" s="4" t="s">
        <v>1165</v>
      </c>
      <c r="D7" s="4" t="s">
        <v>1166</v>
      </c>
    </row>
    <row r="8" spans="1:4">
      <c r="A8" s="4" t="s">
        <v>1167</v>
      </c>
    </row>
    <row r="9" spans="1:4">
      <c r="A9" s="3" t="s">
        <v>1097</v>
      </c>
    </row>
    <row r="10" spans="1:4">
      <c r="A10" s="4" t="s">
        <v>1090</v>
      </c>
      <c r="B10" s="4" t="s">
        <v>1168</v>
      </c>
      <c r="C10" s="4" t="s">
        <v>1169</v>
      </c>
      <c r="D10" s="4" t="s">
        <v>1138</v>
      </c>
    </row>
    <row r="11" spans="1:4">
      <c r="A11" s="4" t="s">
        <v>1170</v>
      </c>
    </row>
    <row r="12" spans="1:4">
      <c r="A12" s="3" t="s">
        <v>1097</v>
      </c>
    </row>
    <row r="13" spans="1:4">
      <c r="A13" s="4" t="s">
        <v>1090</v>
      </c>
      <c r="B13" s="4" t="s">
        <v>1100</v>
      </c>
      <c r="C13" s="4" t="s">
        <v>1100</v>
      </c>
      <c r="D13" s="4" t="s">
        <v>117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2</v>
      </c>
      <c r="B1" s="2" t="s">
        <v>2</v>
      </c>
      <c r="C1" s="2" t="s">
        <v>32</v>
      </c>
    </row>
    <row r="2" spans="1:3">
      <c r="A2" s="3" t="s">
        <v>1097</v>
      </c>
    </row>
    <row r="3" spans="1:3">
      <c r="A3" s="4" t="s">
        <v>1173</v>
      </c>
      <c r="B3" s="6" t="n">
        <v>124606</v>
      </c>
      <c r="C3" s="6" t="n">
        <v>108910</v>
      </c>
    </row>
    <row r="4" spans="1:3">
      <c r="A4" s="4" t="s">
        <v>1174</v>
      </c>
    </row>
    <row r="5" spans="1:3">
      <c r="A5" s="3" t="s">
        <v>1097</v>
      </c>
    </row>
    <row r="6" spans="1:3">
      <c r="A6" s="4" t="s">
        <v>1173</v>
      </c>
      <c r="B6" s="5" t="n">
        <v>48289</v>
      </c>
      <c r="C6" s="5" t="n">
        <v>50747</v>
      </c>
    </row>
    <row r="7" spans="1:3">
      <c r="A7" s="4" t="s">
        <v>1175</v>
      </c>
    </row>
    <row r="8" spans="1:3">
      <c r="A8" s="3" t="s">
        <v>1097</v>
      </c>
    </row>
    <row r="9" spans="1:3">
      <c r="A9" s="4" t="s">
        <v>1173</v>
      </c>
      <c r="B9" s="5" t="n">
        <v>34941</v>
      </c>
      <c r="C9" s="5" t="n">
        <v>30435</v>
      </c>
    </row>
    <row r="10" spans="1:3">
      <c r="A10" s="4" t="s">
        <v>1154</v>
      </c>
    </row>
    <row r="11" spans="1:3">
      <c r="A11" s="3" t="s">
        <v>1097</v>
      </c>
    </row>
    <row r="12" spans="1:3">
      <c r="A12" s="4" t="s">
        <v>1173</v>
      </c>
      <c r="B12" s="5" t="n">
        <v>9752</v>
      </c>
      <c r="C12" s="5" t="n">
        <v>8821</v>
      </c>
    </row>
    <row r="13" spans="1:3">
      <c r="A13" s="4" t="s">
        <v>1176</v>
      </c>
    </row>
    <row r="14" spans="1:3">
      <c r="A14" s="3" t="s">
        <v>1097</v>
      </c>
    </row>
    <row r="15" spans="1:3">
      <c r="A15" s="4" t="s">
        <v>1173</v>
      </c>
      <c r="B15" s="6" t="n">
        <v>31624</v>
      </c>
      <c r="C15" s="6" t="n">
        <v>18907</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177</v>
      </c>
      <c r="B1" s="2" t="s">
        <v>1</v>
      </c>
    </row>
    <row r="2" spans="1:4">
      <c r="B2" s="2" t="s">
        <v>2</v>
      </c>
      <c r="C2" s="2" t="s">
        <v>32</v>
      </c>
      <c r="D2" s="2" t="s">
        <v>33</v>
      </c>
    </row>
    <row r="3" spans="1:4">
      <c r="A3" s="3" t="s">
        <v>231</v>
      </c>
    </row>
    <row r="4" spans="1:4">
      <c r="A4" s="4" t="s">
        <v>1178</v>
      </c>
      <c r="B4" s="6" t="n">
        <v>6301</v>
      </c>
      <c r="C4" s="6" t="n">
        <v>2282</v>
      </c>
      <c r="D4" s="6" t="n">
        <v>4526</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9</v>
      </c>
      <c r="B1" s="2" t="s">
        <v>1</v>
      </c>
    </row>
    <row r="2" spans="1:4">
      <c r="B2" s="2" t="s">
        <v>2</v>
      </c>
      <c r="C2" s="2" t="s">
        <v>32</v>
      </c>
      <c r="D2" s="2" t="s">
        <v>33</v>
      </c>
    </row>
    <row r="3" spans="1:4">
      <c r="A3" s="3" t="s">
        <v>1180</v>
      </c>
    </row>
    <row r="4" spans="1:4">
      <c r="A4" s="4" t="s">
        <v>486</v>
      </c>
      <c r="B4" s="6" t="n">
        <v>13</v>
      </c>
      <c r="C4" s="6" t="n">
        <v>342</v>
      </c>
      <c r="D4" s="6" t="n">
        <v>282</v>
      </c>
    </row>
    <row r="5" spans="1:4">
      <c r="A5" s="4" t="s">
        <v>1181</v>
      </c>
      <c r="B5" s="5" t="n">
        <v>6301</v>
      </c>
      <c r="C5" s="5" t="n">
        <v>2282</v>
      </c>
      <c r="D5" s="5" t="n">
        <v>4526</v>
      </c>
    </row>
    <row r="6" spans="1:4">
      <c r="A6" s="4" t="s">
        <v>1182</v>
      </c>
      <c r="B6" s="5" t="n">
        <v>-1565</v>
      </c>
      <c r="C6" s="5" t="n">
        <v>-2611</v>
      </c>
      <c r="D6" s="5" t="n">
        <v>-4466</v>
      </c>
    </row>
    <row r="7" spans="1:4">
      <c r="A7" s="4" t="s">
        <v>1183</v>
      </c>
      <c r="D7" s="5" t="n">
        <v>0</v>
      </c>
    </row>
    <row r="8" spans="1:4">
      <c r="A8" s="4" t="s">
        <v>487</v>
      </c>
      <c r="B8" s="5" t="n">
        <v>4749</v>
      </c>
      <c r="C8" s="5" t="n">
        <v>13</v>
      </c>
      <c r="D8" s="5" t="n">
        <v>342</v>
      </c>
    </row>
    <row r="9" spans="1:4">
      <c r="A9" s="4" t="s">
        <v>1184</v>
      </c>
    </row>
    <row r="10" spans="1:4">
      <c r="A10" s="3" t="s">
        <v>1180</v>
      </c>
    </row>
    <row r="11" spans="1:4">
      <c r="A11" s="4" t="s">
        <v>486</v>
      </c>
      <c r="B11" s="5" t="n">
        <v>13</v>
      </c>
      <c r="C11" s="5" t="n">
        <v>342</v>
      </c>
      <c r="D11" s="5" t="n">
        <v>282</v>
      </c>
    </row>
    <row r="12" spans="1:4">
      <c r="A12" s="4" t="s">
        <v>1181</v>
      </c>
      <c r="B12" s="5" t="n">
        <v>5615</v>
      </c>
      <c r="C12" s="5" t="n">
        <v>2282</v>
      </c>
      <c r="D12" s="5" t="n">
        <v>4526</v>
      </c>
    </row>
    <row r="13" spans="1:4">
      <c r="A13" s="4" t="s">
        <v>1182</v>
      </c>
      <c r="B13" s="5" t="n">
        <v>-1565</v>
      </c>
      <c r="C13" s="5" t="n">
        <v>-2611</v>
      </c>
      <c r="D13" s="5" t="n">
        <v>-4466</v>
      </c>
    </row>
    <row r="14" spans="1:4">
      <c r="A14" s="4" t="s">
        <v>1183</v>
      </c>
      <c r="D14" s="5" t="n">
        <v>0</v>
      </c>
    </row>
    <row r="15" spans="1:4">
      <c r="A15" s="4" t="s">
        <v>487</v>
      </c>
      <c r="B15" s="5" t="n">
        <v>4063</v>
      </c>
      <c r="C15" s="5" t="n">
        <v>13</v>
      </c>
      <c r="D15" s="5" t="n">
        <v>342</v>
      </c>
    </row>
    <row r="16" spans="1:4">
      <c r="A16" s="4" t="s">
        <v>1185</v>
      </c>
    </row>
    <row r="17" spans="1:4">
      <c r="A17" s="3" t="s">
        <v>1180</v>
      </c>
    </row>
    <row r="18" spans="1:4">
      <c r="A18" s="4" t="s">
        <v>486</v>
      </c>
      <c r="B18" s="5" t="n">
        <v>0</v>
      </c>
      <c r="C18" s="5" t="n">
        <v>0</v>
      </c>
      <c r="D18" s="5" t="n">
        <v>0</v>
      </c>
    </row>
    <row r="19" spans="1:4">
      <c r="A19" s="4" t="s">
        <v>1181</v>
      </c>
      <c r="B19" s="5" t="n">
        <v>686</v>
      </c>
      <c r="C19" s="5" t="n">
        <v>0</v>
      </c>
      <c r="D19" s="5" t="n">
        <v>0</v>
      </c>
    </row>
    <row r="20" spans="1:4">
      <c r="A20" s="4" t="s">
        <v>1182</v>
      </c>
      <c r="B20" s="5" t="n">
        <v>0</v>
      </c>
      <c r="C20" s="5" t="n">
        <v>0</v>
      </c>
      <c r="D20" s="5" t="n">
        <v>0</v>
      </c>
    </row>
    <row r="21" spans="1:4">
      <c r="A21" s="4" t="s">
        <v>1183</v>
      </c>
      <c r="D21" s="5" t="n">
        <v>0</v>
      </c>
    </row>
    <row r="22" spans="1:4">
      <c r="A22" s="4" t="s">
        <v>487</v>
      </c>
      <c r="B22" s="6" t="n">
        <v>686</v>
      </c>
      <c r="C22" s="6" t="n">
        <v>0</v>
      </c>
      <c r="D22" s="6" t="n">
        <v>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7"/>
  </cols>
  <sheetData>
    <row r="1" spans="1:5">
      <c r="A1" s="1" t="s">
        <v>1186</v>
      </c>
      <c r="B1" s="2" t="s">
        <v>1</v>
      </c>
      <c r="E1" s="2" t="s">
        <v>1187</v>
      </c>
    </row>
    <row r="2" spans="1:5">
      <c r="B2" s="2" t="s">
        <v>2</v>
      </c>
      <c r="C2" s="2" t="s">
        <v>32</v>
      </c>
      <c r="D2" s="2" t="s">
        <v>33</v>
      </c>
      <c r="E2" s="2" t="s">
        <v>2</v>
      </c>
    </row>
    <row r="3" spans="1:5">
      <c r="A3" s="3" t="s">
        <v>235</v>
      </c>
    </row>
    <row r="4" spans="1:5">
      <c r="A4" s="4" t="s">
        <v>1188</v>
      </c>
      <c r="B4" s="6" t="n">
        <v>14849</v>
      </c>
      <c r="C4" s="6" t="n">
        <v>1005</v>
      </c>
      <c r="D4" s="6" t="n">
        <v>57311</v>
      </c>
      <c r="E4" s="6" t="n">
        <v>151400</v>
      </c>
    </row>
    <row r="5" spans="1:5">
      <c r="A5" s="4" t="s">
        <v>1189</v>
      </c>
      <c r="B5" s="6" t="n">
        <v>47000</v>
      </c>
      <c r="E5" s="6" t="n">
        <v>4700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7"/>
  </cols>
  <sheetData>
    <row r="1" spans="1:5">
      <c r="A1" s="1" t="s">
        <v>1190</v>
      </c>
      <c r="B1" s="2" t="s">
        <v>1</v>
      </c>
      <c r="E1" s="2" t="s">
        <v>1187</v>
      </c>
    </row>
    <row r="2" spans="1:5">
      <c r="B2" s="2" t="s">
        <v>2</v>
      </c>
      <c r="C2" s="2" t="s">
        <v>32</v>
      </c>
      <c r="D2" s="2" t="s">
        <v>33</v>
      </c>
      <c r="E2" s="2" t="s">
        <v>2</v>
      </c>
    </row>
    <row r="3" spans="1:5">
      <c r="A3" s="3" t="s">
        <v>1191</v>
      </c>
    </row>
    <row r="4" spans="1:5">
      <c r="A4" s="4" t="s">
        <v>1192</v>
      </c>
      <c r="B4" s="5" t="n">
        <v>442607</v>
      </c>
      <c r="C4" s="5" t="n">
        <v>39024</v>
      </c>
      <c r="D4" s="5" t="n">
        <v>2681476</v>
      </c>
    </row>
    <row r="5" spans="1:5">
      <c r="A5" s="4" t="s">
        <v>1188</v>
      </c>
      <c r="B5" s="6" t="n">
        <v>14849</v>
      </c>
      <c r="C5" s="6" t="n">
        <v>1005</v>
      </c>
      <c r="D5" s="6" t="n">
        <v>57311</v>
      </c>
      <c r="E5" s="6" t="n">
        <v>151400</v>
      </c>
    </row>
    <row r="6" spans="1:5">
      <c r="A6" s="4" t="s">
        <v>1193</v>
      </c>
    </row>
    <row r="7" spans="1:5">
      <c r="A7" s="3" t="s">
        <v>1191</v>
      </c>
    </row>
    <row r="8" spans="1:5">
      <c r="A8" s="4" t="s">
        <v>1192</v>
      </c>
      <c r="B8" s="5" t="n">
        <v>442607</v>
      </c>
      <c r="C8" s="5" t="n">
        <v>39024</v>
      </c>
      <c r="D8" s="5" t="n">
        <v>2681476</v>
      </c>
    </row>
    <row r="9" spans="1:5">
      <c r="A9" s="4" t="s">
        <v>1188</v>
      </c>
      <c r="B9" s="6" t="n">
        <v>14849</v>
      </c>
      <c r="C9" s="6" t="n">
        <v>1005</v>
      </c>
      <c r="D9" s="6" t="n">
        <v>57311</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94</v>
      </c>
      <c r="B1" s="2" t="s">
        <v>1</v>
      </c>
    </row>
    <row r="2" spans="1:4">
      <c r="B2" s="2" t="s">
        <v>2</v>
      </c>
      <c r="C2" s="2" t="s">
        <v>32</v>
      </c>
      <c r="D2" s="2" t="s">
        <v>33</v>
      </c>
    </row>
    <row r="3" spans="1:4">
      <c r="A3" s="3" t="s">
        <v>1195</v>
      </c>
    </row>
    <row r="4" spans="1:4">
      <c r="A4" s="4" t="s">
        <v>1196</v>
      </c>
      <c r="B4" s="4" t="s">
        <v>1197</v>
      </c>
    </row>
    <row r="5" spans="1:4">
      <c r="A5" s="4" t="s">
        <v>62</v>
      </c>
      <c r="B5" s="6" t="n">
        <v>94</v>
      </c>
      <c r="C5" s="6" t="n">
        <v>-1947</v>
      </c>
      <c r="D5" s="6" t="n">
        <v>490</v>
      </c>
    </row>
    <row r="6" spans="1:4">
      <c r="A6" s="4" t="s">
        <v>64</v>
      </c>
    </row>
    <row r="7" spans="1:4">
      <c r="A7" s="3" t="s">
        <v>1195</v>
      </c>
    </row>
    <row r="8" spans="1:4">
      <c r="A8" s="4" t="s">
        <v>62</v>
      </c>
      <c r="B8" s="6" t="n">
        <v>-290</v>
      </c>
      <c r="C8" s="6" t="n">
        <v>29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1198</v>
      </c>
      <c r="B1" s="2" t="s">
        <v>920</v>
      </c>
    </row>
    <row r="2" spans="1:3">
      <c r="A2" s="3" t="s">
        <v>1199</v>
      </c>
    </row>
    <row r="3" spans="1:3">
      <c r="A3" s="4" t="s">
        <v>1200</v>
      </c>
      <c r="B3" s="6" t="n">
        <v>326</v>
      </c>
      <c r="C3" s="4" t="s">
        <v>767</v>
      </c>
    </row>
    <row r="4" spans="1:3">
      <c r="A4" s="4" t="s">
        <v>1201</v>
      </c>
      <c r="B4" s="5" t="n">
        <v>0</v>
      </c>
      <c r="C4" s="4" t="s">
        <v>767</v>
      </c>
    </row>
    <row r="5" spans="1:3">
      <c r="A5" s="4" t="s">
        <v>1202</v>
      </c>
      <c r="B5" s="5" t="n">
        <v>326</v>
      </c>
    </row>
    <row r="6" spans="1:3">
      <c r="A6" s="4" t="s">
        <v>64</v>
      </c>
    </row>
    <row r="7" spans="1:3">
      <c r="A7" s="3" t="s">
        <v>1199</v>
      </c>
    </row>
    <row r="8" spans="1:3">
      <c r="A8" s="4" t="s">
        <v>1200</v>
      </c>
      <c r="B8" s="5" t="n">
        <v>326</v>
      </c>
      <c r="C8" s="4" t="s">
        <v>1203</v>
      </c>
    </row>
    <row r="9" spans="1:3">
      <c r="A9" s="4" t="s">
        <v>1201</v>
      </c>
      <c r="B9" s="5" t="n">
        <v>0</v>
      </c>
      <c r="C9" s="4" t="s">
        <v>1203</v>
      </c>
    </row>
    <row r="10" spans="1:3">
      <c r="A10" s="4" t="s">
        <v>1202</v>
      </c>
      <c r="B10" s="6" t="n">
        <v>326</v>
      </c>
      <c r="C10" s="4" t="s">
        <v>1204</v>
      </c>
    </row>
    <row r="11" spans="1:3"/>
    <row r="12" spans="1:3">
      <c r="A12" s="4" t="s">
        <v>767</v>
      </c>
      <c r="B12" s="4" t="s">
        <v>1205</v>
      </c>
    </row>
    <row r="13" spans="1:3">
      <c r="A13" s="4" t="s">
        <v>1204</v>
      </c>
      <c r="B13" s="4" t="s">
        <v>1206</v>
      </c>
    </row>
  </sheetData>
  <mergeCells count="4">
    <mergeCell ref="B1:C1"/>
    <mergeCell ref="A11:C11"/>
    <mergeCell ref="B12:C12"/>
    <mergeCell ref="B13:C13"/>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7</v>
      </c>
      <c r="B1" s="2" t="s">
        <v>1</v>
      </c>
    </row>
    <row r="2" spans="1:3">
      <c r="B2" s="2" t="s">
        <v>2</v>
      </c>
      <c r="C2" s="2" t="s">
        <v>32</v>
      </c>
    </row>
    <row r="3" spans="1:3">
      <c r="A3" s="3" t="s">
        <v>1208</v>
      </c>
    </row>
    <row r="4" spans="1:3">
      <c r="A4" s="4" t="s">
        <v>1209</v>
      </c>
      <c r="B4" s="6" t="n">
        <v>1205</v>
      </c>
      <c r="C4" s="6" t="n">
        <v>586</v>
      </c>
    </row>
    <row r="5" spans="1:3">
      <c r="A5" s="4" t="s">
        <v>815</v>
      </c>
    </row>
    <row r="6" spans="1:3">
      <c r="A6" s="3" t="s">
        <v>1208</v>
      </c>
    </row>
    <row r="7" spans="1:3">
      <c r="A7" s="4" t="s">
        <v>1210</v>
      </c>
      <c r="B7" s="5" t="n">
        <v>-1531</v>
      </c>
      <c r="C7" s="5" t="n">
        <v>-260</v>
      </c>
    </row>
    <row r="8" spans="1:3">
      <c r="A8" s="4" t="s">
        <v>1211</v>
      </c>
      <c r="B8" s="5" t="n">
        <v>4</v>
      </c>
      <c r="C8" s="5" t="n">
        <v>0</v>
      </c>
    </row>
    <row r="9" spans="1:3">
      <c r="A9" s="4" t="s">
        <v>1212</v>
      </c>
    </row>
    <row r="10" spans="1:3">
      <c r="A10" s="3" t="s">
        <v>1208</v>
      </c>
    </row>
    <row r="11" spans="1:3">
      <c r="A11" s="4" t="s">
        <v>1213</v>
      </c>
      <c r="B11" s="5" t="n">
        <v>0</v>
      </c>
      <c r="C11" s="5" t="n">
        <v>-6</v>
      </c>
    </row>
    <row r="12" spans="1:3">
      <c r="A12" s="4" t="s">
        <v>1214</v>
      </c>
    </row>
    <row r="13" spans="1:3">
      <c r="A13" s="3" t="s">
        <v>1208</v>
      </c>
    </row>
    <row r="14" spans="1:3">
      <c r="A14" s="4" t="s">
        <v>1210</v>
      </c>
      <c r="B14" s="5" t="n">
        <v>0</v>
      </c>
      <c r="C14" s="5" t="n">
        <v>6</v>
      </c>
    </row>
    <row r="15" spans="1:3">
      <c r="A15" s="4" t="s">
        <v>1211</v>
      </c>
      <c r="B15" s="5" t="n">
        <v>0</v>
      </c>
      <c r="C15" s="5" t="n">
        <v>-1</v>
      </c>
    </row>
    <row r="16" spans="1:3">
      <c r="A16" s="4" t="s">
        <v>1215</v>
      </c>
    </row>
    <row r="17" spans="1:3">
      <c r="A17" s="3" t="s">
        <v>1208</v>
      </c>
    </row>
    <row r="18" spans="1:3">
      <c r="A18" s="4" t="s">
        <v>1209</v>
      </c>
      <c r="B18" s="5" t="n">
        <v>841</v>
      </c>
      <c r="C18" s="5" t="n">
        <v>1100</v>
      </c>
    </row>
    <row r="19" spans="1:3">
      <c r="A19" s="4" t="s">
        <v>1216</v>
      </c>
    </row>
    <row r="20" spans="1:3">
      <c r="A20" s="3" t="s">
        <v>1208</v>
      </c>
    </row>
    <row r="21" spans="1:3">
      <c r="A21" s="4" t="s">
        <v>1210</v>
      </c>
      <c r="B21" s="5" t="n">
        <v>-841</v>
      </c>
      <c r="C21" s="5" t="n">
        <v>-1100</v>
      </c>
    </row>
    <row r="22" spans="1:3">
      <c r="A22" s="4" t="s">
        <v>1211</v>
      </c>
      <c r="B22" s="5" t="n">
        <v>4</v>
      </c>
      <c r="C22" s="5" t="n">
        <v>5</v>
      </c>
    </row>
    <row r="23" spans="1:3">
      <c r="A23" s="4" t="s">
        <v>1217</v>
      </c>
    </row>
    <row r="24" spans="1:3">
      <c r="A24" s="3" t="s">
        <v>1208</v>
      </c>
    </row>
    <row r="25" spans="1:3">
      <c r="A25" s="4" t="s">
        <v>1213</v>
      </c>
      <c r="C25" s="5" t="n">
        <v>-508</v>
      </c>
    </row>
    <row r="26" spans="1:3">
      <c r="A26" s="4" t="s">
        <v>1209</v>
      </c>
      <c r="B26" s="5" t="n">
        <v>364</v>
      </c>
    </row>
    <row r="27" spans="1:3">
      <c r="A27" s="4" t="s">
        <v>1218</v>
      </c>
    </row>
    <row r="28" spans="1:3">
      <c r="A28" s="3" t="s">
        <v>1208</v>
      </c>
    </row>
    <row r="29" spans="1:3">
      <c r="A29" s="4" t="s">
        <v>1210</v>
      </c>
      <c r="B29" s="5" t="n">
        <v>-690</v>
      </c>
      <c r="C29" s="5" t="n">
        <v>834</v>
      </c>
    </row>
    <row r="30" spans="1:3">
      <c r="A30" s="4" t="s">
        <v>1211</v>
      </c>
      <c r="B30" s="6" t="n">
        <v>0</v>
      </c>
      <c r="C30" s="6" t="n">
        <v>-4</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9</v>
      </c>
      <c r="B1" s="2" t="s">
        <v>1</v>
      </c>
    </row>
    <row r="2" spans="1:4">
      <c r="B2" s="2" t="s">
        <v>2</v>
      </c>
      <c r="C2" s="2" t="s">
        <v>32</v>
      </c>
      <c r="D2" s="2" t="s">
        <v>33</v>
      </c>
    </row>
    <row r="3" spans="1:4">
      <c r="A3" s="3" t="s">
        <v>1220</v>
      </c>
    </row>
    <row r="4" spans="1:4">
      <c r="A4" s="4" t="s">
        <v>1221</v>
      </c>
      <c r="B4" s="6" t="n">
        <v>-276</v>
      </c>
      <c r="C4" s="6" t="n">
        <v>25489</v>
      </c>
      <c r="D4" s="6" t="n">
        <v>-23</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1222</v>
      </c>
      <c r="B1" s="2" t="s">
        <v>434</v>
      </c>
      <c r="J1" s="2" t="s">
        <v>1</v>
      </c>
    </row>
    <row r="2" spans="1:12">
      <c r="B2" s="2" t="s">
        <v>2</v>
      </c>
      <c r="C2" s="2" t="s">
        <v>435</v>
      </c>
      <c r="D2" s="2" t="s">
        <v>5</v>
      </c>
      <c r="E2" s="2" t="s">
        <v>436</v>
      </c>
      <c r="F2" s="2" t="s">
        <v>32</v>
      </c>
      <c r="G2" s="2" t="s">
        <v>491</v>
      </c>
      <c r="H2" s="2" t="s">
        <v>425</v>
      </c>
      <c r="I2" s="2" t="s">
        <v>492</v>
      </c>
      <c r="J2" s="2" t="s">
        <v>2</v>
      </c>
      <c r="K2" s="2" t="s">
        <v>32</v>
      </c>
      <c r="L2" s="2" t="s">
        <v>33</v>
      </c>
    </row>
    <row r="3" spans="1:12">
      <c r="A3" s="3" t="s">
        <v>1223</v>
      </c>
    </row>
    <row r="4" spans="1:12">
      <c r="A4" s="4" t="s">
        <v>34</v>
      </c>
      <c r="B4" s="6" t="n">
        <v>140614</v>
      </c>
      <c r="C4" s="6" t="n">
        <v>150304</v>
      </c>
      <c r="D4" s="6" t="n">
        <v>153127</v>
      </c>
      <c r="E4" s="6" t="n">
        <v>143802</v>
      </c>
      <c r="F4" s="6" t="n">
        <v>140031</v>
      </c>
      <c r="G4" s="6" t="n">
        <v>137185</v>
      </c>
      <c r="H4" s="6" t="n">
        <v>135911</v>
      </c>
      <c r="I4" s="6" t="n">
        <v>131145</v>
      </c>
      <c r="J4" s="6" t="n">
        <v>587847</v>
      </c>
      <c r="K4" s="6" t="n">
        <v>544272</v>
      </c>
      <c r="L4" s="6" t="n">
        <v>490219</v>
      </c>
    </row>
    <row r="5" spans="1:12">
      <c r="A5" s="4" t="s">
        <v>36</v>
      </c>
      <c r="B5" s="5" t="n">
        <v>85401</v>
      </c>
      <c r="C5" s="5" t="n">
        <v>89419</v>
      </c>
      <c r="D5" s="5" t="n">
        <v>92236</v>
      </c>
      <c r="E5" s="5" t="n">
        <v>84915</v>
      </c>
      <c r="F5" s="5" t="n">
        <v>83498</v>
      </c>
      <c r="G5" s="5" t="n">
        <v>81065</v>
      </c>
      <c r="H5" s="5" t="n">
        <v>81775</v>
      </c>
      <c r="I5" s="5" t="n">
        <v>78524</v>
      </c>
      <c r="J5" s="5" t="n">
        <v>351971</v>
      </c>
      <c r="K5" s="5" t="n">
        <v>324862</v>
      </c>
      <c r="L5" s="5" t="n">
        <v>293110</v>
      </c>
    </row>
    <row r="6" spans="1:12">
      <c r="A6" s="4" t="s">
        <v>44</v>
      </c>
      <c r="B6" s="5" t="n">
        <v>14009</v>
      </c>
      <c r="C6" s="5" t="n">
        <v>17579</v>
      </c>
      <c r="D6" s="5" t="n">
        <v>18892</v>
      </c>
      <c r="E6" s="5" t="n">
        <v>18256</v>
      </c>
      <c r="F6" s="5" t="n">
        <v>15288</v>
      </c>
      <c r="G6" s="5" t="n">
        <v>39099</v>
      </c>
      <c r="H6" s="5" t="n">
        <v>16427</v>
      </c>
      <c r="I6" s="5" t="n">
        <v>13267</v>
      </c>
      <c r="J6" s="5" t="n">
        <v>68736</v>
      </c>
      <c r="K6" s="5" t="n">
        <v>84081</v>
      </c>
      <c r="L6" s="5" t="n">
        <v>29999</v>
      </c>
    </row>
    <row r="7" spans="1:12">
      <c r="A7" s="4" t="s">
        <v>494</v>
      </c>
      <c r="B7" s="6" t="n">
        <v>-1297</v>
      </c>
      <c r="C7" s="6" t="n">
        <v>13338</v>
      </c>
      <c r="D7" s="6" t="n">
        <v>12564</v>
      </c>
      <c r="E7" s="6" t="n">
        <v>11821</v>
      </c>
      <c r="F7" s="6" t="n">
        <v>8020</v>
      </c>
      <c r="G7" s="6" t="n">
        <v>30776</v>
      </c>
      <c r="H7" s="6" t="n">
        <v>8978</v>
      </c>
      <c r="I7" s="6" t="n">
        <v>6887</v>
      </c>
      <c r="J7" s="6" t="n">
        <v>36426</v>
      </c>
      <c r="K7" s="6" t="n">
        <v>54661</v>
      </c>
      <c r="L7" s="6" t="n">
        <v>11497</v>
      </c>
    </row>
    <row r="8" spans="1:12">
      <c r="A8" s="3" t="s">
        <v>493</v>
      </c>
    </row>
    <row r="9" spans="1:12">
      <c r="A9" s="4" t="s">
        <v>53</v>
      </c>
      <c r="B9" s="7" t="n">
        <v>-0.02</v>
      </c>
      <c r="C9" s="7" t="n">
        <v>0.2</v>
      </c>
      <c r="D9" s="7" t="n">
        <v>0.19</v>
      </c>
      <c r="E9" s="7" t="n">
        <v>0.18</v>
      </c>
      <c r="F9" s="7" t="n">
        <v>0.12</v>
      </c>
      <c r="G9" s="7" t="n">
        <v>0.47</v>
      </c>
      <c r="H9" s="7" t="n">
        <v>0.14</v>
      </c>
      <c r="I9" s="7" t="n">
        <v>0.11</v>
      </c>
      <c r="J9" s="7" t="n">
        <v>0.55</v>
      </c>
      <c r="K9" s="7" t="n">
        <v>0.84</v>
      </c>
      <c r="L9" s="7" t="n">
        <v>0.18</v>
      </c>
    </row>
    <row r="10" spans="1:12">
      <c r="A10" s="4" t="s">
        <v>54</v>
      </c>
      <c r="B10" s="7" t="n">
        <v>-0.02</v>
      </c>
      <c r="C10" s="7" t="n">
        <v>0.2</v>
      </c>
      <c r="D10" s="7" t="n">
        <v>0.19</v>
      </c>
      <c r="E10" s="7" t="n">
        <v>0.18</v>
      </c>
      <c r="F10" s="7" t="n">
        <v>0.12</v>
      </c>
      <c r="G10" s="7" t="n">
        <v>0.46</v>
      </c>
      <c r="H10" s="7" t="n">
        <v>0.14</v>
      </c>
      <c r="I10" s="7" t="n">
        <v>0.11</v>
      </c>
      <c r="J10" s="7" t="n">
        <v>0.54</v>
      </c>
      <c r="K10" s="7" t="n">
        <v>0.83</v>
      </c>
      <c r="L10" s="7" t="n">
        <v>0.17</v>
      </c>
    </row>
    <row r="11" spans="1:12">
      <c r="A11" s="3" t="s">
        <v>55</v>
      </c>
    </row>
    <row r="12" spans="1:12">
      <c r="A12" s="4" t="s">
        <v>56</v>
      </c>
      <c r="B12" s="5" t="n">
        <v>66310</v>
      </c>
      <c r="C12" s="5" t="n">
        <v>66194</v>
      </c>
      <c r="D12" s="5" t="n">
        <v>65763</v>
      </c>
      <c r="E12" s="5" t="n">
        <v>65839</v>
      </c>
      <c r="F12" s="5" t="n">
        <v>65716</v>
      </c>
      <c r="G12" s="5" t="n">
        <v>65549</v>
      </c>
      <c r="H12" s="5" t="n">
        <v>65299</v>
      </c>
      <c r="I12" s="5" t="n">
        <v>65144</v>
      </c>
      <c r="J12" s="5" t="n">
        <v>66027</v>
      </c>
      <c r="K12" s="5" t="n">
        <v>65427</v>
      </c>
      <c r="L12" s="5" t="n">
        <v>65657</v>
      </c>
    </row>
    <row r="13" spans="1:12">
      <c r="A13" s="4" t="s">
        <v>57</v>
      </c>
      <c r="B13" s="5" t="n">
        <v>66310</v>
      </c>
      <c r="C13" s="5" t="n">
        <v>67817</v>
      </c>
      <c r="D13" s="5" t="n">
        <v>67470</v>
      </c>
      <c r="E13" s="5" t="n">
        <v>67376</v>
      </c>
      <c r="F13" s="5" t="n">
        <v>66757</v>
      </c>
      <c r="G13" s="5" t="n">
        <v>66206</v>
      </c>
      <c r="H13" s="5" t="n">
        <v>65905</v>
      </c>
      <c r="I13" s="5" t="n">
        <v>65552</v>
      </c>
      <c r="J13" s="5" t="n">
        <v>67605</v>
      </c>
      <c r="K13" s="5" t="n">
        <v>66109</v>
      </c>
      <c r="L13" s="5" t="n">
        <v>65961</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4</v>
      </c>
      <c r="B1" s="2" t="s">
        <v>1</v>
      </c>
    </row>
    <row r="2" spans="1:4">
      <c r="B2" s="2" t="s">
        <v>2</v>
      </c>
      <c r="C2" s="2" t="s">
        <v>32</v>
      </c>
      <c r="D2" s="2" t="s">
        <v>33</v>
      </c>
    </row>
    <row r="3" spans="1:4">
      <c r="A3" s="3" t="s">
        <v>1225</v>
      </c>
    </row>
    <row r="4" spans="1:4">
      <c r="A4" s="4" t="s">
        <v>1226</v>
      </c>
      <c r="B4" s="6" t="n">
        <v>8229975</v>
      </c>
      <c r="C4" s="6" t="n">
        <v>7792799</v>
      </c>
      <c r="D4" s="6" t="n">
        <v>3523148</v>
      </c>
    </row>
    <row r="5" spans="1:4">
      <c r="A5" s="4" t="s">
        <v>1227</v>
      </c>
      <c r="B5" s="5" t="n">
        <v>11365813</v>
      </c>
      <c r="C5" s="5" t="n">
        <v>951612</v>
      </c>
      <c r="D5" s="5" t="n">
        <v>5154545</v>
      </c>
    </row>
    <row r="6" spans="1:4">
      <c r="A6" s="4" t="s">
        <v>1228</v>
      </c>
      <c r="B6" s="5" t="n">
        <v>-10506484</v>
      </c>
      <c r="C6" s="5" t="n">
        <v>-514436</v>
      </c>
      <c r="D6" s="5" t="n">
        <v>-884894</v>
      </c>
    </row>
    <row r="7" spans="1:4">
      <c r="A7" s="4" t="s">
        <v>1229</v>
      </c>
      <c r="B7" s="6" t="n">
        <v>9089304</v>
      </c>
      <c r="C7" s="6" t="n">
        <v>8229975</v>
      </c>
      <c r="D7" s="6" t="n">
        <v>7792799</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3</v>
      </c>
      <c r="B1" s="2" t="s">
        <v>1</v>
      </c>
    </row>
    <row r="2" spans="1:2">
      <c r="B2" s="2" t="s">
        <v>2</v>
      </c>
    </row>
    <row r="3" spans="1:2">
      <c r="A3" s="3" t="s">
        <v>198</v>
      </c>
    </row>
    <row r="4" spans="1:2">
      <c r="A4" s="4" t="s">
        <v>73</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4" t="s">
        <v>34</v>
      </c>
      <c r="B3" s="6" t="n">
        <v>587847</v>
      </c>
      <c r="C3" s="6" t="n">
        <v>544272</v>
      </c>
      <c r="D3" s="6" t="n">
        <v>490219</v>
      </c>
    </row>
    <row r="4" spans="1:4">
      <c r="A4" s="4" t="s">
        <v>35</v>
      </c>
      <c r="B4" s="5" t="n">
        <v>235876</v>
      </c>
      <c r="C4" s="5" t="n">
        <v>219410</v>
      </c>
      <c r="D4" s="5" t="n">
        <v>197109</v>
      </c>
    </row>
    <row r="5" spans="1:4">
      <c r="A5" s="4" t="s">
        <v>36</v>
      </c>
      <c r="B5" s="5" t="n">
        <v>351971</v>
      </c>
      <c r="C5" s="5" t="n">
        <v>324862</v>
      </c>
      <c r="D5" s="5" t="n">
        <v>293110</v>
      </c>
    </row>
    <row r="6" spans="1:4">
      <c r="A6" s="3" t="s">
        <v>37</v>
      </c>
    </row>
    <row r="7" spans="1:4">
      <c r="A7" s="4" t="s">
        <v>38</v>
      </c>
      <c r="B7" s="5" t="n">
        <v>146303</v>
      </c>
      <c r="C7" s="5" t="n">
        <v>138708</v>
      </c>
      <c r="D7" s="5" t="n">
        <v>140677</v>
      </c>
    </row>
    <row r="8" spans="1:4">
      <c r="A8" s="4" t="s">
        <v>39</v>
      </c>
      <c r="B8" s="5" t="n">
        <v>104798</v>
      </c>
      <c r="C8" s="5" t="n">
        <v>102500</v>
      </c>
      <c r="D8" s="5" t="n">
        <v>113737</v>
      </c>
    </row>
    <row r="9" spans="1:4">
      <c r="A9" s="4" t="s">
        <v>40</v>
      </c>
      <c r="B9" s="5" t="n">
        <v>27867</v>
      </c>
      <c r="C9" s="5" t="n">
        <v>25301</v>
      </c>
      <c r="D9" s="5" t="n">
        <v>25059</v>
      </c>
    </row>
    <row r="10" spans="1:4">
      <c r="A10" s="4" t="s">
        <v>41</v>
      </c>
      <c r="B10" s="5" t="n">
        <v>375</v>
      </c>
      <c r="C10" s="5" t="n">
        <v>-25513</v>
      </c>
      <c r="D10" s="5" t="n">
        <v>0</v>
      </c>
    </row>
    <row r="11" spans="1:4">
      <c r="A11" s="4" t="s">
        <v>42</v>
      </c>
      <c r="B11" s="5" t="n">
        <v>3892</v>
      </c>
      <c r="C11" s="5" t="n">
        <v>-215</v>
      </c>
      <c r="D11" s="5" t="n">
        <v>-16362</v>
      </c>
    </row>
    <row r="12" spans="1:4">
      <c r="A12" s="4" t="s">
        <v>43</v>
      </c>
      <c r="B12" s="5" t="n">
        <v>283235</v>
      </c>
      <c r="C12" s="5" t="n">
        <v>240781</v>
      </c>
      <c r="D12" s="5" t="n">
        <v>263111</v>
      </c>
    </row>
    <row r="13" spans="1:4">
      <c r="A13" s="4" t="s">
        <v>44</v>
      </c>
      <c r="B13" s="5" t="n">
        <v>68736</v>
      </c>
      <c r="C13" s="5" t="n">
        <v>84081</v>
      </c>
      <c r="D13" s="5" t="n">
        <v>29999</v>
      </c>
    </row>
    <row r="14" spans="1:4">
      <c r="A14" s="4" t="s">
        <v>45</v>
      </c>
      <c r="B14" s="5" t="n">
        <v>-7963</v>
      </c>
      <c r="C14" s="5" t="n">
        <v>-9300</v>
      </c>
      <c r="D14" s="5" t="n">
        <v>-7819</v>
      </c>
    </row>
    <row r="15" spans="1:4">
      <c r="A15" s="4" t="s">
        <v>46</v>
      </c>
      <c r="B15" s="5" t="n">
        <v>-902</v>
      </c>
      <c r="C15" s="5" t="n">
        <v>-1721</v>
      </c>
      <c r="D15" s="5" t="n">
        <v>-1801</v>
      </c>
    </row>
    <row r="16" spans="1:4">
      <c r="A16" s="4" t="s">
        <v>47</v>
      </c>
      <c r="B16" s="5" t="n">
        <v>59871</v>
      </c>
      <c r="C16" s="5" t="n">
        <v>73060</v>
      </c>
      <c r="D16" s="5" t="n">
        <v>20379</v>
      </c>
    </row>
    <row r="17" spans="1:4">
      <c r="A17" s="4" t="s">
        <v>48</v>
      </c>
      <c r="B17" s="5" t="n">
        <v>23191</v>
      </c>
      <c r="C17" s="5" t="n">
        <v>18399</v>
      </c>
      <c r="D17" s="5" t="n">
        <v>8882</v>
      </c>
    </row>
    <row r="18" spans="1:4">
      <c r="A18" s="4" t="s">
        <v>49</v>
      </c>
      <c r="B18" s="5" t="n">
        <v>36680</v>
      </c>
      <c r="C18" s="5" t="n">
        <v>54661</v>
      </c>
      <c r="D18" s="5" t="n">
        <v>11497</v>
      </c>
    </row>
    <row r="19" spans="1:4">
      <c r="A19" s="4" t="s">
        <v>50</v>
      </c>
      <c r="B19" s="5" t="n">
        <v>-254</v>
      </c>
      <c r="C19" s="5" t="n">
        <v>0</v>
      </c>
      <c r="D19" s="5" t="n">
        <v>0</v>
      </c>
    </row>
    <row r="20" spans="1:4">
      <c r="A20" s="4" t="s">
        <v>51</v>
      </c>
      <c r="B20" s="6" t="n">
        <v>36426</v>
      </c>
      <c r="C20" s="6" t="n">
        <v>54661</v>
      </c>
      <c r="D20" s="6" t="n">
        <v>11497</v>
      </c>
    </row>
    <row r="21" spans="1:4">
      <c r="A21" s="3" t="s">
        <v>52</v>
      </c>
    </row>
    <row r="22" spans="1:4">
      <c r="A22" s="4" t="s">
        <v>53</v>
      </c>
      <c r="B22" s="7" t="n">
        <v>0.55</v>
      </c>
      <c r="C22" s="7" t="n">
        <v>0.84</v>
      </c>
      <c r="D22" s="7" t="n">
        <v>0.18</v>
      </c>
    </row>
    <row r="23" spans="1:4">
      <c r="A23" s="4" t="s">
        <v>54</v>
      </c>
      <c r="B23" s="7" t="n">
        <v>0.54</v>
      </c>
      <c r="C23" s="7" t="n">
        <v>0.83</v>
      </c>
      <c r="D23" s="7" t="n">
        <v>0.17</v>
      </c>
    </row>
    <row r="24" spans="1:4">
      <c r="A24" s="3" t="s">
        <v>55</v>
      </c>
    </row>
    <row r="25" spans="1:4">
      <c r="A25" s="4" t="s">
        <v>56</v>
      </c>
      <c r="B25" s="5" t="n">
        <v>66027</v>
      </c>
      <c r="C25" s="5" t="n">
        <v>65427</v>
      </c>
      <c r="D25" s="5" t="n">
        <v>65657</v>
      </c>
    </row>
    <row r="26" spans="1:4">
      <c r="A26" s="4" t="s">
        <v>57</v>
      </c>
      <c r="B26" s="5" t="n">
        <v>67605</v>
      </c>
      <c r="C26" s="5" t="n">
        <v>66109</v>
      </c>
      <c r="D26" s="5" t="n">
        <v>6596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3"/>
    <col customWidth="1" max="2" min="2" width="80"/>
  </cols>
  <sheetData>
    <row r="1" spans="1:2">
      <c r="A1" s="1" t="s">
        <v>248</v>
      </c>
      <c r="B1" s="2" t="s">
        <v>1</v>
      </c>
    </row>
    <row r="2" spans="1:2">
      <c r="B2" s="2" t="s">
        <v>2</v>
      </c>
    </row>
    <row r="3" spans="1:2">
      <c r="A3" s="3" t="s">
        <v>187</v>
      </c>
    </row>
    <row r="4" spans="1:2">
      <c r="A4" s="4" t="s">
        <v>249</v>
      </c>
      <c r="B4" s="4" t="s">
        <v>250</v>
      </c>
    </row>
    <row r="5" spans="1:2">
      <c r="A5" s="4" t="s">
        <v>251</v>
      </c>
      <c r="B5" s="4" t="s">
        <v>252</v>
      </c>
    </row>
    <row r="6" spans="1:2">
      <c r="A6" s="4" t="s">
        <v>227</v>
      </c>
      <c r="B6" s="4" t="s">
        <v>253</v>
      </c>
    </row>
    <row r="7" spans="1:2">
      <c r="A7" s="4" t="s">
        <v>254</v>
      </c>
      <c r="B7" s="4" t="s">
        <v>255</v>
      </c>
    </row>
    <row r="8" spans="1:2">
      <c r="A8" s="4" t="s">
        <v>256</v>
      </c>
      <c r="B8" s="4" t="s">
        <v>257</v>
      </c>
    </row>
    <row r="9" spans="1:2">
      <c r="A9" s="4" t="s">
        <v>192</v>
      </c>
      <c r="B9" s="4" t="s">
        <v>258</v>
      </c>
    </row>
    <row r="10" spans="1:2">
      <c r="A10" s="4" t="s">
        <v>259</v>
      </c>
      <c r="B10" s="4" t="s">
        <v>260</v>
      </c>
    </row>
    <row r="11" spans="1:2">
      <c r="A11" s="4" t="s">
        <v>73</v>
      </c>
      <c r="B11" s="4" t="s">
        <v>261</v>
      </c>
    </row>
    <row r="12" spans="1:2">
      <c r="A12" s="4" t="s">
        <v>262</v>
      </c>
      <c r="B12" s="4" t="s">
        <v>263</v>
      </c>
    </row>
    <row r="13" spans="1:2">
      <c r="A13" s="4" t="s">
        <v>264</v>
      </c>
      <c r="B13" s="4" t="s">
        <v>265</v>
      </c>
    </row>
    <row r="14" spans="1:2">
      <c r="A14" s="4" t="s">
        <v>237</v>
      </c>
      <c r="B14" s="4" t="s">
        <v>266</v>
      </c>
    </row>
    <row r="15" spans="1:2">
      <c r="A15" s="4" t="s">
        <v>200</v>
      </c>
      <c r="B15" s="4" t="s">
        <v>267</v>
      </c>
    </row>
    <row r="16" spans="1:2">
      <c r="A16" s="4" t="s">
        <v>268</v>
      </c>
      <c r="B16" s="4" t="s">
        <v>269</v>
      </c>
    </row>
    <row r="17" spans="1:2">
      <c r="A17" s="4" t="s">
        <v>270</v>
      </c>
      <c r="B17" s="4" t="s">
        <v>271</v>
      </c>
    </row>
    <row r="18" spans="1:2">
      <c r="A18" s="4" t="s">
        <v>272</v>
      </c>
      <c r="B18" s="4" t="s">
        <v>273</v>
      </c>
    </row>
    <row r="19" spans="1:2">
      <c r="A19" s="4" t="s">
        <v>274</v>
      </c>
      <c r="B19" s="4" t="s">
        <v>275</v>
      </c>
    </row>
    <row r="20" spans="1:2">
      <c r="A20" s="4" t="s">
        <v>276</v>
      </c>
      <c r="B20" s="4" t="s">
        <v>277</v>
      </c>
    </row>
    <row r="21" spans="1:2">
      <c r="A21" s="4" t="s">
        <v>278</v>
      </c>
      <c r="B21" s="4" t="s">
        <v>279</v>
      </c>
    </row>
    <row r="22" spans="1:2">
      <c r="A22" s="4" t="s">
        <v>280</v>
      </c>
      <c r="B22" s="4" t="s">
        <v>281</v>
      </c>
    </row>
    <row r="23" spans="1:2">
      <c r="A23" s="4" t="s">
        <v>216</v>
      </c>
      <c r="B23" s="4" t="s">
        <v>282</v>
      </c>
    </row>
    <row r="24" spans="1:2">
      <c r="A24" s="4" t="s">
        <v>283</v>
      </c>
      <c r="B24" s="4" t="s">
        <v>284</v>
      </c>
    </row>
    <row r="25" spans="1:2">
      <c r="A25" s="4" t="s">
        <v>212</v>
      </c>
      <c r="B25" s="4" t="s">
        <v>285</v>
      </c>
    </row>
    <row r="26" spans="1:2">
      <c r="A26" s="4" t="s">
        <v>286</v>
      </c>
      <c r="B26" s="4" t="s">
        <v>287</v>
      </c>
    </row>
    <row r="27" spans="1:2">
      <c r="A27" s="4" t="s">
        <v>149</v>
      </c>
      <c r="B27" s="4" t="s">
        <v>288</v>
      </c>
    </row>
    <row r="28" spans="1:2">
      <c r="A28" s="4" t="s">
        <v>289</v>
      </c>
      <c r="B28" s="4" t="s">
        <v>290</v>
      </c>
    </row>
    <row r="29" spans="1:2">
      <c r="A29" s="4" t="s">
        <v>291</v>
      </c>
      <c r="B29"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293</v>
      </c>
      <c r="B1" s="2" t="s">
        <v>1</v>
      </c>
    </row>
    <row r="2" spans="1:2">
      <c r="B2" s="2" t="s">
        <v>2</v>
      </c>
    </row>
    <row r="3" spans="1:2">
      <c r="A3" s="3" t="s">
        <v>187</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8</v>
      </c>
      <c r="B1" s="2" t="s">
        <v>1</v>
      </c>
    </row>
    <row r="2" spans="1:4">
      <c r="B2" s="2" t="s">
        <v>2</v>
      </c>
      <c r="C2" s="2" t="s">
        <v>32</v>
      </c>
      <c r="D2" s="2" t="s">
        <v>33</v>
      </c>
    </row>
    <row r="3" spans="1:4">
      <c r="A3" s="4" t="s">
        <v>51</v>
      </c>
      <c r="B3" s="6" t="n">
        <v>36426</v>
      </c>
      <c r="C3" s="6" t="n">
        <v>54661</v>
      </c>
      <c r="D3" s="6" t="n">
        <v>11497</v>
      </c>
    </row>
    <row r="4" spans="1:4">
      <c r="A4" s="3" t="s">
        <v>59</v>
      </c>
    </row>
    <row r="5" spans="1:4">
      <c r="A5" s="4" t="s">
        <v>60</v>
      </c>
      <c r="B5" s="5" t="n">
        <v>384</v>
      </c>
      <c r="C5" s="5" t="n">
        <v>-2414</v>
      </c>
      <c r="D5" s="5" t="n">
        <v>0</v>
      </c>
    </row>
    <row r="6" spans="1:4">
      <c r="A6" s="4" t="s">
        <v>61</v>
      </c>
      <c r="B6" s="5" t="n">
        <v>0</v>
      </c>
      <c r="C6" s="5" t="n">
        <v>129</v>
      </c>
      <c r="D6" s="5" t="n">
        <v>0</v>
      </c>
    </row>
    <row r="7" spans="1:4">
      <c r="A7" s="4" t="s">
        <v>62</v>
      </c>
      <c r="B7" s="5" t="n">
        <v>94</v>
      </c>
      <c r="C7" s="5" t="n">
        <v>-1947</v>
      </c>
      <c r="D7" s="5" t="n">
        <v>490</v>
      </c>
    </row>
    <row r="8" spans="1:4">
      <c r="A8" s="4" t="s">
        <v>63</v>
      </c>
      <c r="B8" s="5" t="n">
        <v>36520</v>
      </c>
      <c r="C8" s="5" t="n">
        <v>52714</v>
      </c>
      <c r="D8" s="5" t="n">
        <v>11987</v>
      </c>
    </row>
    <row r="9" spans="1:4">
      <c r="A9" s="4" t="s">
        <v>64</v>
      </c>
    </row>
    <row r="10" spans="1:4">
      <c r="A10" s="3" t="s">
        <v>59</v>
      </c>
    </row>
    <row r="11" spans="1:4">
      <c r="A11" s="4" t="s">
        <v>65</v>
      </c>
      <c r="B11" s="5" t="n">
        <v>942</v>
      </c>
      <c r="C11" s="5" t="n">
        <v>522</v>
      </c>
      <c r="D11" s="5" t="n">
        <v>0</v>
      </c>
    </row>
    <row r="12" spans="1:4">
      <c r="A12" s="4" t="s">
        <v>66</v>
      </c>
      <c r="B12" s="5" t="n">
        <v>-1232</v>
      </c>
      <c r="C12" s="5" t="n">
        <v>-232</v>
      </c>
      <c r="D12" s="5" t="n">
        <v>0</v>
      </c>
    </row>
    <row r="13" spans="1:4">
      <c r="A13" s="4" t="s">
        <v>67</v>
      </c>
      <c r="B13" s="5" t="n">
        <v>-290</v>
      </c>
      <c r="C13" s="5" t="n">
        <v>290</v>
      </c>
      <c r="D13" s="5" t="n">
        <v>0</v>
      </c>
    </row>
    <row r="14" spans="1:4">
      <c r="A14" s="4" t="s">
        <v>62</v>
      </c>
      <c r="B14" s="5" t="n">
        <v>-290</v>
      </c>
      <c r="C14" s="5" t="n">
        <v>290</v>
      </c>
    </row>
    <row r="15" spans="1:4">
      <c r="A15" s="4" t="s">
        <v>68</v>
      </c>
    </row>
    <row r="16" spans="1:4">
      <c r="A16" s="3" t="s">
        <v>59</v>
      </c>
    </row>
    <row r="17" spans="1:4">
      <c r="A17" s="4" t="s">
        <v>65</v>
      </c>
      <c r="B17" s="5" t="n">
        <v>0</v>
      </c>
      <c r="C17" s="5" t="n">
        <v>48</v>
      </c>
      <c r="D17" s="5" t="n">
        <v>-204</v>
      </c>
    </row>
    <row r="18" spans="1:4">
      <c r="A18" s="4" t="s">
        <v>66</v>
      </c>
      <c r="B18" s="5" t="n">
        <v>0</v>
      </c>
      <c r="C18" s="5" t="n">
        <v>0</v>
      </c>
      <c r="D18" s="5" t="n">
        <v>694</v>
      </c>
    </row>
    <row r="19" spans="1:4">
      <c r="A19" s="4" t="s">
        <v>67</v>
      </c>
      <c r="B19" s="6" t="n">
        <v>0</v>
      </c>
      <c r="C19" s="6" t="n">
        <v>48</v>
      </c>
      <c r="D19" s="6" t="n">
        <v>49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5"/>
    <col customWidth="1" max="2" min="2" width="80"/>
  </cols>
  <sheetData>
    <row r="1" spans="1:2">
      <c r="A1" s="1" t="s">
        <v>304</v>
      </c>
      <c r="B1" s="2" t="s">
        <v>1</v>
      </c>
    </row>
    <row r="2" spans="1:2">
      <c r="B2" s="2" t="s">
        <v>2</v>
      </c>
    </row>
    <row r="3" spans="1:2">
      <c r="A3" s="4" t="s">
        <v>305</v>
      </c>
    </row>
    <row r="4" spans="1:2">
      <c r="A4" s="3" t="s">
        <v>306</v>
      </c>
    </row>
    <row r="5" spans="1:2">
      <c r="A5" s="4" t="s">
        <v>307</v>
      </c>
      <c r="B5" s="4" t="s">
        <v>308</v>
      </c>
    </row>
    <row r="6" spans="1:2">
      <c r="A6" s="4" t="s">
        <v>309</v>
      </c>
    </row>
    <row r="7" spans="1:2">
      <c r="A7" s="3" t="s">
        <v>306</v>
      </c>
    </row>
    <row r="8" spans="1:2">
      <c r="A8" s="4" t="s">
        <v>307</v>
      </c>
      <c r="B8"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11</v>
      </c>
      <c r="B1" s="2" t="s">
        <v>1</v>
      </c>
    </row>
    <row r="2" spans="1:2">
      <c r="B2" s="2" t="s">
        <v>2</v>
      </c>
    </row>
    <row r="3" spans="1:2">
      <c r="A3" s="3" t="s">
        <v>193</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196</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1</v>
      </c>
      <c r="B1" s="2" t="s">
        <v>1</v>
      </c>
    </row>
    <row r="2" spans="1:2">
      <c r="B2" s="2" t="s">
        <v>2</v>
      </c>
    </row>
    <row r="3" spans="1:2">
      <c r="A3" s="3" t="s">
        <v>198</v>
      </c>
    </row>
    <row r="4" spans="1:2">
      <c r="A4" s="4" t="s">
        <v>322</v>
      </c>
      <c r="B4"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4</v>
      </c>
      <c r="B1" s="2" t="s">
        <v>1</v>
      </c>
    </row>
    <row r="2" spans="1:2">
      <c r="B2" s="2" t="s">
        <v>2</v>
      </c>
    </row>
    <row r="3" spans="1:2">
      <c r="A3" s="3" t="s">
        <v>201</v>
      </c>
    </row>
    <row r="4" spans="1:2">
      <c r="A4" s="4" t="s">
        <v>325</v>
      </c>
      <c r="B4"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27</v>
      </c>
      <c r="B1" s="2" t="s">
        <v>1</v>
      </c>
    </row>
    <row r="2" spans="1:2">
      <c r="B2" s="2" t="s">
        <v>2</v>
      </c>
    </row>
    <row r="3" spans="1:2">
      <c r="A3" s="3" t="s">
        <v>204</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8</v>
      </c>
      <c r="B1" s="2" t="s">
        <v>1</v>
      </c>
    </row>
    <row r="2" spans="1:2">
      <c r="B2" s="2" t="s">
        <v>2</v>
      </c>
    </row>
    <row r="3" spans="1:2">
      <c r="A3" s="3" t="s">
        <v>207</v>
      </c>
    </row>
    <row r="4" spans="1:2">
      <c r="A4" s="4" t="s">
        <v>339</v>
      </c>
      <c r="B4" s="4"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41</v>
      </c>
      <c r="B1" s="2" t="s">
        <v>1</v>
      </c>
    </row>
    <row r="2" spans="1:2">
      <c r="B2" s="2" t="s">
        <v>2</v>
      </c>
    </row>
    <row r="3" spans="1:2">
      <c r="A3" s="3" t="s">
        <v>210</v>
      </c>
    </row>
    <row r="4" spans="1:2">
      <c r="A4" s="4" t="s">
        <v>342</v>
      </c>
      <c r="B4" s="4"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345</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row r="9" spans="1:2">
      <c r="A9" s="4" t="s">
        <v>356</v>
      </c>
      <c r="B9" s="4" t="s">
        <v>357</v>
      </c>
    </row>
    <row r="10" spans="1:2">
      <c r="A10" s="4" t="s">
        <v>358</v>
      </c>
      <c r="B10" s="4" t="s">
        <v>359</v>
      </c>
    </row>
    <row r="11" spans="1:2">
      <c r="A11" s="4" t="s">
        <v>360</v>
      </c>
      <c r="B11" s="4" t="s">
        <v>361</v>
      </c>
    </row>
    <row r="12" spans="1:2">
      <c r="A12" s="4" t="s">
        <v>362</v>
      </c>
      <c r="B12" s="4" t="s">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80"/>
  </cols>
  <sheetData>
    <row r="1" spans="1:2">
      <c r="A1" s="1" t="s">
        <v>364</v>
      </c>
      <c r="B1" s="2" t="s">
        <v>1</v>
      </c>
    </row>
    <row r="2" spans="1:2">
      <c r="B2" s="2" t="s">
        <v>2</v>
      </c>
    </row>
    <row r="3" spans="1:2">
      <c r="A3" s="3" t="s">
        <v>217</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row r="9" spans="1:2">
      <c r="A9" s="4" t="s">
        <v>375</v>
      </c>
      <c r="B9" s="4" t="s">
        <v>376</v>
      </c>
    </row>
    <row r="10" spans="1:2">
      <c r="A10" s="4" t="s">
        <v>377</v>
      </c>
      <c r="B10" s="4" t="s">
        <v>3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2</v>
      </c>
    </row>
    <row r="2" spans="1:3">
      <c r="A2" s="3" t="s">
        <v>70</v>
      </c>
    </row>
    <row r="3" spans="1:3">
      <c r="A3" s="4" t="s">
        <v>71</v>
      </c>
      <c r="B3" s="6" t="n">
        <v>307923</v>
      </c>
      <c r="C3" s="6" t="n">
        <v>297134</v>
      </c>
    </row>
    <row r="4" spans="1:3">
      <c r="A4" s="4" t="s">
        <v>72</v>
      </c>
      <c r="B4" s="5" t="n">
        <v>53183</v>
      </c>
      <c r="C4" s="5" t="n">
        <v>51441</v>
      </c>
    </row>
    <row r="5" spans="1:3">
      <c r="A5" s="4" t="s">
        <v>73</v>
      </c>
      <c r="B5" s="5" t="n">
        <v>71067</v>
      </c>
      <c r="C5" s="5" t="n">
        <v>65872</v>
      </c>
    </row>
    <row r="6" spans="1:3">
      <c r="A6" s="4" t="s">
        <v>74</v>
      </c>
      <c r="B6" s="5" t="n">
        <v>11809</v>
      </c>
      <c r="C6" s="5" t="n">
        <v>5563</v>
      </c>
    </row>
    <row r="7" spans="1:3">
      <c r="A7" s="4" t="s">
        <v>75</v>
      </c>
      <c r="B7" s="5" t="n">
        <v>17250</v>
      </c>
      <c r="C7" s="5" t="n">
        <v>18418</v>
      </c>
    </row>
    <row r="8" spans="1:3">
      <c r="A8" s="4" t="s">
        <v>76</v>
      </c>
      <c r="B8" s="5" t="n">
        <v>461232</v>
      </c>
      <c r="C8" s="5" t="n">
        <v>438428</v>
      </c>
    </row>
    <row r="9" spans="1:3">
      <c r="A9" s="3" t="s">
        <v>77</v>
      </c>
    </row>
    <row r="10" spans="1:3">
      <c r="A10" s="4" t="s">
        <v>78</v>
      </c>
      <c r="B10" s="5" t="n">
        <v>124586</v>
      </c>
      <c r="C10" s="5" t="n">
        <v>108910</v>
      </c>
    </row>
    <row r="11" spans="1:3">
      <c r="A11" s="4" t="s">
        <v>79</v>
      </c>
      <c r="B11" s="5" t="n">
        <v>4236</v>
      </c>
      <c r="C11" s="5" t="n">
        <v>5493</v>
      </c>
    </row>
    <row r="12" spans="1:3">
      <c r="A12" s="4" t="s">
        <v>80</v>
      </c>
      <c r="B12" s="5" t="n">
        <v>341897</v>
      </c>
      <c r="C12" s="5" t="n">
        <v>329703</v>
      </c>
    </row>
    <row r="13" spans="1:3">
      <c r="A13" s="4" t="s">
        <v>81</v>
      </c>
      <c r="B13" s="5" t="n">
        <v>60207</v>
      </c>
      <c r="C13" s="5" t="n">
        <v>61773</v>
      </c>
    </row>
    <row r="14" spans="1:3">
      <c r="A14" s="4" t="s">
        <v>82</v>
      </c>
      <c r="B14" s="5" t="n">
        <v>93618</v>
      </c>
      <c r="C14" s="5" t="n">
        <v>67235</v>
      </c>
    </row>
    <row r="15" spans="1:3">
      <c r="A15" s="4" t="s">
        <v>83</v>
      </c>
      <c r="B15" s="5" t="n">
        <v>1085776</v>
      </c>
      <c r="C15" s="5" t="n">
        <v>1011542</v>
      </c>
    </row>
    <row r="16" spans="1:3">
      <c r="A16" s="3" t="s">
        <v>84</v>
      </c>
    </row>
    <row r="17" spans="1:3">
      <c r="A17" s="4" t="s">
        <v>85</v>
      </c>
      <c r="B17" s="5" t="n">
        <v>37208</v>
      </c>
      <c r="C17" s="5" t="n">
        <v>41960</v>
      </c>
    </row>
    <row r="18" spans="1:3">
      <c r="A18" s="4" t="s">
        <v>86</v>
      </c>
      <c r="B18" s="5" t="n">
        <v>60832</v>
      </c>
      <c r="C18" s="5" t="n">
        <v>54524</v>
      </c>
    </row>
    <row r="19" spans="1:3">
      <c r="A19" s="4" t="s">
        <v>87</v>
      </c>
      <c r="B19" s="5" t="n">
        <v>12758</v>
      </c>
      <c r="C19" s="5" t="n">
        <v>12059</v>
      </c>
    </row>
    <row r="20" spans="1:3">
      <c r="A20" s="4" t="s">
        <v>88</v>
      </c>
      <c r="B20" s="5" t="n">
        <v>15410</v>
      </c>
      <c r="C20" s="5" t="n">
        <v>14432</v>
      </c>
    </row>
    <row r="21" spans="1:3">
      <c r="A21" s="4" t="s">
        <v>89</v>
      </c>
      <c r="B21" s="5" t="n">
        <v>126208</v>
      </c>
      <c r="C21" s="5" t="n">
        <v>122975</v>
      </c>
    </row>
    <row r="22" spans="1:3">
      <c r="A22" s="3" t="s">
        <v>90</v>
      </c>
    </row>
    <row r="23" spans="1:3">
      <c r="A23" s="4" t="s">
        <v>91</v>
      </c>
      <c r="B23" s="5" t="n">
        <v>14682</v>
      </c>
      <c r="C23" s="5" t="n">
        <v>6881</v>
      </c>
    </row>
    <row r="24" spans="1:3">
      <c r="A24" s="4" t="s">
        <v>92</v>
      </c>
      <c r="B24" s="5" t="n">
        <v>211114</v>
      </c>
      <c r="C24" s="5" t="n">
        <v>226524</v>
      </c>
    </row>
    <row r="25" spans="1:3">
      <c r="A25" s="4" t="s">
        <v>93</v>
      </c>
      <c r="B25" s="5" t="n">
        <v>68759</v>
      </c>
      <c r="C25" s="5" t="n">
        <v>49899</v>
      </c>
    </row>
    <row r="26" spans="1:3">
      <c r="A26" s="3" t="s">
        <v>94</v>
      </c>
    </row>
    <row r="27" spans="1:3">
      <c r="A27" s="4" t="s">
        <v>95</v>
      </c>
      <c r="B27" s="5" t="n">
        <v>785</v>
      </c>
      <c r="C27" s="5" t="n">
        <v>785</v>
      </c>
    </row>
    <row r="28" spans="1:3">
      <c r="A28" s="4" t="s">
        <v>96</v>
      </c>
      <c r="B28" s="5" t="n">
        <v>-251974</v>
      </c>
      <c r="C28" s="5" t="n">
        <v>-253107</v>
      </c>
    </row>
    <row r="29" spans="1:3">
      <c r="A29" s="4" t="s">
        <v>97</v>
      </c>
      <c r="B29" s="5" t="n">
        <v>415056</v>
      </c>
      <c r="C29" s="5" t="n">
        <v>390938</v>
      </c>
    </row>
    <row r="30" spans="1:3">
      <c r="A30" s="4" t="s">
        <v>98</v>
      </c>
      <c r="B30" s="5" t="n">
        <v>502346</v>
      </c>
      <c r="C30" s="5" t="n">
        <v>467941</v>
      </c>
    </row>
    <row r="31" spans="1:3">
      <c r="A31" s="4" t="s">
        <v>99</v>
      </c>
      <c r="B31" s="5" t="n">
        <v>-1200</v>
      </c>
      <c r="C31" s="5" t="n">
        <v>-1294</v>
      </c>
    </row>
    <row r="32" spans="1:3">
      <c r="A32" s="4" t="s">
        <v>100</v>
      </c>
      <c r="B32" s="5" t="n">
        <v>665013</v>
      </c>
      <c r="C32" s="5" t="n">
        <v>605263</v>
      </c>
    </row>
    <row r="33" spans="1:3">
      <c r="A33" s="4" t="s">
        <v>101</v>
      </c>
      <c r="B33" s="6" t="n">
        <v>1085776</v>
      </c>
      <c r="C33" s="6" t="n">
        <v>101154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379</v>
      </c>
      <c r="B1" s="2" t="s">
        <v>1</v>
      </c>
    </row>
    <row r="2" spans="1:2">
      <c r="B2" s="2" t="s">
        <v>2</v>
      </c>
    </row>
    <row r="3" spans="1:2">
      <c r="A3" s="3" t="s">
        <v>220</v>
      </c>
    </row>
    <row r="4" spans="1:2">
      <c r="A4" s="4" t="s">
        <v>380</v>
      </c>
      <c r="B4" s="4" t="s">
        <v>381</v>
      </c>
    </row>
    <row r="5" spans="1:2">
      <c r="A5" s="4" t="s">
        <v>382</v>
      </c>
      <c r="B5" s="4" t="s">
        <v>383</v>
      </c>
    </row>
    <row r="6" spans="1:2">
      <c r="A6" s="4" t="s">
        <v>384</v>
      </c>
      <c r="B6" s="4" t="s">
        <v>385</v>
      </c>
    </row>
    <row r="7" spans="1:2">
      <c r="A7" s="4" t="s">
        <v>386</v>
      </c>
      <c r="B7" s="4" t="s">
        <v>3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88</v>
      </c>
      <c r="B1" s="2" t="s">
        <v>1</v>
      </c>
    </row>
    <row r="2" spans="1:2">
      <c r="B2" s="2" t="s">
        <v>2</v>
      </c>
    </row>
    <row r="3" spans="1:2">
      <c r="A3" s="3" t="s">
        <v>224</v>
      </c>
    </row>
    <row r="4" spans="1:2">
      <c r="A4" s="4" t="s">
        <v>389</v>
      </c>
      <c r="B4" s="4" t="s">
        <v>39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80"/>
  </cols>
  <sheetData>
    <row r="1" spans="1:2">
      <c r="A1" s="1" t="s">
        <v>391</v>
      </c>
      <c r="B1" s="2" t="s">
        <v>1</v>
      </c>
    </row>
    <row r="2" spans="1:2">
      <c r="B2" s="2" t="s">
        <v>2</v>
      </c>
    </row>
    <row r="3" spans="1:2">
      <c r="A3" s="3" t="s">
        <v>228</v>
      </c>
    </row>
    <row r="4" spans="1:2">
      <c r="A4" s="4" t="s">
        <v>392</v>
      </c>
      <c r="B4" s="4" t="s">
        <v>393</v>
      </c>
    </row>
    <row r="5" spans="1:2">
      <c r="A5" s="4" t="s">
        <v>394</v>
      </c>
      <c r="B5" s="4" t="s">
        <v>395</v>
      </c>
    </row>
    <row r="6" spans="1:2">
      <c r="A6" s="4" t="s">
        <v>396</v>
      </c>
      <c r="B6" s="4" t="s">
        <v>397</v>
      </c>
    </row>
    <row r="7" spans="1:2">
      <c r="A7" s="4" t="s">
        <v>398</v>
      </c>
      <c r="B7" s="4" t="s">
        <v>399</v>
      </c>
    </row>
    <row r="8" spans="1:2">
      <c r="A8" s="4" t="s">
        <v>400</v>
      </c>
      <c r="B8" s="4" t="s">
        <v>401</v>
      </c>
    </row>
    <row r="9" spans="1:2">
      <c r="A9" s="4" t="s">
        <v>402</v>
      </c>
      <c r="B9" s="4" t="s">
        <v>4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04</v>
      </c>
      <c r="B1" s="2" t="s">
        <v>1</v>
      </c>
    </row>
    <row r="2" spans="1:2">
      <c r="B2" s="2" t="s">
        <v>2</v>
      </c>
    </row>
    <row r="3" spans="1:2">
      <c r="A3" s="3" t="s">
        <v>231</v>
      </c>
    </row>
    <row r="4" spans="1:2">
      <c r="A4" s="4" t="s">
        <v>405</v>
      </c>
      <c r="B4" s="4" t="s">
        <v>4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07</v>
      </c>
      <c r="B1" s="2" t="s">
        <v>1</v>
      </c>
    </row>
    <row r="2" spans="1:2">
      <c r="B2" s="2" t="s">
        <v>2</v>
      </c>
    </row>
    <row r="3" spans="1:2">
      <c r="A3" s="3" t="s">
        <v>235</v>
      </c>
    </row>
    <row r="4" spans="1:2">
      <c r="A4" s="4" t="s">
        <v>408</v>
      </c>
      <c r="B4" s="4" t="s">
        <v>40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10</v>
      </c>
      <c r="B1" s="2" t="s">
        <v>1</v>
      </c>
    </row>
    <row r="2" spans="1:2">
      <c r="B2" s="2" t="s">
        <v>2</v>
      </c>
    </row>
    <row r="3" spans="1:2">
      <c r="A3" s="3" t="s">
        <v>238</v>
      </c>
    </row>
    <row r="4" spans="1:2">
      <c r="A4" s="4" t="s">
        <v>411</v>
      </c>
      <c r="B4" s="4" t="s">
        <v>412</v>
      </c>
    </row>
    <row r="5" spans="1:2">
      <c r="A5" s="4" t="s">
        <v>413</v>
      </c>
      <c r="B5" s="4" t="s">
        <v>41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15</v>
      </c>
      <c r="B1" s="2" t="s">
        <v>1</v>
      </c>
    </row>
    <row r="2" spans="1:2">
      <c r="B2" s="2" t="s">
        <v>2</v>
      </c>
    </row>
    <row r="3" spans="1:2">
      <c r="A3" s="3" t="s">
        <v>242</v>
      </c>
    </row>
    <row r="4" spans="1:2">
      <c r="A4" s="4" t="s">
        <v>416</v>
      </c>
      <c r="B4" s="4" t="s">
        <v>41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18</v>
      </c>
      <c r="B1" s="2" t="s">
        <v>1</v>
      </c>
    </row>
    <row r="2" spans="1:4">
      <c r="B2" s="2" t="s">
        <v>2</v>
      </c>
      <c r="C2" s="2" t="s">
        <v>32</v>
      </c>
      <c r="D2" s="2" t="s">
        <v>33</v>
      </c>
    </row>
    <row r="3" spans="1:4">
      <c r="A3" s="3" t="s">
        <v>419</v>
      </c>
    </row>
    <row r="4" spans="1:4">
      <c r="A4" s="4" t="s">
        <v>420</v>
      </c>
      <c r="B4" s="5" t="n">
        <v>52</v>
      </c>
      <c r="C4" s="5" t="n">
        <v>52</v>
      </c>
      <c r="D4" s="5" t="n">
        <v>53</v>
      </c>
    </row>
    <row r="5" spans="1:4">
      <c r="A5" s="4" t="s">
        <v>421</v>
      </c>
    </row>
    <row r="6" spans="1:4">
      <c r="A6" s="3" t="s">
        <v>419</v>
      </c>
    </row>
    <row r="7" spans="1:4">
      <c r="A7" s="4" t="s">
        <v>420</v>
      </c>
      <c r="B7" s="5" t="n">
        <v>52</v>
      </c>
    </row>
    <row r="8" spans="1:4">
      <c r="A8" s="4" t="s">
        <v>422</v>
      </c>
    </row>
    <row r="9" spans="1:4">
      <c r="A9" s="3" t="s">
        <v>419</v>
      </c>
    </row>
    <row r="10" spans="1:4">
      <c r="A10" s="4" t="s">
        <v>420</v>
      </c>
      <c r="B10" s="5" t="n">
        <v>5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21"/>
  </cols>
  <sheetData>
    <row r="1" spans="1:6">
      <c r="A1" s="1" t="s">
        <v>423</v>
      </c>
      <c r="B1" s="2" t="s">
        <v>424</v>
      </c>
      <c r="C1" s="2" t="s">
        <v>1</v>
      </c>
    </row>
    <row r="2" spans="1:6">
      <c r="B2" s="2" t="s">
        <v>425</v>
      </c>
      <c r="C2" s="2" t="s">
        <v>2</v>
      </c>
      <c r="D2" s="2" t="s">
        <v>32</v>
      </c>
      <c r="E2" s="2" t="s">
        <v>33</v>
      </c>
      <c r="F2" s="2" t="s">
        <v>426</v>
      </c>
    </row>
    <row r="3" spans="1:6">
      <c r="A3" s="3" t="s">
        <v>427</v>
      </c>
    </row>
    <row r="4" spans="1:6">
      <c r="A4" s="4" t="s">
        <v>428</v>
      </c>
      <c r="B4" s="5" t="n">
        <v>5</v>
      </c>
      <c r="C4" s="5" t="n">
        <v>4</v>
      </c>
      <c r="E4" s="5" t="n">
        <v>5</v>
      </c>
    </row>
    <row r="5" spans="1:6">
      <c r="A5" s="4" t="s">
        <v>429</v>
      </c>
      <c r="C5" s="5" t="n">
        <v>4</v>
      </c>
      <c r="D5" s="5" t="n">
        <v>4</v>
      </c>
      <c r="E5" s="5" t="n">
        <v>4</v>
      </c>
    </row>
    <row r="6" spans="1:6">
      <c r="A6" s="4" t="s">
        <v>430</v>
      </c>
      <c r="C6" s="5" t="n">
        <v>1</v>
      </c>
      <c r="D6" s="5" t="n">
        <v>1</v>
      </c>
      <c r="E6" s="5" t="n">
        <v>1</v>
      </c>
    </row>
    <row r="7" spans="1:6">
      <c r="A7" s="4" t="s">
        <v>431</v>
      </c>
    </row>
    <row r="8" spans="1:6">
      <c r="A8" s="3" t="s">
        <v>427</v>
      </c>
    </row>
    <row r="9" spans="1:6">
      <c r="A9" s="4" t="s">
        <v>432</v>
      </c>
      <c r="F9" s="6" t="n">
        <v>32</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433</v>
      </c>
      <c r="B1" s="2" t="s">
        <v>434</v>
      </c>
      <c r="C1" s="2" t="s">
        <v>1</v>
      </c>
    </row>
    <row r="2" spans="1:6">
      <c r="B2" s="2" t="s">
        <v>435</v>
      </c>
      <c r="C2" s="2" t="s">
        <v>2</v>
      </c>
      <c r="D2" s="2" t="s">
        <v>32</v>
      </c>
      <c r="E2" s="2" t="s">
        <v>33</v>
      </c>
      <c r="F2" s="2" t="s">
        <v>436</v>
      </c>
    </row>
    <row r="3" spans="1:6">
      <c r="A3" s="4" t="s">
        <v>437</v>
      </c>
      <c r="C3" s="6" t="n">
        <v>38100</v>
      </c>
      <c r="D3" s="6" t="n">
        <v>27100</v>
      </c>
    </row>
    <row r="4" spans="1:6">
      <c r="A4" s="4" t="s">
        <v>141</v>
      </c>
      <c r="B4" s="6" t="n">
        <v>4250</v>
      </c>
      <c r="C4" s="5" t="n">
        <v>4250</v>
      </c>
      <c r="D4" s="5" t="n">
        <v>0</v>
      </c>
      <c r="E4" s="6" t="n">
        <v>0</v>
      </c>
    </row>
    <row r="5" spans="1:6">
      <c r="A5" s="4" t="s">
        <v>438</v>
      </c>
      <c r="C5" s="5" t="n">
        <v>8400</v>
      </c>
      <c r="F5" s="6" t="n">
        <v>8400</v>
      </c>
    </row>
    <row r="6" spans="1:6">
      <c r="A6" s="4" t="s">
        <v>439</v>
      </c>
      <c r="C6" s="6" t="n">
        <v>2021</v>
      </c>
    </row>
    <row r="7" spans="1:6">
      <c r="A7" s="3" t="s">
        <v>440</v>
      </c>
    </row>
    <row r="8" spans="1:6">
      <c r="A8" s="4" t="s">
        <v>441</v>
      </c>
      <c r="C8" s="4" t="s">
        <v>442</v>
      </c>
    </row>
    <row r="9" spans="1:6">
      <c r="A9" s="3" t="s">
        <v>443</v>
      </c>
    </row>
    <row r="10" spans="1:6">
      <c r="A10" s="4" t="s">
        <v>444</v>
      </c>
      <c r="C10" s="6" t="n">
        <v>600</v>
      </c>
      <c r="D10" s="5" t="n">
        <v>400</v>
      </c>
      <c r="E10" s="5" t="n">
        <v>200</v>
      </c>
    </row>
    <row r="11" spans="1:6">
      <c r="A11" s="3" t="s">
        <v>445</v>
      </c>
    </row>
    <row r="12" spans="1:6">
      <c r="A12" s="4" t="s">
        <v>446</v>
      </c>
      <c r="C12" s="6" t="n">
        <v>5400</v>
      </c>
      <c r="D12" s="5" t="n">
        <v>11900</v>
      </c>
      <c r="E12" s="6" t="n">
        <v>21100</v>
      </c>
    </row>
    <row r="13" spans="1:6">
      <c r="A13" s="4" t="s">
        <v>447</v>
      </c>
    </row>
    <row r="14" spans="1:6">
      <c r="A14" s="4" t="s">
        <v>448</v>
      </c>
      <c r="C14" s="4" t="s">
        <v>449</v>
      </c>
    </row>
    <row r="15" spans="1:6">
      <c r="A15" s="4" t="s">
        <v>82</v>
      </c>
    </row>
    <row r="16" spans="1:6">
      <c r="A16" s="4" t="s">
        <v>437</v>
      </c>
      <c r="C16" s="6" t="n">
        <v>28000</v>
      </c>
    </row>
    <row r="17" spans="1:6">
      <c r="A17" s="4" t="s">
        <v>450</v>
      </c>
      <c r="C17" s="5" t="n">
        <v>3400</v>
      </c>
      <c r="D17" s="6" t="n">
        <v>2000</v>
      </c>
    </row>
    <row r="18" spans="1:6">
      <c r="A18" s="4" t="s">
        <v>115</v>
      </c>
    </row>
    <row r="19" spans="1:6">
      <c r="A19" s="4" t="s">
        <v>439</v>
      </c>
      <c r="C19" s="5" t="n">
        <v>2021</v>
      </c>
      <c r="F19" s="6" t="n">
        <v>2021</v>
      </c>
    </row>
    <row r="20" spans="1:6">
      <c r="A20" s="4" t="s">
        <v>451</v>
      </c>
    </row>
    <row r="21" spans="1:6">
      <c r="A21" s="4" t="s">
        <v>452</v>
      </c>
      <c r="C21" s="5" t="n">
        <v>10000</v>
      </c>
    </row>
    <row r="22" spans="1:6">
      <c r="A22" s="4" t="s">
        <v>453</v>
      </c>
    </row>
    <row r="23" spans="1:6">
      <c r="A23" s="4" t="s">
        <v>452</v>
      </c>
      <c r="C23" s="6" t="n">
        <v>12000</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2</v>
      </c>
      <c r="B1" s="2" t="s">
        <v>2</v>
      </c>
      <c r="C1" s="2" t="s">
        <v>32</v>
      </c>
    </row>
    <row r="2" spans="1:3">
      <c r="A2" s="3" t="s">
        <v>103</v>
      </c>
    </row>
    <row r="3" spans="1:3">
      <c r="A3" s="4" t="s">
        <v>104</v>
      </c>
      <c r="B3" s="6" t="n">
        <v>9089</v>
      </c>
      <c r="C3" s="6" t="n">
        <v>8230</v>
      </c>
    </row>
    <row r="4" spans="1:3">
      <c r="A4" s="4" t="s">
        <v>105</v>
      </c>
      <c r="B4" s="6" t="n">
        <v>179604</v>
      </c>
      <c r="C4" s="6" t="n">
        <v>161236</v>
      </c>
    </row>
    <row r="5" spans="1:3">
      <c r="A5" s="4" t="s">
        <v>106</v>
      </c>
      <c r="B5" s="7" t="n">
        <v>0.01</v>
      </c>
      <c r="C5" s="7" t="n">
        <v>0.01</v>
      </c>
    </row>
    <row r="6" spans="1:3">
      <c r="A6" s="4" t="s">
        <v>107</v>
      </c>
      <c r="B6" s="5" t="n">
        <v>250000000</v>
      </c>
      <c r="C6" s="5" t="n">
        <v>250000000</v>
      </c>
    </row>
    <row r="7" spans="1:3">
      <c r="A7" s="4" t="s">
        <v>108</v>
      </c>
      <c r="B7" s="5" t="n">
        <v>78136144</v>
      </c>
      <c r="C7" s="5" t="n">
        <v>78136144</v>
      </c>
    </row>
    <row r="8" spans="1:3">
      <c r="A8" s="4" t="s">
        <v>109</v>
      </c>
      <c r="B8" s="5" t="n">
        <v>66280129</v>
      </c>
      <c r="C8" s="5" t="n">
        <v>65793083</v>
      </c>
    </row>
    <row r="9" spans="1:3">
      <c r="A9" s="4" t="s">
        <v>110</v>
      </c>
      <c r="B9" s="5" t="n">
        <v>11856015</v>
      </c>
      <c r="C9" s="5" t="n">
        <v>1234306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32</v>
      </c>
    </row>
    <row r="2" spans="1:3">
      <c r="A2" s="3" t="s">
        <v>455</v>
      </c>
    </row>
    <row r="3" spans="1:3">
      <c r="A3" s="4" t="s">
        <v>104</v>
      </c>
      <c r="B3" s="6" t="n">
        <v>-9089</v>
      </c>
      <c r="C3" s="6" t="n">
        <v>-8230</v>
      </c>
    </row>
    <row r="4" spans="1:3">
      <c r="A4" s="4" t="s">
        <v>456</v>
      </c>
    </row>
    <row r="5" spans="1:3">
      <c r="A5" s="3" t="s">
        <v>455</v>
      </c>
    </row>
    <row r="6" spans="1:3">
      <c r="A6" s="4" t="s">
        <v>104</v>
      </c>
      <c r="B6" s="5" t="n">
        <v>-2700</v>
      </c>
      <c r="C6" s="5" t="n">
        <v>-2696</v>
      </c>
    </row>
    <row r="7" spans="1:3">
      <c r="A7" s="4" t="s">
        <v>457</v>
      </c>
    </row>
    <row r="8" spans="1:3">
      <c r="A8" s="3" t="s">
        <v>455</v>
      </c>
    </row>
    <row r="9" spans="1:3">
      <c r="A9" s="4" t="s">
        <v>104</v>
      </c>
      <c r="B9" s="5" t="n">
        <v>-2634</v>
      </c>
      <c r="C9" s="5" t="n">
        <v>-2571</v>
      </c>
    </row>
    <row r="10" spans="1:3">
      <c r="A10" s="4" t="s">
        <v>458</v>
      </c>
    </row>
    <row r="11" spans="1:3">
      <c r="A11" s="3" t="s">
        <v>455</v>
      </c>
    </row>
    <row r="12" spans="1:3">
      <c r="A12" s="4" t="s">
        <v>104</v>
      </c>
      <c r="B12" s="5" t="n">
        <v>-2018</v>
      </c>
      <c r="C12" s="5" t="n">
        <v>-1795</v>
      </c>
    </row>
    <row r="13" spans="1:3">
      <c r="A13" s="4" t="s">
        <v>459</v>
      </c>
    </row>
    <row r="14" spans="1:3">
      <c r="A14" s="3" t="s">
        <v>455</v>
      </c>
    </row>
    <row r="15" spans="1:3">
      <c r="A15" s="4" t="s">
        <v>104</v>
      </c>
      <c r="B15" s="6" t="n">
        <v>-1737</v>
      </c>
      <c r="C15" s="6" t="n">
        <v>-116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32</v>
      </c>
    </row>
    <row r="2" spans="1:3">
      <c r="A2" s="3" t="s">
        <v>461</v>
      </c>
    </row>
    <row r="3" spans="1:3">
      <c r="A3" s="4" t="s">
        <v>87</v>
      </c>
      <c r="B3" s="6" t="n">
        <v>12758</v>
      </c>
      <c r="C3" s="6" t="n">
        <v>12059</v>
      </c>
    </row>
    <row r="4" spans="1:3">
      <c r="A4" s="4" t="s">
        <v>462</v>
      </c>
    </row>
    <row r="5" spans="1:3">
      <c r="A5" s="3" t="s">
        <v>461</v>
      </c>
    </row>
    <row r="6" spans="1:3">
      <c r="A6" s="4" t="s">
        <v>87</v>
      </c>
      <c r="B6" s="5" t="n">
        <v>9794</v>
      </c>
      <c r="C6" s="5" t="n">
        <v>11419</v>
      </c>
    </row>
    <row r="7" spans="1:3">
      <c r="A7" s="4" t="s">
        <v>463</v>
      </c>
    </row>
    <row r="8" spans="1:3">
      <c r="A8" s="3" t="s">
        <v>461</v>
      </c>
    </row>
    <row r="9" spans="1:3">
      <c r="A9" s="4" t="s">
        <v>87</v>
      </c>
      <c r="B9" s="5" t="n">
        <v>-2189</v>
      </c>
      <c r="C9" s="5" t="n">
        <v>-2246</v>
      </c>
    </row>
    <row r="10" spans="1:3">
      <c r="A10" s="4" t="s">
        <v>464</v>
      </c>
    </row>
    <row r="11" spans="1:3">
      <c r="A11" s="3" t="s">
        <v>461</v>
      </c>
    </row>
    <row r="12" spans="1:3">
      <c r="A12" s="4" t="s">
        <v>87</v>
      </c>
      <c r="B12" s="5" t="n">
        <v>7605</v>
      </c>
      <c r="C12" s="5" t="n">
        <v>9173</v>
      </c>
    </row>
    <row r="13" spans="1:3">
      <c r="A13" s="4" t="s">
        <v>465</v>
      </c>
    </row>
    <row r="14" spans="1:3">
      <c r="A14" s="3" t="s">
        <v>461</v>
      </c>
    </row>
    <row r="15" spans="1:3">
      <c r="A15" s="4" t="s">
        <v>87</v>
      </c>
      <c r="B15" s="6" t="n">
        <v>5153</v>
      </c>
      <c r="C15" s="6" t="n">
        <v>288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6</v>
      </c>
      <c r="B1" s="2" t="s">
        <v>1</v>
      </c>
    </row>
    <row r="2" spans="1:4">
      <c r="B2" s="2" t="s">
        <v>2</v>
      </c>
      <c r="C2" s="2" t="s">
        <v>32</v>
      </c>
      <c r="D2" s="2" t="s">
        <v>33</v>
      </c>
    </row>
    <row r="3" spans="1:4">
      <c r="A3" s="3" t="s">
        <v>467</v>
      </c>
    </row>
    <row r="4" spans="1:4">
      <c r="A4" s="4" t="s">
        <v>468</v>
      </c>
      <c r="B4" s="6" t="n">
        <v>637</v>
      </c>
      <c r="C4" s="6" t="n">
        <v>-2861</v>
      </c>
      <c r="D4" s="6" t="n">
        <v>0</v>
      </c>
    </row>
    <row r="5" spans="1:4">
      <c r="A5" s="4" t="s">
        <v>469</v>
      </c>
      <c r="B5" s="5" t="n">
        <v>-253</v>
      </c>
      <c r="C5" s="5" t="n">
        <v>447</v>
      </c>
      <c r="D5" s="5" t="n">
        <v>0</v>
      </c>
    </row>
    <row r="6" spans="1:4">
      <c r="A6" s="4" t="s">
        <v>470</v>
      </c>
      <c r="B6" s="5" t="n">
        <v>384</v>
      </c>
      <c r="C6" s="5" t="n">
        <v>-2414</v>
      </c>
      <c r="D6" s="5" t="n">
        <v>0</v>
      </c>
    </row>
    <row r="7" spans="1:4">
      <c r="A7" s="3" t="s">
        <v>125</v>
      </c>
    </row>
    <row r="8" spans="1:4">
      <c r="A8" s="4" t="s">
        <v>471</v>
      </c>
      <c r="B8" s="5" t="n">
        <v>0</v>
      </c>
      <c r="C8" s="5" t="n">
        <v>129</v>
      </c>
      <c r="D8" s="5" t="n">
        <v>0</v>
      </c>
    </row>
    <row r="9" spans="1:4">
      <c r="A9" s="4" t="s">
        <v>472</v>
      </c>
      <c r="B9" s="5" t="n">
        <v>0</v>
      </c>
      <c r="C9" s="5" t="n">
        <v>0</v>
      </c>
      <c r="D9" s="5" t="n">
        <v>0</v>
      </c>
    </row>
    <row r="10" spans="1:4">
      <c r="A10" s="4" t="s">
        <v>473</v>
      </c>
      <c r="B10" s="5" t="n">
        <v>0</v>
      </c>
      <c r="C10" s="5" t="n">
        <v>129</v>
      </c>
      <c r="D10" s="5" t="n">
        <v>0</v>
      </c>
    </row>
    <row r="11" spans="1:4">
      <c r="A11" s="3" t="s">
        <v>474</v>
      </c>
    </row>
    <row r="12" spans="1:4">
      <c r="A12" s="4" t="s">
        <v>475</v>
      </c>
      <c r="B12" s="5" t="n">
        <v>311</v>
      </c>
      <c r="C12" s="5" t="n">
        <v>-2358</v>
      </c>
      <c r="D12" s="5" t="n">
        <v>661</v>
      </c>
    </row>
    <row r="13" spans="1:4">
      <c r="A13" s="4" t="s">
        <v>476</v>
      </c>
      <c r="B13" s="5" t="n">
        <v>-217</v>
      </c>
      <c r="C13" s="5" t="n">
        <v>411</v>
      </c>
      <c r="D13" s="5" t="n">
        <v>-171</v>
      </c>
    </row>
    <row r="14" spans="1:4">
      <c r="A14" s="4" t="s">
        <v>477</v>
      </c>
      <c r="B14" s="5" t="n">
        <v>94</v>
      </c>
      <c r="C14" s="5" t="n">
        <v>-1947</v>
      </c>
      <c r="D14" s="5" t="n">
        <v>490</v>
      </c>
    </row>
    <row r="15" spans="1:4">
      <c r="A15" s="4" t="s">
        <v>64</v>
      </c>
    </row>
    <row r="16" spans="1:4">
      <c r="A16" s="3" t="s">
        <v>478</v>
      </c>
    </row>
    <row r="17" spans="1:4">
      <c r="A17" s="4" t="s">
        <v>479</v>
      </c>
      <c r="B17" s="5" t="n">
        <v>1205</v>
      </c>
      <c r="C17" s="5" t="n">
        <v>586</v>
      </c>
      <c r="D17" s="5" t="n">
        <v>0</v>
      </c>
    </row>
    <row r="18" spans="1:4">
      <c r="A18" s="4" t="s">
        <v>480</v>
      </c>
      <c r="B18" s="5" t="n">
        <v>-263</v>
      </c>
      <c r="C18" s="5" t="n">
        <v>-64</v>
      </c>
      <c r="D18" s="5" t="n">
        <v>0</v>
      </c>
    </row>
    <row r="19" spans="1:4">
      <c r="A19" s="4" t="s">
        <v>481</v>
      </c>
      <c r="B19" s="5" t="n">
        <v>942</v>
      </c>
      <c r="C19" s="5" t="n">
        <v>522</v>
      </c>
      <c r="D19" s="5" t="n">
        <v>0</v>
      </c>
    </row>
    <row r="20" spans="1:4">
      <c r="A20" s="4" t="s">
        <v>482</v>
      </c>
      <c r="B20" s="5" t="n">
        <v>-1531</v>
      </c>
      <c r="C20" s="5" t="n">
        <v>-260</v>
      </c>
      <c r="D20" s="5" t="n">
        <v>0</v>
      </c>
    </row>
    <row r="21" spans="1:4">
      <c r="A21" s="4" t="s">
        <v>483</v>
      </c>
      <c r="B21" s="5" t="n">
        <v>299</v>
      </c>
      <c r="C21" s="5" t="n">
        <v>28</v>
      </c>
      <c r="D21" s="5" t="n">
        <v>0</v>
      </c>
    </row>
    <row r="22" spans="1:4">
      <c r="A22" s="4" t="s">
        <v>484</v>
      </c>
      <c r="B22" s="5" t="n">
        <v>-1232</v>
      </c>
      <c r="C22" s="5" t="n">
        <v>-232</v>
      </c>
      <c r="D22" s="5" t="n">
        <v>0</v>
      </c>
    </row>
    <row r="23" spans="1:4">
      <c r="A23" s="3" t="s">
        <v>474</v>
      </c>
    </row>
    <row r="24" spans="1:4">
      <c r="A24" s="4" t="s">
        <v>477</v>
      </c>
      <c r="B24" s="5" t="n">
        <v>-290</v>
      </c>
      <c r="C24" s="5" t="n">
        <v>290</v>
      </c>
    </row>
    <row r="25" spans="1:4">
      <c r="A25" s="4" t="s">
        <v>68</v>
      </c>
    </row>
    <row r="26" spans="1:4">
      <c r="A26" s="3" t="s">
        <v>478</v>
      </c>
    </row>
    <row r="27" spans="1:4">
      <c r="A27" s="4" t="s">
        <v>479</v>
      </c>
      <c r="B27" s="5" t="n">
        <v>0</v>
      </c>
      <c r="C27" s="5" t="n">
        <v>48</v>
      </c>
      <c r="D27" s="5" t="n">
        <v>-33</v>
      </c>
    </row>
    <row r="28" spans="1:4">
      <c r="A28" s="4" t="s">
        <v>480</v>
      </c>
      <c r="B28" s="5" t="n">
        <v>0</v>
      </c>
      <c r="C28" s="5" t="n">
        <v>0</v>
      </c>
      <c r="D28" s="5" t="n">
        <v>-171</v>
      </c>
    </row>
    <row r="29" spans="1:4">
      <c r="A29" s="4" t="s">
        <v>481</v>
      </c>
      <c r="B29" s="5" t="n">
        <v>0</v>
      </c>
      <c r="C29" s="5" t="n">
        <v>48</v>
      </c>
      <c r="D29" s="5" t="n">
        <v>-204</v>
      </c>
    </row>
    <row r="30" spans="1:4">
      <c r="A30" s="4" t="s">
        <v>482</v>
      </c>
      <c r="B30" s="5" t="n">
        <v>0</v>
      </c>
      <c r="C30" s="5" t="n">
        <v>0</v>
      </c>
      <c r="D30" s="5" t="n">
        <v>694</v>
      </c>
    </row>
    <row r="31" spans="1:4">
      <c r="A31" s="4" t="s">
        <v>483</v>
      </c>
      <c r="B31" s="5" t="n">
        <v>0</v>
      </c>
      <c r="C31" s="5" t="n">
        <v>0</v>
      </c>
      <c r="D31" s="5" t="n">
        <v>0</v>
      </c>
    </row>
    <row r="32" spans="1:4">
      <c r="A32" s="4" t="s">
        <v>484</v>
      </c>
      <c r="B32" s="6" t="n">
        <v>0</v>
      </c>
      <c r="C32" s="6" t="n">
        <v>0</v>
      </c>
      <c r="D32" s="6" t="n">
        <v>69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5</v>
      </c>
      <c r="B1" s="2" t="s">
        <v>1</v>
      </c>
    </row>
    <row r="2" spans="1:4">
      <c r="B2" s="2" t="s">
        <v>2</v>
      </c>
      <c r="C2" s="2" t="s">
        <v>32</v>
      </c>
      <c r="D2" s="2" t="s">
        <v>33</v>
      </c>
    </row>
    <row r="3" spans="1:4">
      <c r="A3" s="3" t="s">
        <v>467</v>
      </c>
    </row>
    <row r="4" spans="1:4">
      <c r="A4" s="4" t="s">
        <v>486</v>
      </c>
      <c r="B4" s="6" t="n">
        <v>-2414</v>
      </c>
      <c r="C4" s="6" t="n">
        <v>0</v>
      </c>
      <c r="D4" s="6" t="n">
        <v>0</v>
      </c>
    </row>
    <row r="5" spans="1:4">
      <c r="A5" s="4" t="s">
        <v>477</v>
      </c>
      <c r="B5" s="5" t="n">
        <v>384</v>
      </c>
      <c r="C5" s="5" t="n">
        <v>-2414</v>
      </c>
      <c r="D5" s="5" t="n">
        <v>0</v>
      </c>
    </row>
    <row r="6" spans="1:4">
      <c r="A6" s="4" t="s">
        <v>487</v>
      </c>
      <c r="B6" s="5" t="n">
        <v>-2030</v>
      </c>
      <c r="C6" s="5" t="n">
        <v>-2414</v>
      </c>
      <c r="D6" s="5" t="n">
        <v>0</v>
      </c>
    </row>
    <row r="7" spans="1:4">
      <c r="A7" s="3" t="s">
        <v>125</v>
      </c>
    </row>
    <row r="8" spans="1:4">
      <c r="A8" s="4" t="s">
        <v>486</v>
      </c>
      <c r="B8" s="5" t="n">
        <v>830</v>
      </c>
      <c r="C8" s="5" t="n">
        <v>701</v>
      </c>
      <c r="D8" s="5" t="n">
        <v>701</v>
      </c>
    </row>
    <row r="9" spans="1:4">
      <c r="A9" s="4" t="s">
        <v>488</v>
      </c>
      <c r="B9" s="5" t="n">
        <v>0</v>
      </c>
      <c r="C9" s="5" t="n">
        <v>129</v>
      </c>
      <c r="D9" s="5" t="n">
        <v>0</v>
      </c>
    </row>
    <row r="10" spans="1:4">
      <c r="A10" s="4" t="s">
        <v>487</v>
      </c>
      <c r="B10" s="5" t="n">
        <v>830</v>
      </c>
      <c r="C10" s="5" t="n">
        <v>830</v>
      </c>
      <c r="D10" s="5" t="n">
        <v>701</v>
      </c>
    </row>
    <row r="11" spans="1:4">
      <c r="A11" s="3" t="s">
        <v>117</v>
      </c>
    </row>
    <row r="12" spans="1:4">
      <c r="A12" s="4" t="s">
        <v>486</v>
      </c>
      <c r="B12" s="5" t="n">
        <v>-1294</v>
      </c>
      <c r="C12" s="5" t="n">
        <v>653</v>
      </c>
      <c r="D12" s="5" t="n">
        <v>163</v>
      </c>
    </row>
    <row r="13" spans="1:4">
      <c r="A13" s="4" t="s">
        <v>477</v>
      </c>
      <c r="B13" s="5" t="n">
        <v>94</v>
      </c>
      <c r="C13" s="5" t="n">
        <v>-1947</v>
      </c>
      <c r="D13" s="5" t="n">
        <v>490</v>
      </c>
    </row>
    <row r="14" spans="1:4">
      <c r="A14" s="4" t="s">
        <v>487</v>
      </c>
      <c r="B14" s="5" t="n">
        <v>-1200</v>
      </c>
      <c r="C14" s="5" t="n">
        <v>-1294</v>
      </c>
      <c r="D14" s="5" t="n">
        <v>653</v>
      </c>
    </row>
    <row r="15" spans="1:4">
      <c r="A15" s="4" t="s">
        <v>64</v>
      </c>
    </row>
    <row r="16" spans="1:4">
      <c r="A16" s="3" t="s">
        <v>489</v>
      </c>
    </row>
    <row r="17" spans="1:4">
      <c r="A17" s="4" t="s">
        <v>486</v>
      </c>
      <c r="B17" s="5" t="n">
        <v>290</v>
      </c>
      <c r="C17" s="5" t="n">
        <v>0</v>
      </c>
      <c r="D17" s="5" t="n">
        <v>0</v>
      </c>
    </row>
    <row r="18" spans="1:4">
      <c r="A18" s="4" t="s">
        <v>477</v>
      </c>
      <c r="B18" s="5" t="n">
        <v>-290</v>
      </c>
      <c r="C18" s="5" t="n">
        <v>290</v>
      </c>
      <c r="D18" s="5" t="n">
        <v>0</v>
      </c>
    </row>
    <row r="19" spans="1:4">
      <c r="A19" s="4" t="s">
        <v>487</v>
      </c>
      <c r="B19" s="5" t="n">
        <v>0</v>
      </c>
      <c r="C19" s="5" t="n">
        <v>290</v>
      </c>
      <c r="D19" s="5" t="n">
        <v>0</v>
      </c>
    </row>
    <row r="20" spans="1:4">
      <c r="A20" s="3" t="s">
        <v>117</v>
      </c>
    </row>
    <row r="21" spans="1:4">
      <c r="A21" s="4" t="s">
        <v>477</v>
      </c>
      <c r="B21" s="5" t="n">
        <v>-290</v>
      </c>
      <c r="C21" s="5" t="n">
        <v>290</v>
      </c>
    </row>
    <row r="22" spans="1:4">
      <c r="A22" s="4" t="s">
        <v>68</v>
      </c>
    </row>
    <row r="23" spans="1:4">
      <c r="A23" s="3" t="s">
        <v>489</v>
      </c>
    </row>
    <row r="24" spans="1:4">
      <c r="A24" s="4" t="s">
        <v>486</v>
      </c>
      <c r="B24" s="5" t="n">
        <v>0</v>
      </c>
      <c r="C24" s="5" t="n">
        <v>-48</v>
      </c>
      <c r="D24" s="5" t="n">
        <v>-538</v>
      </c>
    </row>
    <row r="25" spans="1:4">
      <c r="A25" s="4" t="s">
        <v>477</v>
      </c>
      <c r="B25" s="5" t="n">
        <v>0</v>
      </c>
      <c r="C25" s="5" t="n">
        <v>48</v>
      </c>
      <c r="D25" s="5" t="n">
        <v>490</v>
      </c>
    </row>
    <row r="26" spans="1:4">
      <c r="A26" s="4" t="s">
        <v>487</v>
      </c>
      <c r="B26" s="6" t="n">
        <v>0</v>
      </c>
      <c r="C26" s="6" t="n">
        <v>0</v>
      </c>
      <c r="D26" s="6" t="n">
        <v>-4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490</v>
      </c>
      <c r="B1" s="2" t="s">
        <v>434</v>
      </c>
      <c r="J1" s="2" t="s">
        <v>1</v>
      </c>
    </row>
    <row r="2" spans="1:12">
      <c r="B2" s="2" t="s">
        <v>2</v>
      </c>
      <c r="C2" s="2" t="s">
        <v>435</v>
      </c>
      <c r="D2" s="2" t="s">
        <v>5</v>
      </c>
      <c r="E2" s="2" t="s">
        <v>436</v>
      </c>
      <c r="F2" s="2" t="s">
        <v>32</v>
      </c>
      <c r="G2" s="2" t="s">
        <v>491</v>
      </c>
      <c r="H2" s="2" t="s">
        <v>425</v>
      </c>
      <c r="I2" s="2" t="s">
        <v>492</v>
      </c>
      <c r="J2" s="2" t="s">
        <v>2</v>
      </c>
      <c r="K2" s="2" t="s">
        <v>32</v>
      </c>
      <c r="L2" s="2" t="s">
        <v>33</v>
      </c>
    </row>
    <row r="3" spans="1:12">
      <c r="A3" s="3" t="s">
        <v>493</v>
      </c>
    </row>
    <row r="4" spans="1:12">
      <c r="A4" s="4" t="s">
        <v>494</v>
      </c>
      <c r="B4" s="6" t="n">
        <v>-1297</v>
      </c>
      <c r="C4" s="6" t="n">
        <v>13338</v>
      </c>
      <c r="D4" s="6" t="n">
        <v>12564</v>
      </c>
      <c r="E4" s="6" t="n">
        <v>11821</v>
      </c>
      <c r="F4" s="6" t="n">
        <v>8020</v>
      </c>
      <c r="G4" s="6" t="n">
        <v>30776</v>
      </c>
      <c r="H4" s="6" t="n">
        <v>8978</v>
      </c>
      <c r="I4" s="6" t="n">
        <v>6887</v>
      </c>
      <c r="J4" s="6" t="n">
        <v>36426</v>
      </c>
      <c r="K4" s="6" t="n">
        <v>54661</v>
      </c>
      <c r="L4" s="6" t="n">
        <v>11497</v>
      </c>
    </row>
    <row r="5" spans="1:12">
      <c r="A5" s="4" t="s">
        <v>495</v>
      </c>
      <c r="B5" s="5" t="n">
        <v>66310</v>
      </c>
      <c r="C5" s="5" t="n">
        <v>66194</v>
      </c>
      <c r="D5" s="5" t="n">
        <v>65763</v>
      </c>
      <c r="E5" s="5" t="n">
        <v>65839</v>
      </c>
      <c r="F5" s="5" t="n">
        <v>65716</v>
      </c>
      <c r="G5" s="5" t="n">
        <v>65549</v>
      </c>
      <c r="H5" s="5" t="n">
        <v>65299</v>
      </c>
      <c r="I5" s="5" t="n">
        <v>65144</v>
      </c>
      <c r="J5" s="5" t="n">
        <v>66027</v>
      </c>
      <c r="K5" s="5" t="n">
        <v>65427</v>
      </c>
      <c r="L5" s="5" t="n">
        <v>65657</v>
      </c>
    </row>
    <row r="6" spans="1:12">
      <c r="A6" s="4" t="s">
        <v>496</v>
      </c>
      <c r="J6" s="5" t="n">
        <v>1578</v>
      </c>
      <c r="K6" s="5" t="n">
        <v>682</v>
      </c>
      <c r="L6" s="5" t="n">
        <v>304</v>
      </c>
    </row>
    <row r="7" spans="1:12">
      <c r="A7" s="4" t="s">
        <v>497</v>
      </c>
      <c r="B7" s="5" t="n">
        <v>66310</v>
      </c>
      <c r="C7" s="5" t="n">
        <v>67817</v>
      </c>
      <c r="D7" s="5" t="n">
        <v>67470</v>
      </c>
      <c r="E7" s="5" t="n">
        <v>67376</v>
      </c>
      <c r="F7" s="5" t="n">
        <v>66757</v>
      </c>
      <c r="G7" s="5" t="n">
        <v>66206</v>
      </c>
      <c r="H7" s="5" t="n">
        <v>65905</v>
      </c>
      <c r="I7" s="5" t="n">
        <v>65552</v>
      </c>
      <c r="J7" s="5" t="n">
        <v>67605</v>
      </c>
      <c r="K7" s="5" t="n">
        <v>66109</v>
      </c>
      <c r="L7" s="5" t="n">
        <v>65961</v>
      </c>
    </row>
    <row r="8" spans="1:12">
      <c r="A8" s="4" t="s">
        <v>498</v>
      </c>
      <c r="B8" s="7" t="n">
        <v>-0.02</v>
      </c>
      <c r="C8" s="7" t="n">
        <v>0.2</v>
      </c>
      <c r="D8" s="7" t="n">
        <v>0.19</v>
      </c>
      <c r="E8" s="7" t="n">
        <v>0.18</v>
      </c>
      <c r="F8" s="7" t="n">
        <v>0.12</v>
      </c>
      <c r="G8" s="7" t="n">
        <v>0.47</v>
      </c>
      <c r="H8" s="7" t="n">
        <v>0.14</v>
      </c>
      <c r="I8" s="7" t="n">
        <v>0.11</v>
      </c>
      <c r="J8" s="7" t="n">
        <v>0.55</v>
      </c>
      <c r="K8" s="7" t="n">
        <v>0.84</v>
      </c>
      <c r="L8" s="7" t="n">
        <v>0.18</v>
      </c>
    </row>
    <row r="9" spans="1:12">
      <c r="A9" s="4" t="s">
        <v>499</v>
      </c>
      <c r="B9" s="7" t="n">
        <v>-0.02</v>
      </c>
      <c r="C9" s="7" t="n">
        <v>0.2</v>
      </c>
      <c r="D9" s="7" t="n">
        <v>0.19</v>
      </c>
      <c r="E9" s="7" t="n">
        <v>0.18</v>
      </c>
      <c r="F9" s="7" t="n">
        <v>0.12</v>
      </c>
      <c r="G9" s="7" t="n">
        <v>0.46</v>
      </c>
      <c r="H9" s="7" t="n">
        <v>0.14</v>
      </c>
      <c r="I9" s="7" t="n">
        <v>0.11</v>
      </c>
      <c r="J9" s="7" t="n">
        <v>0.54</v>
      </c>
      <c r="K9" s="7" t="n">
        <v>0.83</v>
      </c>
      <c r="L9" s="7" t="n">
        <v>0.17</v>
      </c>
    </row>
    <row r="10" spans="1:12">
      <c r="A10" s="4" t="s">
        <v>500</v>
      </c>
      <c r="J10" s="5" t="n">
        <v>402</v>
      </c>
      <c r="K10" s="5" t="n">
        <v>1111</v>
      </c>
      <c r="L10" s="5" t="n">
        <v>2569</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29"/>
    <col customWidth="1" max="3" min="3" width="23"/>
    <col customWidth="1" max="4" min="4" width="14"/>
    <col customWidth="1" max="5" min="5" width="14"/>
    <col customWidth="1" max="6" min="6" width="14"/>
    <col customWidth="1" max="7" min="7" width="14"/>
    <col customWidth="1" max="8" min="8" width="14"/>
    <col customWidth="1" max="9" min="9" width="14"/>
  </cols>
  <sheetData>
    <row r="1" spans="1:9">
      <c r="A1" s="1" t="s">
        <v>501</v>
      </c>
      <c r="B1" s="2" t="s">
        <v>502</v>
      </c>
      <c r="C1" s="2" t="s">
        <v>503</v>
      </c>
      <c r="D1" s="2" t="s">
        <v>504</v>
      </c>
      <c r="E1" s="2" t="s">
        <v>505</v>
      </c>
      <c r="F1" s="2" t="s">
        <v>425</v>
      </c>
      <c r="G1" s="2" t="s">
        <v>2</v>
      </c>
      <c r="H1" s="2" t="s">
        <v>32</v>
      </c>
      <c r="I1" s="2" t="s">
        <v>33</v>
      </c>
    </row>
    <row r="2" spans="1:9">
      <c r="A2" s="4" t="s">
        <v>506</v>
      </c>
      <c r="G2" s="6" t="n">
        <v>21668000</v>
      </c>
      <c r="H2" s="6" t="n">
        <v>1242000</v>
      </c>
    </row>
    <row r="3" spans="1:9">
      <c r="A3" s="4" t="s">
        <v>507</v>
      </c>
      <c r="E3" s="6" t="n">
        <v>35000000</v>
      </c>
      <c r="G3" s="5" t="n">
        <v>0</v>
      </c>
      <c r="H3" s="5" t="n">
        <v>97000000</v>
      </c>
      <c r="I3" s="6" t="n">
        <v>0</v>
      </c>
    </row>
    <row r="4" spans="1:9">
      <c r="A4" s="4" t="s">
        <v>80</v>
      </c>
      <c r="G4" s="5" t="n">
        <v>341897000</v>
      </c>
      <c r="H4" s="5" t="n">
        <v>329703000</v>
      </c>
    </row>
    <row r="5" spans="1:9">
      <c r="A5" s="4" t="s">
        <v>305</v>
      </c>
    </row>
    <row r="6" spans="1:9">
      <c r="A6" s="4" t="s">
        <v>508</v>
      </c>
      <c r="B6" s="4" t="s">
        <v>509</v>
      </c>
    </row>
    <row r="7" spans="1:9">
      <c r="A7" s="4" t="s">
        <v>510</v>
      </c>
      <c r="B7" s="4" t="s">
        <v>511</v>
      </c>
    </row>
    <row r="8" spans="1:9">
      <c r="A8" s="4" t="s">
        <v>512</v>
      </c>
      <c r="B8" s="6" t="n">
        <v>17600000</v>
      </c>
    </row>
    <row r="9" spans="1:9">
      <c r="A9" s="4" t="s">
        <v>506</v>
      </c>
      <c r="G9" s="5" t="n">
        <v>21000000</v>
      </c>
      <c r="H9" s="6" t="n">
        <v>0</v>
      </c>
    </row>
    <row r="10" spans="1:9">
      <c r="A10" s="4" t="s">
        <v>513</v>
      </c>
      <c r="B10" s="5" t="n">
        <v>21000000</v>
      </c>
    </row>
    <row r="11" spans="1:9">
      <c r="A11" s="4" t="s">
        <v>80</v>
      </c>
      <c r="B11" s="5" t="n">
        <v>12194000</v>
      </c>
      <c r="G11" s="5" t="n">
        <v>12194000</v>
      </c>
    </row>
    <row r="12" spans="1:9">
      <c r="A12" s="4" t="s">
        <v>309</v>
      </c>
    </row>
    <row r="13" spans="1:9">
      <c r="A13" s="4" t="s">
        <v>508</v>
      </c>
      <c r="C13" s="4" t="s">
        <v>514</v>
      </c>
    </row>
    <row r="14" spans="1:9">
      <c r="A14" s="4" t="s">
        <v>510</v>
      </c>
      <c r="C14" s="4" t="s">
        <v>515</v>
      </c>
    </row>
    <row r="15" spans="1:9">
      <c r="A15" s="4" t="s">
        <v>516</v>
      </c>
      <c r="C15" s="6" t="n">
        <v>45000000</v>
      </c>
    </row>
    <row r="16" spans="1:9">
      <c r="A16" s="4" t="s">
        <v>512</v>
      </c>
      <c r="C16" s="5" t="n">
        <v>35000000</v>
      </c>
      <c r="D16" s="6" t="n">
        <v>9500000</v>
      </c>
      <c r="F16" s="6" t="n">
        <v>500000</v>
      </c>
    </row>
    <row r="17" spans="1:9">
      <c r="A17" s="4" t="s">
        <v>517</v>
      </c>
      <c r="C17" s="5" t="n">
        <v>10000000</v>
      </c>
    </row>
    <row r="18" spans="1:9">
      <c r="A18" s="4" t="s">
        <v>506</v>
      </c>
      <c r="G18" s="5" t="n">
        <v>0</v>
      </c>
    </row>
    <row r="19" spans="1:9">
      <c r="A19" s="4" t="s">
        <v>518</v>
      </c>
      <c r="G19" s="6" t="n">
        <v>16100000</v>
      </c>
    </row>
    <row r="20" spans="1:9">
      <c r="A20" s="4" t="s">
        <v>513</v>
      </c>
      <c r="C20" s="5" t="n">
        <v>16200000</v>
      </c>
    </row>
    <row r="21" spans="1:9">
      <c r="A21" s="4" t="s">
        <v>519</v>
      </c>
    </row>
    <row r="22" spans="1:9">
      <c r="A22" s="4" t="s">
        <v>520</v>
      </c>
      <c r="B22" s="6" t="n">
        <v>47000000</v>
      </c>
    </row>
    <row r="23" spans="1:9">
      <c r="A23" s="4" t="s">
        <v>521</v>
      </c>
      <c r="B23" s="4" t="s">
        <v>522</v>
      </c>
    </row>
    <row r="24" spans="1:9">
      <c r="A24" s="4" t="s">
        <v>523</v>
      </c>
    </row>
    <row r="25" spans="1:9">
      <c r="A25" s="4" t="s">
        <v>520</v>
      </c>
      <c r="C25" s="6" t="n">
        <v>70000000</v>
      </c>
    </row>
    <row r="26" spans="1:9">
      <c r="A26" s="4" t="s">
        <v>521</v>
      </c>
      <c r="C26" s="4" t="s">
        <v>522</v>
      </c>
    </row>
    <row r="27" spans="1:9">
      <c r="A27" s="4" t="s">
        <v>524</v>
      </c>
    </row>
    <row r="28" spans="1:9">
      <c r="A28" s="4" t="s">
        <v>520</v>
      </c>
      <c r="C28" s="6" t="n">
        <v>16000000</v>
      </c>
    </row>
    <row r="29" spans="1:9">
      <c r="A29" s="4" t="s">
        <v>525</v>
      </c>
    </row>
    <row r="30" spans="1:9">
      <c r="A30" s="4" t="s">
        <v>513</v>
      </c>
      <c r="B30" s="6" t="n">
        <v>8900000</v>
      </c>
    </row>
    <row r="31" spans="1:9">
      <c r="A31" s="4" t="s">
        <v>526</v>
      </c>
    </row>
    <row r="32" spans="1:9">
      <c r="A32" s="4" t="s">
        <v>513</v>
      </c>
      <c r="B32" s="5" t="n">
        <v>12100000</v>
      </c>
    </row>
    <row r="33" spans="1:9">
      <c r="A33" s="4" t="s">
        <v>527</v>
      </c>
    </row>
    <row r="34" spans="1:9">
      <c r="A34" s="4" t="s">
        <v>528</v>
      </c>
      <c r="B34" s="6" t="n">
        <v>16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9</v>
      </c>
      <c r="B1" s="2" t="s">
        <v>1</v>
      </c>
    </row>
    <row r="2" spans="1:4">
      <c r="B2" s="2" t="s">
        <v>2</v>
      </c>
      <c r="C2" s="2" t="s">
        <v>502</v>
      </c>
      <c r="D2" s="2" t="s">
        <v>32</v>
      </c>
    </row>
    <row r="3" spans="1:4">
      <c r="A3" s="3" t="s">
        <v>306</v>
      </c>
    </row>
    <row r="4" spans="1:4">
      <c r="A4" s="4" t="s">
        <v>80</v>
      </c>
      <c r="B4" s="6" t="n">
        <v>341897</v>
      </c>
      <c r="D4" s="6" t="n">
        <v>329703</v>
      </c>
    </row>
    <row r="5" spans="1:4">
      <c r="A5" s="4" t="s">
        <v>305</v>
      </c>
    </row>
    <row r="6" spans="1:4">
      <c r="A6" s="3" t="s">
        <v>306</v>
      </c>
    </row>
    <row r="7" spans="1:4">
      <c r="A7" s="4" t="s">
        <v>530</v>
      </c>
      <c r="B7" s="5" t="n">
        <v>2300</v>
      </c>
    </row>
    <row r="8" spans="1:4">
      <c r="A8" s="4" t="s">
        <v>80</v>
      </c>
      <c r="B8" s="5" t="n">
        <v>12194</v>
      </c>
      <c r="C8" s="6" t="n">
        <v>12194</v>
      </c>
    </row>
    <row r="9" spans="1:4">
      <c r="A9" s="4" t="s">
        <v>531</v>
      </c>
      <c r="B9" s="5" t="n">
        <v>-3875</v>
      </c>
    </row>
    <row r="10" spans="1:4">
      <c r="A10" s="4" t="s">
        <v>532</v>
      </c>
      <c r="B10" s="5" t="n">
        <v>34619</v>
      </c>
    </row>
    <row r="11" spans="1:4">
      <c r="A11" s="4" t="s">
        <v>533</v>
      </c>
    </row>
    <row r="12" spans="1:4">
      <c r="A12" s="3" t="s">
        <v>306</v>
      </c>
    </row>
    <row r="13" spans="1:4">
      <c r="A13" s="4" t="s">
        <v>534</v>
      </c>
      <c r="B13" s="6" t="n">
        <v>20000</v>
      </c>
    </row>
    <row r="14" spans="1:4">
      <c r="A14" s="4" t="s">
        <v>535</v>
      </c>
    </row>
    <row r="15" spans="1:4">
      <c r="A15" s="3" t="s">
        <v>306</v>
      </c>
    </row>
    <row r="16" spans="1:4">
      <c r="A16" s="4" t="s">
        <v>536</v>
      </c>
      <c r="B16" s="4" t="s">
        <v>522</v>
      </c>
    </row>
    <row r="17" spans="1:4">
      <c r="A17" s="4" t="s">
        <v>534</v>
      </c>
      <c r="B17" s="6" t="n">
        <v>4000</v>
      </c>
    </row>
    <row r="18" spans="1:4">
      <c r="A18" s="4" t="s">
        <v>537</v>
      </c>
    </row>
    <row r="19" spans="1:4">
      <c r="A19" s="3" t="s">
        <v>306</v>
      </c>
    </row>
    <row r="20" spans="1:4">
      <c r="A20" s="4" t="s">
        <v>536</v>
      </c>
      <c r="B20" s="4" t="s">
        <v>538</v>
      </c>
    </row>
    <row r="21" spans="1:4">
      <c r="A21" s="4" t="s">
        <v>539</v>
      </c>
    </row>
    <row r="22" spans="1:4">
      <c r="A22" s="3" t="s">
        <v>306</v>
      </c>
    </row>
    <row r="23" spans="1:4">
      <c r="A23" s="4" t="s">
        <v>536</v>
      </c>
      <c r="B23" s="4" t="s">
        <v>54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503</v>
      </c>
      <c r="C1" s="2" t="s">
        <v>2</v>
      </c>
    </row>
    <row r="2" spans="1:3">
      <c r="A2" s="3" t="s">
        <v>306</v>
      </c>
    </row>
    <row r="3" spans="1:3">
      <c r="A3" s="4" t="s">
        <v>80</v>
      </c>
      <c r="C3" s="6" t="n">
        <v>12194</v>
      </c>
    </row>
    <row r="4" spans="1:3">
      <c r="A4" s="4" t="s">
        <v>309</v>
      </c>
    </row>
    <row r="5" spans="1:3">
      <c r="A5" s="3" t="s">
        <v>306</v>
      </c>
    </row>
    <row r="6" spans="1:3">
      <c r="A6" s="4" t="s">
        <v>542</v>
      </c>
      <c r="B6" s="6" t="n">
        <v>877</v>
      </c>
    </row>
    <row r="7" spans="1:3">
      <c r="A7" s="4" t="s">
        <v>543</v>
      </c>
      <c r="B7" s="5" t="n">
        <v>226</v>
      </c>
    </row>
    <row r="8" spans="1:3">
      <c r="A8" s="4" t="s">
        <v>544</v>
      </c>
      <c r="B8" s="5" t="n">
        <v>12000</v>
      </c>
    </row>
    <row r="9" spans="1:3">
      <c r="A9" s="4" t="s">
        <v>80</v>
      </c>
      <c r="B9" s="5" t="n">
        <v>49384</v>
      </c>
    </row>
    <row r="10" spans="1:3">
      <c r="A10" s="4" t="s">
        <v>545</v>
      </c>
      <c r="B10" s="5" t="n">
        <v>-1287</v>
      </c>
    </row>
    <row r="11" spans="1:3">
      <c r="A11" s="4" t="s">
        <v>513</v>
      </c>
      <c r="B11" s="5" t="n">
        <v>-16200</v>
      </c>
    </row>
    <row r="12" spans="1:3">
      <c r="A12" s="4" t="s">
        <v>546</v>
      </c>
      <c r="B12" s="6" t="n">
        <v>45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47</v>
      </c>
      <c r="B1" s="2" t="s">
        <v>2</v>
      </c>
      <c r="C1" s="2" t="s">
        <v>32</v>
      </c>
    </row>
    <row r="2" spans="1:3">
      <c r="A2" s="3" t="s">
        <v>548</v>
      </c>
    </row>
    <row r="3" spans="1:3">
      <c r="A3" s="4" t="s">
        <v>549</v>
      </c>
      <c r="B3" s="6" t="n">
        <v>1960</v>
      </c>
      <c r="C3" s="6" t="n">
        <v>1425</v>
      </c>
    </row>
    <row r="4" spans="1:3">
      <c r="A4" s="4" t="s">
        <v>550</v>
      </c>
      <c r="B4" s="5" t="n">
        <v>38100</v>
      </c>
      <c r="C4" s="5" t="n">
        <v>27100</v>
      </c>
    </row>
    <row r="5" spans="1:3">
      <c r="A5" s="4" t="s">
        <v>82</v>
      </c>
    </row>
    <row r="6" spans="1:3">
      <c r="A6" s="3" t="s">
        <v>548</v>
      </c>
    </row>
    <row r="7" spans="1:3">
      <c r="A7" s="4" t="s">
        <v>550</v>
      </c>
      <c r="B7" s="5" t="n">
        <v>28000</v>
      </c>
    </row>
    <row r="8" spans="1:3">
      <c r="A8" s="4" t="s">
        <v>551</v>
      </c>
      <c r="B8" s="5" t="n">
        <v>5000</v>
      </c>
    </row>
    <row r="9" spans="1:3">
      <c r="A9" s="4" t="s">
        <v>552</v>
      </c>
    </row>
    <row r="10" spans="1:3">
      <c r="A10" s="3" t="s">
        <v>548</v>
      </c>
    </row>
    <row r="11" spans="1:3">
      <c r="A11" s="4" t="s">
        <v>549</v>
      </c>
      <c r="B11" s="5" t="n">
        <v>0</v>
      </c>
      <c r="C11" s="5" t="n">
        <v>16945</v>
      </c>
    </row>
    <row r="12" spans="1:3">
      <c r="A12" s="4" t="s">
        <v>182</v>
      </c>
    </row>
    <row r="13" spans="1:3">
      <c r="A13" s="3" t="s">
        <v>548</v>
      </c>
    </row>
    <row r="14" spans="1:3">
      <c r="A14" s="4" t="s">
        <v>549</v>
      </c>
      <c r="B14" s="6" t="n">
        <v>1960</v>
      </c>
      <c r="C14" s="6" t="n">
        <v>142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32</v>
      </c>
    </row>
    <row r="2" spans="1:3">
      <c r="A2" s="3" t="s">
        <v>554</v>
      </c>
    </row>
    <row r="3" spans="1:3">
      <c r="A3" s="4" t="s">
        <v>555</v>
      </c>
      <c r="B3" s="6" t="n">
        <v>1960</v>
      </c>
      <c r="C3" s="6" t="n">
        <v>1425</v>
      </c>
    </row>
    <row r="4" spans="1:3">
      <c r="A4" s="4" t="s">
        <v>556</v>
      </c>
      <c r="B4" s="5" t="n">
        <v>1960</v>
      </c>
      <c r="C4" s="5" t="n">
        <v>1425</v>
      </c>
    </row>
    <row r="5" spans="1:3">
      <c r="A5" s="4" t="s">
        <v>557</v>
      </c>
      <c r="B5" s="5" t="n">
        <v>0</v>
      </c>
      <c r="C5" s="5" t="n">
        <v>0</v>
      </c>
    </row>
    <row r="6" spans="1:3">
      <c r="A6" s="4" t="s">
        <v>182</v>
      </c>
    </row>
    <row r="7" spans="1:3">
      <c r="A7" s="3" t="s">
        <v>554</v>
      </c>
    </row>
    <row r="8" spans="1:3">
      <c r="A8" s="4" t="s">
        <v>555</v>
      </c>
      <c r="B8" s="5" t="n">
        <v>1960</v>
      </c>
      <c r="C8" s="5" t="n">
        <v>1425</v>
      </c>
    </row>
    <row r="9" spans="1:3">
      <c r="A9" s="4" t="s">
        <v>556</v>
      </c>
      <c r="B9" s="5" t="n">
        <v>1960</v>
      </c>
      <c r="C9" s="5" t="n">
        <v>1425</v>
      </c>
    </row>
    <row r="10" spans="1:3">
      <c r="A10" s="4" t="s">
        <v>557</v>
      </c>
      <c r="B10" s="6" t="n">
        <v>0</v>
      </c>
      <c r="C10"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24"/>
    <col customWidth="1" max="7" min="7" width="46"/>
  </cols>
  <sheetData>
    <row r="1" spans="1:7">
      <c r="A1" s="1" t="s">
        <v>111</v>
      </c>
      <c r="B1" s="2" t="s">
        <v>112</v>
      </c>
      <c r="C1" s="2" t="s">
        <v>113</v>
      </c>
      <c r="D1" s="2" t="s">
        <v>114</v>
      </c>
      <c r="E1" s="2" t="s">
        <v>115</v>
      </c>
      <c r="F1" s="2" t="s">
        <v>116</v>
      </c>
      <c r="G1" s="2" t="s">
        <v>117</v>
      </c>
    </row>
    <row r="2" spans="1:7">
      <c r="A2" s="4" t="s">
        <v>118</v>
      </c>
      <c r="B2" s="6" t="n">
        <v>551358</v>
      </c>
      <c r="C2" s="6" t="n">
        <v>785</v>
      </c>
      <c r="D2" s="6" t="n">
        <v>371596</v>
      </c>
      <c r="E2" s="6" t="n">
        <v>401783</v>
      </c>
      <c r="F2" s="6" t="n">
        <v>-222969</v>
      </c>
      <c r="G2" s="6" t="n">
        <v>163</v>
      </c>
    </row>
    <row r="3" spans="1:7">
      <c r="A3" s="4" t="s">
        <v>119</v>
      </c>
      <c r="B3" s="5" t="n">
        <v>66812919</v>
      </c>
      <c r="C3" s="5" t="n">
        <v>66812919</v>
      </c>
    </row>
    <row r="4" spans="1:7">
      <c r="A4" s="3" t="s">
        <v>120</v>
      </c>
    </row>
    <row r="5" spans="1:7">
      <c r="A5" s="4" t="s">
        <v>51</v>
      </c>
      <c r="B5" s="6" t="n">
        <v>11497</v>
      </c>
      <c r="E5" s="5" t="n">
        <v>11497</v>
      </c>
    </row>
    <row r="6" spans="1:7">
      <c r="A6" s="4" t="s">
        <v>62</v>
      </c>
      <c r="B6" s="5" t="n">
        <v>490</v>
      </c>
      <c r="G6" s="5" t="n">
        <v>490</v>
      </c>
    </row>
    <row r="7" spans="1:7">
      <c r="A7" s="4" t="s">
        <v>121</v>
      </c>
      <c r="B7" s="5" t="n">
        <v>22778</v>
      </c>
      <c r="D7" s="5" t="n">
        <v>22778</v>
      </c>
    </row>
    <row r="8" spans="1:7">
      <c r="A8" s="4" t="s">
        <v>122</v>
      </c>
      <c r="B8" s="6" t="n">
        <v>-57311</v>
      </c>
      <c r="F8" s="5" t="n">
        <v>-57311</v>
      </c>
    </row>
    <row r="9" spans="1:7">
      <c r="A9" s="4" t="s">
        <v>123</v>
      </c>
      <c r="B9" s="5" t="n">
        <v>-2681476</v>
      </c>
      <c r="C9" s="5" t="n">
        <v>-2681476</v>
      </c>
    </row>
    <row r="10" spans="1:7">
      <c r="A10" s="4" t="s">
        <v>124</v>
      </c>
      <c r="F10" s="5" t="n">
        <v>14105</v>
      </c>
    </row>
    <row r="11" spans="1:7">
      <c r="A11" s="4" t="s">
        <v>124</v>
      </c>
      <c r="B11" s="6" t="n">
        <v>-639</v>
      </c>
      <c r="D11" s="5" t="n">
        <v>-14744</v>
      </c>
    </row>
    <row r="12" spans="1:7">
      <c r="A12" s="4" t="s">
        <v>125</v>
      </c>
      <c r="B12" s="5" t="n">
        <v>-154</v>
      </c>
      <c r="D12" s="5" t="n">
        <v>-154</v>
      </c>
    </row>
    <row r="13" spans="1:7">
      <c r="A13" s="4" t="s">
        <v>126</v>
      </c>
      <c r="B13" s="6" t="n">
        <v>32</v>
      </c>
      <c r="D13" s="5" t="n">
        <v>32</v>
      </c>
    </row>
    <row r="14" spans="1:7">
      <c r="A14" s="4" t="s">
        <v>127</v>
      </c>
      <c r="B14" s="5" t="n">
        <v>866925</v>
      </c>
      <c r="C14" s="5" t="n">
        <v>866925</v>
      </c>
    </row>
    <row r="15" spans="1:7">
      <c r="A15" s="4" t="s">
        <v>128</v>
      </c>
      <c r="B15" s="6" t="n">
        <v>528051</v>
      </c>
      <c r="C15" s="6" t="n">
        <v>785</v>
      </c>
      <c r="D15" s="5" t="n">
        <v>379508</v>
      </c>
      <c r="E15" s="5" t="n">
        <v>413280</v>
      </c>
      <c r="F15" s="5" t="n">
        <v>-266175</v>
      </c>
      <c r="G15" s="5" t="n">
        <v>653</v>
      </c>
    </row>
    <row r="16" spans="1:7">
      <c r="A16" s="4" t="s">
        <v>129</v>
      </c>
      <c r="B16" s="5" t="n">
        <v>64998368</v>
      </c>
      <c r="C16" s="5" t="n">
        <v>64998368</v>
      </c>
    </row>
    <row r="17" spans="1:7">
      <c r="A17" s="3" t="s">
        <v>120</v>
      </c>
    </row>
    <row r="18" spans="1:7">
      <c r="A18" s="4" t="s">
        <v>51</v>
      </c>
      <c r="B18" s="6" t="n">
        <v>54661</v>
      </c>
      <c r="E18" s="5" t="n">
        <v>54661</v>
      </c>
    </row>
    <row r="19" spans="1:7">
      <c r="A19" s="4" t="s">
        <v>62</v>
      </c>
      <c r="B19" s="5" t="n">
        <v>-1947</v>
      </c>
      <c r="G19" s="5" t="n">
        <v>-1947</v>
      </c>
    </row>
    <row r="20" spans="1:7">
      <c r="A20" s="4" t="s">
        <v>121</v>
      </c>
      <c r="B20" s="5" t="n">
        <v>26249</v>
      </c>
      <c r="D20" s="5" t="n">
        <v>26249</v>
      </c>
    </row>
    <row r="21" spans="1:7">
      <c r="A21" s="4" t="s">
        <v>122</v>
      </c>
      <c r="B21" s="6" t="n">
        <v>-1005</v>
      </c>
      <c r="F21" s="5" t="n">
        <v>-1005</v>
      </c>
    </row>
    <row r="22" spans="1:7">
      <c r="A22" s="4" t="s">
        <v>123</v>
      </c>
      <c r="B22" s="5" t="n">
        <v>-39024</v>
      </c>
      <c r="C22" s="5" t="n">
        <v>-39024</v>
      </c>
    </row>
    <row r="23" spans="1:7">
      <c r="A23" s="4" t="s">
        <v>124</v>
      </c>
      <c r="F23" s="5" t="n">
        <v>14003</v>
      </c>
    </row>
    <row r="24" spans="1:7">
      <c r="A24" s="4" t="s">
        <v>124</v>
      </c>
      <c r="B24" s="6" t="n">
        <v>-816</v>
      </c>
      <c r="D24" s="5" t="n">
        <v>-14819</v>
      </c>
    </row>
    <row r="25" spans="1:7">
      <c r="A25" s="4" t="s">
        <v>125</v>
      </c>
      <c r="F25" s="5" t="n">
        <v>70</v>
      </c>
    </row>
    <row r="26" spans="1:7">
      <c r="A26" s="4" t="s">
        <v>125</v>
      </c>
      <c r="B26" s="6" t="n">
        <v>70</v>
      </c>
    </row>
    <row r="27" spans="1:7">
      <c r="A27" s="4" t="s">
        <v>127</v>
      </c>
      <c r="B27" s="5" t="n">
        <v>833739</v>
      </c>
      <c r="C27" s="5" t="n">
        <v>833739</v>
      </c>
    </row>
    <row r="28" spans="1:7">
      <c r="A28" s="4" t="s">
        <v>130</v>
      </c>
      <c r="B28" s="6" t="n">
        <v>605263</v>
      </c>
      <c r="C28" s="6" t="n">
        <v>785</v>
      </c>
      <c r="D28" s="5" t="n">
        <v>390938</v>
      </c>
      <c r="E28" s="5" t="n">
        <v>467941</v>
      </c>
      <c r="F28" s="5" t="n">
        <v>-253107</v>
      </c>
      <c r="G28" s="5" t="n">
        <v>-1294</v>
      </c>
    </row>
    <row r="29" spans="1:7">
      <c r="A29" s="4" t="s">
        <v>131</v>
      </c>
      <c r="B29" s="5" t="n">
        <v>65793083</v>
      </c>
      <c r="C29" s="5" t="n">
        <v>65793083</v>
      </c>
    </row>
    <row r="30" spans="1:7">
      <c r="A30" s="3" t="s">
        <v>120</v>
      </c>
    </row>
    <row r="31" spans="1:7">
      <c r="A31" s="4" t="s">
        <v>51</v>
      </c>
      <c r="B31" s="6" t="n">
        <v>11821</v>
      </c>
    </row>
    <row r="32" spans="1:7">
      <c r="A32" s="4" t="s">
        <v>132</v>
      </c>
      <c r="B32" s="6" t="n">
        <v>605263</v>
      </c>
      <c r="C32" s="6" t="n">
        <v>785</v>
      </c>
      <c r="D32" s="5" t="n">
        <v>390938</v>
      </c>
      <c r="E32" s="5" t="n">
        <v>467941</v>
      </c>
      <c r="F32" s="5" t="n">
        <v>-253107</v>
      </c>
      <c r="G32" s="5" t="n">
        <v>-1294</v>
      </c>
    </row>
    <row r="33" spans="1:7">
      <c r="A33" s="4" t="s">
        <v>133</v>
      </c>
      <c r="B33" s="5" t="n">
        <v>65793083</v>
      </c>
      <c r="C33" s="5" t="n">
        <v>65793083</v>
      </c>
    </row>
    <row r="34" spans="1:7">
      <c r="A34" s="3" t="s">
        <v>120</v>
      </c>
    </row>
    <row r="35" spans="1:7">
      <c r="A35" s="4" t="s">
        <v>51</v>
      </c>
      <c r="B35" s="6" t="n">
        <v>36426</v>
      </c>
      <c r="E35" s="5" t="n">
        <v>36426</v>
      </c>
    </row>
    <row r="36" spans="1:7">
      <c r="A36" s="4" t="s">
        <v>62</v>
      </c>
      <c r="B36" s="5" t="n">
        <v>94</v>
      </c>
      <c r="G36" s="5" t="n">
        <v>94</v>
      </c>
    </row>
    <row r="37" spans="1:7">
      <c r="A37" s="4" t="s">
        <v>121</v>
      </c>
      <c r="B37" s="5" t="n">
        <v>45091</v>
      </c>
      <c r="D37" s="5" t="n">
        <v>45091</v>
      </c>
    </row>
    <row r="38" spans="1:7">
      <c r="A38" s="4" t="s">
        <v>122</v>
      </c>
      <c r="B38" s="6" t="n">
        <v>-14849</v>
      </c>
      <c r="F38" s="5" t="n">
        <v>-14849</v>
      </c>
    </row>
    <row r="39" spans="1:7">
      <c r="A39" s="4" t="s">
        <v>123</v>
      </c>
      <c r="B39" s="5" t="n">
        <v>-442607</v>
      </c>
      <c r="C39" s="5" t="n">
        <v>-442607</v>
      </c>
    </row>
    <row r="40" spans="1:7">
      <c r="A40" s="4" t="s">
        <v>124</v>
      </c>
      <c r="F40" s="5" t="n">
        <v>15982</v>
      </c>
    </row>
    <row r="41" spans="1:7">
      <c r="A41" s="4" t="s">
        <v>124</v>
      </c>
      <c r="B41" s="6" t="n">
        <v>-4991</v>
      </c>
      <c r="D41" s="5" t="n">
        <v>-20973</v>
      </c>
    </row>
    <row r="42" spans="1:7">
      <c r="A42" s="4" t="s">
        <v>127</v>
      </c>
      <c r="B42" s="5" t="n">
        <v>929653</v>
      </c>
      <c r="C42" s="5" t="n">
        <v>929653</v>
      </c>
    </row>
    <row r="43" spans="1:7">
      <c r="A43" s="4" t="s">
        <v>134</v>
      </c>
      <c r="B43" s="6" t="n">
        <v>665013</v>
      </c>
      <c r="C43" s="6" t="n">
        <v>785</v>
      </c>
      <c r="D43" s="6" t="n">
        <v>415056</v>
      </c>
      <c r="E43" s="5" t="n">
        <v>502346</v>
      </c>
      <c r="F43" s="6" t="n">
        <v>-251974</v>
      </c>
      <c r="G43" s="6" t="n">
        <v>-1200</v>
      </c>
    </row>
    <row r="44" spans="1:7">
      <c r="A44" s="4" t="s">
        <v>135</v>
      </c>
      <c r="B44" s="5" t="n">
        <v>66280129</v>
      </c>
      <c r="C44" s="5" t="n">
        <v>66280129</v>
      </c>
    </row>
    <row r="45" spans="1:7">
      <c r="A45" s="3" t="s">
        <v>120</v>
      </c>
    </row>
    <row r="46" spans="1:7">
      <c r="A46" s="4" t="s">
        <v>136</v>
      </c>
      <c r="E46" s="5" t="n">
        <v>-2021</v>
      </c>
    </row>
    <row r="47" spans="1:7">
      <c r="A47" s="4" t="s">
        <v>136</v>
      </c>
      <c r="B47" s="6" t="n">
        <v>-2021</v>
      </c>
      <c r="E47" s="6" t="n">
        <v>-202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32</v>
      </c>
    </row>
    <row r="2" spans="1:3">
      <c r="A2" s="3" t="s">
        <v>193</v>
      </c>
    </row>
    <row r="3" spans="1:3">
      <c r="A3" s="4" t="s">
        <v>559</v>
      </c>
      <c r="B3" s="6" t="n">
        <v>1960</v>
      </c>
      <c r="C3" s="6" t="n">
        <v>1425</v>
      </c>
    </row>
    <row r="4" spans="1:3">
      <c r="A4" s="4" t="s">
        <v>560</v>
      </c>
      <c r="B4" s="5" t="n">
        <v>1960</v>
      </c>
      <c r="C4" s="5" t="n">
        <v>1425</v>
      </c>
    </row>
    <row r="5" spans="1:3">
      <c r="A5" s="4" t="s">
        <v>561</v>
      </c>
      <c r="B5" s="5" t="n">
        <v>0</v>
      </c>
      <c r="C5" s="5" t="n">
        <v>0</v>
      </c>
    </row>
    <row r="6" spans="1:3">
      <c r="A6" s="4" t="s">
        <v>562</v>
      </c>
      <c r="B6" s="5" t="n">
        <v>0</v>
      </c>
      <c r="C6" s="5" t="n">
        <v>0</v>
      </c>
    </row>
    <row r="7" spans="1:3">
      <c r="A7" s="4" t="s">
        <v>563</v>
      </c>
      <c r="B7" s="5" t="n">
        <v>1960</v>
      </c>
      <c r="C7" s="5" t="n">
        <v>1425</v>
      </c>
    </row>
    <row r="8" spans="1:3">
      <c r="A8" s="4" t="s">
        <v>564</v>
      </c>
      <c r="B8" s="6" t="n">
        <v>1960</v>
      </c>
      <c r="C8" s="6" t="n">
        <v>142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5</v>
      </c>
      <c r="B1" s="2" t="s">
        <v>1</v>
      </c>
    </row>
    <row r="2" spans="1:3">
      <c r="B2" s="2" t="s">
        <v>2</v>
      </c>
      <c r="C2" s="2" t="s">
        <v>32</v>
      </c>
    </row>
    <row r="3" spans="1:3">
      <c r="A3" s="3" t="s">
        <v>566</v>
      </c>
    </row>
    <row r="4" spans="1:3">
      <c r="A4" s="4" t="s">
        <v>567</v>
      </c>
      <c r="B4" s="6" t="n">
        <v>0</v>
      </c>
      <c r="C4" s="6" t="n">
        <v>0</v>
      </c>
    </row>
    <row r="5" spans="1:3">
      <c r="A5" s="4" t="s">
        <v>568</v>
      </c>
    </row>
    <row r="6" spans="1:3">
      <c r="A6" s="3" t="s">
        <v>566</v>
      </c>
    </row>
    <row r="7" spans="1:3">
      <c r="A7" s="4" t="s">
        <v>569</v>
      </c>
      <c r="B7" s="5" t="n">
        <v>131300000</v>
      </c>
    </row>
    <row r="8" spans="1:3">
      <c r="A8" s="4" t="s">
        <v>570</v>
      </c>
    </row>
    <row r="9" spans="1:3">
      <c r="A9" s="3" t="s">
        <v>566</v>
      </c>
    </row>
    <row r="10" spans="1:3">
      <c r="A10" s="4" t="s">
        <v>569</v>
      </c>
      <c r="B10" s="6" t="n">
        <v>9700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32</v>
      </c>
    </row>
    <row r="2" spans="1:3">
      <c r="A2" s="3" t="s">
        <v>572</v>
      </c>
    </row>
    <row r="3" spans="1:3">
      <c r="A3" s="4" t="s">
        <v>563</v>
      </c>
      <c r="B3" s="6" t="n">
        <v>1960</v>
      </c>
      <c r="C3" s="6" t="n">
        <v>1425</v>
      </c>
    </row>
    <row r="4" spans="1:3">
      <c r="A4" s="4" t="s">
        <v>573</v>
      </c>
    </row>
    <row r="5" spans="1:3">
      <c r="A5" s="3" t="s">
        <v>572</v>
      </c>
    </row>
    <row r="6" spans="1:3">
      <c r="A6" s="4" t="s">
        <v>563</v>
      </c>
      <c r="B6" s="5" t="n">
        <v>0</v>
      </c>
      <c r="C6" s="5" t="n">
        <v>16945</v>
      </c>
    </row>
    <row r="7" spans="1:3">
      <c r="A7" s="4" t="s">
        <v>574</v>
      </c>
    </row>
    <row r="8" spans="1:3">
      <c r="A8" s="3" t="s">
        <v>572</v>
      </c>
    </row>
    <row r="9" spans="1:3">
      <c r="A9" s="4" t="s">
        <v>575</v>
      </c>
      <c r="B9" s="5" t="n">
        <v>0</v>
      </c>
      <c r="C9" s="5" t="n">
        <v>326</v>
      </c>
    </row>
    <row r="10" spans="1:3">
      <c r="A10" s="4" t="s">
        <v>576</v>
      </c>
      <c r="B10" s="5" t="n">
        <v>1960</v>
      </c>
      <c r="C10" s="5" t="n">
        <v>18696</v>
      </c>
    </row>
    <row r="11" spans="1:3">
      <c r="A11" s="4" t="s">
        <v>577</v>
      </c>
      <c r="B11" s="5" t="n">
        <v>21668</v>
      </c>
      <c r="C11" s="5" t="n">
        <v>1242</v>
      </c>
    </row>
    <row r="12" spans="1:3">
      <c r="A12" s="4" t="s">
        <v>578</v>
      </c>
    </row>
    <row r="13" spans="1:3">
      <c r="A13" s="3" t="s">
        <v>572</v>
      </c>
    </row>
    <row r="14" spans="1:3">
      <c r="A14" s="4" t="s">
        <v>575</v>
      </c>
      <c r="B14" s="5" t="n">
        <v>0</v>
      </c>
      <c r="C14" s="5" t="n">
        <v>0</v>
      </c>
    </row>
    <row r="15" spans="1:3">
      <c r="A15" s="4" t="s">
        <v>576</v>
      </c>
      <c r="B15" s="5" t="n">
        <v>0</v>
      </c>
      <c r="C15" s="5" t="n">
        <v>16945</v>
      </c>
    </row>
    <row r="16" spans="1:3">
      <c r="A16" s="4" t="s">
        <v>577</v>
      </c>
      <c r="B16" s="5" t="n">
        <v>0</v>
      </c>
      <c r="C16" s="5" t="n">
        <v>0</v>
      </c>
    </row>
    <row r="17" spans="1:3">
      <c r="A17" s="4" t="s">
        <v>579</v>
      </c>
    </row>
    <row r="18" spans="1:3">
      <c r="A18" s="3" t="s">
        <v>572</v>
      </c>
    </row>
    <row r="19" spans="1:3">
      <c r="A19" s="4" t="s">
        <v>575</v>
      </c>
      <c r="B19" s="5" t="n">
        <v>0</v>
      </c>
      <c r="C19" s="5" t="n">
        <v>326</v>
      </c>
    </row>
    <row r="20" spans="1:3">
      <c r="A20" s="4" t="s">
        <v>576</v>
      </c>
      <c r="B20" s="5" t="n">
        <v>0</v>
      </c>
      <c r="C20" s="5" t="n">
        <v>326</v>
      </c>
    </row>
    <row r="21" spans="1:3">
      <c r="A21" s="4" t="s">
        <v>577</v>
      </c>
      <c r="B21" s="5" t="n">
        <v>0</v>
      </c>
      <c r="C21" s="5" t="n">
        <v>0</v>
      </c>
    </row>
    <row r="22" spans="1:3">
      <c r="A22" s="4" t="s">
        <v>580</v>
      </c>
    </row>
    <row r="23" spans="1:3">
      <c r="A23" s="3" t="s">
        <v>572</v>
      </c>
    </row>
    <row r="24" spans="1:3">
      <c r="A24" s="4" t="s">
        <v>575</v>
      </c>
      <c r="B24" s="5" t="n">
        <v>0</v>
      </c>
      <c r="C24" s="5" t="n">
        <v>0</v>
      </c>
    </row>
    <row r="25" spans="1:3">
      <c r="A25" s="4" t="s">
        <v>576</v>
      </c>
      <c r="B25" s="5" t="n">
        <v>1960</v>
      </c>
      <c r="C25" s="5" t="n">
        <v>1425</v>
      </c>
    </row>
    <row r="26" spans="1:3">
      <c r="A26" s="4" t="s">
        <v>577</v>
      </c>
      <c r="B26" s="5" t="n">
        <v>21668</v>
      </c>
      <c r="C26" s="5" t="n">
        <v>1242</v>
      </c>
    </row>
    <row r="27" spans="1:3">
      <c r="A27" s="4" t="s">
        <v>581</v>
      </c>
    </row>
    <row r="28" spans="1:3">
      <c r="A28" s="3" t="s">
        <v>572</v>
      </c>
    </row>
    <row r="29" spans="1:3">
      <c r="A29" s="4" t="s">
        <v>563</v>
      </c>
      <c r="B29" s="5" t="n">
        <v>0</v>
      </c>
      <c r="C29" s="5" t="n">
        <v>16945</v>
      </c>
    </row>
    <row r="30" spans="1:3">
      <c r="A30" s="4" t="s">
        <v>582</v>
      </c>
    </row>
    <row r="31" spans="1:3">
      <c r="A31" s="3" t="s">
        <v>572</v>
      </c>
    </row>
    <row r="32" spans="1:3">
      <c r="A32" s="4" t="s">
        <v>563</v>
      </c>
      <c r="B32" s="5" t="n">
        <v>0</v>
      </c>
      <c r="C32" s="5" t="n">
        <v>16945</v>
      </c>
    </row>
    <row r="33" spans="1:3">
      <c r="A33" s="4" t="s">
        <v>583</v>
      </c>
    </row>
    <row r="34" spans="1:3">
      <c r="A34" s="3" t="s">
        <v>572</v>
      </c>
    </row>
    <row r="35" spans="1:3">
      <c r="A35" s="4" t="s">
        <v>563</v>
      </c>
      <c r="B35" s="5" t="n">
        <v>0</v>
      </c>
      <c r="C35" s="5" t="n">
        <v>0</v>
      </c>
    </row>
    <row r="36" spans="1:3">
      <c r="A36" s="4" t="s">
        <v>584</v>
      </c>
    </row>
    <row r="37" spans="1:3">
      <c r="A37" s="3" t="s">
        <v>572</v>
      </c>
    </row>
    <row r="38" spans="1:3">
      <c r="A38" s="4" t="s">
        <v>563</v>
      </c>
      <c r="B38" s="5" t="n">
        <v>0</v>
      </c>
      <c r="C38" s="5" t="n">
        <v>0</v>
      </c>
    </row>
    <row r="39" spans="1:3">
      <c r="A39" s="4" t="s">
        <v>585</v>
      </c>
    </row>
    <row r="40" spans="1:3">
      <c r="A40" s="3" t="s">
        <v>572</v>
      </c>
    </row>
    <row r="41" spans="1:3">
      <c r="A41" s="4" t="s">
        <v>563</v>
      </c>
      <c r="B41" s="5" t="n">
        <v>1960</v>
      </c>
      <c r="C41" s="5" t="n">
        <v>1425</v>
      </c>
    </row>
    <row r="42" spans="1:3">
      <c r="A42" s="4" t="s">
        <v>586</v>
      </c>
    </row>
    <row r="43" spans="1:3">
      <c r="A43" s="3" t="s">
        <v>572</v>
      </c>
    </row>
    <row r="44" spans="1:3">
      <c r="A44" s="4" t="s">
        <v>563</v>
      </c>
      <c r="B44" s="5" t="n">
        <v>0</v>
      </c>
      <c r="C44" s="5" t="n">
        <v>0</v>
      </c>
    </row>
    <row r="45" spans="1:3">
      <c r="A45" s="4" t="s">
        <v>587</v>
      </c>
    </row>
    <row r="46" spans="1:3">
      <c r="A46" s="3" t="s">
        <v>572</v>
      </c>
    </row>
    <row r="47" spans="1:3">
      <c r="A47" s="4" t="s">
        <v>563</v>
      </c>
      <c r="B47" s="5" t="n">
        <v>0</v>
      </c>
      <c r="C47" s="5" t="n">
        <v>0</v>
      </c>
    </row>
    <row r="48" spans="1:3">
      <c r="A48" s="4" t="s">
        <v>588</v>
      </c>
    </row>
    <row r="49" spans="1:3">
      <c r="A49" s="3" t="s">
        <v>572</v>
      </c>
    </row>
    <row r="50" spans="1:3">
      <c r="A50" s="4" t="s">
        <v>563</v>
      </c>
      <c r="B50" s="5" t="n">
        <v>1960</v>
      </c>
      <c r="C50" s="5" t="n">
        <v>1425</v>
      </c>
    </row>
    <row r="51" spans="1:3">
      <c r="A51" s="4" t="s">
        <v>589</v>
      </c>
    </row>
    <row r="52" spans="1:3">
      <c r="A52" s="3" t="s">
        <v>572</v>
      </c>
    </row>
    <row r="53" spans="1:3">
      <c r="A53" s="4" t="s">
        <v>513</v>
      </c>
      <c r="B53" s="5" t="n">
        <v>21000</v>
      </c>
      <c r="C53" s="5" t="n">
        <v>0</v>
      </c>
    </row>
    <row r="54" spans="1:3">
      <c r="A54" s="4" t="s">
        <v>590</v>
      </c>
    </row>
    <row r="55" spans="1:3">
      <c r="A55" s="3" t="s">
        <v>572</v>
      </c>
    </row>
    <row r="56" spans="1:3">
      <c r="A56" s="4" t="s">
        <v>513</v>
      </c>
      <c r="B56" s="5" t="n">
        <v>0</v>
      </c>
      <c r="C56" s="5" t="n">
        <v>0</v>
      </c>
    </row>
    <row r="57" spans="1:3">
      <c r="A57" s="4" t="s">
        <v>591</v>
      </c>
    </row>
    <row r="58" spans="1:3">
      <c r="A58" s="3" t="s">
        <v>572</v>
      </c>
    </row>
    <row r="59" spans="1:3">
      <c r="A59" s="4" t="s">
        <v>513</v>
      </c>
      <c r="B59" s="5" t="n">
        <v>0</v>
      </c>
      <c r="C59" s="5" t="n">
        <v>0</v>
      </c>
    </row>
    <row r="60" spans="1:3">
      <c r="A60" s="4" t="s">
        <v>592</v>
      </c>
    </row>
    <row r="61" spans="1:3">
      <c r="A61" s="3" t="s">
        <v>572</v>
      </c>
    </row>
    <row r="62" spans="1:3">
      <c r="A62" s="4" t="s">
        <v>513</v>
      </c>
      <c r="B62" s="5" t="n">
        <v>21000</v>
      </c>
      <c r="C62" s="5" t="n">
        <v>0</v>
      </c>
    </row>
    <row r="63" spans="1:3">
      <c r="A63" s="4" t="s">
        <v>593</v>
      </c>
    </row>
    <row r="64" spans="1:3">
      <c r="A64" s="3" t="s">
        <v>572</v>
      </c>
    </row>
    <row r="65" spans="1:3">
      <c r="A65" s="4" t="s">
        <v>513</v>
      </c>
      <c r="B65" s="5" t="n">
        <v>668</v>
      </c>
      <c r="C65" s="5" t="n">
        <v>1242</v>
      </c>
    </row>
    <row r="66" spans="1:3">
      <c r="A66" s="4" t="s">
        <v>594</v>
      </c>
    </row>
    <row r="67" spans="1:3">
      <c r="A67" s="3" t="s">
        <v>572</v>
      </c>
    </row>
    <row r="68" spans="1:3">
      <c r="A68" s="4" t="s">
        <v>513</v>
      </c>
      <c r="B68" s="5" t="n">
        <v>0</v>
      </c>
      <c r="C68" s="5" t="n">
        <v>0</v>
      </c>
    </row>
    <row r="69" spans="1:3">
      <c r="A69" s="4" t="s">
        <v>595</v>
      </c>
    </row>
    <row r="70" spans="1:3">
      <c r="A70" s="3" t="s">
        <v>572</v>
      </c>
    </row>
    <row r="71" spans="1:3">
      <c r="A71" s="4" t="s">
        <v>513</v>
      </c>
      <c r="B71" s="5" t="n">
        <v>0</v>
      </c>
      <c r="C71" s="5" t="n">
        <v>0</v>
      </c>
    </row>
    <row r="72" spans="1:3">
      <c r="A72" s="4" t="s">
        <v>596</v>
      </c>
    </row>
    <row r="73" spans="1:3">
      <c r="A73" s="3" t="s">
        <v>572</v>
      </c>
    </row>
    <row r="74" spans="1:3">
      <c r="A74" s="4" t="s">
        <v>513</v>
      </c>
      <c r="B74" s="6" t="n">
        <v>668</v>
      </c>
      <c r="C74" s="6" t="n">
        <v>124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597</v>
      </c>
      <c r="B1" s="2" t="s">
        <v>1</v>
      </c>
    </row>
    <row r="2" spans="1:2">
      <c r="B2" s="2" t="s">
        <v>598</v>
      </c>
    </row>
    <row r="3" spans="1:2">
      <c r="A3" s="3" t="s">
        <v>599</v>
      </c>
    </row>
    <row r="4" spans="1:2">
      <c r="A4" s="4" t="s">
        <v>486</v>
      </c>
      <c r="B4" s="6" t="n">
        <v>1242</v>
      </c>
    </row>
    <row r="5" spans="1:2">
      <c r="A5" s="4" t="s">
        <v>600</v>
      </c>
      <c r="B5" s="5" t="n">
        <v>17000</v>
      </c>
    </row>
    <row r="6" spans="1:2">
      <c r="A6" s="4" t="s">
        <v>601</v>
      </c>
      <c r="B6" s="5" t="n">
        <v>3892</v>
      </c>
    </row>
    <row r="7" spans="1:2">
      <c r="A7" s="4" t="s">
        <v>602</v>
      </c>
      <c r="B7" s="5" t="n">
        <v>-466</v>
      </c>
    </row>
    <row r="8" spans="1:2">
      <c r="A8" s="4" t="s">
        <v>487</v>
      </c>
      <c r="B8" s="5" t="n">
        <v>21668</v>
      </c>
    </row>
    <row r="9" spans="1:2">
      <c r="A9" s="4" t="s">
        <v>305</v>
      </c>
    </row>
    <row r="10" spans="1:2">
      <c r="A10" s="3" t="s">
        <v>599</v>
      </c>
    </row>
    <row r="11" spans="1:2">
      <c r="A11" s="4" t="s">
        <v>486</v>
      </c>
      <c r="B11" s="5" t="n">
        <v>0</v>
      </c>
    </row>
    <row r="12" spans="1:2">
      <c r="A12" s="4" t="s">
        <v>600</v>
      </c>
      <c r="B12" s="5" t="n">
        <v>17000</v>
      </c>
    </row>
    <row r="13" spans="1:2">
      <c r="A13" s="4" t="s">
        <v>601</v>
      </c>
      <c r="B13" s="5" t="n">
        <v>4000</v>
      </c>
    </row>
    <row r="14" spans="1:2">
      <c r="A14" s="4" t="s">
        <v>602</v>
      </c>
      <c r="B14" s="5" t="n">
        <v>0</v>
      </c>
    </row>
    <row r="15" spans="1:2">
      <c r="A15" s="4" t="s">
        <v>487</v>
      </c>
      <c r="B15" s="5" t="n">
        <v>21000</v>
      </c>
    </row>
    <row r="16" spans="1:2">
      <c r="A16" s="4" t="s">
        <v>603</v>
      </c>
    </row>
    <row r="17" spans="1:2">
      <c r="A17" s="3" t="s">
        <v>599</v>
      </c>
    </row>
    <row r="18" spans="1:2">
      <c r="A18" s="4" t="s">
        <v>486</v>
      </c>
      <c r="B18" s="5" t="n">
        <v>1242</v>
      </c>
    </row>
    <row r="19" spans="1:2">
      <c r="A19" s="4" t="s">
        <v>600</v>
      </c>
      <c r="B19" s="5" t="n">
        <v>0</v>
      </c>
    </row>
    <row r="20" spans="1:2">
      <c r="A20" s="4" t="s">
        <v>601</v>
      </c>
      <c r="B20" s="5" t="n">
        <v>-108</v>
      </c>
    </row>
    <row r="21" spans="1:2">
      <c r="A21" s="4" t="s">
        <v>602</v>
      </c>
      <c r="B21" s="5" t="n">
        <v>-466</v>
      </c>
    </row>
    <row r="22" spans="1:2">
      <c r="A22" s="4" t="s">
        <v>487</v>
      </c>
      <c r="B22" s="6" t="n">
        <v>66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04</v>
      </c>
      <c r="B1" s="2" t="s">
        <v>2</v>
      </c>
      <c r="C1" s="2" t="s">
        <v>32</v>
      </c>
    </row>
    <row r="2" spans="1:3">
      <c r="A2" s="3" t="s">
        <v>198</v>
      </c>
    </row>
    <row r="3" spans="1:3">
      <c r="A3" s="4" t="s">
        <v>605</v>
      </c>
      <c r="B3" s="6" t="n">
        <v>1651</v>
      </c>
      <c r="C3" s="6" t="n">
        <v>2968</v>
      </c>
    </row>
    <row r="4" spans="1:3">
      <c r="A4" s="4" t="s">
        <v>606</v>
      </c>
      <c r="B4" s="5" t="n">
        <v>46884</v>
      </c>
      <c r="C4" s="5" t="n">
        <v>44740</v>
      </c>
    </row>
    <row r="5" spans="1:3">
      <c r="A5" s="4" t="s">
        <v>607</v>
      </c>
      <c r="B5" s="5" t="n">
        <v>22532</v>
      </c>
      <c r="C5" s="5" t="n">
        <v>18164</v>
      </c>
    </row>
    <row r="6" spans="1:3">
      <c r="A6" s="4" t="s">
        <v>73</v>
      </c>
      <c r="B6" s="6" t="n">
        <v>71067</v>
      </c>
      <c r="C6" s="6" t="n">
        <v>6587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08</v>
      </c>
      <c r="B1" s="2" t="s">
        <v>1</v>
      </c>
    </row>
    <row r="2" spans="1:4">
      <c r="B2" s="2" t="s">
        <v>2</v>
      </c>
      <c r="C2" s="2" t="s">
        <v>32</v>
      </c>
      <c r="D2" s="2" t="s">
        <v>33</v>
      </c>
    </row>
    <row r="3" spans="1:4">
      <c r="A3" s="3" t="s">
        <v>201</v>
      </c>
    </row>
    <row r="4" spans="1:4">
      <c r="A4" s="4" t="s">
        <v>609</v>
      </c>
      <c r="B4" s="8" t="n">
        <v>21.1</v>
      </c>
      <c r="C4" s="8" t="n">
        <v>21.7</v>
      </c>
      <c r="D4" s="8" t="n">
        <v>23.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0</v>
      </c>
      <c r="B1" s="2" t="s">
        <v>1</v>
      </c>
    </row>
    <row r="2" spans="1:3">
      <c r="B2" s="2" t="s">
        <v>2</v>
      </c>
      <c r="C2" s="2" t="s">
        <v>32</v>
      </c>
    </row>
    <row r="3" spans="1:3">
      <c r="A3" s="3" t="s">
        <v>611</v>
      </c>
    </row>
    <row r="4" spans="1:3">
      <c r="A4" s="4" t="s">
        <v>612</v>
      </c>
      <c r="B4" s="6" t="n">
        <v>304190</v>
      </c>
      <c r="C4" s="6" t="n">
        <v>270146</v>
      </c>
    </row>
    <row r="5" spans="1:3">
      <c r="A5" s="4" t="s">
        <v>613</v>
      </c>
      <c r="B5" s="5" t="n">
        <v>-179604</v>
      </c>
      <c r="C5" s="5" t="n">
        <v>-161236</v>
      </c>
    </row>
    <row r="6" spans="1:3">
      <c r="A6" s="4" t="s">
        <v>543</v>
      </c>
      <c r="B6" s="5" t="n">
        <v>124586</v>
      </c>
      <c r="C6" s="5" t="n">
        <v>108910</v>
      </c>
    </row>
    <row r="7" spans="1:3">
      <c r="A7" s="4" t="s">
        <v>614</v>
      </c>
    </row>
    <row r="8" spans="1:3">
      <c r="A8" s="3" t="s">
        <v>611</v>
      </c>
    </row>
    <row r="9" spans="1:3">
      <c r="A9" s="4" t="s">
        <v>612</v>
      </c>
      <c r="B9" s="5" t="n">
        <v>11314</v>
      </c>
      <c r="C9" s="5" t="n">
        <v>11314</v>
      </c>
    </row>
    <row r="10" spans="1:3">
      <c r="A10" s="4" t="s">
        <v>615</v>
      </c>
    </row>
    <row r="11" spans="1:3">
      <c r="A11" s="3" t="s">
        <v>611</v>
      </c>
    </row>
    <row r="12" spans="1:3">
      <c r="A12" s="4" t="s">
        <v>612</v>
      </c>
      <c r="B12" s="5" t="n">
        <v>32244</v>
      </c>
      <c r="C12" s="5" t="n">
        <v>30294</v>
      </c>
    </row>
    <row r="13" spans="1:3">
      <c r="A13" s="4" t="s">
        <v>616</v>
      </c>
    </row>
    <row r="14" spans="1:3">
      <c r="A14" s="3" t="s">
        <v>611</v>
      </c>
    </row>
    <row r="15" spans="1:3">
      <c r="A15" s="4" t="s">
        <v>612</v>
      </c>
      <c r="B15" s="5" t="n">
        <v>10050</v>
      </c>
      <c r="C15" s="5" t="n">
        <v>9566</v>
      </c>
    </row>
    <row r="16" spans="1:3">
      <c r="A16" s="4" t="s">
        <v>617</v>
      </c>
    </row>
    <row r="17" spans="1:3">
      <c r="A17" s="3" t="s">
        <v>611</v>
      </c>
    </row>
    <row r="18" spans="1:3">
      <c r="A18" s="4" t="s">
        <v>612</v>
      </c>
      <c r="B18" s="6" t="n">
        <v>171731</v>
      </c>
      <c r="C18" s="5" t="n">
        <v>150276</v>
      </c>
    </row>
    <row r="19" spans="1:3">
      <c r="A19" s="4" t="s">
        <v>618</v>
      </c>
    </row>
    <row r="20" spans="1:3">
      <c r="A20" s="3" t="s">
        <v>611</v>
      </c>
    </row>
    <row r="21" spans="1:3">
      <c r="A21" s="4" t="s">
        <v>619</v>
      </c>
      <c r="B21" s="4" t="s">
        <v>620</v>
      </c>
    </row>
    <row r="22" spans="1:3">
      <c r="A22" s="4" t="s">
        <v>612</v>
      </c>
      <c r="B22" s="6" t="n">
        <v>32673</v>
      </c>
      <c r="C22" s="5" t="n">
        <v>28166</v>
      </c>
    </row>
    <row r="23" spans="1:3">
      <c r="A23" s="4" t="s">
        <v>621</v>
      </c>
    </row>
    <row r="24" spans="1:3">
      <c r="A24" s="3" t="s">
        <v>611</v>
      </c>
    </row>
    <row r="25" spans="1:3">
      <c r="A25" s="4" t="s">
        <v>612</v>
      </c>
      <c r="B25" s="5" t="n">
        <v>39027</v>
      </c>
      <c r="C25" s="5" t="n">
        <v>35025</v>
      </c>
    </row>
    <row r="26" spans="1:3">
      <c r="A26" s="4" t="s">
        <v>622</v>
      </c>
    </row>
    <row r="27" spans="1:3">
      <c r="A27" s="3" t="s">
        <v>611</v>
      </c>
    </row>
    <row r="28" spans="1:3">
      <c r="A28" s="4" t="s">
        <v>612</v>
      </c>
      <c r="B28" s="6" t="n">
        <v>7151</v>
      </c>
      <c r="C28" s="6" t="n">
        <v>5505</v>
      </c>
    </row>
    <row r="29" spans="1:3">
      <c r="A29" s="4" t="s">
        <v>623</v>
      </c>
    </row>
    <row r="30" spans="1:3">
      <c r="A30" s="3" t="s">
        <v>611</v>
      </c>
    </row>
    <row r="31" spans="1:3">
      <c r="A31" s="4" t="s">
        <v>619</v>
      </c>
      <c r="B31" s="4" t="s">
        <v>540</v>
      </c>
    </row>
    <row r="32" spans="1:3">
      <c r="A32" s="4" t="s">
        <v>624</v>
      </c>
    </row>
    <row r="33" spans="1:3">
      <c r="A33" s="3" t="s">
        <v>611</v>
      </c>
    </row>
    <row r="34" spans="1:3">
      <c r="A34" s="4" t="s">
        <v>619</v>
      </c>
      <c r="B34" s="4" t="s">
        <v>540</v>
      </c>
    </row>
    <row r="35" spans="1:3">
      <c r="A35" s="4" t="s">
        <v>625</v>
      </c>
    </row>
    <row r="36" spans="1:3">
      <c r="A36" s="3" t="s">
        <v>611</v>
      </c>
    </row>
    <row r="37" spans="1:3">
      <c r="A37" s="4" t="s">
        <v>619</v>
      </c>
      <c r="B37" s="4" t="s">
        <v>626</v>
      </c>
    </row>
    <row r="38" spans="1:3">
      <c r="A38" s="4" t="s">
        <v>627</v>
      </c>
    </row>
    <row r="39" spans="1:3">
      <c r="A39" s="3" t="s">
        <v>611</v>
      </c>
    </row>
    <row r="40" spans="1:3">
      <c r="A40" s="4" t="s">
        <v>619</v>
      </c>
      <c r="B40" s="4" t="s">
        <v>522</v>
      </c>
    </row>
    <row r="41" spans="1:3">
      <c r="A41" s="4" t="s">
        <v>628</v>
      </c>
    </row>
    <row r="42" spans="1:3">
      <c r="A42" s="3" t="s">
        <v>611</v>
      </c>
    </row>
    <row r="43" spans="1:3">
      <c r="A43" s="4" t="s">
        <v>619</v>
      </c>
      <c r="B43" s="4" t="s">
        <v>629</v>
      </c>
    </row>
    <row r="44" spans="1:3">
      <c r="A44" s="4" t="s">
        <v>630</v>
      </c>
    </row>
    <row r="45" spans="1:3">
      <c r="A45" s="3" t="s">
        <v>611</v>
      </c>
    </row>
    <row r="46" spans="1:3">
      <c r="A46" s="4" t="s">
        <v>619</v>
      </c>
      <c r="B46" s="4" t="s">
        <v>629</v>
      </c>
    </row>
    <row r="47" spans="1:3">
      <c r="A47" s="4" t="s">
        <v>631</v>
      </c>
    </row>
    <row r="48" spans="1:3">
      <c r="A48" s="3" t="s">
        <v>611</v>
      </c>
    </row>
    <row r="49" spans="1:3">
      <c r="A49" s="4" t="s">
        <v>619</v>
      </c>
      <c r="B49" s="4" t="s">
        <v>632</v>
      </c>
    </row>
    <row r="50" spans="1:3">
      <c r="A50" s="4" t="s">
        <v>633</v>
      </c>
    </row>
    <row r="51" spans="1:3">
      <c r="A51" s="3" t="s">
        <v>611</v>
      </c>
    </row>
    <row r="52" spans="1:3">
      <c r="A52" s="4" t="s">
        <v>619</v>
      </c>
      <c r="B52" s="4" t="s">
        <v>54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16"/>
  </cols>
  <sheetData>
    <row r="1" spans="1:2">
      <c r="A1" s="1" t="s">
        <v>634</v>
      </c>
      <c r="B1" s="2" t="s">
        <v>1</v>
      </c>
    </row>
    <row r="2" spans="1:2">
      <c r="B2" s="2" t="s">
        <v>2</v>
      </c>
    </row>
    <row r="3" spans="1:2">
      <c r="A3" s="3" t="s">
        <v>635</v>
      </c>
    </row>
    <row r="4" spans="1:2">
      <c r="A4" s="4" t="s">
        <v>636</v>
      </c>
      <c r="B4" s="5" t="n">
        <v>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637</v>
      </c>
      <c r="B1" s="2" t="s">
        <v>1</v>
      </c>
    </row>
    <row r="2" spans="1:2">
      <c r="B2" s="2" t="s">
        <v>598</v>
      </c>
    </row>
    <row r="3" spans="1:2">
      <c r="A3" s="3" t="s">
        <v>638</v>
      </c>
    </row>
    <row r="4" spans="1:2">
      <c r="A4" s="4" t="s">
        <v>486</v>
      </c>
      <c r="B4" s="6" t="n">
        <v>329703</v>
      </c>
    </row>
    <row r="5" spans="1:2">
      <c r="A5" s="4" t="s">
        <v>639</v>
      </c>
      <c r="B5" s="5" t="n">
        <v>12194</v>
      </c>
    </row>
    <row r="6" spans="1:2">
      <c r="A6" s="4" t="s">
        <v>487</v>
      </c>
      <c r="B6" s="5" t="n">
        <v>341897</v>
      </c>
    </row>
    <row r="7" spans="1:2">
      <c r="A7" s="4" t="s">
        <v>640</v>
      </c>
    </row>
    <row r="8" spans="1:2">
      <c r="A8" s="3" t="s">
        <v>638</v>
      </c>
    </row>
    <row r="9" spans="1:2">
      <c r="A9" s="4" t="s">
        <v>486</v>
      </c>
      <c r="B9" s="5" t="n">
        <v>261891</v>
      </c>
    </row>
    <row r="10" spans="1:2">
      <c r="A10" s="4" t="s">
        <v>639</v>
      </c>
      <c r="B10" s="5" t="n">
        <v>12194</v>
      </c>
    </row>
    <row r="11" spans="1:2">
      <c r="A11" s="4" t="s">
        <v>487</v>
      </c>
      <c r="B11" s="5" t="n">
        <v>274085</v>
      </c>
    </row>
    <row r="12" spans="1:2">
      <c r="A12" s="4" t="s">
        <v>641</v>
      </c>
    </row>
    <row r="13" spans="1:2">
      <c r="A13" s="3" t="s">
        <v>638</v>
      </c>
    </row>
    <row r="14" spans="1:2">
      <c r="A14" s="4" t="s">
        <v>486</v>
      </c>
      <c r="B14" s="5" t="n">
        <v>49384</v>
      </c>
    </row>
    <row r="15" spans="1:2">
      <c r="A15" s="4" t="s">
        <v>639</v>
      </c>
      <c r="B15" s="5" t="n">
        <v>0</v>
      </c>
    </row>
    <row r="16" spans="1:2">
      <c r="A16" s="4" t="s">
        <v>487</v>
      </c>
      <c r="B16" s="5" t="n">
        <v>49384</v>
      </c>
    </row>
    <row r="17" spans="1:2">
      <c r="A17" s="4" t="s">
        <v>642</v>
      </c>
    </row>
    <row r="18" spans="1:2">
      <c r="A18" s="3" t="s">
        <v>638</v>
      </c>
    </row>
    <row r="19" spans="1:2">
      <c r="A19" s="4" t="s">
        <v>486</v>
      </c>
      <c r="B19" s="5" t="n">
        <v>18428</v>
      </c>
    </row>
    <row r="20" spans="1:2">
      <c r="A20" s="4" t="s">
        <v>639</v>
      </c>
      <c r="B20" s="5" t="n">
        <v>0</v>
      </c>
    </row>
    <row r="21" spans="1:2">
      <c r="A21" s="4" t="s">
        <v>487</v>
      </c>
      <c r="B21" s="6" t="n">
        <v>1842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3</v>
      </c>
      <c r="B1" s="2" t="s">
        <v>1</v>
      </c>
    </row>
    <row r="2" spans="1:3">
      <c r="B2" s="2" t="s">
        <v>2</v>
      </c>
      <c r="C2" s="2" t="s">
        <v>32</v>
      </c>
    </row>
    <row r="3" spans="1:3">
      <c r="A3" s="3" t="s">
        <v>644</v>
      </c>
    </row>
    <row r="4" spans="1:3">
      <c r="A4" s="4" t="s">
        <v>645</v>
      </c>
      <c r="B4" s="6" t="n">
        <v>198961</v>
      </c>
      <c r="C4" s="6" t="n">
        <v>174960</v>
      </c>
    </row>
    <row r="5" spans="1:3">
      <c r="A5" s="4" t="s">
        <v>646</v>
      </c>
      <c r="B5" s="5" t="n">
        <v>-141054</v>
      </c>
      <c r="C5" s="5" t="n">
        <v>-113187</v>
      </c>
    </row>
    <row r="6" spans="1:3">
      <c r="A6" s="4" t="s">
        <v>647</v>
      </c>
      <c r="B6" s="5" t="n">
        <v>57907</v>
      </c>
      <c r="C6" s="5" t="n">
        <v>61773</v>
      </c>
    </row>
    <row r="7" spans="1:3">
      <c r="A7" s="4" t="s">
        <v>648</v>
      </c>
    </row>
    <row r="8" spans="1:3">
      <c r="A8" s="3" t="s">
        <v>644</v>
      </c>
    </row>
    <row r="9" spans="1:3">
      <c r="A9" s="4" t="s">
        <v>645</v>
      </c>
      <c r="B9" s="5" t="n">
        <v>164930</v>
      </c>
      <c r="C9" s="5" t="n">
        <v>144930</v>
      </c>
    </row>
    <row r="10" spans="1:3">
      <c r="A10" s="4" t="s">
        <v>646</v>
      </c>
      <c r="B10" s="5" t="n">
        <v>-115628</v>
      </c>
      <c r="C10" s="5" t="n">
        <v>-92940</v>
      </c>
    </row>
    <row r="11" spans="1:3">
      <c r="A11" s="4" t="s">
        <v>647</v>
      </c>
      <c r="B11" s="6" t="n">
        <v>49302</v>
      </c>
      <c r="C11" s="5" t="n">
        <v>51990</v>
      </c>
    </row>
    <row r="12" spans="1:3">
      <c r="A12" s="4" t="s">
        <v>649</v>
      </c>
    </row>
    <row r="13" spans="1:3">
      <c r="A13" s="3" t="s">
        <v>644</v>
      </c>
    </row>
    <row r="14" spans="1:3">
      <c r="A14" s="4" t="s">
        <v>536</v>
      </c>
      <c r="B14" s="4" t="s">
        <v>626</v>
      </c>
    </row>
    <row r="15" spans="1:3">
      <c r="A15" s="4" t="s">
        <v>650</v>
      </c>
    </row>
    <row r="16" spans="1:3">
      <c r="A16" s="3" t="s">
        <v>644</v>
      </c>
    </row>
    <row r="17" spans="1:3">
      <c r="A17" s="4" t="s">
        <v>536</v>
      </c>
      <c r="B17" s="4" t="s">
        <v>632</v>
      </c>
    </row>
    <row r="18" spans="1:3">
      <c r="A18" s="4" t="s">
        <v>651</v>
      </c>
    </row>
    <row r="19" spans="1:3">
      <c r="A19" s="3" t="s">
        <v>644</v>
      </c>
    </row>
    <row r="20" spans="1:3">
      <c r="A20" s="4" t="s">
        <v>645</v>
      </c>
      <c r="B20" s="6" t="n">
        <v>34031</v>
      </c>
      <c r="C20" s="5" t="n">
        <v>30030</v>
      </c>
    </row>
    <row r="21" spans="1:3">
      <c r="A21" s="4" t="s">
        <v>646</v>
      </c>
      <c r="B21" s="5" t="n">
        <v>-25426</v>
      </c>
      <c r="C21" s="5" t="n">
        <v>-20247</v>
      </c>
    </row>
    <row r="22" spans="1:3">
      <c r="A22" s="4" t="s">
        <v>647</v>
      </c>
      <c r="B22" s="6" t="n">
        <v>8605</v>
      </c>
      <c r="C22" s="6" t="n">
        <v>9783</v>
      </c>
    </row>
    <row r="23" spans="1:3">
      <c r="A23" s="4" t="s">
        <v>652</v>
      </c>
    </row>
    <row r="24" spans="1:3">
      <c r="A24" s="3" t="s">
        <v>644</v>
      </c>
    </row>
    <row r="25" spans="1:3">
      <c r="A25" s="4" t="s">
        <v>536</v>
      </c>
      <c r="B25" s="4" t="s">
        <v>522</v>
      </c>
    </row>
    <row r="26" spans="1:3">
      <c r="A26" s="4" t="s">
        <v>653</v>
      </c>
    </row>
    <row r="27" spans="1:3">
      <c r="A27" s="3" t="s">
        <v>644</v>
      </c>
    </row>
    <row r="28" spans="1:3">
      <c r="A28" s="4" t="s">
        <v>536</v>
      </c>
      <c r="B28" s="4" t="s">
        <v>65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32</v>
      </c>
      <c r="D2" s="2" t="s">
        <v>33</v>
      </c>
    </row>
    <row r="3" spans="1:4">
      <c r="A3" s="3" t="s">
        <v>138</v>
      </c>
    </row>
    <row r="4" spans="1:4">
      <c r="A4" s="4" t="s">
        <v>51</v>
      </c>
      <c r="B4" s="6" t="n">
        <v>36426</v>
      </c>
      <c r="C4" s="6" t="n">
        <v>54661</v>
      </c>
      <c r="D4" s="6" t="n">
        <v>11497</v>
      </c>
    </row>
    <row r="5" spans="1:4">
      <c r="A5" s="3" t="s">
        <v>139</v>
      </c>
    </row>
    <row r="6" spans="1:4">
      <c r="A6" s="4" t="s">
        <v>140</v>
      </c>
      <c r="B6" s="5" t="n">
        <v>48999</v>
      </c>
      <c r="C6" s="5" t="n">
        <v>47057</v>
      </c>
      <c r="D6" s="5" t="n">
        <v>48932</v>
      </c>
    </row>
    <row r="7" spans="1:4">
      <c r="A7" s="4" t="s">
        <v>141</v>
      </c>
      <c r="B7" s="5" t="n">
        <v>4250</v>
      </c>
      <c r="C7" s="5" t="n">
        <v>0</v>
      </c>
      <c r="D7" s="5" t="n">
        <v>0</v>
      </c>
    </row>
    <row r="8" spans="1:4">
      <c r="A8" s="4" t="s">
        <v>142</v>
      </c>
      <c r="B8" s="5" t="n">
        <v>568</v>
      </c>
      <c r="C8" s="5" t="n">
        <v>621</v>
      </c>
      <c r="D8" s="5" t="n">
        <v>1469</v>
      </c>
    </row>
    <row r="9" spans="1:4">
      <c r="A9" s="4" t="s">
        <v>143</v>
      </c>
      <c r="B9" s="5" t="n">
        <v>0</v>
      </c>
      <c r="C9" s="5" t="n">
        <v>549</v>
      </c>
      <c r="D9" s="5" t="n">
        <v>0</v>
      </c>
    </row>
    <row r="10" spans="1:4">
      <c r="A10" s="4" t="s">
        <v>144</v>
      </c>
      <c r="B10" s="5" t="n">
        <v>15232</v>
      </c>
      <c r="C10" s="5" t="n">
        <v>2185</v>
      </c>
      <c r="D10" s="5" t="n">
        <v>-1012</v>
      </c>
    </row>
    <row r="11" spans="1:4">
      <c r="A11" s="4" t="s">
        <v>145</v>
      </c>
      <c r="B11" s="5" t="n">
        <v>47936</v>
      </c>
      <c r="C11" s="5" t="n">
        <v>30828</v>
      </c>
      <c r="D11" s="5" t="n">
        <v>20468</v>
      </c>
    </row>
    <row r="12" spans="1:4">
      <c r="A12" s="4" t="s">
        <v>146</v>
      </c>
      <c r="B12" s="5" t="n">
        <v>276</v>
      </c>
      <c r="C12" s="5" t="n">
        <v>-25489</v>
      </c>
      <c r="D12" s="5" t="n">
        <v>23</v>
      </c>
    </row>
    <row r="13" spans="1:4">
      <c r="A13" s="4" t="s">
        <v>147</v>
      </c>
      <c r="B13" s="5" t="n">
        <v>3892</v>
      </c>
      <c r="C13" s="5" t="n">
        <v>-215</v>
      </c>
      <c r="D13" s="5" t="n">
        <v>-16362</v>
      </c>
    </row>
    <row r="14" spans="1:4">
      <c r="A14" s="4" t="s">
        <v>50</v>
      </c>
      <c r="B14" s="5" t="n">
        <v>254</v>
      </c>
      <c r="C14" s="5" t="n">
        <v>0</v>
      </c>
      <c r="D14" s="5" t="n">
        <v>0</v>
      </c>
    </row>
    <row r="15" spans="1:4">
      <c r="A15" s="4" t="s">
        <v>148</v>
      </c>
      <c r="B15" s="5" t="n">
        <v>-4275</v>
      </c>
      <c r="C15" s="5" t="n">
        <v>0</v>
      </c>
      <c r="D15" s="5" t="n">
        <v>0</v>
      </c>
    </row>
    <row r="16" spans="1:4">
      <c r="A16" s="4" t="s">
        <v>149</v>
      </c>
      <c r="B16" s="5" t="n">
        <v>0</v>
      </c>
      <c r="C16" s="5" t="n">
        <v>-1518</v>
      </c>
      <c r="D16" s="5" t="n">
        <v>2855</v>
      </c>
    </row>
    <row r="17" spans="1:4">
      <c r="A17" s="4" t="s">
        <v>150</v>
      </c>
      <c r="B17" s="5" t="n">
        <v>1601</v>
      </c>
      <c r="C17" s="5" t="n">
        <v>770</v>
      </c>
      <c r="D17" s="5" t="n">
        <v>-420</v>
      </c>
    </row>
    <row r="18" spans="1:4">
      <c r="A18" s="3" t="s">
        <v>151</v>
      </c>
    </row>
    <row r="19" spans="1:4">
      <c r="A19" s="4" t="s">
        <v>152</v>
      </c>
      <c r="B19" s="5" t="n">
        <v>-1453</v>
      </c>
      <c r="C19" s="5" t="n">
        <v>-7403</v>
      </c>
      <c r="D19" s="5" t="n">
        <v>25354</v>
      </c>
    </row>
    <row r="20" spans="1:4">
      <c r="A20" s="4" t="s">
        <v>73</v>
      </c>
      <c r="B20" s="5" t="n">
        <v>-5515</v>
      </c>
      <c r="C20" s="5" t="n">
        <v>-1959</v>
      </c>
      <c r="D20" s="5" t="n">
        <v>10262</v>
      </c>
    </row>
    <row r="21" spans="1:4">
      <c r="A21" s="4" t="s">
        <v>82</v>
      </c>
      <c r="B21" s="5" t="n">
        <v>-5957</v>
      </c>
      <c r="C21" s="5" t="n">
        <v>-7516</v>
      </c>
      <c r="D21" s="5" t="n">
        <v>-657</v>
      </c>
    </row>
    <row r="22" spans="1:4">
      <c r="A22" s="4" t="s">
        <v>85</v>
      </c>
      <c r="B22" s="5" t="n">
        <v>-5306</v>
      </c>
      <c r="C22" s="5" t="n">
        <v>3101</v>
      </c>
      <c r="D22" s="5" t="n">
        <v>4980</v>
      </c>
    </row>
    <row r="23" spans="1:4">
      <c r="A23" s="4" t="s">
        <v>86</v>
      </c>
      <c r="B23" s="5" t="n">
        <v>2474</v>
      </c>
      <c r="C23" s="5" t="n">
        <v>10582</v>
      </c>
      <c r="D23" s="5" t="n">
        <v>-12945</v>
      </c>
    </row>
    <row r="24" spans="1:4">
      <c r="A24" s="4" t="s">
        <v>87</v>
      </c>
      <c r="B24" s="5" t="n">
        <v>-26</v>
      </c>
      <c r="C24" s="5" t="n">
        <v>4533</v>
      </c>
      <c r="D24" s="5" t="n">
        <v>2780</v>
      </c>
    </row>
    <row r="25" spans="1:4">
      <c r="A25" s="4" t="s">
        <v>153</v>
      </c>
      <c r="B25" s="5" t="n">
        <v>-15718</v>
      </c>
      <c r="C25" s="5" t="n">
        <v>2618</v>
      </c>
      <c r="D25" s="5" t="n">
        <v>2611</v>
      </c>
    </row>
    <row r="26" spans="1:4">
      <c r="A26" s="4" t="s">
        <v>154</v>
      </c>
      <c r="B26" s="5" t="n">
        <v>-12173</v>
      </c>
      <c r="C26" s="5" t="n">
        <v>4207</v>
      </c>
      <c r="D26" s="5" t="n">
        <v>2241</v>
      </c>
    </row>
    <row r="27" spans="1:4">
      <c r="A27" s="4" t="s">
        <v>155</v>
      </c>
      <c r="B27" s="5" t="n">
        <v>111485</v>
      </c>
      <c r="C27" s="5" t="n">
        <v>117612</v>
      </c>
      <c r="D27" s="5" t="n">
        <v>102076</v>
      </c>
    </row>
    <row r="28" spans="1:4">
      <c r="A28" s="3" t="s">
        <v>156</v>
      </c>
    </row>
    <row r="29" spans="1:4">
      <c r="A29" s="4" t="s">
        <v>157</v>
      </c>
      <c r="B29" s="5" t="n">
        <v>5700</v>
      </c>
      <c r="C29" s="5" t="n">
        <v>0</v>
      </c>
      <c r="D29" s="5" t="n">
        <v>0</v>
      </c>
    </row>
    <row r="30" spans="1:4">
      <c r="A30" s="4" t="s">
        <v>158</v>
      </c>
      <c r="B30" s="5" t="n">
        <v>189</v>
      </c>
      <c r="C30" s="5" t="n">
        <v>48</v>
      </c>
      <c r="D30" s="5" t="n">
        <v>0</v>
      </c>
    </row>
    <row r="31" spans="1:4">
      <c r="A31" s="4" t="s">
        <v>159</v>
      </c>
      <c r="B31" s="5" t="n">
        <v>-35461</v>
      </c>
      <c r="C31" s="5" t="n">
        <v>-32920</v>
      </c>
      <c r="D31" s="5" t="n">
        <v>-13026</v>
      </c>
    </row>
    <row r="32" spans="1:4">
      <c r="A32" s="4" t="s">
        <v>160</v>
      </c>
      <c r="B32" s="5" t="n">
        <v>-18665</v>
      </c>
      <c r="C32" s="5" t="n">
        <v>-13198</v>
      </c>
      <c r="D32" s="5" t="n">
        <v>-14630</v>
      </c>
    </row>
    <row r="33" spans="1:4">
      <c r="A33" s="4" t="s">
        <v>161</v>
      </c>
      <c r="B33" s="5" t="n">
        <v>-17619</v>
      </c>
      <c r="C33" s="5" t="n">
        <v>0</v>
      </c>
      <c r="D33" s="5" t="n">
        <v>-39171</v>
      </c>
    </row>
    <row r="34" spans="1:4">
      <c r="A34" s="4" t="s">
        <v>162</v>
      </c>
      <c r="B34" s="5" t="n">
        <v>0</v>
      </c>
      <c r="C34" s="5" t="n">
        <v>32000</v>
      </c>
      <c r="D34" s="5" t="n">
        <v>0</v>
      </c>
    </row>
    <row r="35" spans="1:4">
      <c r="A35" s="4" t="s">
        <v>163</v>
      </c>
      <c r="B35" s="5" t="n">
        <v>0</v>
      </c>
      <c r="C35" s="5" t="n">
        <v>555</v>
      </c>
      <c r="D35" s="5" t="n">
        <v>0</v>
      </c>
    </row>
    <row r="36" spans="1:4">
      <c r="A36" s="4" t="s">
        <v>164</v>
      </c>
      <c r="B36" s="5" t="n">
        <v>-65856</v>
      </c>
      <c r="C36" s="5" t="n">
        <v>-13515</v>
      </c>
      <c r="D36" s="5" t="n">
        <v>-66827</v>
      </c>
    </row>
    <row r="37" spans="1:4">
      <c r="A37" s="3" t="s">
        <v>165</v>
      </c>
    </row>
    <row r="38" spans="1:4">
      <c r="A38" s="4" t="s">
        <v>166</v>
      </c>
      <c r="B38" s="5" t="n">
        <v>0</v>
      </c>
      <c r="C38" s="5" t="n">
        <v>150000</v>
      </c>
      <c r="D38" s="5" t="n">
        <v>35000</v>
      </c>
    </row>
    <row r="39" spans="1:4">
      <c r="A39" s="4" t="s">
        <v>167</v>
      </c>
      <c r="B39" s="5" t="n">
        <v>-15000</v>
      </c>
      <c r="C39" s="5" t="n">
        <v>-80875</v>
      </c>
      <c r="D39" s="5" t="n">
        <v>-30750</v>
      </c>
    </row>
    <row r="40" spans="1:4">
      <c r="A40" s="4" t="s">
        <v>168</v>
      </c>
      <c r="B40" s="5" t="n">
        <v>0</v>
      </c>
      <c r="C40" s="5" t="n">
        <v>97000</v>
      </c>
      <c r="D40" s="5" t="n">
        <v>0</v>
      </c>
    </row>
    <row r="41" spans="1:4">
      <c r="A41" s="4" t="s">
        <v>169</v>
      </c>
      <c r="B41" s="5" t="n">
        <v>0</v>
      </c>
      <c r="C41" s="5" t="n">
        <v>-181000</v>
      </c>
      <c r="D41" s="5" t="n">
        <v>0</v>
      </c>
    </row>
    <row r="42" spans="1:4">
      <c r="A42" s="4" t="s">
        <v>170</v>
      </c>
      <c r="B42" s="5" t="n">
        <v>0</v>
      </c>
      <c r="C42" s="5" t="n">
        <v>-2110</v>
      </c>
      <c r="D42" s="5" t="n">
        <v>0</v>
      </c>
    </row>
    <row r="43" spans="1:4">
      <c r="A43" s="4" t="s">
        <v>171</v>
      </c>
      <c r="B43" s="5" t="n">
        <v>-11671</v>
      </c>
      <c r="C43" s="5" t="n">
        <v>-6562</v>
      </c>
      <c r="D43" s="5" t="n">
        <v>-6513</v>
      </c>
    </row>
    <row r="44" spans="1:4">
      <c r="A44" s="4" t="s">
        <v>172</v>
      </c>
      <c r="B44" s="5" t="n">
        <v>6680</v>
      </c>
      <c r="C44" s="5" t="n">
        <v>5779</v>
      </c>
      <c r="D44" s="5" t="n">
        <v>5807</v>
      </c>
    </row>
    <row r="45" spans="1:4">
      <c r="A45" s="4" t="s">
        <v>122</v>
      </c>
      <c r="B45" s="5" t="n">
        <v>-14849</v>
      </c>
      <c r="C45" s="5" t="n">
        <v>-1005</v>
      </c>
      <c r="D45" s="5" t="n">
        <v>-57311</v>
      </c>
    </row>
    <row r="46" spans="1:4">
      <c r="A46" s="4" t="s">
        <v>173</v>
      </c>
      <c r="B46" s="5" t="n">
        <v>-34840</v>
      </c>
      <c r="C46" s="5" t="n">
        <v>-18773</v>
      </c>
      <c r="D46" s="5" t="n">
        <v>-53767</v>
      </c>
    </row>
    <row r="47" spans="1:4">
      <c r="A47" s="4" t="s">
        <v>174</v>
      </c>
      <c r="B47" s="5" t="n">
        <v>10789</v>
      </c>
      <c r="C47" s="5" t="n">
        <v>85324</v>
      </c>
      <c r="D47" s="5" t="n">
        <v>-18518</v>
      </c>
    </row>
    <row r="48" spans="1:4">
      <c r="A48" s="4" t="s">
        <v>175</v>
      </c>
      <c r="B48" s="5" t="n">
        <v>297134</v>
      </c>
      <c r="C48" s="5" t="n">
        <v>211810</v>
      </c>
      <c r="D48" s="5" t="n">
        <v>230328</v>
      </c>
    </row>
    <row r="49" spans="1:4">
      <c r="A49" s="4" t="s">
        <v>176</v>
      </c>
      <c r="B49" s="5" t="n">
        <v>307923</v>
      </c>
      <c r="C49" s="5" t="n">
        <v>297134</v>
      </c>
      <c r="D49" s="5" t="n">
        <v>211810</v>
      </c>
    </row>
    <row r="50" spans="1:4">
      <c r="A50" s="3" t="s">
        <v>177</v>
      </c>
    </row>
    <row r="51" spans="1:4">
      <c r="A51" s="4" t="s">
        <v>178</v>
      </c>
      <c r="B51" s="5" t="n">
        <v>31013</v>
      </c>
      <c r="C51" s="5" t="n">
        <v>10503</v>
      </c>
      <c r="D51" s="5" t="n">
        <v>7924</v>
      </c>
    </row>
    <row r="52" spans="1:4">
      <c r="A52" s="4" t="s">
        <v>179</v>
      </c>
      <c r="B52" s="5" t="n">
        <v>6341</v>
      </c>
      <c r="C52" s="5" t="n">
        <v>6492</v>
      </c>
      <c r="D52" s="5" t="n">
        <v>5732</v>
      </c>
    </row>
    <row r="53" spans="1:4">
      <c r="A53" s="3" t="s">
        <v>180</v>
      </c>
    </row>
    <row r="54" spans="1:4">
      <c r="A54" s="4" t="s">
        <v>181</v>
      </c>
      <c r="B54" s="5" t="n">
        <v>3789</v>
      </c>
      <c r="C54" s="5" t="n">
        <v>3373</v>
      </c>
      <c r="D54" s="5" t="n">
        <v>0</v>
      </c>
    </row>
    <row r="55" spans="1:4">
      <c r="A55" s="4" t="s">
        <v>182</v>
      </c>
      <c r="B55" s="6" t="n">
        <v>0</v>
      </c>
      <c r="C55" s="6" t="n">
        <v>1425</v>
      </c>
      <c r="D55"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5</v>
      </c>
      <c r="B1" s="2" t="s">
        <v>1</v>
      </c>
    </row>
    <row r="2" spans="1:4">
      <c r="B2" s="2" t="s">
        <v>2</v>
      </c>
      <c r="C2" s="2" t="s">
        <v>32</v>
      </c>
      <c r="D2" s="2" t="s">
        <v>33</v>
      </c>
    </row>
    <row r="3" spans="1:4">
      <c r="A3" s="3" t="s">
        <v>656</v>
      </c>
    </row>
    <row r="4" spans="1:4">
      <c r="A4" s="4" t="s">
        <v>40</v>
      </c>
      <c r="B4" s="6" t="n">
        <v>27867</v>
      </c>
      <c r="C4" s="6" t="n">
        <v>25301</v>
      </c>
      <c r="D4" s="6" t="n">
        <v>25059</v>
      </c>
    </row>
    <row r="5" spans="1:4">
      <c r="A5" s="4" t="s">
        <v>648</v>
      </c>
    </row>
    <row r="6" spans="1:4">
      <c r="A6" s="3" t="s">
        <v>656</v>
      </c>
    </row>
    <row r="7" spans="1:4">
      <c r="A7" s="4" t="s">
        <v>40</v>
      </c>
      <c r="B7" s="5" t="n">
        <v>22688</v>
      </c>
      <c r="C7" s="5" t="n">
        <v>20901</v>
      </c>
      <c r="D7" s="5" t="n">
        <v>20692</v>
      </c>
    </row>
    <row r="8" spans="1:4">
      <c r="A8" s="4" t="s">
        <v>651</v>
      </c>
    </row>
    <row r="9" spans="1:4">
      <c r="A9" s="3" t="s">
        <v>656</v>
      </c>
    </row>
    <row r="10" spans="1:4">
      <c r="A10" s="4" t="s">
        <v>40</v>
      </c>
      <c r="B10" s="6" t="n">
        <v>5179</v>
      </c>
      <c r="C10" s="6" t="n">
        <v>4400</v>
      </c>
      <c r="D10" s="6" t="n">
        <v>436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32</v>
      </c>
    </row>
    <row r="2" spans="1:3">
      <c r="A2" s="4" t="s">
        <v>658</v>
      </c>
      <c r="B2" s="6" t="n">
        <v>26399</v>
      </c>
    </row>
    <row r="3" spans="1:3">
      <c r="A3" s="4" t="s">
        <v>659</v>
      </c>
      <c r="B3" s="5" t="n">
        <v>15522</v>
      </c>
    </row>
    <row r="4" spans="1:3">
      <c r="A4" s="4" t="s">
        <v>660</v>
      </c>
      <c r="B4" s="5" t="n">
        <v>6978</v>
      </c>
    </row>
    <row r="5" spans="1:3">
      <c r="A5" s="4" t="s">
        <v>661</v>
      </c>
      <c r="B5" s="5" t="n">
        <v>3905</v>
      </c>
    </row>
    <row r="6" spans="1:3">
      <c r="A6" s="4" t="s">
        <v>662</v>
      </c>
      <c r="B6" s="5" t="n">
        <v>3714</v>
      </c>
    </row>
    <row r="7" spans="1:3">
      <c r="A7" s="4" t="s">
        <v>663</v>
      </c>
      <c r="B7" s="5" t="n">
        <v>1389</v>
      </c>
    </row>
    <row r="8" spans="1:3">
      <c r="A8" s="4" t="s">
        <v>664</v>
      </c>
      <c r="B8" s="5" t="n">
        <v>57907</v>
      </c>
      <c r="C8" s="6" t="n">
        <v>61773</v>
      </c>
    </row>
    <row r="9" spans="1:3">
      <c r="A9" s="4" t="s">
        <v>648</v>
      </c>
    </row>
    <row r="10" spans="1:3">
      <c r="A10" s="4" t="s">
        <v>658</v>
      </c>
      <c r="B10" s="5" t="n">
        <v>20666</v>
      </c>
    </row>
    <row r="11" spans="1:3">
      <c r="A11" s="4" t="s">
        <v>659</v>
      </c>
      <c r="B11" s="5" t="n">
        <v>13239</v>
      </c>
    </row>
    <row r="12" spans="1:3">
      <c r="A12" s="4" t="s">
        <v>660</v>
      </c>
      <c r="B12" s="5" t="n">
        <v>6389</v>
      </c>
    </row>
    <row r="13" spans="1:3">
      <c r="A13" s="4" t="s">
        <v>661</v>
      </c>
      <c r="B13" s="5" t="n">
        <v>3905</v>
      </c>
    </row>
    <row r="14" spans="1:3">
      <c r="A14" s="4" t="s">
        <v>662</v>
      </c>
      <c r="B14" s="5" t="n">
        <v>3714</v>
      </c>
    </row>
    <row r="15" spans="1:3">
      <c r="A15" s="4" t="s">
        <v>663</v>
      </c>
      <c r="B15" s="5" t="n">
        <v>1389</v>
      </c>
    </row>
    <row r="16" spans="1:3">
      <c r="A16" s="4" t="s">
        <v>664</v>
      </c>
      <c r="B16" s="5" t="n">
        <v>49302</v>
      </c>
      <c r="C16" s="5" t="n">
        <v>51990</v>
      </c>
    </row>
    <row r="17" spans="1:3">
      <c r="A17" s="4" t="s">
        <v>651</v>
      </c>
    </row>
    <row r="18" spans="1:3">
      <c r="A18" s="4" t="s">
        <v>658</v>
      </c>
      <c r="B18" s="5" t="n">
        <v>5733</v>
      </c>
    </row>
    <row r="19" spans="1:3">
      <c r="A19" s="4" t="s">
        <v>659</v>
      </c>
      <c r="B19" s="5" t="n">
        <v>2283</v>
      </c>
    </row>
    <row r="20" spans="1:3">
      <c r="A20" s="4" t="s">
        <v>660</v>
      </c>
      <c r="B20" s="5" t="n">
        <v>589</v>
      </c>
    </row>
    <row r="21" spans="1:3">
      <c r="A21" s="4" t="s">
        <v>661</v>
      </c>
      <c r="B21" s="5" t="n">
        <v>0</v>
      </c>
    </row>
    <row r="22" spans="1:3">
      <c r="A22" s="4" t="s">
        <v>662</v>
      </c>
      <c r="B22" s="5" t="n">
        <v>0</v>
      </c>
    </row>
    <row r="23" spans="1:3">
      <c r="A23" s="4" t="s">
        <v>663</v>
      </c>
      <c r="B23" s="5" t="n">
        <v>0</v>
      </c>
    </row>
    <row r="24" spans="1:3">
      <c r="A24" s="4" t="s">
        <v>664</v>
      </c>
      <c r="B24" s="6" t="n">
        <v>8605</v>
      </c>
      <c r="C24" s="6" t="n">
        <v>978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5</v>
      </c>
      <c r="B1" s="2" t="s">
        <v>1</v>
      </c>
    </row>
    <row r="2" spans="1:3">
      <c r="B2" s="2" t="s">
        <v>2</v>
      </c>
      <c r="C2" s="2" t="s">
        <v>32</v>
      </c>
    </row>
    <row r="3" spans="1:3">
      <c r="A3" s="3" t="s">
        <v>666</v>
      </c>
    </row>
    <row r="4" spans="1:3">
      <c r="A4" s="4" t="s">
        <v>667</v>
      </c>
      <c r="B4" s="6" t="n">
        <v>0</v>
      </c>
      <c r="C4" s="6" t="n">
        <v>0</v>
      </c>
    </row>
    <row r="5" spans="1:3">
      <c r="A5" s="4" t="s">
        <v>668</v>
      </c>
      <c r="B5" s="5" t="n">
        <v>2300</v>
      </c>
      <c r="C5" s="5" t="n">
        <v>0</v>
      </c>
    </row>
    <row r="6" spans="1:3">
      <c r="A6" s="4" t="s">
        <v>669</v>
      </c>
      <c r="B6" s="6" t="n">
        <v>2300</v>
      </c>
      <c r="C6" s="6"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70</v>
      </c>
      <c r="B1" s="2" t="s">
        <v>2</v>
      </c>
      <c r="C1" s="2" t="s">
        <v>32</v>
      </c>
    </row>
    <row r="2" spans="1:3">
      <c r="A2" s="3" t="s">
        <v>207</v>
      </c>
    </row>
    <row r="3" spans="1:3">
      <c r="A3" s="4" t="s">
        <v>671</v>
      </c>
      <c r="B3" s="6" t="n">
        <v>20476</v>
      </c>
      <c r="C3" s="6" t="n">
        <v>23477</v>
      </c>
    </row>
    <row r="4" spans="1:3">
      <c r="A4" s="4" t="s">
        <v>513</v>
      </c>
      <c r="B4" s="5" t="n">
        <v>10958</v>
      </c>
      <c r="C4" s="5" t="n">
        <v>1426</v>
      </c>
    </row>
    <row r="5" spans="1:3">
      <c r="A5" s="4" t="s">
        <v>672</v>
      </c>
      <c r="B5" s="5" t="n">
        <v>2333</v>
      </c>
      <c r="C5" s="5" t="n">
        <v>1732</v>
      </c>
    </row>
    <row r="6" spans="1:3">
      <c r="A6" s="4" t="s">
        <v>673</v>
      </c>
      <c r="B6" s="5" t="n">
        <v>4284</v>
      </c>
      <c r="C6" s="5" t="n">
        <v>4322</v>
      </c>
    </row>
    <row r="7" spans="1:3">
      <c r="A7" s="4" t="s">
        <v>674</v>
      </c>
      <c r="B7" s="5" t="n">
        <v>2377</v>
      </c>
      <c r="C7" s="5" t="n">
        <v>1529</v>
      </c>
    </row>
    <row r="8" spans="1:3">
      <c r="A8" s="4" t="s">
        <v>675</v>
      </c>
      <c r="B8" s="5" t="n">
        <v>3820</v>
      </c>
      <c r="C8" s="5" t="n">
        <v>3167</v>
      </c>
    </row>
    <row r="9" spans="1:3">
      <c r="A9" s="4" t="s">
        <v>153</v>
      </c>
      <c r="B9" s="5" t="n">
        <v>1470</v>
      </c>
      <c r="C9" s="5" t="n">
        <v>11382</v>
      </c>
    </row>
    <row r="10" spans="1:3">
      <c r="A10" s="4" t="s">
        <v>676</v>
      </c>
      <c r="B10" s="5" t="n">
        <v>2583</v>
      </c>
      <c r="C10" s="5" t="n">
        <v>620</v>
      </c>
    </row>
    <row r="11" spans="1:3">
      <c r="A11" s="4" t="s">
        <v>230</v>
      </c>
      <c r="B11" s="5" t="n">
        <v>5078</v>
      </c>
      <c r="C11" s="5" t="n">
        <v>1408</v>
      </c>
    </row>
    <row r="12" spans="1:3">
      <c r="A12" s="4" t="s">
        <v>125</v>
      </c>
      <c r="B12" s="5" t="n">
        <v>7453</v>
      </c>
      <c r="C12" s="5" t="n">
        <v>5461</v>
      </c>
    </row>
    <row r="13" spans="1:3">
      <c r="A13" s="4" t="s">
        <v>86</v>
      </c>
      <c r="B13" s="6" t="n">
        <v>60832</v>
      </c>
      <c r="C13" s="6" t="n">
        <v>5452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14"/>
    <col customWidth="1" max="6" min="6" width="14"/>
  </cols>
  <sheetData>
    <row r="1" spans="1:6">
      <c r="A1" s="1" t="s">
        <v>677</v>
      </c>
      <c r="B1" s="2" t="s">
        <v>678</v>
      </c>
      <c r="C1" s="2" t="s">
        <v>505</v>
      </c>
      <c r="D1" s="2" t="s">
        <v>2</v>
      </c>
      <c r="E1" s="2" t="s">
        <v>32</v>
      </c>
      <c r="F1" s="2" t="s">
        <v>33</v>
      </c>
    </row>
    <row r="2" spans="1:6">
      <c r="A2" s="4" t="s">
        <v>679</v>
      </c>
      <c r="B2" s="6" t="n">
        <v>400000000</v>
      </c>
    </row>
    <row r="3" spans="1:6">
      <c r="A3" s="4" t="s">
        <v>680</v>
      </c>
      <c r="D3" s="4" t="s">
        <v>681</v>
      </c>
    </row>
    <row r="4" spans="1:6">
      <c r="A4" s="4" t="s">
        <v>682</v>
      </c>
      <c r="B4" s="6" t="n">
        <v>247000000</v>
      </c>
    </row>
    <row r="5" spans="1:6">
      <c r="A5" s="4" t="s">
        <v>507</v>
      </c>
      <c r="C5" s="6" t="n">
        <v>35000000</v>
      </c>
      <c r="D5" s="6" t="n">
        <v>0</v>
      </c>
      <c r="E5" s="6" t="n">
        <v>97000000</v>
      </c>
      <c r="F5" s="6" t="n">
        <v>0</v>
      </c>
    </row>
    <row r="6" spans="1:6">
      <c r="A6" s="4" t="s">
        <v>683</v>
      </c>
      <c r="B6" s="4" t="s">
        <v>684</v>
      </c>
    </row>
    <row r="7" spans="1:6">
      <c r="A7" s="4" t="s">
        <v>421</v>
      </c>
    </row>
    <row r="8" spans="1:6">
      <c r="A8" s="4" t="s">
        <v>685</v>
      </c>
      <c r="B8" s="5" t="n">
        <v>3</v>
      </c>
    </row>
    <row r="9" spans="1:6">
      <c r="A9" s="4" t="s">
        <v>686</v>
      </c>
      <c r="B9" s="9" t="n">
        <v>3.25</v>
      </c>
    </row>
    <row r="10" spans="1:6">
      <c r="A10" s="4" t="s">
        <v>422</v>
      </c>
    </row>
    <row r="11" spans="1:6">
      <c r="A11" s="4" t="s">
        <v>687</v>
      </c>
      <c r="B11" s="5" t="n">
        <v>3</v>
      </c>
    </row>
    <row r="12" spans="1:6">
      <c r="A12" s="4" t="s">
        <v>686</v>
      </c>
      <c r="B12" s="9" t="n">
        <v>3.5</v>
      </c>
    </row>
    <row r="13" spans="1:6">
      <c r="A13" s="4" t="s">
        <v>688</v>
      </c>
    </row>
    <row r="14" spans="1:6">
      <c r="A14" s="4" t="s">
        <v>679</v>
      </c>
      <c r="B14" s="6" t="n">
        <v>150000000</v>
      </c>
    </row>
    <row r="15" spans="1:6">
      <c r="A15" s="4" t="s">
        <v>682</v>
      </c>
      <c r="B15" s="5" t="n">
        <v>150000000</v>
      </c>
    </row>
    <row r="16" spans="1:6">
      <c r="A16" s="4" t="s">
        <v>689</v>
      </c>
      <c r="D16" s="4" t="s">
        <v>690</v>
      </c>
    </row>
    <row r="17" spans="1:6">
      <c r="A17" s="4" t="s">
        <v>691</v>
      </c>
    </row>
    <row r="18" spans="1:6">
      <c r="A18" s="4" t="s">
        <v>679</v>
      </c>
      <c r="B18" s="5" t="n">
        <v>250000000</v>
      </c>
    </row>
    <row r="19" spans="1:6">
      <c r="A19" s="4" t="s">
        <v>680</v>
      </c>
      <c r="D19" s="4" t="s">
        <v>681</v>
      </c>
    </row>
    <row r="20" spans="1:6">
      <c r="A20" s="4" t="s">
        <v>682</v>
      </c>
      <c r="B20" s="5" t="n">
        <v>97000000</v>
      </c>
      <c r="D20" s="6" t="n">
        <v>97000000</v>
      </c>
    </row>
    <row r="21" spans="1:6">
      <c r="A21" s="4" t="s">
        <v>692</v>
      </c>
      <c r="B21" s="6" t="n">
        <v>153000000</v>
      </c>
    </row>
    <row r="22" spans="1:6">
      <c r="A22" s="4" t="s">
        <v>693</v>
      </c>
      <c r="B22" s="4" t="s">
        <v>694</v>
      </c>
    </row>
    <row r="23" spans="1:6">
      <c r="A23" s="4" t="s">
        <v>689</v>
      </c>
      <c r="D23" s="4" t="s">
        <v>690</v>
      </c>
    </row>
    <row r="24" spans="1:6">
      <c r="A24" s="4" t="s">
        <v>695</v>
      </c>
    </row>
    <row r="25" spans="1:6">
      <c r="A25" s="4" t="s">
        <v>696</v>
      </c>
      <c r="B25" s="4" t="s">
        <v>697</v>
      </c>
    </row>
    <row r="26" spans="1:6">
      <c r="A26" s="4" t="s">
        <v>698</v>
      </c>
    </row>
    <row r="27" spans="1:6">
      <c r="A27" s="4" t="s">
        <v>696</v>
      </c>
      <c r="B27" s="4" t="s">
        <v>699</v>
      </c>
    </row>
    <row r="28" spans="1:6">
      <c r="A28" s="4" t="s">
        <v>700</v>
      </c>
    </row>
    <row r="29" spans="1:6">
      <c r="A29" s="4" t="s">
        <v>679</v>
      </c>
      <c r="B29" s="6" t="n">
        <v>40000000</v>
      </c>
    </row>
    <row r="30" spans="1:6">
      <c r="A30" s="4" t="s">
        <v>682</v>
      </c>
      <c r="D30" s="6" t="n">
        <v>0</v>
      </c>
    </row>
    <row r="31" spans="1:6">
      <c r="A31" s="4" t="s">
        <v>701</v>
      </c>
      <c r="B31" s="4" t="s">
        <v>702</v>
      </c>
    </row>
    <row r="32" spans="1:6">
      <c r="A32" s="4" t="s">
        <v>703</v>
      </c>
    </row>
    <row r="33" spans="1:6">
      <c r="A33" s="4" t="s">
        <v>679</v>
      </c>
      <c r="B33" s="6" t="n">
        <v>25000000</v>
      </c>
    </row>
    <row r="34" spans="1:6">
      <c r="A34" s="4" t="s">
        <v>682</v>
      </c>
      <c r="D34" s="5" t="n">
        <v>0</v>
      </c>
    </row>
    <row r="35" spans="1:6">
      <c r="A35" s="4" t="s">
        <v>704</v>
      </c>
    </row>
    <row r="36" spans="1:6">
      <c r="A36" s="4" t="s">
        <v>679</v>
      </c>
      <c r="B36" s="5" t="n">
        <v>40000000</v>
      </c>
    </row>
    <row r="37" spans="1:6">
      <c r="A37" s="4" t="s">
        <v>705</v>
      </c>
    </row>
    <row r="38" spans="1:6">
      <c r="A38" s="4" t="s">
        <v>682</v>
      </c>
      <c r="D38" s="6" t="n">
        <v>0</v>
      </c>
    </row>
    <row r="39" spans="1:6">
      <c r="A39" s="4" t="s">
        <v>706</v>
      </c>
    </row>
    <row r="40" spans="1:6">
      <c r="A40" s="4" t="s">
        <v>679</v>
      </c>
      <c r="B40" s="6" t="n">
        <v>150000000</v>
      </c>
    </row>
    <row r="41" spans="1:6">
      <c r="A41" s="4" t="s">
        <v>707</v>
      </c>
    </row>
    <row r="42" spans="1:6">
      <c r="A42" s="4" t="s">
        <v>708</v>
      </c>
      <c r="B42" s="4" t="s">
        <v>709</v>
      </c>
    </row>
    <row r="43" spans="1:6">
      <c r="A43" s="4" t="s">
        <v>710</v>
      </c>
    </row>
    <row r="44" spans="1:6">
      <c r="A44" s="4" t="s">
        <v>708</v>
      </c>
      <c r="B44" s="4" t="s">
        <v>711</v>
      </c>
    </row>
    <row r="45" spans="1:6">
      <c r="A45" s="4" t="s">
        <v>712</v>
      </c>
      <c r="B45" s="4" t="s">
        <v>713</v>
      </c>
    </row>
    <row r="46" spans="1:6">
      <c r="A46" s="4" t="s">
        <v>714</v>
      </c>
    </row>
    <row r="47" spans="1:6">
      <c r="A47" s="4" t="s">
        <v>715</v>
      </c>
      <c r="B47" s="4" t="s">
        <v>716</v>
      </c>
    </row>
    <row r="48" spans="1:6">
      <c r="A48" s="4" t="s">
        <v>717</v>
      </c>
    </row>
    <row r="49" spans="1:6">
      <c r="A49" s="4" t="s">
        <v>715</v>
      </c>
      <c r="B49" s="4" t="s">
        <v>718</v>
      </c>
    </row>
    <row r="50" spans="1:6">
      <c r="A50" s="4" t="s">
        <v>719</v>
      </c>
    </row>
    <row r="51" spans="1:6">
      <c r="A51" s="4" t="s">
        <v>715</v>
      </c>
      <c r="B51" s="4" t="s">
        <v>720</v>
      </c>
    </row>
    <row r="52" spans="1:6">
      <c r="A52" s="4" t="s">
        <v>721</v>
      </c>
    </row>
    <row r="53" spans="1:6">
      <c r="A53" s="4" t="s">
        <v>715</v>
      </c>
      <c r="B53" s="4" t="s">
        <v>720</v>
      </c>
    </row>
    <row r="54" spans="1:6">
      <c r="A54" s="4" t="s">
        <v>712</v>
      </c>
      <c r="B54" s="4" t="s">
        <v>720</v>
      </c>
    </row>
    <row r="55" spans="1:6">
      <c r="A55" s="4" t="s">
        <v>722</v>
      </c>
    </row>
    <row r="56" spans="1:6">
      <c r="A56" s="4" t="s">
        <v>715</v>
      </c>
      <c r="B56" s="4" t="s">
        <v>718</v>
      </c>
    </row>
    <row r="57" spans="1:6">
      <c r="A57" s="4" t="s">
        <v>723</v>
      </c>
    </row>
    <row r="58" spans="1:6">
      <c r="A58" s="4" t="s">
        <v>715</v>
      </c>
      <c r="B58" s="4" t="s">
        <v>72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25</v>
      </c>
      <c r="B1" s="2" t="s">
        <v>598</v>
      </c>
    </row>
    <row r="2" spans="1:2">
      <c r="A2" s="3" t="s">
        <v>726</v>
      </c>
    </row>
    <row r="3" spans="1:2">
      <c r="A3" s="5" t="n">
        <v>2019</v>
      </c>
      <c r="B3" s="6" t="n">
        <v>15937</v>
      </c>
    </row>
    <row r="4" spans="1:2">
      <c r="A4" s="5" t="n">
        <v>2020</v>
      </c>
      <c r="B4" s="5" t="n">
        <v>18750</v>
      </c>
    </row>
    <row r="5" spans="1:2">
      <c r="A5" s="5" t="n">
        <v>2021</v>
      </c>
      <c r="B5" s="5" t="n">
        <v>19688</v>
      </c>
    </row>
    <row r="6" spans="1:2">
      <c r="A6" s="5" t="n">
        <v>2022</v>
      </c>
      <c r="B6" s="5" t="n">
        <v>76875</v>
      </c>
    </row>
    <row r="7" spans="1:2">
      <c r="A7" s="4" t="s">
        <v>727</v>
      </c>
      <c r="B7" s="6" t="n">
        <v>13125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10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24"/>
    <col customWidth="1" max="6" min="6" width="56"/>
    <col customWidth="1" max="7" min="7" width="37"/>
    <col customWidth="1" max="8" min="8" width="30"/>
  </cols>
  <sheetData>
    <row r="1" spans="1:8">
      <c r="A1" s="1" t="s">
        <v>728</v>
      </c>
      <c r="C1" s="2" t="s">
        <v>729</v>
      </c>
      <c r="D1" s="2" t="s">
        <v>730</v>
      </c>
      <c r="E1" s="2" t="s">
        <v>731</v>
      </c>
      <c r="F1" s="2" t="s">
        <v>732</v>
      </c>
      <c r="G1" s="2" t="s">
        <v>733</v>
      </c>
      <c r="H1" s="2" t="s">
        <v>734</v>
      </c>
    </row>
    <row r="2" spans="1:8">
      <c r="A2" s="3" t="s">
        <v>345</v>
      </c>
    </row>
    <row r="3" spans="1:8">
      <c r="A3" s="4" t="s">
        <v>735</v>
      </c>
      <c r="F3" s="5" t="n">
        <v>17031653</v>
      </c>
    </row>
    <row r="4" spans="1:8">
      <c r="A4" s="4" t="s">
        <v>736</v>
      </c>
      <c r="F4" s="6" t="n">
        <v>2600000</v>
      </c>
    </row>
    <row r="5" spans="1:8">
      <c r="A5" s="4" t="s">
        <v>737</v>
      </c>
      <c r="F5" s="6" t="n">
        <v>40</v>
      </c>
    </row>
    <row r="6" spans="1:8">
      <c r="A6" s="4" t="s">
        <v>738</v>
      </c>
      <c r="F6" s="5" t="n">
        <v>12</v>
      </c>
    </row>
    <row r="7" spans="1:8">
      <c r="A7" s="4" t="s">
        <v>739</v>
      </c>
      <c r="F7" s="6" t="n">
        <v>0</v>
      </c>
    </row>
    <row r="8" spans="1:8">
      <c r="A8" s="4" t="s">
        <v>740</v>
      </c>
      <c r="C8" s="5" t="n">
        <v>1086957</v>
      </c>
    </row>
    <row r="9" spans="1:8">
      <c r="A9" s="4" t="s">
        <v>106</v>
      </c>
      <c r="C9" s="7" t="n">
        <v>0.01</v>
      </c>
      <c r="F9" s="7" t="n">
        <v>0.01</v>
      </c>
      <c r="G9" s="7" t="n">
        <v>0.01</v>
      </c>
    </row>
    <row r="10" spans="1:8">
      <c r="A10" s="4" t="s">
        <v>741</v>
      </c>
      <c r="C10" s="6" t="n">
        <v>30000000</v>
      </c>
    </row>
    <row r="11" spans="1:8">
      <c r="A11" s="4" t="s">
        <v>742</v>
      </c>
      <c r="C11" s="5" t="n">
        <v>10</v>
      </c>
    </row>
    <row r="12" spans="1:8">
      <c r="A12" s="4" t="s">
        <v>743</v>
      </c>
      <c r="C12" s="7" t="n">
        <v>0.01</v>
      </c>
    </row>
    <row r="13" spans="1:8">
      <c r="A13" s="4" t="s">
        <v>744</v>
      </c>
      <c r="C13" s="4" t="s">
        <v>745</v>
      </c>
    </row>
    <row r="14" spans="1:8">
      <c r="A14" s="4" t="s">
        <v>746</v>
      </c>
      <c r="C14" s="5" t="n">
        <v>30</v>
      </c>
    </row>
    <row r="15" spans="1:8">
      <c r="A15" s="4" t="s">
        <v>747</v>
      </c>
      <c r="C15" s="4" t="s">
        <v>540</v>
      </c>
      <c r="F15" s="4" t="s">
        <v>540</v>
      </c>
    </row>
    <row r="16" spans="1:8">
      <c r="A16" s="4" t="s">
        <v>748</v>
      </c>
      <c r="C16" s="4" t="s">
        <v>749</v>
      </c>
    </row>
    <row r="17" spans="1:8">
      <c r="A17" s="4" t="s">
        <v>750</v>
      </c>
      <c r="C17" s="5" t="n">
        <v>5</v>
      </c>
    </row>
    <row r="18" spans="1:8">
      <c r="A18" s="4" t="s">
        <v>751</v>
      </c>
    </row>
    <row r="19" spans="1:8">
      <c r="A19" s="3" t="s">
        <v>345</v>
      </c>
    </row>
    <row r="20" spans="1:8">
      <c r="A20" s="4" t="s">
        <v>752</v>
      </c>
      <c r="F20" s="4" t="s">
        <v>753</v>
      </c>
      <c r="G20" s="4" t="s">
        <v>753</v>
      </c>
      <c r="H20" s="4" t="s">
        <v>753</v>
      </c>
    </row>
    <row r="21" spans="1:8">
      <c r="A21" s="4" t="s">
        <v>754</v>
      </c>
      <c r="F21" s="4" t="s">
        <v>755</v>
      </c>
    </row>
    <row r="22" spans="1:8">
      <c r="A22" s="4" t="s">
        <v>756</v>
      </c>
    </row>
    <row r="23" spans="1:8">
      <c r="A23" s="3" t="s">
        <v>345</v>
      </c>
    </row>
    <row r="24" spans="1:8">
      <c r="A24" s="4" t="s">
        <v>757</v>
      </c>
      <c r="F24" s="4" t="s">
        <v>522</v>
      </c>
    </row>
    <row r="25" spans="1:8">
      <c r="A25" s="4" t="s">
        <v>758</v>
      </c>
      <c r="F25" s="4" t="s">
        <v>759</v>
      </c>
    </row>
    <row r="26" spans="1:8">
      <c r="A26" s="4" t="s">
        <v>760</v>
      </c>
      <c r="F26" s="5" t="n">
        <v>219000</v>
      </c>
    </row>
    <row r="27" spans="1:8">
      <c r="A27" s="4" t="s">
        <v>761</v>
      </c>
      <c r="F27" s="5" t="n">
        <v>219000</v>
      </c>
    </row>
    <row r="28" spans="1:8">
      <c r="A28" s="4" t="s">
        <v>762</v>
      </c>
      <c r="F28" s="4" t="s">
        <v>763</v>
      </c>
    </row>
    <row r="29" spans="1:8">
      <c r="A29" s="4" t="s">
        <v>764</v>
      </c>
      <c r="F29" s="6" t="n">
        <v>5900000</v>
      </c>
    </row>
    <row r="30" spans="1:8">
      <c r="A30" s="4" t="s">
        <v>754</v>
      </c>
      <c r="F30" s="4" t="s">
        <v>765</v>
      </c>
    </row>
    <row r="31" spans="1:8">
      <c r="A31" s="4" t="s">
        <v>766</v>
      </c>
      <c r="B31" s="4" t="s">
        <v>767</v>
      </c>
      <c r="F31" s="7" t="n">
        <v>39.55</v>
      </c>
      <c r="G31" s="7" t="n">
        <v>17.51</v>
      </c>
      <c r="H31" s="7" t="n">
        <v>28.6</v>
      </c>
    </row>
    <row r="32" spans="1:8">
      <c r="A32" s="4" t="s">
        <v>768</v>
      </c>
      <c r="B32" s="4" t="s">
        <v>767</v>
      </c>
      <c r="F32" s="5" t="n">
        <v>215857</v>
      </c>
      <c r="G32" s="5" t="n">
        <v>231000</v>
      </c>
      <c r="H32" s="5" t="n">
        <v>235000</v>
      </c>
    </row>
    <row r="33" spans="1:8">
      <c r="A33" s="4" t="s">
        <v>769</v>
      </c>
      <c r="F33" s="4" t="s">
        <v>770</v>
      </c>
    </row>
    <row r="34" spans="1:8">
      <c r="A34" s="4" t="s">
        <v>771</v>
      </c>
    </row>
    <row r="35" spans="1:8">
      <c r="A35" s="3" t="s">
        <v>345</v>
      </c>
    </row>
    <row r="36" spans="1:8">
      <c r="A36" s="4" t="s">
        <v>766</v>
      </c>
      <c r="F36" s="6" t="n">
        <v>0</v>
      </c>
    </row>
    <row r="37" spans="1:8">
      <c r="A37" s="4" t="s">
        <v>768</v>
      </c>
      <c r="F37" s="5" t="n">
        <v>0</v>
      </c>
    </row>
    <row r="38" spans="1:8">
      <c r="A38" s="4" t="s">
        <v>772</v>
      </c>
    </row>
    <row r="39" spans="1:8">
      <c r="A39" s="3" t="s">
        <v>345</v>
      </c>
    </row>
    <row r="40" spans="1:8">
      <c r="A40" s="4" t="s">
        <v>773</v>
      </c>
      <c r="F40" s="4" t="s">
        <v>774</v>
      </c>
    </row>
    <row r="41" spans="1:8">
      <c r="A41" s="4" t="s">
        <v>764</v>
      </c>
      <c r="F41" s="6" t="n">
        <v>47500000</v>
      </c>
    </row>
    <row r="42" spans="1:8">
      <c r="A42" s="4" t="s">
        <v>754</v>
      </c>
      <c r="F42" s="4" t="s">
        <v>775</v>
      </c>
    </row>
    <row r="43" spans="1:8">
      <c r="A43" s="4" t="s">
        <v>766</v>
      </c>
      <c r="F43" s="7" t="n">
        <v>36.96</v>
      </c>
      <c r="G43" s="7" t="n">
        <v>22.12</v>
      </c>
      <c r="H43" s="7" t="n">
        <v>20.79</v>
      </c>
    </row>
    <row r="44" spans="1:8">
      <c r="A44" s="4" t="s">
        <v>768</v>
      </c>
      <c r="F44" s="5" t="n">
        <v>983000</v>
      </c>
      <c r="G44" s="5" t="n">
        <v>1228000</v>
      </c>
      <c r="H44" s="5" t="n">
        <v>1032000</v>
      </c>
    </row>
    <row r="45" spans="1:8">
      <c r="A45" s="4" t="s">
        <v>776</v>
      </c>
    </row>
    <row r="46" spans="1:8">
      <c r="A46" s="3" t="s">
        <v>345</v>
      </c>
    </row>
    <row r="47" spans="1:8">
      <c r="A47" s="4" t="s">
        <v>773</v>
      </c>
      <c r="F47" s="4" t="s">
        <v>522</v>
      </c>
    </row>
    <row r="48" spans="1:8">
      <c r="A48" s="4" t="s">
        <v>777</v>
      </c>
    </row>
    <row r="49" spans="1:8">
      <c r="A49" s="3" t="s">
        <v>345</v>
      </c>
    </row>
    <row r="50" spans="1:8">
      <c r="A50" s="4" t="s">
        <v>773</v>
      </c>
      <c r="F50" s="4" t="s">
        <v>774</v>
      </c>
    </row>
    <row r="51" spans="1:8">
      <c r="A51" s="4" t="s">
        <v>778</v>
      </c>
      <c r="F51" s="4" t="s">
        <v>654</v>
      </c>
    </row>
    <row r="52" spans="1:8">
      <c r="A52" s="4" t="s">
        <v>779</v>
      </c>
    </row>
    <row r="53" spans="1:8">
      <c r="A53" s="3" t="s">
        <v>345</v>
      </c>
    </row>
    <row r="54" spans="1:8">
      <c r="A54" s="4" t="s">
        <v>780</v>
      </c>
      <c r="F54" s="6" t="n">
        <v>4791000</v>
      </c>
    </row>
    <row r="55" spans="1:8">
      <c r="A55" s="4" t="s">
        <v>768</v>
      </c>
      <c r="F55" s="5" t="n">
        <v>0</v>
      </c>
    </row>
    <row r="56" spans="1:8">
      <c r="A56" s="4" t="s">
        <v>781</v>
      </c>
    </row>
    <row r="57" spans="1:8">
      <c r="A57" s="3" t="s">
        <v>345</v>
      </c>
    </row>
    <row r="58" spans="1:8">
      <c r="A58" s="4" t="s">
        <v>773</v>
      </c>
      <c r="F58" s="4" t="s">
        <v>782</v>
      </c>
    </row>
    <row r="59" spans="1:8">
      <c r="A59" s="4" t="s">
        <v>783</v>
      </c>
      <c r="F59" s="5" t="n">
        <v>197313</v>
      </c>
    </row>
    <row r="60" spans="1:8">
      <c r="A60" s="4" t="s">
        <v>784</v>
      </c>
    </row>
    <row r="61" spans="1:8">
      <c r="A61" s="3" t="s">
        <v>345</v>
      </c>
    </row>
    <row r="62" spans="1:8">
      <c r="A62" s="4" t="s">
        <v>768</v>
      </c>
      <c r="F62" s="5" t="n">
        <v>216000</v>
      </c>
    </row>
    <row r="63" spans="1:8">
      <c r="A63" s="4" t="s">
        <v>785</v>
      </c>
    </row>
    <row r="64" spans="1:8">
      <c r="A64" s="3" t="s">
        <v>345</v>
      </c>
    </row>
    <row r="65" spans="1:8">
      <c r="A65" s="4" t="s">
        <v>773</v>
      </c>
      <c r="F65" s="4" t="s">
        <v>782</v>
      </c>
    </row>
    <row r="66" spans="1:8">
      <c r="A66" s="4" t="s">
        <v>786</v>
      </c>
    </row>
    <row r="67" spans="1:8">
      <c r="A67" s="3" t="s">
        <v>345</v>
      </c>
    </row>
    <row r="68" spans="1:8">
      <c r="A68" s="4" t="s">
        <v>757</v>
      </c>
      <c r="F68" s="4" t="s">
        <v>782</v>
      </c>
    </row>
    <row r="69" spans="1:8">
      <c r="A69" s="4" t="s">
        <v>766</v>
      </c>
      <c r="E69" s="7" t="n">
        <v>38.01</v>
      </c>
    </row>
    <row r="70" spans="1:8">
      <c r="A70" s="4" t="s">
        <v>787</v>
      </c>
      <c r="F70" s="4" t="s">
        <v>788</v>
      </c>
    </row>
    <row r="71" spans="1:8">
      <c r="A71" s="4" t="s">
        <v>789</v>
      </c>
    </row>
    <row r="72" spans="1:8">
      <c r="A72" s="3" t="s">
        <v>345</v>
      </c>
    </row>
    <row r="73" spans="1:8">
      <c r="A73" s="4" t="s">
        <v>757</v>
      </c>
      <c r="F73" s="4" t="s">
        <v>790</v>
      </c>
    </row>
    <row r="74" spans="1:8">
      <c r="A74" s="4" t="s">
        <v>766</v>
      </c>
      <c r="E74" s="9" t="n">
        <v>39.76</v>
      </c>
    </row>
    <row r="75" spans="1:8">
      <c r="A75" s="4" t="s">
        <v>791</v>
      </c>
      <c r="F75" s="4" t="s">
        <v>788</v>
      </c>
    </row>
    <row r="76" spans="1:8">
      <c r="A76" s="4" t="s">
        <v>792</v>
      </c>
    </row>
    <row r="77" spans="1:8">
      <c r="A77" s="3" t="s">
        <v>345</v>
      </c>
    </row>
    <row r="78" spans="1:8">
      <c r="A78" s="4" t="s">
        <v>757</v>
      </c>
      <c r="F78" s="4" t="s">
        <v>522</v>
      </c>
    </row>
    <row r="79" spans="1:8">
      <c r="A79" s="4" t="s">
        <v>766</v>
      </c>
      <c r="E79" s="7" t="n">
        <v>40.89</v>
      </c>
    </row>
    <row r="80" spans="1:8">
      <c r="A80" s="4" t="s">
        <v>793</v>
      </c>
    </row>
    <row r="81" spans="1:8">
      <c r="A81" s="3" t="s">
        <v>345</v>
      </c>
    </row>
    <row r="82" spans="1:8">
      <c r="A82" s="4" t="s">
        <v>752</v>
      </c>
      <c r="H82" s="4" t="s">
        <v>753</v>
      </c>
    </row>
    <row r="83" spans="1:8">
      <c r="A83" s="4" t="s">
        <v>794</v>
      </c>
      <c r="D83" s="4" t="s">
        <v>795</v>
      </c>
    </row>
    <row r="84" spans="1:8">
      <c r="A84" s="4" t="s">
        <v>796</v>
      </c>
      <c r="D84" s="4" t="s">
        <v>797</v>
      </c>
    </row>
    <row r="85" spans="1:8">
      <c r="A85" s="4" t="s">
        <v>798</v>
      </c>
      <c r="D85" s="4" t="s">
        <v>799</v>
      </c>
    </row>
    <row r="86" spans="1:8">
      <c r="A86" s="4" t="s">
        <v>800</v>
      </c>
      <c r="D86" s="6" t="n">
        <v>35</v>
      </c>
    </row>
    <row r="87" spans="1:8">
      <c r="A87" s="4" t="s">
        <v>766</v>
      </c>
      <c r="D87" s="7" t="n">
        <v>17.26</v>
      </c>
      <c r="H87" s="7" t="n">
        <v>17.26</v>
      </c>
    </row>
    <row r="88" spans="1:8">
      <c r="A88" s="4" t="s">
        <v>801</v>
      </c>
    </row>
    <row r="89" spans="1:8">
      <c r="A89" s="3" t="s">
        <v>345</v>
      </c>
    </row>
    <row r="90" spans="1:8">
      <c r="A90" s="4" t="s">
        <v>752</v>
      </c>
      <c r="H90" s="4" t="s">
        <v>753</v>
      </c>
    </row>
    <row r="91" spans="1:8">
      <c r="A91" s="4" t="s">
        <v>796</v>
      </c>
      <c r="D91" s="4" t="s">
        <v>802</v>
      </c>
    </row>
    <row r="92" spans="1:8">
      <c r="A92" s="4" t="s">
        <v>798</v>
      </c>
      <c r="D92" s="4" t="s">
        <v>799</v>
      </c>
    </row>
    <row r="93" spans="1:8">
      <c r="A93" s="4" t="s">
        <v>800</v>
      </c>
      <c r="D93" s="6" t="n">
        <v>40</v>
      </c>
    </row>
    <row r="94" spans="1:8">
      <c r="A94" s="4" t="s">
        <v>766</v>
      </c>
      <c r="D94" s="7" t="n">
        <v>14.88</v>
      </c>
      <c r="H94" s="7" t="n">
        <v>14.88</v>
      </c>
    </row>
    <row r="95" spans="1:8">
      <c r="A95" s="4" t="s">
        <v>803</v>
      </c>
    </row>
    <row r="96" spans="1:8">
      <c r="A96" s="3" t="s">
        <v>345</v>
      </c>
    </row>
    <row r="97" spans="1:8">
      <c r="A97" s="4" t="s">
        <v>804</v>
      </c>
      <c r="F97" s="6" t="n">
        <v>7500000</v>
      </c>
    </row>
    <row r="98" spans="1:8">
      <c r="A98" s="4" t="s">
        <v>805</v>
      </c>
    </row>
    <row r="99" spans="1:8">
      <c r="A99" s="3" t="s">
        <v>345</v>
      </c>
    </row>
    <row r="100" spans="1:8">
      <c r="A100" s="4" t="s">
        <v>743</v>
      </c>
      <c r="G100" s="7" t="n">
        <v>27.74</v>
      </c>
    </row>
    <row r="101" spans="1:8">
      <c r="A101" s="4" t="s">
        <v>806</v>
      </c>
      <c r="G101" s="5" t="n">
        <v>978</v>
      </c>
    </row>
    <row r="102" spans="1:8">
      <c r="A102" s="4" t="s">
        <v>807</v>
      </c>
      <c r="G102" s="6" t="n">
        <v>20600000</v>
      </c>
    </row>
    <row r="103" spans="1:8">
      <c r="A103" s="4" t="s">
        <v>808</v>
      </c>
      <c r="F103" s="5" t="n">
        <v>109000</v>
      </c>
    </row>
    <row r="104" spans="1:8">
      <c r="A104" s="4" t="s">
        <v>809</v>
      </c>
      <c r="F104" s="5" t="n">
        <v>109000</v>
      </c>
    </row>
    <row r="105" spans="1:8"/>
    <row r="106" spans="1:8">
      <c r="A106" s="4" t="s">
        <v>767</v>
      </c>
      <c r="B106" s="4" t="s">
        <v>810</v>
      </c>
    </row>
  </sheetData>
  <mergeCells count="3">
    <mergeCell ref="A1:B1"/>
    <mergeCell ref="A105:G105"/>
    <mergeCell ref="B106:G106"/>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2</v>
      </c>
      <c r="C2" s="2" t="s">
        <v>32</v>
      </c>
      <c r="D2" s="2" t="s">
        <v>33</v>
      </c>
    </row>
    <row r="3" spans="1:4">
      <c r="A3" s="3" t="s">
        <v>345</v>
      </c>
    </row>
    <row r="4" spans="1:4">
      <c r="A4" s="4" t="s">
        <v>812</v>
      </c>
      <c r="B4" s="6" t="n">
        <v>47936</v>
      </c>
      <c r="C4" s="6" t="n">
        <v>30828</v>
      </c>
      <c r="D4" s="6" t="n">
        <v>20468</v>
      </c>
    </row>
    <row r="5" spans="1:4">
      <c r="A5" s="4" t="s">
        <v>813</v>
      </c>
      <c r="B5" s="5" t="n">
        <v>-414</v>
      </c>
      <c r="C5" s="5" t="n">
        <v>38</v>
      </c>
      <c r="D5" s="5" t="n">
        <v>-98</v>
      </c>
    </row>
    <row r="6" spans="1:4">
      <c r="A6" s="4" t="s">
        <v>814</v>
      </c>
    </row>
    <row r="7" spans="1:4">
      <c r="A7" s="3" t="s">
        <v>345</v>
      </c>
    </row>
    <row r="8" spans="1:4">
      <c r="A8" s="4" t="s">
        <v>812</v>
      </c>
      <c r="B8" s="5" t="n">
        <v>16219</v>
      </c>
      <c r="C8" s="5" t="n">
        <v>5396</v>
      </c>
      <c r="D8" s="5" t="n">
        <v>0</v>
      </c>
    </row>
    <row r="9" spans="1:4">
      <c r="A9" s="4" t="s">
        <v>35</v>
      </c>
    </row>
    <row r="10" spans="1:4">
      <c r="A10" s="3" t="s">
        <v>345</v>
      </c>
    </row>
    <row r="11" spans="1:4">
      <c r="A11" s="4" t="s">
        <v>812</v>
      </c>
      <c r="B11" s="5" t="n">
        <v>1477</v>
      </c>
      <c r="C11" s="5" t="n">
        <v>1591</v>
      </c>
      <c r="D11" s="5" t="n">
        <v>1555</v>
      </c>
    </row>
    <row r="12" spans="1:4">
      <c r="A12" s="4" t="s">
        <v>815</v>
      </c>
    </row>
    <row r="13" spans="1:4">
      <c r="A13" s="3" t="s">
        <v>345</v>
      </c>
    </row>
    <row r="14" spans="1:4">
      <c r="A14" s="4" t="s">
        <v>812</v>
      </c>
      <c r="B14" s="5" t="n">
        <v>22423</v>
      </c>
      <c r="C14" s="5" t="n">
        <v>18019</v>
      </c>
      <c r="D14" s="5" t="n">
        <v>10055</v>
      </c>
    </row>
    <row r="15" spans="1:4">
      <c r="A15" s="4" t="s">
        <v>39</v>
      </c>
    </row>
    <row r="16" spans="1:4">
      <c r="A16" s="3" t="s">
        <v>345</v>
      </c>
    </row>
    <row r="17" spans="1:4">
      <c r="A17" s="4" t="s">
        <v>812</v>
      </c>
      <c r="B17" s="6" t="n">
        <v>7817</v>
      </c>
      <c r="C17" s="6" t="n">
        <v>5822</v>
      </c>
      <c r="D17" s="6" t="n">
        <v>885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816</v>
      </c>
      <c r="B1" s="2" t="s">
        <v>1</v>
      </c>
    </row>
    <row r="2" spans="1:4">
      <c r="B2" s="2" t="s">
        <v>2</v>
      </c>
      <c r="C2" s="2" t="s">
        <v>32</v>
      </c>
      <c r="D2" s="2" t="s">
        <v>33</v>
      </c>
    </row>
    <row r="3" spans="1:4">
      <c r="A3" s="3" t="s">
        <v>345</v>
      </c>
    </row>
    <row r="4" spans="1:4">
      <c r="A4" s="4" t="s">
        <v>817</v>
      </c>
      <c r="B4" s="7" t="n">
        <v>10.7</v>
      </c>
      <c r="C4" s="7" t="n">
        <v>5.71</v>
      </c>
      <c r="D4" s="7" t="n">
        <v>6.08</v>
      </c>
    </row>
    <row r="5" spans="1:4">
      <c r="A5" s="4" t="s">
        <v>751</v>
      </c>
    </row>
    <row r="6" spans="1:4">
      <c r="A6" s="3" t="s">
        <v>345</v>
      </c>
    </row>
    <row r="7" spans="1:4">
      <c r="A7" s="4" t="s">
        <v>818</v>
      </c>
      <c r="B7" s="4" t="s">
        <v>819</v>
      </c>
    </row>
    <row r="8" spans="1:4">
      <c r="A8" s="4" t="s">
        <v>820</v>
      </c>
      <c r="B8" s="4" t="s">
        <v>821</v>
      </c>
    </row>
    <row r="9" spans="1:4">
      <c r="A9" s="4" t="s">
        <v>822</v>
      </c>
      <c r="C9" s="4" t="s">
        <v>823</v>
      </c>
      <c r="D9" s="4" t="s">
        <v>824</v>
      </c>
    </row>
    <row r="10" spans="1:4">
      <c r="A10" s="4" t="s">
        <v>825</v>
      </c>
      <c r="C10" s="4" t="s">
        <v>826</v>
      </c>
      <c r="D10" s="4" t="s">
        <v>826</v>
      </c>
    </row>
    <row r="11" spans="1:4">
      <c r="A11" s="4" t="s">
        <v>752</v>
      </c>
      <c r="B11" s="4" t="s">
        <v>753</v>
      </c>
      <c r="C11" s="4" t="s">
        <v>753</v>
      </c>
      <c r="D11" s="4" t="s">
        <v>753</v>
      </c>
    </row>
    <row r="12" spans="1:4">
      <c r="A12" s="4" t="s">
        <v>827</v>
      </c>
      <c r="B12" s="4" t="s">
        <v>828</v>
      </c>
    </row>
    <row r="13" spans="1:4">
      <c r="A13" s="4" t="s">
        <v>829</v>
      </c>
      <c r="C13" s="4" t="s">
        <v>830</v>
      </c>
      <c r="D13" s="4" t="s">
        <v>831</v>
      </c>
    </row>
    <row r="14" spans="1:4">
      <c r="A14" s="4" t="s">
        <v>832</v>
      </c>
      <c r="C14" s="4" t="s">
        <v>833</v>
      </c>
      <c r="D14" s="4" t="s">
        <v>834</v>
      </c>
    </row>
    <row r="15" spans="1:4">
      <c r="A15" s="4" t="s">
        <v>835</v>
      </c>
    </row>
    <row r="16" spans="1:4">
      <c r="A16" s="3" t="s">
        <v>345</v>
      </c>
    </row>
    <row r="17" spans="1:4">
      <c r="A17" s="4" t="s">
        <v>818</v>
      </c>
      <c r="C17" s="4" t="s">
        <v>836</v>
      </c>
      <c r="D17" s="4" t="s">
        <v>819</v>
      </c>
    </row>
    <row r="18" spans="1:4">
      <c r="A18" s="4" t="s">
        <v>837</v>
      </c>
    </row>
    <row r="19" spans="1:4">
      <c r="A19" s="3" t="s">
        <v>345</v>
      </c>
    </row>
    <row r="20" spans="1:4">
      <c r="A20" s="4" t="s">
        <v>818</v>
      </c>
      <c r="C20" s="4" t="s">
        <v>838</v>
      </c>
      <c r="D20" s="4" t="s">
        <v>83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40</v>
      </c>
      <c r="C1" s="2" t="s">
        <v>1</v>
      </c>
    </row>
    <row r="2" spans="1:5">
      <c r="C2" s="2" t="s">
        <v>2</v>
      </c>
      <c r="D2" s="2" t="s">
        <v>4</v>
      </c>
      <c r="E2" s="2" t="s">
        <v>5</v>
      </c>
    </row>
    <row r="3" spans="1:5">
      <c r="A3" s="3" t="s">
        <v>841</v>
      </c>
    </row>
    <row r="4" spans="1:5">
      <c r="A4" s="4" t="s">
        <v>842</v>
      </c>
      <c r="C4" s="5" t="n">
        <v>1511</v>
      </c>
    </row>
    <row r="5" spans="1:5">
      <c r="A5" s="4" t="s">
        <v>843</v>
      </c>
      <c r="C5" s="5" t="n">
        <v>135</v>
      </c>
    </row>
    <row r="6" spans="1:5">
      <c r="A6" s="4" t="s">
        <v>844</v>
      </c>
      <c r="C6" s="5" t="n">
        <v>-275</v>
      </c>
    </row>
    <row r="7" spans="1:5">
      <c r="A7" s="4" t="s">
        <v>845</v>
      </c>
      <c r="C7" s="5" t="n">
        <v>-26</v>
      </c>
    </row>
    <row r="8" spans="1:5">
      <c r="A8" s="4" t="s">
        <v>846</v>
      </c>
      <c r="C8" s="5" t="n">
        <v>1345</v>
      </c>
    </row>
    <row r="9" spans="1:5">
      <c r="A9" s="4" t="s">
        <v>847</v>
      </c>
      <c r="C9" s="5" t="n">
        <v>807</v>
      </c>
    </row>
    <row r="10" spans="1:5">
      <c r="A10" s="4" t="s">
        <v>848</v>
      </c>
      <c r="C10" s="5" t="n">
        <v>1345</v>
      </c>
    </row>
    <row r="11" spans="1:5">
      <c r="A11" s="3" t="s">
        <v>849</v>
      </c>
    </row>
    <row r="12" spans="1:5">
      <c r="A12" s="4" t="s">
        <v>850</v>
      </c>
      <c r="C12" s="7" t="n">
        <v>24.79</v>
      </c>
    </row>
    <row r="13" spans="1:5">
      <c r="A13" s="4" t="s">
        <v>851</v>
      </c>
      <c r="C13" s="9" t="n">
        <v>37.7</v>
      </c>
    </row>
    <row r="14" spans="1:5">
      <c r="A14" s="4" t="s">
        <v>852</v>
      </c>
      <c r="C14" s="9" t="n">
        <v>24.27</v>
      </c>
    </row>
    <row r="15" spans="1:5">
      <c r="A15" s="4" t="s">
        <v>853</v>
      </c>
      <c r="C15" s="9" t="n">
        <v>26.22</v>
      </c>
    </row>
    <row r="16" spans="1:5">
      <c r="A16" s="4" t="s">
        <v>854</v>
      </c>
      <c r="C16" s="9" t="n">
        <v>26.17</v>
      </c>
    </row>
    <row r="17" spans="1:5">
      <c r="A17" s="4" t="s">
        <v>855</v>
      </c>
      <c r="C17" s="9" t="n">
        <v>26.61</v>
      </c>
    </row>
    <row r="18" spans="1:5">
      <c r="A18" s="4" t="s">
        <v>856</v>
      </c>
      <c r="C18" s="7" t="n">
        <v>26.17</v>
      </c>
    </row>
    <row r="19" spans="1:5">
      <c r="A19" s="3" t="s">
        <v>857</v>
      </c>
    </row>
    <row r="20" spans="1:5">
      <c r="A20" s="4" t="s">
        <v>486</v>
      </c>
      <c r="B20" s="4" t="s">
        <v>767</v>
      </c>
      <c r="C20" s="6" t="n">
        <v>13503</v>
      </c>
    </row>
    <row r="21" spans="1:5">
      <c r="A21" s="4" t="s">
        <v>858</v>
      </c>
      <c r="B21" s="4" t="s">
        <v>767</v>
      </c>
      <c r="C21" s="5" t="n">
        <v>3446</v>
      </c>
    </row>
    <row r="22" spans="1:5">
      <c r="A22" s="4" t="s">
        <v>487</v>
      </c>
      <c r="B22" s="4" t="s">
        <v>767</v>
      </c>
      <c r="C22" s="5" t="n">
        <v>13953</v>
      </c>
    </row>
    <row r="23" spans="1:5">
      <c r="A23" s="4" t="s">
        <v>859</v>
      </c>
      <c r="B23" s="4" t="s">
        <v>767</v>
      </c>
      <c r="C23" s="5" t="n">
        <v>7941</v>
      </c>
    </row>
    <row r="24" spans="1:5">
      <c r="A24" s="4" t="s">
        <v>860</v>
      </c>
      <c r="B24" s="4" t="s">
        <v>767</v>
      </c>
      <c r="C24" s="6" t="n">
        <v>13953</v>
      </c>
    </row>
    <row r="25" spans="1:5">
      <c r="A25" s="3" t="s">
        <v>861</v>
      </c>
    </row>
    <row r="26" spans="1:5">
      <c r="A26" s="4" t="s">
        <v>486</v>
      </c>
      <c r="C26" s="5" t="n">
        <v>759</v>
      </c>
    </row>
    <row r="27" spans="1:5">
      <c r="A27" s="4" t="s">
        <v>487</v>
      </c>
      <c r="C27" s="5" t="n">
        <v>807</v>
      </c>
    </row>
    <row r="28" spans="1:5">
      <c r="A28" s="3" t="s">
        <v>862</v>
      </c>
    </row>
    <row r="29" spans="1:5">
      <c r="A29" s="4" t="s">
        <v>859</v>
      </c>
      <c r="C29" s="4" t="s">
        <v>863</v>
      </c>
    </row>
    <row r="30" spans="1:5">
      <c r="A30" s="4" t="s">
        <v>860</v>
      </c>
      <c r="C30" s="4" t="s">
        <v>522</v>
      </c>
    </row>
    <row r="31" spans="1:5">
      <c r="A31" s="4" t="s">
        <v>864</v>
      </c>
      <c r="D31" s="7" t="n">
        <v>36.45</v>
      </c>
      <c r="E31" s="7" t="n">
        <v>39.75</v>
      </c>
    </row>
    <row r="32" spans="1:5"/>
    <row r="33" spans="1:5">
      <c r="A33" s="4" t="s">
        <v>767</v>
      </c>
      <c r="B33" s="4" t="s">
        <v>865</v>
      </c>
    </row>
  </sheetData>
  <mergeCells count="3">
    <mergeCell ref="A1:B2"/>
    <mergeCell ref="A32:D32"/>
    <mergeCell ref="B33:D3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6</v>
      </c>
      <c r="B1" s="2" t="s">
        <v>1</v>
      </c>
    </row>
    <row r="2" spans="1:4">
      <c r="B2" s="2" t="s">
        <v>2</v>
      </c>
      <c r="C2" s="2" t="s">
        <v>32</v>
      </c>
      <c r="D2" s="2" t="s">
        <v>33</v>
      </c>
    </row>
    <row r="3" spans="1:4">
      <c r="A3" s="3" t="s">
        <v>841</v>
      </c>
    </row>
    <row r="4" spans="1:4">
      <c r="A4" s="4" t="s">
        <v>843</v>
      </c>
      <c r="B4" s="5" t="n">
        <v>135</v>
      </c>
    </row>
    <row r="5" spans="1:4">
      <c r="A5" s="3" t="s">
        <v>849</v>
      </c>
    </row>
    <row r="6" spans="1:4">
      <c r="A6" s="4" t="s">
        <v>850</v>
      </c>
      <c r="B6" s="7" t="n">
        <v>24.79</v>
      </c>
    </row>
    <row r="7" spans="1:4">
      <c r="A7" s="4" t="s">
        <v>851</v>
      </c>
      <c r="B7" s="9" t="n">
        <v>37.7</v>
      </c>
    </row>
    <row r="8" spans="1:4">
      <c r="A8" s="4" t="s">
        <v>867</v>
      </c>
      <c r="B8" s="9" t="n">
        <v>26.22</v>
      </c>
    </row>
    <row r="9" spans="1:4">
      <c r="A9" s="4" t="s">
        <v>854</v>
      </c>
      <c r="B9" s="9" t="n">
        <v>26.17</v>
      </c>
      <c r="C9" s="7" t="n">
        <v>24.79</v>
      </c>
    </row>
    <row r="10" spans="1:4">
      <c r="A10" s="3" t="s">
        <v>868</v>
      </c>
    </row>
    <row r="11" spans="1:4">
      <c r="A11" s="4" t="s">
        <v>851</v>
      </c>
      <c r="B11" s="7" t="n">
        <v>10.7</v>
      </c>
      <c r="C11" s="7" t="n">
        <v>5.71</v>
      </c>
      <c r="D11" s="7" t="n">
        <v>6.08</v>
      </c>
    </row>
    <row r="12" spans="1:4">
      <c r="A12" s="4" t="s">
        <v>869</v>
      </c>
    </row>
    <row r="13" spans="1:4">
      <c r="A13" s="3" t="s">
        <v>841</v>
      </c>
    </row>
    <row r="14" spans="1:4">
      <c r="A14" s="4" t="s">
        <v>842</v>
      </c>
      <c r="B14" s="5" t="n">
        <v>749</v>
      </c>
    </row>
    <row r="15" spans="1:4">
      <c r="A15" s="4" t="s">
        <v>843</v>
      </c>
      <c r="B15" s="5" t="n">
        <v>135</v>
      </c>
    </row>
    <row r="16" spans="1:4">
      <c r="A16" s="4" t="s">
        <v>870</v>
      </c>
      <c r="B16" s="5" t="n">
        <v>-324</v>
      </c>
    </row>
    <row r="17" spans="1:4">
      <c r="A17" s="4" t="s">
        <v>871</v>
      </c>
      <c r="B17" s="5" t="n">
        <v>-26</v>
      </c>
    </row>
    <row r="18" spans="1:4">
      <c r="A18" s="4" t="s">
        <v>846</v>
      </c>
      <c r="B18" s="5" t="n">
        <v>534</v>
      </c>
      <c r="C18" s="5" t="n">
        <v>749</v>
      </c>
    </row>
    <row r="19" spans="1:4">
      <c r="A19" s="3" t="s">
        <v>849</v>
      </c>
    </row>
    <row r="20" spans="1:4">
      <c r="A20" s="4" t="s">
        <v>850</v>
      </c>
      <c r="B20" s="7" t="n">
        <v>22.66</v>
      </c>
    </row>
    <row r="21" spans="1:4">
      <c r="A21" s="4" t="s">
        <v>851</v>
      </c>
      <c r="B21" s="9" t="n">
        <v>37.7</v>
      </c>
    </row>
    <row r="22" spans="1:4">
      <c r="A22" s="4" t="s">
        <v>872</v>
      </c>
      <c r="B22" s="9" t="n">
        <v>23.92</v>
      </c>
    </row>
    <row r="23" spans="1:4">
      <c r="A23" s="4" t="s">
        <v>867</v>
      </c>
      <c r="B23" s="9" t="n">
        <v>26.23</v>
      </c>
    </row>
    <row r="24" spans="1:4">
      <c r="A24" s="4" t="s">
        <v>854</v>
      </c>
      <c r="B24" s="9" t="n">
        <v>25.5</v>
      </c>
      <c r="C24" s="7" t="n">
        <v>22.66</v>
      </c>
    </row>
    <row r="25" spans="1:4">
      <c r="A25" s="3" t="s">
        <v>868</v>
      </c>
    </row>
    <row r="26" spans="1:4">
      <c r="A26" s="4" t="s">
        <v>850</v>
      </c>
      <c r="B26" s="9" t="n">
        <v>6.29</v>
      </c>
    </row>
    <row r="27" spans="1:4">
      <c r="A27" s="4" t="s">
        <v>851</v>
      </c>
      <c r="B27" s="9" t="n">
        <v>10.7</v>
      </c>
    </row>
    <row r="28" spans="1:4">
      <c r="A28" s="4" t="s">
        <v>872</v>
      </c>
      <c r="B28" s="9" t="n">
        <v>6.71</v>
      </c>
    </row>
    <row r="29" spans="1:4">
      <c r="A29" s="4" t="s">
        <v>867</v>
      </c>
      <c r="B29" s="9" t="n">
        <v>7.32</v>
      </c>
    </row>
    <row r="30" spans="1:4">
      <c r="A30" s="4" t="s">
        <v>854</v>
      </c>
      <c r="B30" s="7" t="n">
        <v>7.1</v>
      </c>
      <c r="C30" s="7" t="n">
        <v>6.2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73</v>
      </c>
      <c r="C1" s="2" t="s">
        <v>1</v>
      </c>
    </row>
    <row r="2" spans="1:5">
      <c r="C2" s="2" t="s">
        <v>2</v>
      </c>
      <c r="D2" s="2" t="s">
        <v>32</v>
      </c>
      <c r="E2" s="2" t="s">
        <v>33</v>
      </c>
    </row>
    <row r="3" spans="1:5">
      <c r="A3" s="3" t="s">
        <v>874</v>
      </c>
    </row>
    <row r="4" spans="1:5">
      <c r="A4" s="4" t="s">
        <v>842</v>
      </c>
      <c r="C4" s="5" t="n">
        <v>383000</v>
      </c>
    </row>
    <row r="5" spans="1:5">
      <c r="A5" s="4" t="s">
        <v>875</v>
      </c>
      <c r="B5" s="4" t="s">
        <v>767</v>
      </c>
      <c r="C5" s="5" t="n">
        <v>215857</v>
      </c>
      <c r="D5" s="5" t="n">
        <v>231000</v>
      </c>
      <c r="E5" s="5" t="n">
        <v>235000</v>
      </c>
    </row>
    <row r="6" spans="1:5">
      <c r="A6" s="4" t="s">
        <v>876</v>
      </c>
      <c r="C6" s="5" t="n">
        <v>-42000</v>
      </c>
    </row>
    <row r="7" spans="1:5">
      <c r="A7" s="4" t="s">
        <v>877</v>
      </c>
      <c r="C7" s="5" t="n">
        <v>-194000</v>
      </c>
    </row>
    <row r="8" spans="1:5">
      <c r="A8" s="4" t="s">
        <v>846</v>
      </c>
      <c r="C8" s="5" t="n">
        <v>363000</v>
      </c>
      <c r="D8" s="5" t="n">
        <v>383000</v>
      </c>
    </row>
    <row r="9" spans="1:5">
      <c r="A9" s="3" t="s">
        <v>868</v>
      </c>
    </row>
    <row r="10" spans="1:5">
      <c r="A10" s="4" t="s">
        <v>850</v>
      </c>
      <c r="C10" s="7" t="n">
        <v>22.31</v>
      </c>
    </row>
    <row r="11" spans="1:5">
      <c r="A11" s="4" t="s">
        <v>766</v>
      </c>
      <c r="B11" s="4" t="s">
        <v>767</v>
      </c>
      <c r="C11" s="9" t="n">
        <v>39.55</v>
      </c>
      <c r="D11" s="7" t="n">
        <v>17.51</v>
      </c>
      <c r="E11" s="7" t="n">
        <v>28.6</v>
      </c>
    </row>
    <row r="12" spans="1:5">
      <c r="A12" s="4" t="s">
        <v>878</v>
      </c>
      <c r="C12" s="9" t="n">
        <v>38.01</v>
      </c>
    </row>
    <row r="13" spans="1:5">
      <c r="A13" s="4" t="s">
        <v>879</v>
      </c>
      <c r="C13" s="9" t="n">
        <v>30.07</v>
      </c>
    </row>
    <row r="14" spans="1:5">
      <c r="A14" s="4" t="s">
        <v>854</v>
      </c>
      <c r="C14" s="7" t="n">
        <v>26.58</v>
      </c>
      <c r="D14" s="7" t="n">
        <v>22.31</v>
      </c>
    </row>
    <row r="15" spans="1:5">
      <c r="A15" s="4" t="s">
        <v>880</v>
      </c>
    </row>
    <row r="16" spans="1:5">
      <c r="A16" s="3" t="s">
        <v>874</v>
      </c>
    </row>
    <row r="17" spans="1:5">
      <c r="A17" s="4" t="s">
        <v>842</v>
      </c>
      <c r="C17" s="5" t="n">
        <v>195000</v>
      </c>
    </row>
    <row r="18" spans="1:5">
      <c r="A18" s="4" t="s">
        <v>875</v>
      </c>
      <c r="C18" s="5" t="n">
        <v>216000</v>
      </c>
    </row>
    <row r="19" spans="1:5">
      <c r="A19" s="4" t="s">
        <v>876</v>
      </c>
      <c r="C19" s="5" t="n">
        <v>-42000</v>
      </c>
    </row>
    <row r="20" spans="1:5">
      <c r="A20" s="4" t="s">
        <v>877</v>
      </c>
      <c r="C20" s="5" t="n">
        <v>-114000</v>
      </c>
    </row>
    <row r="21" spans="1:5">
      <c r="A21" s="4" t="s">
        <v>881</v>
      </c>
      <c r="C21" s="5" t="n">
        <v>0</v>
      </c>
    </row>
    <row r="22" spans="1:5">
      <c r="A22" s="4" t="s">
        <v>846</v>
      </c>
      <c r="C22" s="5" t="n">
        <v>255000</v>
      </c>
      <c r="D22" s="5" t="n">
        <v>195000</v>
      </c>
    </row>
    <row r="23" spans="1:5">
      <c r="A23" s="4" t="s">
        <v>882</v>
      </c>
    </row>
    <row r="24" spans="1:5">
      <c r="A24" s="3" t="s">
        <v>874</v>
      </c>
    </row>
    <row r="25" spans="1:5">
      <c r="A25" s="4" t="s">
        <v>842</v>
      </c>
      <c r="C25" s="5" t="n">
        <v>188000</v>
      </c>
    </row>
    <row r="26" spans="1:5">
      <c r="A26" s="4" t="s">
        <v>875</v>
      </c>
      <c r="C26" s="5" t="n">
        <v>0</v>
      </c>
    </row>
    <row r="27" spans="1:5">
      <c r="A27" s="4" t="s">
        <v>876</v>
      </c>
      <c r="C27" s="5" t="n">
        <v>0</v>
      </c>
    </row>
    <row r="28" spans="1:5">
      <c r="A28" s="4" t="s">
        <v>877</v>
      </c>
      <c r="C28" s="5" t="n">
        <v>-80000</v>
      </c>
    </row>
    <row r="29" spans="1:5">
      <c r="A29" s="4" t="s">
        <v>846</v>
      </c>
      <c r="C29" s="5" t="n">
        <v>108000</v>
      </c>
      <c r="D29" s="5" t="n">
        <v>188000</v>
      </c>
    </row>
    <row r="30" spans="1:5">
      <c r="A30" s="3" t="s">
        <v>883</v>
      </c>
    </row>
    <row r="31" spans="1:5">
      <c r="A31" s="4" t="s">
        <v>486</v>
      </c>
      <c r="C31" s="6" t="n">
        <v>1677</v>
      </c>
    </row>
    <row r="32" spans="1:5">
      <c r="A32" s="4" t="s">
        <v>884</v>
      </c>
      <c r="C32" s="5" t="n">
        <v>0</v>
      </c>
    </row>
    <row r="33" spans="1:5">
      <c r="A33" s="4" t="s">
        <v>885</v>
      </c>
      <c r="C33" s="5" t="n">
        <v>4791</v>
      </c>
    </row>
    <row r="34" spans="1:5">
      <c r="A34" s="4" t="s">
        <v>487</v>
      </c>
      <c r="C34" s="6" t="n">
        <v>6468</v>
      </c>
      <c r="D34" s="6" t="n">
        <v>1677</v>
      </c>
    </row>
    <row r="35" spans="1:5"/>
    <row r="36" spans="1:5">
      <c r="A36" s="4" t="s">
        <v>767</v>
      </c>
      <c r="B36" s="4" t="s">
        <v>810</v>
      </c>
    </row>
  </sheetData>
  <mergeCells count="4">
    <mergeCell ref="A1:B2"/>
    <mergeCell ref="C1:E1"/>
    <mergeCell ref="A35:D35"/>
    <mergeCell ref="B36:D36"/>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s>
  <sheetData>
    <row r="1" spans="1:4">
      <c r="A1" s="1" t="s">
        <v>886</v>
      </c>
      <c r="B1" s="2" t="s">
        <v>887</v>
      </c>
      <c r="C1" s="2" t="s">
        <v>2</v>
      </c>
      <c r="D1" s="2" t="s">
        <v>33</v>
      </c>
    </row>
    <row r="2" spans="1:4">
      <c r="A2" s="3" t="s">
        <v>345</v>
      </c>
    </row>
    <row r="3" spans="1:4">
      <c r="A3" s="4" t="s">
        <v>766</v>
      </c>
      <c r="C3" s="6" t="n">
        <v>0</v>
      </c>
    </row>
    <row r="4" spans="1:4">
      <c r="A4" s="4" t="s">
        <v>888</v>
      </c>
    </row>
    <row r="5" spans="1:4">
      <c r="A5" s="3" t="s">
        <v>345</v>
      </c>
    </row>
    <row r="6" spans="1:4">
      <c r="A6" s="4" t="s">
        <v>889</v>
      </c>
      <c r="D6" s="4" t="s">
        <v>890</v>
      </c>
    </row>
    <row r="7" spans="1:4">
      <c r="A7" s="4" t="s">
        <v>820</v>
      </c>
      <c r="D7" s="4" t="s">
        <v>891</v>
      </c>
    </row>
    <row r="8" spans="1:4">
      <c r="A8" s="4" t="s">
        <v>752</v>
      </c>
      <c r="D8" s="4" t="s">
        <v>753</v>
      </c>
    </row>
    <row r="9" spans="1:4">
      <c r="A9" s="4" t="s">
        <v>827</v>
      </c>
      <c r="D9" s="4" t="s">
        <v>892</v>
      </c>
    </row>
    <row r="10" spans="1:4">
      <c r="A10" s="4" t="s">
        <v>766</v>
      </c>
      <c r="B10" s="7" t="n">
        <v>17.26</v>
      </c>
      <c r="D10" s="7" t="n">
        <v>17.26</v>
      </c>
    </row>
    <row r="11" spans="1:4">
      <c r="A11" s="4" t="s">
        <v>893</v>
      </c>
    </row>
    <row r="12" spans="1:4">
      <c r="A12" s="3" t="s">
        <v>345</v>
      </c>
    </row>
    <row r="13" spans="1:4">
      <c r="A13" s="4" t="s">
        <v>889</v>
      </c>
      <c r="D13" s="4" t="s">
        <v>863</v>
      </c>
    </row>
    <row r="14" spans="1:4">
      <c r="A14" s="4" t="s">
        <v>820</v>
      </c>
      <c r="D14" s="4" t="s">
        <v>891</v>
      </c>
    </row>
    <row r="15" spans="1:4">
      <c r="A15" s="4" t="s">
        <v>752</v>
      </c>
      <c r="D15" s="4" t="s">
        <v>753</v>
      </c>
    </row>
    <row r="16" spans="1:4">
      <c r="A16" s="4" t="s">
        <v>827</v>
      </c>
      <c r="D16" s="4" t="s">
        <v>892</v>
      </c>
    </row>
    <row r="17" spans="1:4">
      <c r="A17" s="4" t="s">
        <v>766</v>
      </c>
      <c r="B17" s="7" t="n">
        <v>14.88</v>
      </c>
      <c r="D17" s="7" t="n">
        <v>14.8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94</v>
      </c>
      <c r="B1" s="2" t="s">
        <v>1</v>
      </c>
    </row>
    <row r="2" spans="1:2">
      <c r="B2" s="2" t="s">
        <v>895</v>
      </c>
    </row>
    <row r="3" spans="1:2">
      <c r="A3" s="3" t="s">
        <v>896</v>
      </c>
    </row>
    <row r="4" spans="1:2">
      <c r="A4" s="4" t="s">
        <v>897</v>
      </c>
      <c r="B4" s="5" t="n">
        <v>220</v>
      </c>
    </row>
    <row r="5" spans="1:2">
      <c r="A5" s="4" t="s">
        <v>898</v>
      </c>
      <c r="B5" s="5" t="n">
        <v>0</v>
      </c>
    </row>
    <row r="6" spans="1:2">
      <c r="A6" s="4" t="s">
        <v>899</v>
      </c>
      <c r="B6" s="5" t="n">
        <v>-66</v>
      </c>
    </row>
    <row r="7" spans="1:2">
      <c r="A7" s="4" t="s">
        <v>900</v>
      </c>
      <c r="B7" s="5" t="n">
        <v>0</v>
      </c>
    </row>
    <row r="8" spans="1:2">
      <c r="A8" s="4" t="s">
        <v>901</v>
      </c>
      <c r="B8" s="5" t="n">
        <v>154</v>
      </c>
    </row>
    <row r="9" spans="1:2">
      <c r="A9" s="3" t="s">
        <v>868</v>
      </c>
    </row>
    <row r="10" spans="1:2">
      <c r="A10" s="4" t="s">
        <v>902</v>
      </c>
      <c r="B10" s="7" t="n">
        <v>15.59</v>
      </c>
    </row>
    <row r="11" spans="1:2">
      <c r="A11" s="4" t="s">
        <v>903</v>
      </c>
      <c r="B11" s="5" t="n">
        <v>0</v>
      </c>
    </row>
    <row r="12" spans="1:2">
      <c r="A12" s="4" t="s">
        <v>904</v>
      </c>
      <c r="B12" s="9" t="n">
        <v>17.26</v>
      </c>
    </row>
    <row r="13" spans="1:2">
      <c r="A13" s="4" t="s">
        <v>905</v>
      </c>
      <c r="B13" s="5" t="n">
        <v>0</v>
      </c>
    </row>
    <row r="14" spans="1:2">
      <c r="A14" s="4" t="s">
        <v>906</v>
      </c>
      <c r="B14" s="7" t="n">
        <v>14.88</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07</v>
      </c>
      <c r="C1" s="2" t="s">
        <v>1</v>
      </c>
    </row>
    <row r="2" spans="1:5">
      <c r="C2" s="2" t="s">
        <v>2</v>
      </c>
      <c r="D2" s="2" t="s">
        <v>32</v>
      </c>
      <c r="E2" s="2" t="s">
        <v>33</v>
      </c>
    </row>
    <row r="3" spans="1:5">
      <c r="A3" s="4" t="s">
        <v>772</v>
      </c>
    </row>
    <row r="4" spans="1:5">
      <c r="A4" s="3" t="s">
        <v>345</v>
      </c>
    </row>
    <row r="5" spans="1:5">
      <c r="A5" s="4" t="s">
        <v>908</v>
      </c>
      <c r="C5" s="5" t="n">
        <v>983000</v>
      </c>
      <c r="D5" s="5" t="n">
        <v>1228000</v>
      </c>
      <c r="E5" s="5" t="n">
        <v>1032000</v>
      </c>
    </row>
    <row r="6" spans="1:5">
      <c r="A6" s="4" t="s">
        <v>766</v>
      </c>
      <c r="C6" s="7" t="n">
        <v>36.96</v>
      </c>
      <c r="D6" s="7" t="n">
        <v>22.12</v>
      </c>
      <c r="E6" s="7" t="n">
        <v>20.79</v>
      </c>
    </row>
    <row r="7" spans="1:5">
      <c r="A7" s="4" t="s">
        <v>909</v>
      </c>
    </row>
    <row r="8" spans="1:5">
      <c r="A8" s="3" t="s">
        <v>345</v>
      </c>
    </row>
    <row r="9" spans="1:5">
      <c r="A9" s="4" t="s">
        <v>908</v>
      </c>
      <c r="B9" s="4" t="s">
        <v>767</v>
      </c>
      <c r="C9" s="5" t="n">
        <v>215857</v>
      </c>
      <c r="D9" s="5" t="n">
        <v>231000</v>
      </c>
      <c r="E9" s="5" t="n">
        <v>235000</v>
      </c>
    </row>
    <row r="10" spans="1:5">
      <c r="A10" s="4" t="s">
        <v>766</v>
      </c>
      <c r="B10" s="4" t="s">
        <v>767</v>
      </c>
      <c r="C10" s="7" t="n">
        <v>39.55</v>
      </c>
      <c r="D10" s="7" t="n">
        <v>17.51</v>
      </c>
      <c r="E10" s="7" t="n">
        <v>28.6</v>
      </c>
    </row>
    <row r="11" spans="1:5">
      <c r="A11" s="4" t="s">
        <v>910</v>
      </c>
    </row>
    <row r="12" spans="1:5">
      <c r="A12" s="3" t="s">
        <v>345</v>
      </c>
    </row>
    <row r="13" spans="1:5">
      <c r="A13" s="4" t="s">
        <v>908</v>
      </c>
      <c r="C13" s="5" t="n">
        <v>0</v>
      </c>
      <c r="D13" s="5" t="n">
        <v>115500</v>
      </c>
      <c r="E13" s="5" t="n">
        <v>90500</v>
      </c>
    </row>
    <row r="14" spans="1:5"/>
    <row r="15" spans="1:5">
      <c r="A15" s="4" t="s">
        <v>767</v>
      </c>
      <c r="B15" s="4" t="s">
        <v>810</v>
      </c>
    </row>
  </sheetData>
  <mergeCells count="4">
    <mergeCell ref="A1:B2"/>
    <mergeCell ref="C1:E1"/>
    <mergeCell ref="A14:D14"/>
    <mergeCell ref="B15:D15"/>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11</v>
      </c>
      <c r="C1" s="2" t="s">
        <v>1</v>
      </c>
    </row>
    <row r="2" spans="1:5">
      <c r="C2" s="2" t="s">
        <v>2</v>
      </c>
      <c r="D2" s="2" t="s">
        <v>32</v>
      </c>
      <c r="E2" s="2" t="s">
        <v>33</v>
      </c>
    </row>
    <row r="3" spans="1:5">
      <c r="A3" s="4" t="s">
        <v>772</v>
      </c>
    </row>
    <row r="4" spans="1:5">
      <c r="A4" s="3" t="s">
        <v>896</v>
      </c>
    </row>
    <row r="5" spans="1:5">
      <c r="A5" s="4" t="s">
        <v>842</v>
      </c>
      <c r="C5" s="5" t="n">
        <v>2141000</v>
      </c>
    </row>
    <row r="6" spans="1:5">
      <c r="A6" s="4" t="s">
        <v>908</v>
      </c>
      <c r="C6" s="5" t="n">
        <v>983000</v>
      </c>
      <c r="D6" s="5" t="n">
        <v>1228000</v>
      </c>
      <c r="E6" s="5" t="n">
        <v>1032000</v>
      </c>
    </row>
    <row r="7" spans="1:5">
      <c r="A7" s="4" t="s">
        <v>912</v>
      </c>
      <c r="C7" s="5" t="n">
        <v>-792000</v>
      </c>
    </row>
    <row r="8" spans="1:5">
      <c r="A8" s="4" t="s">
        <v>913</v>
      </c>
      <c r="C8" s="5" t="n">
        <v>-157000</v>
      </c>
    </row>
    <row r="9" spans="1:5">
      <c r="A9" s="4" t="s">
        <v>846</v>
      </c>
      <c r="C9" s="5" t="n">
        <v>2175000</v>
      </c>
      <c r="D9" s="5" t="n">
        <v>2141000</v>
      </c>
    </row>
    <row r="10" spans="1:5">
      <c r="A10" s="3" t="s">
        <v>914</v>
      </c>
    </row>
    <row r="11" spans="1:5">
      <c r="A11" s="4" t="s">
        <v>850</v>
      </c>
      <c r="C11" s="7" t="n">
        <v>22.54</v>
      </c>
    </row>
    <row r="12" spans="1:5">
      <c r="A12" s="4" t="s">
        <v>915</v>
      </c>
      <c r="C12" s="9" t="n">
        <v>36.96</v>
      </c>
      <c r="D12" s="7" t="n">
        <v>22.12</v>
      </c>
      <c r="E12" s="7" t="n">
        <v>20.79</v>
      </c>
    </row>
    <row r="13" spans="1:5">
      <c r="A13" s="4" t="s">
        <v>916</v>
      </c>
      <c r="C13" s="9" t="n">
        <v>23.41</v>
      </c>
    </row>
    <row r="14" spans="1:5">
      <c r="A14" s="4" t="s">
        <v>917</v>
      </c>
      <c r="C14" s="9" t="n">
        <v>27.03</v>
      </c>
    </row>
    <row r="15" spans="1:5">
      <c r="A15" s="4" t="s">
        <v>854</v>
      </c>
      <c r="C15" s="7" t="n">
        <v>28.42</v>
      </c>
      <c r="D15" s="7" t="n">
        <v>22.54</v>
      </c>
    </row>
    <row r="16" spans="1:5">
      <c r="A16" s="4" t="s">
        <v>909</v>
      </c>
    </row>
    <row r="17" spans="1:5">
      <c r="A17" s="3" t="s">
        <v>896</v>
      </c>
    </row>
    <row r="18" spans="1:5">
      <c r="A18" s="4" t="s">
        <v>842</v>
      </c>
      <c r="C18" s="5" t="n">
        <v>383000</v>
      </c>
    </row>
    <row r="19" spans="1:5">
      <c r="A19" s="4" t="s">
        <v>908</v>
      </c>
      <c r="B19" s="4" t="s">
        <v>767</v>
      </c>
      <c r="C19" s="5" t="n">
        <v>215857</v>
      </c>
      <c r="D19" s="5" t="n">
        <v>231000</v>
      </c>
      <c r="E19" s="5" t="n">
        <v>235000</v>
      </c>
    </row>
    <row r="20" spans="1:5">
      <c r="A20" s="4" t="s">
        <v>912</v>
      </c>
      <c r="C20" s="5" t="n">
        <v>-42000</v>
      </c>
    </row>
    <row r="21" spans="1:5">
      <c r="A21" s="4" t="s">
        <v>913</v>
      </c>
      <c r="C21" s="5" t="n">
        <v>-194000</v>
      </c>
    </row>
    <row r="22" spans="1:5">
      <c r="A22" s="4" t="s">
        <v>846</v>
      </c>
      <c r="C22" s="5" t="n">
        <v>363000</v>
      </c>
      <c r="D22" s="5" t="n">
        <v>383000</v>
      </c>
    </row>
    <row r="23" spans="1:5">
      <c r="A23" s="3" t="s">
        <v>914</v>
      </c>
    </row>
    <row r="24" spans="1:5">
      <c r="A24" s="4" t="s">
        <v>850</v>
      </c>
      <c r="C24" s="7" t="n">
        <v>22.31</v>
      </c>
    </row>
    <row r="25" spans="1:5">
      <c r="A25" s="4" t="s">
        <v>915</v>
      </c>
      <c r="B25" s="4" t="s">
        <v>767</v>
      </c>
      <c r="C25" s="9" t="n">
        <v>39.55</v>
      </c>
      <c r="D25" s="7" t="n">
        <v>17.51</v>
      </c>
      <c r="E25" s="7" t="n">
        <v>28.6</v>
      </c>
    </row>
    <row r="26" spans="1:5">
      <c r="A26" s="4" t="s">
        <v>916</v>
      </c>
      <c r="C26" s="9" t="n">
        <v>38.01</v>
      </c>
    </row>
    <row r="27" spans="1:5">
      <c r="A27" s="4" t="s">
        <v>917</v>
      </c>
      <c r="C27" s="9" t="n">
        <v>30.07</v>
      </c>
    </row>
    <row r="28" spans="1:5">
      <c r="A28" s="4" t="s">
        <v>854</v>
      </c>
      <c r="C28" s="7" t="n">
        <v>26.58</v>
      </c>
      <c r="D28" s="7" t="n">
        <v>22.31</v>
      </c>
    </row>
    <row r="29" spans="1:5"/>
    <row r="30" spans="1:5">
      <c r="A30" s="4" t="s">
        <v>767</v>
      </c>
      <c r="B30" s="4" t="s">
        <v>810</v>
      </c>
    </row>
  </sheetData>
  <mergeCells count="4">
    <mergeCell ref="A1:B2"/>
    <mergeCell ref="C1:E1"/>
    <mergeCell ref="A29:D29"/>
    <mergeCell ref="B30:D30"/>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23"/>
    <col customWidth="1" max="3" min="3" width="80"/>
    <col customWidth="1" max="4" min="4" width="21"/>
    <col customWidth="1" max="5" min="5" width="21"/>
    <col customWidth="1" max="6" min="6" width="21"/>
    <col customWidth="1" max="7" min="7" width="21"/>
  </cols>
  <sheetData>
    <row r="1" spans="1:7">
      <c r="A1" s="1" t="s">
        <v>918</v>
      </c>
      <c r="B1" s="2" t="s">
        <v>919</v>
      </c>
      <c r="C1" s="2" t="s">
        <v>598</v>
      </c>
      <c r="D1" s="2" t="s">
        <v>920</v>
      </c>
      <c r="E1" s="2" t="s">
        <v>921</v>
      </c>
      <c r="F1" s="2" t="s">
        <v>922</v>
      </c>
      <c r="G1" s="2" t="s">
        <v>923</v>
      </c>
    </row>
    <row r="2" spans="1:7">
      <c r="A2" s="3" t="s">
        <v>924</v>
      </c>
    </row>
    <row r="3" spans="1:7">
      <c r="A3" s="4" t="s">
        <v>925</v>
      </c>
      <c r="C3" s="6" t="n">
        <v>2600</v>
      </c>
    </row>
    <row r="4" spans="1:7">
      <c r="A4" s="4" t="s">
        <v>926</v>
      </c>
      <c r="C4" s="4" t="s">
        <v>927</v>
      </c>
      <c r="D4" s="4" t="s">
        <v>928</v>
      </c>
    </row>
    <row r="5" spans="1:7">
      <c r="A5" s="4" t="s">
        <v>929</v>
      </c>
      <c r="C5" s="6" t="n">
        <v>2100</v>
      </c>
    </row>
    <row r="6" spans="1:7">
      <c r="A6" s="4" t="s">
        <v>930</v>
      </c>
      <c r="C6" s="5" t="n">
        <v>78400</v>
      </c>
    </row>
    <row r="7" spans="1:7">
      <c r="A7" s="4" t="s">
        <v>931</v>
      </c>
      <c r="C7" s="6" t="n">
        <v>1100</v>
      </c>
    </row>
    <row r="8" spans="1:7">
      <c r="A8" s="4" t="s">
        <v>932</v>
      </c>
      <c r="C8" s="4" t="s">
        <v>933</v>
      </c>
    </row>
    <row r="9" spans="1:7">
      <c r="A9" s="4" t="s">
        <v>934</v>
      </c>
      <c r="C9" s="4" t="s">
        <v>935</v>
      </c>
    </row>
    <row r="10" spans="1:7">
      <c r="A10" s="4" t="s">
        <v>936</v>
      </c>
      <c r="C10" s="6" t="n">
        <v>453600</v>
      </c>
    </row>
    <row r="11" spans="1:7">
      <c r="A11" s="4" t="s">
        <v>937</v>
      </c>
      <c r="C11" s="5" t="n">
        <v>240000</v>
      </c>
    </row>
    <row r="12" spans="1:7">
      <c r="A12" s="4" t="s">
        <v>938</v>
      </c>
      <c r="C12" s="5" t="n">
        <v>8400</v>
      </c>
      <c r="E12" s="6" t="n">
        <v>8400</v>
      </c>
    </row>
    <row r="13" spans="1:7">
      <c r="A13" s="4" t="s">
        <v>939</v>
      </c>
      <c r="C13" s="5" t="n">
        <v>11707</v>
      </c>
      <c r="D13" s="6" t="n">
        <v>25770</v>
      </c>
    </row>
    <row r="14" spans="1:7">
      <c r="A14" s="4" t="s">
        <v>940</v>
      </c>
      <c r="C14" s="5" t="n">
        <v>30600</v>
      </c>
      <c r="D14" s="5" t="n">
        <v>81600</v>
      </c>
    </row>
    <row r="15" spans="1:7">
      <c r="A15" s="4" t="s">
        <v>941</v>
      </c>
      <c r="C15" s="6" t="n">
        <v>41050</v>
      </c>
      <c r="D15" s="5" t="n">
        <v>82961</v>
      </c>
      <c r="F15" s="6" t="n">
        <v>77383</v>
      </c>
      <c r="G15" s="6" t="n">
        <v>75536</v>
      </c>
    </row>
    <row r="16" spans="1:7">
      <c r="A16" s="4" t="s">
        <v>942</v>
      </c>
      <c r="C16" s="4" t="s">
        <v>943</v>
      </c>
    </row>
    <row r="17" spans="1:7">
      <c r="A17" s="4" t="s">
        <v>944</v>
      </c>
      <c r="C17" s="4" t="s">
        <v>684</v>
      </c>
    </row>
    <row r="18" spans="1:7">
      <c r="A18" s="4" t="s">
        <v>945</v>
      </c>
      <c r="C18" s="6" t="n">
        <v>3900</v>
      </c>
      <c r="D18" s="5" t="n">
        <v>9300</v>
      </c>
    </row>
    <row r="19" spans="1:7">
      <c r="A19" s="4" t="s">
        <v>946</v>
      </c>
      <c r="C19" s="6" t="n">
        <v>0</v>
      </c>
      <c r="D19" s="6" t="n">
        <v>300</v>
      </c>
    </row>
    <row r="20" spans="1:7">
      <c r="A20" s="4" t="s">
        <v>947</v>
      </c>
    </row>
    <row r="21" spans="1:7">
      <c r="A21" s="3" t="s">
        <v>924</v>
      </c>
    </row>
    <row r="22" spans="1:7">
      <c r="A22" s="4" t="s">
        <v>948</v>
      </c>
      <c r="C22" s="4" t="s">
        <v>949</v>
      </c>
    </row>
    <row r="23" spans="1:7">
      <c r="A23" s="4" t="s">
        <v>950</v>
      </c>
      <c r="B23" s="4" t="s">
        <v>951</v>
      </c>
    </row>
    <row r="24" spans="1:7">
      <c r="A24" s="4" t="s">
        <v>952</v>
      </c>
      <c r="B24" s="4" t="s">
        <v>953</v>
      </c>
    </row>
    <row r="25" spans="1:7">
      <c r="A25" s="4" t="s">
        <v>954</v>
      </c>
      <c r="B25" s="4" t="s">
        <v>955</v>
      </c>
    </row>
    <row r="26" spans="1:7">
      <c r="A26" s="4" t="s">
        <v>956</v>
      </c>
      <c r="B26" s="10" t="n">
        <v>500</v>
      </c>
    </row>
    <row r="27" spans="1:7">
      <c r="A27" s="4" t="s">
        <v>957</v>
      </c>
      <c r="B27" s="4" t="s">
        <v>626</v>
      </c>
    </row>
    <row r="28" spans="1:7">
      <c r="A28" s="4" t="s">
        <v>958</v>
      </c>
      <c r="B28" s="4" t="s">
        <v>626</v>
      </c>
    </row>
    <row r="29" spans="1:7">
      <c r="A29" s="4" t="s">
        <v>939</v>
      </c>
      <c r="C29" s="6" t="n">
        <v>11600</v>
      </c>
    </row>
    <row r="30" spans="1:7">
      <c r="A30" s="4" t="s">
        <v>959</v>
      </c>
    </row>
    <row r="31" spans="1:7">
      <c r="A31" s="3" t="s">
        <v>924</v>
      </c>
    </row>
    <row r="32" spans="1:7">
      <c r="A32" s="4" t="s">
        <v>960</v>
      </c>
      <c r="C32" s="5" t="n">
        <v>0</v>
      </c>
    </row>
    <row r="33" spans="1:7">
      <c r="A33" s="4" t="s">
        <v>939</v>
      </c>
      <c r="C33" s="5" t="n">
        <v>6300</v>
      </c>
    </row>
    <row r="34" spans="1:7">
      <c r="A34" s="4" t="s">
        <v>961</v>
      </c>
    </row>
    <row r="35" spans="1:7">
      <c r="A35" s="3" t="s">
        <v>924</v>
      </c>
    </row>
    <row r="36" spans="1:7">
      <c r="A36" s="4" t="s">
        <v>960</v>
      </c>
      <c r="C36" s="5" t="n">
        <v>111400</v>
      </c>
    </row>
    <row r="37" spans="1:7">
      <c r="A37" s="4" t="s">
        <v>939</v>
      </c>
      <c r="C37" s="6" t="n">
        <v>14600</v>
      </c>
    </row>
    <row r="38" spans="1:7">
      <c r="A38" s="4" t="s">
        <v>962</v>
      </c>
    </row>
    <row r="39" spans="1:7">
      <c r="A39" s="3" t="s">
        <v>924</v>
      </c>
    </row>
    <row r="40" spans="1:7">
      <c r="A40" s="4" t="s">
        <v>963</v>
      </c>
      <c r="B40" s="10" t="n">
        <v>4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4</v>
      </c>
      <c r="B1" s="2" t="s">
        <v>1</v>
      </c>
    </row>
    <row r="2" spans="1:4">
      <c r="B2" s="2" t="s">
        <v>2</v>
      </c>
      <c r="C2" s="2" t="s">
        <v>32</v>
      </c>
      <c r="D2" s="2" t="s">
        <v>33</v>
      </c>
    </row>
    <row r="3" spans="1:4">
      <c r="A3" s="3" t="s">
        <v>217</v>
      </c>
    </row>
    <row r="4" spans="1:4">
      <c r="A4" s="4" t="s">
        <v>965</v>
      </c>
      <c r="B4" s="6" t="n">
        <v>-14421</v>
      </c>
      <c r="C4" s="6" t="n">
        <v>-19602</v>
      </c>
      <c r="D4" s="6" t="n">
        <v>-5636</v>
      </c>
    </row>
    <row r="5" spans="1:4">
      <c r="A5" s="4" t="s">
        <v>947</v>
      </c>
      <c r="B5" s="5" t="n">
        <v>74292</v>
      </c>
      <c r="C5" s="5" t="n">
        <v>92662</v>
      </c>
      <c r="D5" s="5" t="n">
        <v>26015</v>
      </c>
    </row>
    <row r="6" spans="1:4">
      <c r="A6" s="4" t="s">
        <v>47</v>
      </c>
      <c r="B6" s="6" t="n">
        <v>59871</v>
      </c>
      <c r="C6" s="6" t="n">
        <v>73060</v>
      </c>
      <c r="D6" s="6" t="n">
        <v>2037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6</v>
      </c>
      <c r="B1" s="2" t="s">
        <v>1</v>
      </c>
    </row>
    <row r="2" spans="1:4">
      <c r="B2" s="2" t="s">
        <v>2</v>
      </c>
      <c r="C2" s="2" t="s">
        <v>32</v>
      </c>
      <c r="D2" s="2" t="s">
        <v>33</v>
      </c>
    </row>
    <row r="3" spans="1:4">
      <c r="A3" s="3" t="s">
        <v>967</v>
      </c>
    </row>
    <row r="4" spans="1:4">
      <c r="A4" s="4" t="s">
        <v>959</v>
      </c>
      <c r="B4" s="6" t="n">
        <v>2108</v>
      </c>
      <c r="C4" s="6" t="n">
        <v>0</v>
      </c>
      <c r="D4" s="6" t="n">
        <v>0</v>
      </c>
    </row>
    <row r="5" spans="1:4">
      <c r="A5" s="4" t="s">
        <v>961</v>
      </c>
      <c r="B5" s="5" t="n">
        <v>0</v>
      </c>
      <c r="C5" s="5" t="n">
        <v>0</v>
      </c>
      <c r="D5" s="5" t="n">
        <v>0</v>
      </c>
    </row>
    <row r="6" spans="1:4">
      <c r="A6" s="4" t="s">
        <v>947</v>
      </c>
      <c r="B6" s="5" t="n">
        <v>13442</v>
      </c>
      <c r="C6" s="5" t="n">
        <v>16034</v>
      </c>
      <c r="D6" s="5" t="n">
        <v>8709</v>
      </c>
    </row>
    <row r="7" spans="1:4">
      <c r="A7" s="4" t="s">
        <v>968</v>
      </c>
      <c r="B7" s="5" t="n">
        <v>15550</v>
      </c>
      <c r="C7" s="5" t="n">
        <v>16034</v>
      </c>
      <c r="D7" s="5" t="n">
        <v>8709</v>
      </c>
    </row>
    <row r="8" spans="1:4">
      <c r="A8" s="3" t="s">
        <v>969</v>
      </c>
    </row>
    <row r="9" spans="1:4">
      <c r="A9" s="4" t="s">
        <v>959</v>
      </c>
      <c r="B9" s="5" t="n">
        <v>7701</v>
      </c>
      <c r="C9" s="5" t="n">
        <v>107</v>
      </c>
      <c r="D9" s="5" t="n">
        <v>6679</v>
      </c>
    </row>
    <row r="10" spans="1:4">
      <c r="A10" s="4" t="s">
        <v>961</v>
      </c>
      <c r="B10" s="5" t="n">
        <v>0</v>
      </c>
      <c r="C10" s="5" t="n">
        <v>0</v>
      </c>
      <c r="D10" s="5" t="n">
        <v>-96</v>
      </c>
    </row>
    <row r="11" spans="1:4">
      <c r="A11" s="4" t="s">
        <v>947</v>
      </c>
      <c r="B11" s="5" t="n">
        <v>-60</v>
      </c>
      <c r="C11" s="5" t="n">
        <v>2258</v>
      </c>
      <c r="D11" s="5" t="n">
        <v>-6410</v>
      </c>
    </row>
    <row r="12" spans="1:4">
      <c r="A12" s="4" t="s">
        <v>968</v>
      </c>
      <c r="B12" s="5" t="n">
        <v>7641</v>
      </c>
      <c r="C12" s="5" t="n">
        <v>2365</v>
      </c>
      <c r="D12" s="5" t="n">
        <v>173</v>
      </c>
    </row>
    <row r="13" spans="1:4">
      <c r="A13" s="4" t="s">
        <v>48</v>
      </c>
      <c r="B13" s="6" t="n">
        <v>23191</v>
      </c>
      <c r="C13" s="6" t="n">
        <v>18399</v>
      </c>
      <c r="D13" s="6" t="n">
        <v>888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70</v>
      </c>
      <c r="C1" s="2" t="s">
        <v>1</v>
      </c>
    </row>
    <row r="2" spans="1:5">
      <c r="C2" s="2" t="s">
        <v>2</v>
      </c>
      <c r="D2" s="2" t="s">
        <v>32</v>
      </c>
      <c r="E2" s="2" t="s">
        <v>33</v>
      </c>
    </row>
    <row r="3" spans="1:5">
      <c r="A3" s="3" t="s">
        <v>971</v>
      </c>
    </row>
    <row r="4" spans="1:5">
      <c r="A4" s="4" t="s">
        <v>972</v>
      </c>
      <c r="C4" s="6" t="n">
        <v>20222</v>
      </c>
      <c r="D4" s="6" t="n">
        <v>25571</v>
      </c>
      <c r="E4" s="6" t="n">
        <v>7133</v>
      </c>
    </row>
    <row r="5" spans="1:5">
      <c r="A5" s="4" t="s">
        <v>973</v>
      </c>
      <c r="C5" s="5" t="n">
        <v>-159</v>
      </c>
      <c r="D5" s="5" t="n">
        <v>0</v>
      </c>
      <c r="E5" s="5" t="n">
        <v>-7</v>
      </c>
    </row>
    <row r="6" spans="1:5">
      <c r="A6" s="4" t="s">
        <v>974</v>
      </c>
      <c r="C6" s="5" t="n">
        <v>-8698</v>
      </c>
      <c r="D6" s="5" t="n">
        <v>-12074</v>
      </c>
      <c r="E6" s="5" t="n">
        <v>-62</v>
      </c>
    </row>
    <row r="7" spans="1:5">
      <c r="A7" s="4" t="s">
        <v>975</v>
      </c>
      <c r="C7" s="5" t="n">
        <v>-3278</v>
      </c>
      <c r="D7" s="5" t="n">
        <v>-2864</v>
      </c>
      <c r="E7" s="5" t="n">
        <v>-3598</v>
      </c>
    </row>
    <row r="8" spans="1:5">
      <c r="A8" s="4" t="s">
        <v>976</v>
      </c>
      <c r="C8" s="5" t="n">
        <v>-41911</v>
      </c>
      <c r="D8" s="5" t="n">
        <v>5578</v>
      </c>
      <c r="E8" s="5" t="n">
        <v>1847</v>
      </c>
    </row>
    <row r="9" spans="1:5">
      <c r="A9" s="4" t="s">
        <v>977</v>
      </c>
      <c r="C9" s="5" t="n">
        <v>0</v>
      </c>
      <c r="D9" s="5" t="n">
        <v>-2978</v>
      </c>
      <c r="E9" s="5" t="n">
        <v>0</v>
      </c>
    </row>
    <row r="10" spans="1:5">
      <c r="A10" s="4" t="s">
        <v>978</v>
      </c>
      <c r="C10" s="5" t="n">
        <v>1538</v>
      </c>
      <c r="D10" s="5" t="n">
        <v>1047</v>
      </c>
      <c r="E10" s="5" t="n">
        <v>1009</v>
      </c>
    </row>
    <row r="11" spans="1:5">
      <c r="A11" s="4" t="s">
        <v>979</v>
      </c>
      <c r="C11" s="5" t="n">
        <v>299</v>
      </c>
      <c r="D11" s="5" t="n">
        <v>266</v>
      </c>
      <c r="E11" s="5" t="n">
        <v>276</v>
      </c>
    </row>
    <row r="12" spans="1:5">
      <c r="A12" s="4" t="s">
        <v>980</v>
      </c>
      <c r="C12" s="5" t="n">
        <v>-8333</v>
      </c>
      <c r="D12" s="5" t="n">
        <v>2553</v>
      </c>
      <c r="E12" s="5" t="n">
        <v>2529</v>
      </c>
    </row>
    <row r="13" spans="1:5">
      <c r="A13" s="4" t="s">
        <v>981</v>
      </c>
      <c r="C13" s="5" t="n">
        <v>264</v>
      </c>
      <c r="D13" s="5" t="n">
        <v>448</v>
      </c>
      <c r="E13" s="5" t="n">
        <v>28</v>
      </c>
    </row>
    <row r="14" spans="1:5">
      <c r="A14" s="4" t="s">
        <v>982</v>
      </c>
      <c r="C14" s="5" t="n">
        <v>0</v>
      </c>
      <c r="D14" s="5" t="n">
        <v>0</v>
      </c>
      <c r="E14" s="5" t="n">
        <v>5670</v>
      </c>
    </row>
    <row r="15" spans="1:5">
      <c r="A15" s="4" t="s">
        <v>983</v>
      </c>
      <c r="C15" s="5" t="n">
        <v>0</v>
      </c>
      <c r="D15" s="5" t="n">
        <v>0</v>
      </c>
      <c r="E15" s="5" t="n">
        <v>-5670</v>
      </c>
    </row>
    <row r="16" spans="1:5">
      <c r="A16" s="4" t="s">
        <v>984</v>
      </c>
      <c r="C16" s="5" t="n">
        <v>0</v>
      </c>
      <c r="D16" s="5" t="n">
        <v>0</v>
      </c>
      <c r="E16" s="5" t="n">
        <v>334</v>
      </c>
    </row>
    <row r="17" spans="1:5">
      <c r="A17" s="4" t="s">
        <v>985</v>
      </c>
      <c r="B17" s="4" t="s">
        <v>767</v>
      </c>
      <c r="C17" s="5" t="n">
        <v>65442</v>
      </c>
      <c r="D17" s="5" t="n">
        <v>0</v>
      </c>
      <c r="E17" s="5" t="n">
        <v>0</v>
      </c>
    </row>
    <row r="18" spans="1:5">
      <c r="A18" s="4" t="s">
        <v>125</v>
      </c>
      <c r="C18" s="5" t="n">
        <v>-2195</v>
      </c>
      <c r="D18" s="5" t="n">
        <v>852</v>
      </c>
      <c r="E18" s="5" t="n">
        <v>-607</v>
      </c>
    </row>
    <row r="19" spans="1:5">
      <c r="A19" s="4" t="s">
        <v>48</v>
      </c>
      <c r="C19" s="5" t="n">
        <v>23191</v>
      </c>
      <c r="D19" s="6" t="n">
        <v>18399</v>
      </c>
      <c r="E19" s="6" t="n">
        <v>8882</v>
      </c>
    </row>
    <row r="20" spans="1:5">
      <c r="A20" s="3" t="s">
        <v>986</v>
      </c>
    </row>
    <row r="21" spans="1:5">
      <c r="A21" s="4" t="s">
        <v>987</v>
      </c>
      <c r="C21" s="5" t="n">
        <v>2600</v>
      </c>
    </row>
    <row r="22" spans="1:5">
      <c r="A22" s="4" t="s">
        <v>988</v>
      </c>
      <c r="C22" s="5" t="n">
        <v>400</v>
      </c>
    </row>
    <row r="23" spans="1:5">
      <c r="A23" s="4" t="s">
        <v>989</v>
      </c>
      <c r="C23" s="5" t="n">
        <v>66500</v>
      </c>
    </row>
    <row r="24" spans="1:5">
      <c r="A24" s="4" t="s">
        <v>990</v>
      </c>
      <c r="C24" s="6" t="n">
        <v>1100</v>
      </c>
    </row>
    <row r="25" spans="1:5"/>
    <row r="26" spans="1:5">
      <c r="A26" s="4" t="s">
        <v>767</v>
      </c>
      <c r="B26" s="4" t="s">
        <v>991</v>
      </c>
    </row>
  </sheetData>
  <mergeCells count="4">
    <mergeCell ref="A1:B2"/>
    <mergeCell ref="C1:E1"/>
    <mergeCell ref="A25:D25"/>
    <mergeCell ref="B26:D26"/>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2</v>
      </c>
      <c r="B1" s="2" t="s">
        <v>2</v>
      </c>
      <c r="C1" s="2" t="s">
        <v>32</v>
      </c>
    </row>
    <row r="2" spans="1:3">
      <c r="A2" s="3" t="s">
        <v>993</v>
      </c>
    </row>
    <row r="3" spans="1:3">
      <c r="A3" s="4" t="s">
        <v>87</v>
      </c>
      <c r="B3" s="6" t="n">
        <v>0</v>
      </c>
      <c r="C3" s="6" t="n">
        <v>6229</v>
      </c>
    </row>
    <row r="4" spans="1:3">
      <c r="A4" s="4" t="s">
        <v>994</v>
      </c>
      <c r="B4" s="5" t="n">
        <v>2406</v>
      </c>
      <c r="C4" s="5" t="n">
        <v>3096</v>
      </c>
    </row>
    <row r="5" spans="1:3">
      <c r="A5" s="4" t="s">
        <v>995</v>
      </c>
      <c r="B5" s="5" t="n">
        <v>659</v>
      </c>
      <c r="C5" s="5" t="n">
        <v>645</v>
      </c>
    </row>
    <row r="6" spans="1:3">
      <c r="A6" s="4" t="s">
        <v>996</v>
      </c>
      <c r="B6" s="5" t="n">
        <v>306</v>
      </c>
      <c r="C6" s="5" t="n">
        <v>0</v>
      </c>
    </row>
    <row r="7" spans="1:3">
      <c r="A7" s="4" t="s">
        <v>997</v>
      </c>
      <c r="B7" s="5" t="n">
        <v>9987</v>
      </c>
      <c r="C7" s="5" t="n">
        <v>0</v>
      </c>
    </row>
    <row r="8" spans="1:3">
      <c r="A8" s="4" t="s">
        <v>998</v>
      </c>
      <c r="B8" s="5" t="n">
        <v>11707</v>
      </c>
      <c r="C8" s="5" t="n">
        <v>25770</v>
      </c>
    </row>
    <row r="9" spans="1:3">
      <c r="A9" s="4" t="s">
        <v>999</v>
      </c>
      <c r="B9" s="5" t="n">
        <v>8326</v>
      </c>
      <c r="C9" s="5" t="n">
        <v>42870</v>
      </c>
    </row>
    <row r="10" spans="1:3">
      <c r="A10" s="4" t="s">
        <v>1000</v>
      </c>
      <c r="B10" s="5" t="n">
        <v>7344</v>
      </c>
      <c r="C10" s="5" t="n">
        <v>12556</v>
      </c>
    </row>
    <row r="11" spans="1:3">
      <c r="A11" s="4" t="s">
        <v>812</v>
      </c>
      <c r="B11" s="5" t="n">
        <v>9282</v>
      </c>
      <c r="C11" s="5" t="n">
        <v>5524</v>
      </c>
    </row>
    <row r="12" spans="1:3">
      <c r="A12" s="4" t="s">
        <v>1001</v>
      </c>
      <c r="B12" s="5" t="n">
        <v>477</v>
      </c>
      <c r="C12" s="5" t="n">
        <v>727</v>
      </c>
    </row>
    <row r="13" spans="1:3">
      <c r="A13" s="4" t="s">
        <v>1002</v>
      </c>
      <c r="B13" s="5" t="n">
        <v>1847</v>
      </c>
      <c r="C13" s="5" t="n">
        <v>5918</v>
      </c>
    </row>
    <row r="14" spans="1:3">
      <c r="A14" s="4" t="s">
        <v>941</v>
      </c>
      <c r="B14" s="5" t="n">
        <v>-41050</v>
      </c>
      <c r="C14" s="5" t="n">
        <v>-82961</v>
      </c>
    </row>
    <row r="15" spans="1:3">
      <c r="A15" s="4" t="s">
        <v>1003</v>
      </c>
      <c r="B15" s="5" t="n">
        <v>11291</v>
      </c>
      <c r="C15" s="5" t="n">
        <v>20374</v>
      </c>
    </row>
    <row r="16" spans="1:3">
      <c r="A16" s="4" t="s">
        <v>1004</v>
      </c>
      <c r="B16" s="5" t="n">
        <v>0</v>
      </c>
      <c r="C16" s="5" t="n">
        <v>0</v>
      </c>
    </row>
    <row r="17" spans="1:3">
      <c r="A17" s="4" t="s">
        <v>1005</v>
      </c>
      <c r="B17" s="5" t="n">
        <v>-5844</v>
      </c>
      <c r="C17" s="5" t="n">
        <v>-12534</v>
      </c>
    </row>
    <row r="18" spans="1:3">
      <c r="A18" s="4" t="s">
        <v>1006</v>
      </c>
      <c r="B18" s="5" t="n">
        <v>-4955</v>
      </c>
      <c r="C18" s="5" t="n">
        <v>-7483</v>
      </c>
    </row>
    <row r="19" spans="1:3">
      <c r="A19" s="4" t="s">
        <v>1007</v>
      </c>
      <c r="B19" s="5" t="n">
        <v>-10427</v>
      </c>
      <c r="C19" s="5" t="n">
        <v>0</v>
      </c>
    </row>
    <row r="20" spans="1:3">
      <c r="A20" s="4" t="s">
        <v>1008</v>
      </c>
      <c r="B20" s="5" t="n">
        <v>-511</v>
      </c>
      <c r="C20" s="5" t="n">
        <v>-1745</v>
      </c>
    </row>
    <row r="21" spans="1:3">
      <c r="A21" s="4" t="s">
        <v>1009</v>
      </c>
      <c r="B21" s="5" t="n">
        <v>-21737</v>
      </c>
      <c r="C21" s="5" t="n">
        <v>-21762</v>
      </c>
    </row>
    <row r="22" spans="1:3">
      <c r="A22" s="4" t="s">
        <v>91</v>
      </c>
      <c r="B22" s="6" t="n">
        <v>-10446</v>
      </c>
      <c r="C22" s="6" t="n">
        <v>-138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0</v>
      </c>
      <c r="B1" s="2" t="s">
        <v>1</v>
      </c>
    </row>
    <row r="2" spans="1:4">
      <c r="B2" s="2" t="s">
        <v>2</v>
      </c>
      <c r="C2" s="2" t="s">
        <v>32</v>
      </c>
      <c r="D2" s="2" t="s">
        <v>33</v>
      </c>
    </row>
    <row r="3" spans="1:4">
      <c r="A3" s="3" t="s">
        <v>217</v>
      </c>
    </row>
    <row r="4" spans="1:4">
      <c r="A4" s="4" t="s">
        <v>486</v>
      </c>
      <c r="B4" s="6" t="n">
        <v>82961</v>
      </c>
      <c r="C4" s="6" t="n">
        <v>77383</v>
      </c>
      <c r="D4" s="6" t="n">
        <v>75536</v>
      </c>
    </row>
    <row r="5" spans="1:4">
      <c r="A5" s="4" t="s">
        <v>639</v>
      </c>
      <c r="B5" s="5" t="n">
        <v>74</v>
      </c>
      <c r="C5" s="5" t="n">
        <v>5578</v>
      </c>
      <c r="D5" s="5" t="n">
        <v>9055</v>
      </c>
    </row>
    <row r="6" spans="1:4">
      <c r="A6" s="4" t="s">
        <v>1011</v>
      </c>
      <c r="B6" s="5" t="n">
        <v>-41985</v>
      </c>
      <c r="C6" s="5" t="n">
        <v>0</v>
      </c>
      <c r="D6" s="5" t="n">
        <v>-7208</v>
      </c>
    </row>
    <row r="7" spans="1:4">
      <c r="A7" s="4" t="s">
        <v>487</v>
      </c>
      <c r="B7" s="6" t="n">
        <v>41050</v>
      </c>
      <c r="C7" s="6" t="n">
        <v>82961</v>
      </c>
      <c r="D7" s="6" t="n">
        <v>7738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2</v>
      </c>
      <c r="B1" s="2" t="s">
        <v>1</v>
      </c>
    </row>
    <row r="2" spans="1:3">
      <c r="B2" s="2" t="s">
        <v>2</v>
      </c>
      <c r="C2" s="2" t="s">
        <v>32</v>
      </c>
    </row>
    <row r="3" spans="1:3">
      <c r="A3" s="3" t="s">
        <v>1013</v>
      </c>
    </row>
    <row r="4" spans="1:3">
      <c r="A4" s="4" t="s">
        <v>486</v>
      </c>
      <c r="B4" s="6" t="n">
        <v>11452</v>
      </c>
      <c r="C4" s="6" t="n">
        <v>10567</v>
      </c>
    </row>
    <row r="5" spans="1:3">
      <c r="A5" s="4" t="s">
        <v>1014</v>
      </c>
      <c r="B5" s="5" t="n">
        <v>5789</v>
      </c>
      <c r="C5" s="5" t="n">
        <v>1005</v>
      </c>
    </row>
    <row r="6" spans="1:3">
      <c r="A6" s="4" t="s">
        <v>1015</v>
      </c>
      <c r="B6" s="5" t="n">
        <v>-1182</v>
      </c>
      <c r="C6" s="5" t="n">
        <v>-120</v>
      </c>
    </row>
    <row r="7" spans="1:3">
      <c r="A7" s="4" t="s">
        <v>487</v>
      </c>
      <c r="B7" s="6" t="n">
        <v>16059</v>
      </c>
      <c r="C7" s="6" t="n">
        <v>11452</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6</v>
      </c>
      <c r="B1" s="2" t="s">
        <v>2</v>
      </c>
      <c r="C1" s="2" t="s">
        <v>32</v>
      </c>
    </row>
    <row r="2" spans="1:3">
      <c r="A2" s="3" t="s">
        <v>1017</v>
      </c>
    </row>
    <row r="3" spans="1:3">
      <c r="A3" s="4" t="s">
        <v>1018</v>
      </c>
      <c r="B3" s="6" t="n">
        <v>16059</v>
      </c>
      <c r="C3" s="6" t="n">
        <v>11452</v>
      </c>
    </row>
    <row r="4" spans="1:3">
      <c r="A4" s="4" t="s">
        <v>86</v>
      </c>
    </row>
    <row r="5" spans="1:3">
      <c r="A5" s="3" t="s">
        <v>1017</v>
      </c>
    </row>
    <row r="6" spans="1:3">
      <c r="A6" s="4" t="s">
        <v>1019</v>
      </c>
      <c r="B6" s="5" t="n">
        <v>0</v>
      </c>
      <c r="C6" s="5" t="n">
        <v>0</v>
      </c>
    </row>
    <row r="7" spans="1:3">
      <c r="A7" s="4" t="s">
        <v>1020</v>
      </c>
    </row>
    <row r="8" spans="1:3">
      <c r="A8" s="3" t="s">
        <v>1017</v>
      </c>
    </row>
    <row r="9" spans="1:3">
      <c r="A9" s="4" t="s">
        <v>1021</v>
      </c>
      <c r="B9" s="5" t="n">
        <v>12135</v>
      </c>
      <c r="C9" s="5" t="n">
        <v>9309</v>
      </c>
    </row>
    <row r="10" spans="1:3">
      <c r="A10" s="4" t="s">
        <v>1022</v>
      </c>
    </row>
    <row r="11" spans="1:3">
      <c r="A11" s="3" t="s">
        <v>1017</v>
      </c>
    </row>
    <row r="12" spans="1:3">
      <c r="A12" s="4" t="s">
        <v>1021</v>
      </c>
      <c r="B12" s="6" t="n">
        <v>3924</v>
      </c>
      <c r="C12" s="6" t="n">
        <v>214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14"/>
    <col customWidth="1" max="6" min="6" width="14"/>
    <col customWidth="1" max="7" min="7" width="14"/>
  </cols>
  <sheetData>
    <row r="1" spans="1:7">
      <c r="A1" s="1" t="s">
        <v>1023</v>
      </c>
      <c r="B1" s="2" t="s">
        <v>1</v>
      </c>
    </row>
    <row r="2" spans="1:7">
      <c r="B2" s="2" t="s">
        <v>2</v>
      </c>
      <c r="C2" s="2" t="s">
        <v>32</v>
      </c>
      <c r="D2" s="2" t="s">
        <v>33</v>
      </c>
      <c r="E2" s="2" t="s">
        <v>502</v>
      </c>
      <c r="F2" s="2" t="s">
        <v>503</v>
      </c>
      <c r="G2" s="2" t="s">
        <v>1024</v>
      </c>
    </row>
    <row r="3" spans="1:7">
      <c r="A3" s="3" t="s">
        <v>1025</v>
      </c>
    </row>
    <row r="4" spans="1:7">
      <c r="A4" s="4" t="s">
        <v>1026</v>
      </c>
      <c r="B4" s="6" t="n">
        <v>5900000</v>
      </c>
      <c r="C4" s="6" t="n">
        <v>6700000</v>
      </c>
      <c r="D4" s="6" t="n">
        <v>7700000</v>
      </c>
    </row>
    <row r="5" spans="1:7">
      <c r="A5" s="4" t="s">
        <v>1027</v>
      </c>
      <c r="B5" s="5" t="n">
        <v>141000</v>
      </c>
      <c r="C5" s="6" t="n">
        <v>131000</v>
      </c>
      <c r="D5" s="5" t="n">
        <v>135000</v>
      </c>
    </row>
    <row r="6" spans="1:7">
      <c r="A6" s="4" t="s">
        <v>1028</v>
      </c>
      <c r="B6" s="5" t="n">
        <v>600000</v>
      </c>
    </row>
    <row r="7" spans="1:7">
      <c r="A7" s="4" t="s">
        <v>1029</v>
      </c>
      <c r="C7" s="4" t="s">
        <v>1030</v>
      </c>
    </row>
    <row r="8" spans="1:7">
      <c r="A8" s="4" t="s">
        <v>1031</v>
      </c>
      <c r="B8" s="5" t="n">
        <v>6000000</v>
      </c>
      <c r="C8" s="6" t="n">
        <v>4300000</v>
      </c>
      <c r="D8" s="5" t="n">
        <v>-800000</v>
      </c>
    </row>
    <row r="9" spans="1:7">
      <c r="A9" s="4" t="s">
        <v>513</v>
      </c>
      <c r="B9" s="5" t="n">
        <v>26520000</v>
      </c>
      <c r="C9" s="5" t="n">
        <v>6068000</v>
      </c>
    </row>
    <row r="10" spans="1:7">
      <c r="A10" s="4" t="s">
        <v>1032</v>
      </c>
      <c r="B10" s="5" t="n">
        <v>10908000</v>
      </c>
    </row>
    <row r="11" spans="1:7">
      <c r="A11" s="4" t="s">
        <v>82</v>
      </c>
    </row>
    <row r="12" spans="1:7">
      <c r="A12" s="3" t="s">
        <v>1025</v>
      </c>
    </row>
    <row r="13" spans="1:7">
      <c r="A13" s="4" t="s">
        <v>1033</v>
      </c>
      <c r="B13" s="5" t="n">
        <v>22300000</v>
      </c>
      <c r="C13" s="5" t="n">
        <v>18900000</v>
      </c>
    </row>
    <row r="14" spans="1:7">
      <c r="A14" s="4" t="s">
        <v>603</v>
      </c>
    </row>
    <row r="15" spans="1:7">
      <c r="A15" s="3" t="s">
        <v>1025</v>
      </c>
    </row>
    <row r="16" spans="1:7">
      <c r="A16" s="4" t="s">
        <v>513</v>
      </c>
      <c r="B16" s="5" t="n">
        <v>5520000</v>
      </c>
      <c r="C16" s="5" t="n">
        <v>6068000</v>
      </c>
    </row>
    <row r="17" spans="1:7">
      <c r="A17" s="4" t="s">
        <v>1032</v>
      </c>
      <c r="B17" s="5" t="n">
        <v>2008000</v>
      </c>
    </row>
    <row r="18" spans="1:7">
      <c r="A18" s="4" t="s">
        <v>520</v>
      </c>
      <c r="G18" s="6" t="n">
        <v>16000000</v>
      </c>
    </row>
    <row r="19" spans="1:7">
      <c r="A19" s="4" t="s">
        <v>305</v>
      </c>
    </row>
    <row r="20" spans="1:7">
      <c r="A20" s="3" t="s">
        <v>1025</v>
      </c>
    </row>
    <row r="21" spans="1:7">
      <c r="A21" s="4" t="s">
        <v>513</v>
      </c>
      <c r="B21" s="5" t="n">
        <v>21000000</v>
      </c>
      <c r="C21" s="5" t="n">
        <v>0</v>
      </c>
    </row>
    <row r="22" spans="1:7">
      <c r="A22" s="4" t="s">
        <v>1032</v>
      </c>
      <c r="B22" s="5" t="n">
        <v>8900000</v>
      </c>
    </row>
    <row r="23" spans="1:7">
      <c r="A23" s="4" t="s">
        <v>523</v>
      </c>
    </row>
    <row r="24" spans="1:7">
      <c r="A24" s="3" t="s">
        <v>1025</v>
      </c>
    </row>
    <row r="25" spans="1:7">
      <c r="A25" s="4" t="s">
        <v>520</v>
      </c>
      <c r="F25" s="6" t="n">
        <v>70000000</v>
      </c>
    </row>
    <row r="26" spans="1:7">
      <c r="A26" s="4" t="s">
        <v>519</v>
      </c>
    </row>
    <row r="27" spans="1:7">
      <c r="A27" s="3" t="s">
        <v>1025</v>
      </c>
    </row>
    <row r="28" spans="1:7">
      <c r="A28" s="4" t="s">
        <v>520</v>
      </c>
      <c r="E28" s="6" t="n">
        <v>47000000</v>
      </c>
    </row>
    <row r="29" spans="1:7">
      <c r="A29" s="4" t="s">
        <v>524</v>
      </c>
    </row>
    <row r="30" spans="1:7">
      <c r="A30" s="3" t="s">
        <v>1025</v>
      </c>
    </row>
    <row r="31" spans="1:7">
      <c r="A31" s="4" t="s">
        <v>520</v>
      </c>
      <c r="F31" s="6" t="n">
        <v>16000000</v>
      </c>
    </row>
    <row r="32" spans="1:7">
      <c r="A32" s="4" t="s">
        <v>1034</v>
      </c>
    </row>
    <row r="33" spans="1:7">
      <c r="A33" s="3" t="s">
        <v>1025</v>
      </c>
    </row>
    <row r="34" spans="1:7">
      <c r="A34" s="4" t="s">
        <v>1035</v>
      </c>
      <c r="B34" s="5" t="n">
        <v>4400000</v>
      </c>
    </row>
    <row r="35" spans="1:7">
      <c r="A35" s="4" t="s">
        <v>1036</v>
      </c>
    </row>
    <row r="36" spans="1:7">
      <c r="A36" s="3" t="s">
        <v>1025</v>
      </c>
    </row>
    <row r="37" spans="1:7">
      <c r="A37" s="4" t="s">
        <v>1035</v>
      </c>
      <c r="B37" s="5" t="n">
        <v>7200000</v>
      </c>
    </row>
    <row r="38" spans="1:7">
      <c r="A38" s="4" t="s">
        <v>1037</v>
      </c>
    </row>
    <row r="39" spans="1:7">
      <c r="A39" s="3" t="s">
        <v>1025</v>
      </c>
    </row>
    <row r="40" spans="1:7">
      <c r="A40" s="4" t="s">
        <v>1038</v>
      </c>
      <c r="C40" s="5" t="n">
        <v>1400000</v>
      </c>
    </row>
    <row r="41" spans="1:7">
      <c r="A41" s="4" t="s">
        <v>1039</v>
      </c>
    </row>
    <row r="42" spans="1:7">
      <c r="A42" s="3" t="s">
        <v>1025</v>
      </c>
    </row>
    <row r="43" spans="1:7">
      <c r="A43" s="4" t="s">
        <v>1038</v>
      </c>
      <c r="C43" s="5" t="n">
        <v>5800000</v>
      </c>
    </row>
    <row r="44" spans="1:7">
      <c r="A44" s="4" t="s">
        <v>1040</v>
      </c>
    </row>
    <row r="45" spans="1:7">
      <c r="A45" s="3" t="s">
        <v>1025</v>
      </c>
    </row>
    <row r="46" spans="1:7">
      <c r="A46" s="4" t="s">
        <v>1038</v>
      </c>
      <c r="C46" s="5" t="n">
        <v>1300000</v>
      </c>
    </row>
    <row r="47" spans="1:7">
      <c r="A47" s="4" t="s">
        <v>1041</v>
      </c>
    </row>
    <row r="48" spans="1:7">
      <c r="A48" s="3" t="s">
        <v>1025</v>
      </c>
    </row>
    <row r="49" spans="1:7">
      <c r="A49" s="4" t="s">
        <v>1038</v>
      </c>
      <c r="C49" s="5" t="n">
        <v>3100000</v>
      </c>
    </row>
    <row r="50" spans="1:7">
      <c r="A50" s="4" t="s">
        <v>1042</v>
      </c>
    </row>
    <row r="51" spans="1:7">
      <c r="A51" s="3" t="s">
        <v>1025</v>
      </c>
    </row>
    <row r="52" spans="1:7">
      <c r="A52" s="4" t="s">
        <v>1043</v>
      </c>
      <c r="B52" s="5" t="n">
        <v>1300000</v>
      </c>
      <c r="C52" s="5" t="n">
        <v>1200000</v>
      </c>
      <c r="D52" s="5" t="n">
        <v>1300000</v>
      </c>
    </row>
    <row r="53" spans="1:7">
      <c r="A53" s="4" t="s">
        <v>1044</v>
      </c>
    </row>
    <row r="54" spans="1:7">
      <c r="A54" s="3" t="s">
        <v>1025</v>
      </c>
    </row>
    <row r="55" spans="1:7">
      <c r="A55" s="4" t="s">
        <v>1045</v>
      </c>
      <c r="B55" s="5" t="n">
        <v>4300000</v>
      </c>
    </row>
    <row r="56" spans="1:7">
      <c r="A56" s="4" t="s">
        <v>1046</v>
      </c>
      <c r="B56" s="5" t="n">
        <v>25500000</v>
      </c>
    </row>
    <row r="57" spans="1:7">
      <c r="A57" s="4" t="s">
        <v>1047</v>
      </c>
      <c r="B57" s="5" t="n">
        <v>29800000</v>
      </c>
    </row>
    <row r="58" spans="1:7">
      <c r="A58" s="4" t="s">
        <v>1048</v>
      </c>
      <c r="B58" s="5" t="n">
        <v>900000</v>
      </c>
    </row>
    <row r="59" spans="1:7">
      <c r="A59" s="4" t="s">
        <v>1049</v>
      </c>
    </row>
    <row r="60" spans="1:7">
      <c r="A60" s="3" t="s">
        <v>1025</v>
      </c>
    </row>
    <row r="61" spans="1:7">
      <c r="A61" s="4" t="s">
        <v>1043</v>
      </c>
      <c r="B61" s="6" t="n">
        <v>800000</v>
      </c>
      <c r="C61" s="6" t="n">
        <v>1000000</v>
      </c>
      <c r="D61" s="6" t="n">
        <v>11000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50</v>
      </c>
      <c r="B1" s="2" t="s">
        <v>598</v>
      </c>
    </row>
    <row r="2" spans="1:2">
      <c r="A2" s="3" t="s">
        <v>220</v>
      </c>
    </row>
    <row r="3" spans="1:2">
      <c r="A3" s="5" t="n">
        <v>2019</v>
      </c>
      <c r="B3" s="6" t="n">
        <v>4693</v>
      </c>
    </row>
    <row r="4" spans="1:2">
      <c r="A4" s="5" t="n">
        <v>2020</v>
      </c>
      <c r="B4" s="5" t="n">
        <v>4002</v>
      </c>
    </row>
    <row r="5" spans="1:2">
      <c r="A5" s="5" t="n">
        <v>2021</v>
      </c>
      <c r="B5" s="5" t="n">
        <v>3401</v>
      </c>
    </row>
    <row r="6" spans="1:2">
      <c r="A6" s="5" t="n">
        <v>2022</v>
      </c>
      <c r="B6" s="5" t="n">
        <v>1305</v>
      </c>
    </row>
    <row r="7" spans="1:2">
      <c r="A7" s="5" t="n">
        <v>2023</v>
      </c>
      <c r="B7" s="5" t="n">
        <v>601</v>
      </c>
    </row>
    <row r="8" spans="1:2">
      <c r="A8" s="4" t="s">
        <v>663</v>
      </c>
      <c r="B8" s="5" t="n">
        <v>41</v>
      </c>
    </row>
    <row r="9" spans="1:2">
      <c r="A9" s="4" t="s">
        <v>1051</v>
      </c>
      <c r="B9" s="6" t="n">
        <v>1404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052</v>
      </c>
      <c r="B1" s="2" t="s">
        <v>598</v>
      </c>
    </row>
    <row r="2" spans="1:2">
      <c r="A2" s="3" t="s">
        <v>1053</v>
      </c>
    </row>
    <row r="3" spans="1:2">
      <c r="A3" s="4" t="s">
        <v>1054</v>
      </c>
      <c r="B3" s="6" t="n">
        <v>64648</v>
      </c>
    </row>
    <row r="4" spans="1:2">
      <c r="A4" s="4" t="s">
        <v>1055</v>
      </c>
      <c r="B4" s="5" t="n">
        <v>1771</v>
      </c>
    </row>
    <row r="5" spans="1:2">
      <c r="A5" s="4" t="s">
        <v>112</v>
      </c>
      <c r="B5" s="5" t="n">
        <v>66419</v>
      </c>
    </row>
    <row r="6" spans="1:2">
      <c r="A6" s="4" t="s">
        <v>1056</v>
      </c>
    </row>
    <row r="7" spans="1:2">
      <c r="A7" s="3" t="s">
        <v>1053</v>
      </c>
    </row>
    <row r="8" spans="1:2">
      <c r="A8" s="4" t="s">
        <v>1054</v>
      </c>
      <c r="B8" s="5" t="n">
        <v>7877</v>
      </c>
    </row>
    <row r="9" spans="1:2">
      <c r="A9" s="4" t="s">
        <v>1055</v>
      </c>
      <c r="B9" s="5" t="n">
        <v>0</v>
      </c>
    </row>
    <row r="10" spans="1:2">
      <c r="A10" s="4" t="s">
        <v>112</v>
      </c>
      <c r="B10" s="5" t="n">
        <v>7877</v>
      </c>
    </row>
    <row r="11" spans="1:2">
      <c r="A11" s="4" t="s">
        <v>1057</v>
      </c>
    </row>
    <row r="12" spans="1:2">
      <c r="A12" s="3" t="s">
        <v>1053</v>
      </c>
    </row>
    <row r="13" spans="1:2">
      <c r="A13" s="4" t="s">
        <v>1054</v>
      </c>
      <c r="B13" s="5" t="n">
        <v>56771</v>
      </c>
    </row>
    <row r="14" spans="1:2">
      <c r="A14" s="4" t="s">
        <v>1055</v>
      </c>
      <c r="B14" s="5" t="n">
        <v>1771</v>
      </c>
    </row>
    <row r="15" spans="1:2">
      <c r="A15" s="4" t="s">
        <v>112</v>
      </c>
      <c r="B15" s="6" t="n">
        <v>5854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8</v>
      </c>
      <c r="B1" s="2" t="s">
        <v>2</v>
      </c>
      <c r="C1" s="2" t="s">
        <v>32</v>
      </c>
    </row>
    <row r="2" spans="1:3">
      <c r="A2" s="3" t="s">
        <v>1059</v>
      </c>
    </row>
    <row r="3" spans="1:3">
      <c r="A3" s="4" t="s">
        <v>1060</v>
      </c>
      <c r="B3" s="6" t="n">
        <v>2333</v>
      </c>
      <c r="C3" s="6" t="n">
        <v>1732</v>
      </c>
    </row>
    <row r="4" spans="1:3">
      <c r="A4" s="4" t="s">
        <v>1061</v>
      </c>
    </row>
    <row r="5" spans="1:3">
      <c r="A5" s="3" t="s">
        <v>1059</v>
      </c>
    </row>
    <row r="6" spans="1:3">
      <c r="A6" s="4" t="s">
        <v>1062</v>
      </c>
      <c r="B6" s="5" t="n">
        <v>30530</v>
      </c>
      <c r="C6" s="5" t="n">
        <v>24054</v>
      </c>
    </row>
    <row r="7" spans="1:3">
      <c r="A7" s="4" t="s">
        <v>1063</v>
      </c>
    </row>
    <row r="8" spans="1:3">
      <c r="A8" s="3" t="s">
        <v>1059</v>
      </c>
    </row>
    <row r="9" spans="1:3">
      <c r="A9" s="4" t="s">
        <v>1060</v>
      </c>
      <c r="B9" s="5" t="n">
        <v>2333</v>
      </c>
      <c r="C9" s="5" t="n">
        <v>1732</v>
      </c>
    </row>
    <row r="10" spans="1:3">
      <c r="A10" s="4" t="s">
        <v>1064</v>
      </c>
    </row>
    <row r="11" spans="1:3">
      <c r="A11" s="3" t="s">
        <v>1059</v>
      </c>
    </row>
    <row r="12" spans="1:3">
      <c r="A12" s="4" t="s">
        <v>1065</v>
      </c>
      <c r="B12" s="6" t="n">
        <v>28197</v>
      </c>
      <c r="C12" s="6" t="n">
        <v>2232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6</v>
      </c>
      <c r="B1" s="2" t="s">
        <v>1</v>
      </c>
    </row>
    <row r="2" spans="1:3">
      <c r="B2" s="2" t="s">
        <v>2</v>
      </c>
      <c r="C2" s="2" t="s">
        <v>32</v>
      </c>
    </row>
    <row r="3" spans="1:3">
      <c r="A3" s="3" t="s">
        <v>1067</v>
      </c>
    </row>
    <row r="4" spans="1:3">
      <c r="A4" s="4" t="s">
        <v>513</v>
      </c>
      <c r="B4" s="6" t="n">
        <v>26520</v>
      </c>
      <c r="C4" s="6" t="n">
        <v>6068</v>
      </c>
    </row>
    <row r="5" spans="1:3">
      <c r="A5" s="4" t="s">
        <v>1068</v>
      </c>
      <c r="B5" s="5" t="n">
        <v>10908</v>
      </c>
    </row>
    <row r="6" spans="1:3">
      <c r="A6" s="4" t="s">
        <v>1069</v>
      </c>
      <c r="B6" s="5" t="n">
        <v>1580</v>
      </c>
    </row>
    <row r="7" spans="1:3">
      <c r="A7" s="4" t="s">
        <v>603</v>
      </c>
    </row>
    <row r="8" spans="1:3">
      <c r="A8" s="3" t="s">
        <v>1067</v>
      </c>
    </row>
    <row r="9" spans="1:3">
      <c r="A9" s="4" t="s">
        <v>513</v>
      </c>
      <c r="B9" s="5" t="n">
        <v>5520</v>
      </c>
      <c r="C9" s="5" t="n">
        <v>6068</v>
      </c>
    </row>
    <row r="10" spans="1:3">
      <c r="A10" s="4" t="s">
        <v>1068</v>
      </c>
      <c r="B10" s="5" t="n">
        <v>2008</v>
      </c>
    </row>
    <row r="11" spans="1:3">
      <c r="A11" s="4" t="s">
        <v>1069</v>
      </c>
      <c r="B11" s="5" t="n">
        <v>1580</v>
      </c>
    </row>
    <row r="12" spans="1:3">
      <c r="A12" s="4" t="s">
        <v>305</v>
      </c>
    </row>
    <row r="13" spans="1:3">
      <c r="A13" s="3" t="s">
        <v>1067</v>
      </c>
    </row>
    <row r="14" spans="1:3">
      <c r="A14" s="4" t="s">
        <v>513</v>
      </c>
      <c r="B14" s="5" t="n">
        <v>21000</v>
      </c>
      <c r="C14" s="5" t="n">
        <v>0</v>
      </c>
    </row>
    <row r="15" spans="1:3">
      <c r="A15" s="4" t="s">
        <v>1068</v>
      </c>
      <c r="B15" s="5" t="n">
        <v>8900</v>
      </c>
    </row>
    <row r="16" spans="1:3">
      <c r="A16" s="4" t="s">
        <v>1069</v>
      </c>
      <c r="B16" s="5" t="n">
        <v>0</v>
      </c>
    </row>
    <row r="17" spans="1:3">
      <c r="A17" s="4" t="s">
        <v>1070</v>
      </c>
    </row>
    <row r="18" spans="1:3">
      <c r="A18" s="3" t="s">
        <v>1067</v>
      </c>
    </row>
    <row r="19" spans="1:3">
      <c r="A19" s="4" t="s">
        <v>513</v>
      </c>
      <c r="B19" s="5" t="n">
        <v>4408</v>
      </c>
      <c r="C19" s="5" t="n">
        <v>4576</v>
      </c>
    </row>
    <row r="20" spans="1:3">
      <c r="A20" s="4" t="s">
        <v>1071</v>
      </c>
    </row>
    <row r="21" spans="1:3">
      <c r="A21" s="3" t="s">
        <v>1067</v>
      </c>
    </row>
    <row r="22" spans="1:3">
      <c r="A22" s="4" t="s">
        <v>513</v>
      </c>
      <c r="B22" s="5" t="n">
        <v>4408</v>
      </c>
      <c r="C22" s="5" t="n">
        <v>4576</v>
      </c>
    </row>
    <row r="23" spans="1:3">
      <c r="A23" s="4" t="s">
        <v>1072</v>
      </c>
    </row>
    <row r="24" spans="1:3">
      <c r="A24" s="3" t="s">
        <v>1067</v>
      </c>
    </row>
    <row r="25" spans="1:3">
      <c r="A25" s="4" t="s">
        <v>513</v>
      </c>
      <c r="B25" s="5" t="n">
        <v>0</v>
      </c>
      <c r="C25" s="5" t="n">
        <v>0</v>
      </c>
    </row>
    <row r="26" spans="1:3">
      <c r="A26" s="4" t="s">
        <v>1073</v>
      </c>
    </row>
    <row r="27" spans="1:3">
      <c r="A27" s="3" t="s">
        <v>1067</v>
      </c>
    </row>
    <row r="28" spans="1:3">
      <c r="A28" s="4" t="s">
        <v>513</v>
      </c>
      <c r="B28" s="5" t="n">
        <v>21668</v>
      </c>
      <c r="C28" s="5" t="n">
        <v>949</v>
      </c>
    </row>
    <row r="29" spans="1:3">
      <c r="A29" s="4" t="s">
        <v>1074</v>
      </c>
    </row>
    <row r="30" spans="1:3">
      <c r="A30" s="3" t="s">
        <v>1067</v>
      </c>
    </row>
    <row r="31" spans="1:3">
      <c r="A31" s="4" t="s">
        <v>513</v>
      </c>
      <c r="B31" s="5" t="n">
        <v>668</v>
      </c>
      <c r="C31" s="5" t="n">
        <v>949</v>
      </c>
    </row>
    <row r="32" spans="1:3">
      <c r="A32" s="4" t="s">
        <v>1075</v>
      </c>
    </row>
    <row r="33" spans="1:3">
      <c r="A33" s="3" t="s">
        <v>1067</v>
      </c>
    </row>
    <row r="34" spans="1:3">
      <c r="A34" s="4" t="s">
        <v>513</v>
      </c>
      <c r="B34" s="5" t="n">
        <v>21000</v>
      </c>
      <c r="C34" s="5" t="n">
        <v>0</v>
      </c>
    </row>
    <row r="35" spans="1:3">
      <c r="A35" s="4" t="s">
        <v>1076</v>
      </c>
    </row>
    <row r="36" spans="1:3">
      <c r="A36" s="3" t="s">
        <v>1067</v>
      </c>
    </row>
    <row r="37" spans="1:3">
      <c r="A37" s="4" t="s">
        <v>513</v>
      </c>
      <c r="B37" s="5" t="n">
        <v>444</v>
      </c>
      <c r="C37" s="5" t="n">
        <v>543</v>
      </c>
    </row>
    <row r="38" spans="1:3">
      <c r="A38" s="4" t="s">
        <v>1077</v>
      </c>
    </row>
    <row r="39" spans="1:3">
      <c r="A39" s="3" t="s">
        <v>1067</v>
      </c>
    </row>
    <row r="40" spans="1:3">
      <c r="A40" s="4" t="s">
        <v>513</v>
      </c>
      <c r="B40" s="5" t="n">
        <v>444</v>
      </c>
      <c r="C40" s="5" t="n">
        <v>543</v>
      </c>
    </row>
    <row r="41" spans="1:3">
      <c r="A41" s="4" t="s">
        <v>1078</v>
      </c>
    </row>
    <row r="42" spans="1:3">
      <c r="A42" s="3" t="s">
        <v>1067</v>
      </c>
    </row>
    <row r="43" spans="1:3">
      <c r="A43" s="4" t="s">
        <v>513</v>
      </c>
      <c r="B43" s="6" t="n">
        <v>0</v>
      </c>
      <c r="C43" s="6" t="n">
        <v>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s>
  <sheetData>
    <row r="1" spans="1:4">
      <c r="A1" s="1" t="s">
        <v>1079</v>
      </c>
      <c r="B1" s="2" t="s">
        <v>1</v>
      </c>
    </row>
    <row r="2" spans="1:4">
      <c r="B2" s="2" t="s">
        <v>2</v>
      </c>
      <c r="C2" s="2" t="s">
        <v>32</v>
      </c>
      <c r="D2" s="2" t="s">
        <v>33</v>
      </c>
    </row>
    <row r="3" spans="1:4">
      <c r="A3" s="4" t="s">
        <v>1080</v>
      </c>
    </row>
    <row r="4" spans="1:4">
      <c r="A4" s="4" t="s">
        <v>1081</v>
      </c>
      <c r="B4" s="4" t="s">
        <v>745</v>
      </c>
    </row>
    <row r="5" spans="1:4">
      <c r="A5" s="4" t="s">
        <v>1082</v>
      </c>
      <c r="B5" s="5" t="n">
        <v>0</v>
      </c>
      <c r="C5" s="5" t="n">
        <v>0</v>
      </c>
    </row>
    <row r="6" spans="1:4">
      <c r="A6" s="4" t="s">
        <v>1083</v>
      </c>
    </row>
    <row r="7" spans="1:4">
      <c r="A7" s="4" t="s">
        <v>1081</v>
      </c>
      <c r="B7" s="4" t="s">
        <v>745</v>
      </c>
    </row>
    <row r="8" spans="1:4">
      <c r="A8" s="4" t="s">
        <v>1084</v>
      </c>
    </row>
    <row r="9" spans="1:4">
      <c r="A9" s="4" t="s">
        <v>1085</v>
      </c>
      <c r="B9" s="4" t="s">
        <v>1086</v>
      </c>
    </row>
    <row r="10" spans="1:4">
      <c r="A10" s="4" t="s">
        <v>1087</v>
      </c>
    </row>
    <row r="11" spans="1:4">
      <c r="A11" s="4" t="s">
        <v>1085</v>
      </c>
      <c r="B11" s="4" t="s">
        <v>1088</v>
      </c>
    </row>
    <row r="12" spans="1:4">
      <c r="A12" s="4" t="s">
        <v>1089</v>
      </c>
    </row>
    <row r="13" spans="1:4">
      <c r="A13" s="4" t="s">
        <v>1090</v>
      </c>
      <c r="B13" s="4" t="s">
        <v>1091</v>
      </c>
      <c r="C13" s="4" t="s">
        <v>1092</v>
      </c>
      <c r="D13" s="4" t="s">
        <v>1093</v>
      </c>
    </row>
    <row r="14" spans="1:4">
      <c r="A14" s="4" t="s">
        <v>1094</v>
      </c>
    </row>
    <row r="15" spans="1:4">
      <c r="A15" s="4" t="s">
        <v>1090</v>
      </c>
      <c r="B15" s="4" t="s">
        <v>109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2T16:35:28Z</dcterms:created>
  <dcterms:modified xmlns:dcterms="http://purl.org/dc/terms/" xmlns:xsi="http://www.w3.org/2001/XMLSchema-instance" xsi:type="dcterms:W3CDTF">2018-03-22T16:35:28Z</dcterms:modified>
</cp:coreProperties>
</file>